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tatements of Shareholders' Def" sheetId="7" r:id="rId7"/>
    <s:sheet name="Nature of Operations and Summar" sheetId="8" r:id="rId8"/>
    <s:sheet name="Note Receivable" sheetId="9" r:id="rId9"/>
    <s:sheet name="Prepaid Expenses" sheetId="10" r:id="rId10"/>
    <s:sheet name="Property and Equipment" sheetId="11" r:id="rId11"/>
    <s:sheet name="Accrued Expenses" sheetId="12" r:id="rId12"/>
    <s:sheet name="Financing Arrangements" sheetId="13" r:id="rId13"/>
    <s:sheet name="Employee Benefit Plan" sheetId="14" r:id="rId14"/>
    <s:sheet name="Commitments and Contingencies" sheetId="15" r:id="rId15"/>
    <s:sheet name="Income Taxes" sheetId="16" r:id="rId16"/>
    <s:sheet name="Acquisition" sheetId="17" r:id="rId17"/>
    <s:sheet name="Goodwill and Finite Life Intang" sheetId="18" r:id="rId18"/>
    <s:sheet name="Shareholders' Equity" sheetId="19" r:id="rId19"/>
    <s:sheet name="Stock-Based Compensation and Be" sheetId="20" r:id="rId20"/>
    <s:sheet name="Related Party Transactions" sheetId="21" r:id="rId21"/>
    <s:sheet name="Concentrations" sheetId="22" r:id="rId22"/>
    <s:sheet name="Subsequent Events" sheetId="23" r:id="rId23"/>
    <s:sheet name="Nature of Operations and Summ24" sheetId="24" r:id="rId24"/>
    <s:sheet name="Nature of Operations and Summ25" sheetId="25" r:id="rId25"/>
    <s:sheet name="Property and Equipment (Tables)" sheetId="26" r:id="rId26"/>
    <s:sheet name="Accrued Expenses (Tables)" sheetId="27" r:id="rId27"/>
    <s:sheet name="Financing Arrangements (Tables)" sheetId="28" r:id="rId28"/>
    <s:sheet name="Commitments and Contingencies (" sheetId="29" r:id="rId29"/>
    <s:sheet name="Income Taxes (Tables)" sheetId="30" r:id="rId30"/>
    <s:sheet name="Acquisition (Tables)" sheetId="31" r:id="rId31"/>
    <s:sheet name="Goodwill and Finite Life Inta32" sheetId="32" r:id="rId32"/>
    <s:sheet name="Shareholders' Equity (Tables)" sheetId="33" r:id="rId33"/>
    <s:sheet name="Stock-Based Compensation and 34" sheetId="34" r:id="rId34"/>
    <s:sheet name="Related Party Transactions (Tab" sheetId="35" r:id="rId35"/>
    <s:sheet name="Nature of Operations and Summ36" sheetId="36" r:id="rId36"/>
    <s:sheet name="Nature of Operations and Summ37" sheetId="37" r:id="rId37"/>
    <s:sheet name="Nature of Operations and Summ38" sheetId="38" r:id="rId38"/>
    <s:sheet name="Nature of Operations and Summ39" sheetId="39" r:id="rId39"/>
    <s:sheet name="Note Receivable (Details)" sheetId="40" r:id="rId40"/>
    <s:sheet name="Property and Equipment (Details" sheetId="41" r:id="rId41"/>
    <s:sheet name="Accrued Expenses (Details)" sheetId="42" r:id="rId42"/>
    <s:sheet name="Financing Arrangements - Summar" sheetId="43" r:id="rId43"/>
    <s:sheet name="Financing Arrangements - Future" sheetId="44" r:id="rId44"/>
    <s:sheet name="Financing Arrangements Details " sheetId="45" r:id="rId45"/>
    <s:sheet name="Commitments and Contingencies -" sheetId="46" r:id="rId46"/>
    <s:sheet name="Commitments and Contingencies47" sheetId="47" r:id="rId47"/>
    <s:sheet name="Income Taxes - (Details)" sheetId="48" r:id="rId48"/>
    <s:sheet name="Income Taxes - NOL Carryforward" sheetId="49" r:id="rId49"/>
    <s:sheet name="Acquisition - Aggregate Purchas" sheetId="50" r:id="rId50"/>
    <s:sheet name="Acquisition - Purchase Price Al" sheetId="51" r:id="rId51"/>
    <s:sheet name="Acquisition - Pro Forma Informa" sheetId="52" r:id="rId52"/>
    <s:sheet name="Goodwill and Finite Life Inta53" sheetId="53" r:id="rId53"/>
    <s:sheet name="Goodwill and Finite Life Inta54" sheetId="54" r:id="rId54"/>
    <s:sheet name="Shareholders' Equity - Reverse " sheetId="55" r:id="rId55"/>
    <s:sheet name="Shareholders' Equity - Converti" sheetId="56" r:id="rId56"/>
    <s:sheet name="Shareholders' Equity - Common S" sheetId="57" r:id="rId57"/>
    <s:sheet name="Shareholders' Equity - Summary " sheetId="58" r:id="rId58"/>
    <s:sheet name="Stock-Based Compensation and 59" sheetId="59" r:id="rId59"/>
    <s:sheet name="Stock-Based Compensation and 60" sheetId="60" r:id="rId60"/>
    <s:sheet name="Stock-Based Compensation and 61" sheetId="61" r:id="rId61"/>
    <s:sheet name="Stock-based Compensation and 62" sheetId="62" r:id="rId62"/>
    <s:sheet name="Stock-Based Compensation and 63" sheetId="63" r:id="rId63"/>
    <s:sheet name="Related Party Transactions (Det" sheetId="64" r:id="rId64"/>
    <s:sheet name="Concentrations (Details)" sheetId="65" r:id="rId65"/>
    <s:sheet name="Subsequent Events (Details)" sheetId="66" r:id="rId66"/>
    <s:sheet name="Condensed Consolidated Balanc67" sheetId="67" r:id="rId67"/>
    <s:sheet name="Condensed Consolidated Balanc68" sheetId="68" r:id="rId68"/>
    <s:sheet name="Condensed Consolidated Statem69" sheetId="69" r:id="rId69"/>
    <s:sheet name="Condensed Consolidated Statem70" sheetId="70" r:id="rId70"/>
    <s:sheet name="Condensed Consolidated Statem71" sheetId="71" r:id="rId71"/>
    <s:sheet name="Nature of Operations and Summ72" sheetId="72" r:id="rId72"/>
    <s:sheet name="Note Receivable73" sheetId="73" r:id="rId73"/>
    <s:sheet name="Prepaid Expenses74" sheetId="74" r:id="rId74"/>
    <s:sheet name="Property and Equipment75" sheetId="75" r:id="rId75"/>
    <s:sheet name="Accrued Expenses76" sheetId="76" r:id="rId76"/>
    <s:sheet name="Financing Arrangements77" sheetId="77" r:id="rId77"/>
    <s:sheet name="Employee Benefit Plan78" sheetId="78" r:id="rId78"/>
    <s:sheet name="Commitments and Contingencies79" sheetId="79" r:id="rId79"/>
    <s:sheet name="Income Taxes80" sheetId="80" r:id="rId80"/>
    <s:sheet name="Acquisition81" sheetId="81" r:id="rId81"/>
    <s:sheet name="Goodwill and Finite Life Inta82" sheetId="82" r:id="rId82"/>
    <s:sheet name="Shareholders' Equity83" sheetId="83" r:id="rId83"/>
    <s:sheet name="Stock-Based Compensation and 84" sheetId="84" r:id="rId84"/>
    <s:sheet name="Related Party Transactions85" sheetId="85" r:id="rId85"/>
    <s:sheet name="Concentrations86" sheetId="86" r:id="rId86"/>
    <s:sheet name="Subsequent Events87" sheetId="87" r:id="rId87"/>
    <s:sheet name="Nature of Operations and Summ88" sheetId="88" r:id="rId88"/>
    <s:sheet name="Nature of Operations and Summ89" sheetId="89" r:id="rId89"/>
    <s:sheet name="Property and Equipment (Table90" sheetId="90" r:id="rId90"/>
    <s:sheet name="Accrued Expenses (Tables)91" sheetId="91" r:id="rId91"/>
    <s:sheet name="Financing Arrangements (Table92" sheetId="92" r:id="rId92"/>
    <s:sheet name="Commitments and Contingencies93" sheetId="93" r:id="rId93"/>
    <s:sheet name="Acquisition (Tables)94" sheetId="94" r:id="rId94"/>
    <s:sheet name="Goodwill and Finite Life Inta95" sheetId="95" r:id="rId95"/>
    <s:sheet name="Shareholders' Equity (Tables)96" sheetId="96" r:id="rId96"/>
    <s:sheet name="Stock-Based Compensation and 97" sheetId="97" r:id="rId97"/>
    <s:sheet name="Related Party Transactions (T98" sheetId="98" r:id="rId98"/>
    <s:sheet name="Nature of Operations and Summ99" sheetId="99" r:id="rId99"/>
    <s:sheet name="Nature of Operations and Sum100" sheetId="100" r:id="rId100"/>
    <s:sheet name="Nature of Operations and Sum101" sheetId="101" r:id="rId101"/>
    <s:sheet name="Nature of Operations and Sum102" sheetId="102" r:id="rId102"/>
    <s:sheet name="Note Receivable (Details)103" sheetId="103" r:id="rId103"/>
    <s:sheet name="Property and Equipment (Deta104" sheetId="104" r:id="rId104"/>
    <s:sheet name="Accrued Expenses (Details)105" sheetId="105" r:id="rId105"/>
    <s:sheet name="Financing Arrangements - Sum106" sheetId="106" r:id="rId106"/>
    <s:sheet name="Financing Arrangements - Fut107" sheetId="107" r:id="rId107"/>
    <s:sheet name="Financing Arrangements Detai108" sheetId="108" r:id="rId108"/>
    <s:sheet name="Commitments and Contingencie109" sheetId="109" r:id="rId109"/>
    <s:sheet name="Commitments and Contingencie110" sheetId="110" r:id="rId110"/>
    <s:sheet name="Commitments and Contingencie111" sheetId="111" r:id="rId111"/>
    <s:sheet name="Commitments and Contingencie112" sheetId="112" r:id="rId112"/>
    <s:sheet name="Income Taxes - (Details)113" sheetId="113" r:id="rId113"/>
    <s:sheet name="Acquisition - Aggregate Purc114" sheetId="114" r:id="rId114"/>
    <s:sheet name="Acquisition - Purchase Price115" sheetId="115" r:id="rId115"/>
    <s:sheet name="Acquisition - Pro Forma Info116" sheetId="116" r:id="rId116"/>
    <s:sheet name="Goodwill and Finite Life Int117" sheetId="117" r:id="rId117"/>
    <s:sheet name="Goodwill and Finite Life Int118" sheetId="118" r:id="rId118"/>
    <s:sheet name="Shareholders' Equity - Rever119" sheetId="119" r:id="rId119"/>
    <s:sheet name="Shareholders' Equity - Conve120" sheetId="120" r:id="rId120"/>
    <s:sheet name="Shareholders' Equity - Commo121" sheetId="121" r:id="rId121"/>
    <s:sheet name="Shareholders' Equity - Summa122" sheetId="122" r:id="rId122"/>
    <s:sheet name="Stock-Based Compensation and123" sheetId="123" r:id="rId123"/>
    <s:sheet name="Stock-Based Compensation and124" sheetId="124" r:id="rId124"/>
    <s:sheet name="Stock-Based Compensation and125" sheetId="125" r:id="rId125"/>
    <s:sheet name="Stock-Based Compensation and126" sheetId="126" r:id="rId126"/>
    <s:sheet name="Related Party Transactions (127" sheetId="127" r:id="rId127"/>
    <s:sheet name="Concentrations (Details)128" sheetId="128" r:id="rId128"/>
    <s:sheet name="Subsequent Events (Details)129" sheetId="129" r:id="rId129"/>
  </s:sheets>
  <s:definedNames/>
  <s:calcPr calcId="124519" calcMode="auto" fullCalcOnLoad="1"/>
</s:workbook>
</file>

<file path=xl/sharedStrings.xml><?xml version="1.0" encoding="utf-8"?>
<sst xmlns="http://schemas.openxmlformats.org/spreadsheetml/2006/main" uniqueCount="1223">
  <si>
    <t>Document and Entity information</t>
  </si>
  <si>
    <t>3 Months Ended</t>
  </si>
  <si>
    <t>Mar. 31, 2015</t>
  </si>
  <si>
    <t>Document and Entity Information [Abstract]</t>
  </si>
  <si>
    <t>Entity Registrant Name</t>
  </si>
  <si>
    <t>CACHET FINANCIAL SOLUTIONS, INC.</t>
  </si>
  <si>
    <t>Entity Central Index Key</t>
  </si>
  <si>
    <t>Amendment Flag</t>
  </si>
  <si>
    <t>false</t>
  </si>
  <si>
    <t>Document Type</t>
  </si>
  <si>
    <t>S1</t>
  </si>
  <si>
    <t>Document Period End Date</t>
  </si>
  <si>
    <t>Mar. 31,
		2015</t>
  </si>
  <si>
    <t>Entity Filer Category</t>
  </si>
  <si>
    <t>Smaller Reporting Company</t>
  </si>
  <si>
    <t>Condensed Consolidated Balance Sheets - USD ($)</t>
  </si>
  <si>
    <t>Dec. 31, 2014</t>
  </si>
  <si>
    <t>Dec. 31, 2013</t>
  </si>
  <si>
    <t>CURRENT ASSETS</t>
  </si>
  <si>
    <t>Cash and cash equivalents</t>
  </si>
  <si>
    <t>Accounts receivable, net</t>
  </si>
  <si>
    <t>Deferred commissions</t>
  </si>
  <si>
    <t>Prepaid expenses</t>
  </si>
  <si>
    <t>TOTAL CURRENT ASSETS</t>
  </si>
  <si>
    <t>PROPERTY AND EQUIPMENT, net</t>
  </si>
  <si>
    <t>GOODWILL</t>
  </si>
  <si>
    <t>INTANGIBLE ASSETS, NET</t>
  </si>
  <si>
    <t>DEFERRED COMMISSIONS</t>
  </si>
  <si>
    <t>DEFERRED FINANCING COSTS</t>
  </si>
  <si>
    <t>TOTAL ASSETS</t>
  </si>
  <si>
    <t>CURRENT LIABILITIES</t>
  </si>
  <si>
    <t>Accounts payable</t>
  </si>
  <si>
    <t>Accrued expenses</t>
  </si>
  <si>
    <t>Accrued interest</t>
  </si>
  <si>
    <t>Deferred revenue</t>
  </si>
  <si>
    <t>Warrant liability</t>
  </si>
  <si>
    <t>Current portion of long-term debt</t>
  </si>
  <si>
    <t>TOTAL CURRENT LIABILITIES</t>
  </si>
  <si>
    <t>LONG TERM DEBT, net of current portion</t>
  </si>
  <si>
    <t>WARRANT LIABILITY</t>
  </si>
  <si>
    <t>DEFERRED REVENUE</t>
  </si>
  <si>
    <t>ACCRUED INTEREST</t>
  </si>
  <si>
    <t>ACCRUED RENT</t>
  </si>
  <si>
    <t>TOTAL LIABILITIES</t>
  </si>
  <si>
    <t>SHAREHOLDERS' DEFICIT</t>
  </si>
  <si>
    <t>Convertible preferred stock, $.0001 Par Value, 20,000,000 shares authorized, 2,229,702 and 0 shares issued and outstanding</t>
  </si>
  <si>
    <t>Common shares, $.0001 Par Value, 500,000,000 shares authorized, 16,934,497 and 5,625,957 issued and outstanding</t>
  </si>
  <si>
    <t>Additional paid-in-capital</t>
  </si>
  <si>
    <t>Accumulated deficit</t>
  </si>
  <si>
    <t>TOTAL SHAREHOLDERS' DEFICIT</t>
  </si>
  <si>
    <t>TOTAL LIABILITIES AND SHAREHOLDERS' DEFICIT</t>
  </si>
  <si>
    <t>Condensed Consolidated Balance Sheets (Parenthetical) - $ / shares</t>
  </si>
  <si>
    <t>Mar. 18, 2014</t>
  </si>
  <si>
    <t>Mar. 17, 2014</t>
  </si>
  <si>
    <t>Balance Sheets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t>
  </si>
  <si>
    <t>12 Months Ended</t>
  </si>
  <si>
    <t>Statements of Operations [Abstract]</t>
  </si>
  <si>
    <t>REVENUE</t>
  </si>
  <si>
    <t>COST OF REVENUE</t>
  </si>
  <si>
    <t>GROSS LOSS</t>
  </si>
  <si>
    <t>OPERATING EXPENSES</t>
  </si>
  <si>
    <t>Sales and Marketing</t>
  </si>
  <si>
    <t>Research and Development</t>
  </si>
  <si>
    <t>General and Administrative</t>
  </si>
  <si>
    <t>TOTAL OPERATING EXPENSES</t>
  </si>
  <si>
    <t>OPERATING LOSS</t>
  </si>
  <si>
    <t>INTEREST EXPENSE</t>
  </si>
  <si>
    <t>INDUCEMENT TO CONVERT DEBT AND WARRANTS</t>
  </si>
  <si>
    <t>SHARE PRICE / CONVERSION ADJUSTMENT</t>
  </si>
  <si>
    <t>OTHER (INCOME) EXPENSE</t>
  </si>
  <si>
    <t>NET LOSS</t>
  </si>
  <si>
    <t>NET LOSS ATTRIBUTABLE TO COMMON STOCKHOLDERS</t>
  </si>
  <si>
    <t>WEIGHTED AVERAGE COMMON SHARES OUTSTANDING Basic and fully diluted</t>
  </si>
  <si>
    <t>Net loss per common share - basic and fully diluted</t>
  </si>
  <si>
    <t>Condensed Consolidated Statements of Cash Flows (unaudited) - USD ($)</t>
  </si>
  <si>
    <t>OPERATING ACTIVITIES</t>
  </si>
  <si>
    <t>Net loss</t>
  </si>
  <si>
    <t>Adjustments to reconcile net loss to net cash used in operating activities:</t>
  </si>
  <si>
    <t>Accretion of discount/amortization of financing costs</t>
  </si>
  <si>
    <t>Accrued debt related costs</t>
  </si>
  <si>
    <t>Debt forgiveness</t>
  </si>
  <si>
    <t>Depreciation and amortization of intangibles</t>
  </si>
  <si>
    <t>Stock compensation</t>
  </si>
  <si>
    <t>Warrants issued for professional services</t>
  </si>
  <si>
    <t>Amortization of deferred commissions</t>
  </si>
  <si>
    <t>Debt/warrant inducement and share price adjustment</t>
  </si>
  <si>
    <t>Net income (loss) after adjustments for non-cash operating activities</t>
  </si>
  <si>
    <t>Changes in operating assets and liabilities:</t>
  </si>
  <si>
    <t>Accounts receivable</t>
  </si>
  <si>
    <t>Net cash used in operating activities</t>
  </si>
  <si>
    <t>INVESTING ACTIVITIES</t>
  </si>
  <si>
    <t>Purchase of fixed assets</t>
  </si>
  <si>
    <t>Cash paid for acquisition</t>
  </si>
  <si>
    <t>Net cash used in investing activities</t>
  </si>
  <si>
    <t>FINANCING ACTIVITIES</t>
  </si>
  <si>
    <t>Proceeds from issuance of notes and warrants</t>
  </si>
  <si>
    <t>Repayment of notes</t>
  </si>
  <si>
    <t>Issuance of shares, net of costs</t>
  </si>
  <si>
    <t>Issuance of shares of convertible preferred stock, net of costs</t>
  </si>
  <si>
    <t>Proceeds from exercise of options</t>
  </si>
  <si>
    <t>Payment of debt issuance costs</t>
  </si>
  <si>
    <t>Repayment of bank borrowing</t>
  </si>
  <si>
    <t>Proceeds from bank borrowing</t>
  </si>
  <si>
    <t>Net cash provided by financing activities</t>
  </si>
  <si>
    <t>NET INCREASE (DECREASE) IN CASH AND CASH EQUIVALENTS</t>
  </si>
  <si>
    <t>CASH AND CASH EQUIVALENTS</t>
  </si>
  <si>
    <t>Beginning of period</t>
  </si>
  <si>
    <t>End of period</t>
  </si>
  <si>
    <t>SUPPLEMENTAL DISCLOSURES OF CASH FLOW INFORMATION</t>
  </si>
  <si>
    <t>Cash paid for interest</t>
  </si>
  <si>
    <t>NONCASH FINANCING TRANSACTIONS</t>
  </si>
  <si>
    <t>Conversion of debt into equity</t>
  </si>
  <si>
    <t>Debt issuance costs in exchange for notes and warrants</t>
  </si>
  <si>
    <t>Conversion of accrued interest to note payable</t>
  </si>
  <si>
    <t>Condensed Consolidated Statements of Shareholders' Deficit (unaudited) - USD ($)</t>
  </si>
  <si>
    <t>Total</t>
  </si>
  <si>
    <t>Convertible Preferred Stock</t>
  </si>
  <si>
    <t>Common Stock</t>
  </si>
  <si>
    <t>Additional Paid In Capital</t>
  </si>
  <si>
    <t>Accumulated Deficit</t>
  </si>
  <si>
    <t>Beginning Balance at Dec. 31, 2012</t>
  </si>
  <si>
    <t>Beginning Balance (shares) at Dec. 31, 2012</t>
  </si>
  <si>
    <t>Issuance of common stock, net of costs</t>
  </si>
  <si>
    <t>Issuance of common stock, net of costs (in shares)</t>
  </si>
  <si>
    <t>Exercise of stock options</t>
  </si>
  <si>
    <t>Exercise of stock options (in shares)</t>
  </si>
  <si>
    <t>Conversion of debt and interest into shares</t>
  </si>
  <si>
    <t>Conversion of debt and interest into shares (in shares)</t>
  </si>
  <si>
    <t>Inducement to convert debt</t>
  </si>
  <si>
    <t>Inducement to convert debt (in shares)</t>
  </si>
  <si>
    <t>Inducement to convert warrants</t>
  </si>
  <si>
    <t>Inducement to convert warrants (in shares)</t>
  </si>
  <si>
    <t>Share price/ conversion adjustment</t>
  </si>
  <si>
    <t>Share price/ conversion adjustment (in shares)</t>
  </si>
  <si>
    <t>Issuance of warrants</t>
  </si>
  <si>
    <t>Stock compensation expense</t>
  </si>
  <si>
    <t>Ending Balance at Dec. 31, 2013</t>
  </si>
  <si>
    <t>Ending Balance (in shares) at Dec. 31, 2013</t>
  </si>
  <si>
    <t>Common stock issued for debt issuance - Related Party</t>
  </si>
  <si>
    <t>Common stock issued for debt issuance - Related Party (in shares)</t>
  </si>
  <si>
    <t>Issuance of common stock related to debt modifications</t>
  </si>
  <si>
    <t>Issuance of common stock related to debt modifications (in shares)</t>
  </si>
  <si>
    <t>Issuance of convertible preferred stock, net of costs</t>
  </si>
  <si>
    <t>Issuance of convertible preferred stock, net of costs (in shares)</t>
  </si>
  <si>
    <t>Warrant exchange</t>
  </si>
  <si>
    <t>Warrant exchange (in shares)</t>
  </si>
  <si>
    <t>Warrants issued as inducement for debt conversion to equity</t>
  </si>
  <si>
    <t>Issuance of warrants for professional services</t>
  </si>
  <si>
    <t>DE Acquisition 2, Inc. reverse merger</t>
  </si>
  <si>
    <t>DE Acquisition 2, Inc. reverse merger (in shares)</t>
  </si>
  <si>
    <t>Beneficial conversion feature for convertible notes payable</t>
  </si>
  <si>
    <t>Stock exchange</t>
  </si>
  <si>
    <t>Stock exchange (in shares)</t>
  </si>
  <si>
    <t>Ending Balance at Dec. 31, 2014</t>
  </si>
  <si>
    <t>Ending Balance (in shares) at Dec. 31, 2014</t>
  </si>
  <si>
    <t>Ending Balance at Mar. 31, 2015</t>
  </si>
  <si>
    <t>Ending Balance (in shares) at Mar. 31, 2015</t>
  </si>
  <si>
    <t>Statements of Shareholders' Deficit (Parenthetical)</t>
  </si>
  <si>
    <t>Dec. 31, 2013USD ($)</t>
  </si>
  <si>
    <t>Statement Of Stockholders Equity [Abstract]</t>
  </si>
  <si>
    <t>Related costs</t>
  </si>
  <si>
    <t>Nature of Operations and Summary of Significant Accounting Policies</t>
  </si>
  <si>
    <t xml:space="preserve">1. Nature of Operations and Summary of Significant Accounting Policies
Nature of Business and Operations Overview
Cachet Financial Solutions, Inc. (the “Company” or “Cachet”) is a provider of technology solutions and services to the financial services industry. The Company’s solutions and services enable its clients—banks, credit unions and other types of financial institutions or financial service organizations—to provide their customers with remote deposit capture technology (“RDC”) and related services. The Company’s cloud based Software as a Service (“SaaS”) RDC solutions allow customers to scan checks remotely through their smart phones or other devices and transmit the scanned, industry compliant images to a bank for posting and clearing. In addition, the Company’s offerings include a mobile wallet solution which provides a virtual account for customers that do not have a bank account and is focused on the pre-paid card market. Through the Company’s cloud based SaaS mobile wallet offering we provide consumers the ability to deposit and withdraw funds, transfer funds, and pay bills with their mobile phone or tablet. As of March 31, 2015 , we had entered into 385 contracts with customers for our products and services. Approximately 276 of those agreements were “active,” meaning that they have implemented the RDC software enabling the processing of customer transactions or deployed the mobile wallet application. The Company offers its services to financial institutions in the United States, Canada and Latin America. Our business operations are conducted through our wholly owned subsidiary, Cachet Financial Solutions Inc., a Minnesota corporation.
Basis of Presentation
The accompanying condensed consolidated financial statements include the accounts of the Company and its wholly owned subsidiary Cachet Financial Solutions Inc. as of March 31, 2015 and December 31, 2014 and for the three months ended March 31, 2015. The wholly owned subsidiary is the only entity with operational activity and therefore no intercompany transactions exist with the parent entity which would need to be eliminated. The Company has prepared the condensed consolidated financial statements in accordance with accounting principles generally accepted in the United States of America. The condensed consolidated financial statements included herein, without audit, are pursuant to the rules and regulations of the United States (“U.S.”) Securities and Exchange Commission (“SEC”). Certain information and footnote disclosures normally included in financial statements prepared in accordance with U.S. generally accepted accounting principles have been condensed or omitted pursuant to such rules and regulations. However, the Company believes that the disclosures are adequate to ensure the information presented is not misleading. These unaudited condensed consolidated financial statements should be read in conjunction with the audited consolidated financial statements and the notes thereto included in the Company’s Annual Report on Form 10-K for the year ended December 31, 2014.
The Company believes that all necessary adjustments, which consist only of normal recurring items, have been included in the accompanying condensed consolidated financial statements to present fairly the results of the interim periods. The results of operations for the interim periods presented are not necessarily indicative of the operating results to be expected for any subsequent interim period or for the year ending December 31, 2015.
The accompanying consolidated financial statements have been prepared on the basis that the Company will continue as a going concern. From inception to March 31, 2015, the Company has cumulative operating losses of approximately $55.0 million, and as of March 31, 2015, our current liabilities exceeded our current assets by approximately $3.6 million. In 2015, the Company expects to continue to grow our client base and increase our revenues through higher RDC transaction volumes and monthly active user fees (“MAUs”) from our Select Mobile Money offering. Nevertheless, the Company expects to continue to incur operating losses through December 31, 2015. The Company engaged an investment firm to assist in raising additional capital through the issuance of debt and equity. The Company’s ability to continue as a going concern is dependent on raising additional capital to support operations and refinance maturing debt. In addition, the Company had a note payable maturing on April 30, 2015, with a principal and accrued interest balance as of March 31, 2015 of approximately $583,000, and has an outstanding balance including accrued interest of approximately $1.1 million on a line of credit with one of its directors. The Company entered into an amendment in May 2015 to extend the maturity date of the note due on April 30, 2015 to December 31, 2015. Under the new agreement, the Company is required to make monthly payments of $50,000 beginning May 31, 2015 and continuing to December 31, 2015, which any remaining principal and unpaid accrued interest become due. The line of credit is payable to the director upon the earlier of the Company completing financings with gross proceeds of $10 million or July 31, 2015. The Company entered into $400,000 of notes payable with two directors during the three months ended March 31, 2015 which mature on June 30, 2015. There is no assurance we will be successful in raising the needed capital to fund our operations to December 31, 2015. The consolidated financial statements do not include any adjustments that might result from the outcome of these uncertainties.
On July 30, 2014, the Company entered into a financing commitment letter with two directors to lend the Company up to $2.5 million through December 31, 2014, bearing interest at 10% , and due January 31, 2015, which was later extended to January 31, 2016. If any portion of the notes issued under the commitment letter was outstanding beyond January 31, 2016, the default interest rate would be adjusted to 18% . During the three months ended March 31, 2015, the Company had additional advances totaling $350,000 . As part of a PIPE transaction completed in February 2015, Michael J. Hanson, one of the Company’s directors converted, $250,000 of the balance owed under the commitment letter into 217,391 shares of Series B Convertible Preferred Stock and was issued a five -year warrant to purchase an aggregate of 217,391 shares of its common stock at a per-share price of $1.15 . As of March 31, 2015, the Company had an outstanding obligation under the commitment letter, including accrued interest totaling approximately $472,000 .
During the three months ended March 31, 2015, the Company issued (i) 9,000 shares of Series A Convertible Preferred Stock at $1.50 per share and issued five -year warrants to purchase an aggregate of 9,000 shares of its common stock at a per-share price of $2.00 (since adjusted to $1.15 per share) and (ii) 2,065,891 shares of Series B Convertible Preferred Stock at $1.15 per share and issued five -year warrants to purchase an aggregate of 2,065,891 shares of its common stock at a per-share price of $1.15 . Net proceeds to the Company after offering costs were approximately $2.2 million, including the cancellation of $250,000 in debt held by Michael J. Hanson, one of our directors. None of the investors in this offering were deemed affiliates of the Company, except for one of our directors, Michael J. Hanson. Also in February 2015 , the Company amended the terms of the $2.5 million commitment letter agreement to extend the maturity date of the outstanding principal balance owed as of this date of $450,000 to January 31, 2016 at a rate of 10% per annum. As part of the amendment, the directors did not renew the remaining amount available under the original terms of the commitment letter.
The Company will require additional funds to continue its operations and therefore has engaged an investment banking firm to assist in completing an equity or equity-linked capital raise. There is no a ssurance the Company will be successful in raising the needed capital to fund its operations. The financial statements do not include any adjustments that might result from the outcome of these uncertainties.
Summary of Significant Accounting Policies
A summary of the significant accounting policies applied in the preparation of the accompanying financial statements is as follows:
Revenue Recognition
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
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
The Company commences revenue recognition for its SaaS technology platform and professional services when all of the following criteria are met:
there is persuasive evidence of an arrangement;
the service has been or is being provided to the customer;
collection of the fees is reasonably assured; and
the amount of fees to be paid by the customer is fixed or determinable.
Subscription and Support Revenue
Subscription and support revenue is primarily derived from customers accessing the SaaS technology platform and includes subscription, support, transaction volume fees and active user fees for mobile wallet offering. Subscription and support revenue is recognized ratably over the contracted term of each respective subscription agreement, commencing on the date the service is provisioned to the customer, provided the four revenue recognition criteria have been satisfied. Transaction volume fees are recognized as transactions are processed and monthly services performed and active user fees for mobile wallet offering revenue is recognized on a monthly basis as earned provided the four revenue recognition criteria have been satisfied.
Professional Services and Other Revenue
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six months of entering into an arrangement with the customer. Professional services are typically sold on a fixed-fee basis, but are offered on a time-and-material basis as well. Revenue for time-and-material arrangements is recognized as the services are performed. Revenue for fixed-fee arrangements is recognized under the proportional performance method of accounting as the Company has developed a history of accurately estimating activity. The Company uses labor hours incurred to the end of each reporting period compared to the total estimated labor hours as an input based measure of performance under customer arrangements. The Company believes labor hours incurred is materially representative of the value delivered to the customer at any point in time during the performance of the service. Professional services are not considered essential to the functionality of the SaaS offering.
Implementation Fees
The 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
Multiple Element Arrangements
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Subscription and support contracts have standalone value as the Company sells subscriptions and support separately. In determining whether professional services can be accounted for separately from subscription and support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
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
Deferred Revenue
Deferred revenue consists of billings and payments received in advance of revenue recognition from the Company’s subscription and support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
Cost of Revenue
Cost of revenue primarily consists of costs related to hosting the Company’s cloud-based application, providing customer support, data communications expense, salaries and benefits of operations and support personnel, software development fees, software license fees, amortization expense associated with acquired developed technology assets, and property and equipment depreciation.
Cash and Cash Equivalents
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
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15,000 and $25,000 as of March 31, 2015 and December 31, 2014 , respectively. Concentrations of credit risk with respect to accounts receivable are limited because a large number of geographically diverse customers make up the Company’s customer base, thus spreading the credit risk.
Property and Equipment
Depreciation and amortization is computed using the straight-line method over the following estimated useful lives:
Computer and Data Center Equipment
3 years
Purchased and Acquired software
3 years
Leasehold Improvements
3 - 5 years, or lease term if less
Furniture and fixtures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Goodwill
Goodwill represents the excess purchase price over the appraised value of the portion of identifiable assets that were acquired from the Device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
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Deferred Financing Costs
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
Deferred Commissions
The Company capitalizes commission costs that are incremental and directly related to the acquisition of customer contracts. Commission costs are capitalized and amortized over the term of the related customer contract.
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convertible preferred stock and convertible note agreements. Common stock equivalents were not included in determining the fully diluted loss per share as they were antidilutive.
On February 12, 2014, Cachet Financial Solutions (Minnesota) completed a merger transaction (the “Merger”) with DE Acquisition 2, Inc. (“DE2”), a Delaware corporation and public company with no operations. Pursuant to the terms of the Merger, each share of common stock of Cachet Financial Solutions (Minnesota) that was issued and outstanding at such time was cancelled and converted into 10.9532 (the “exchange ratio”) shares of DE2’s common stock. Subsequently DE2 changed its name to Cachet Financial Solutions, Inc.
On March 18, 2014, the Company completed a reverse stock split of its issued and outstanding common stock on a 1- for-10.9532 basis. The Company’s authorized capital shares previous to this transaction consisted of 22,500,000 shares of $.01 par value common stock and 2,500,000 shares of preferred stock. As a result of the DE 2 transaction, the Company’s new authorized capital consists of 500,000,000 shares of $.0001 par value common stock and 20,000,000 shares of preferred stock.
All amounts in the accompanying financial statements and notes related to shares, share prices and loss per share reflect retrospective presentation of the reverse split.
The following table reflects the amounts used in determining loss per share:
Three Months Ended
March 31,
March 31,
2015
2014
Net loss
$
$
Weighted average common shares outstanding
Net loss per common share – basic and diluted
$
$
The following potential common shares were excluded from the calculation of diluted loss per share from continuing operations and diluted net loss per share attributable to common stockholders because their effect would have been anti-dilutive for the periods presented:
As of
March 31,
March 31,
2015
2014
Stock Options
Warrants
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warrants that are carried at fair value are valued using level 3 inputs utilizing a Black-Scholes option pricing model under probability weighted estimated outcomes.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allowance for doubtful accounts, assumptions used to value stock options and warrants, conversion incentive and share purchase price adjustment, and the value of shares of common stock issued for services.
Stock-Based Compensation
The Company accounts for stock-based compensation using the estimated fair values of warrants and stock options. For purposes of determining the estimated fair values the Company uses the Black-Scholes option pricing model. For the periods prior to the Company’s common stock being traded, the Company estimated the volatility of its common stock at the date of grant based on the volatility of comparable peer companies which are publicly traded; for later periods, the Company includ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
Research and Development Costs
The Company considers those costs incurred in developing new processes and solutions to be research and development costs and they are expensed as incurred.
Recent Accounting Pronouncements
On May 28, 2014, the Financial Accounting Standards Board (“FASB”) issued Accounting Standards Update (“ASU”) No. 2014-09, Revenue from Contracts with Customers .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is effective for annual reporting periods beginning after December 15, 2016, however, in April 2015, the FASB voted to propose a one year deferral of the effective date. The proposed deferral may permit early adoption, but would not allow adoption any earlier than the original effective date of the standard. We are currently evaluating the impact this standard will have on our consolidated financial statement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inancial Accounting Standards Board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ASU 2015-03 will have a material impact on our consolidated financial statements. </t>
  </si>
  <si>
    <t xml:space="preserve">1. Nature of Operations and Summary of Significant Accounting Policies
Nature of Business and Operations Overview
Cachet Financial Solutions, Inc. (the “Company” or “Cachet”) is a provider of technology solutions and services to the financial services industry. The Company’s solutions and services enable its clients—banks, credit unions and other types of financial institutions or financial service organizations—to provide their customers with remote deposit capture technology (“RDC”) and related services. The Company’s cloud based Software as a Service (“SaaS”) RDC solutions allow customers to scan checks remotely through their smart phones or other devices and transmit the scanned, industry compliant images to a bank for posting and clearing. In addition, the Company’s offerings include a mobile wallet solution which provides a virtual account for customers that do not have a bank account and is focused on the pre-paid card market. Through the Company’s cloud based SaaS mobile wallet offering we provide consumers the ability to deposit and withdraw funds, transfer funds, and pay bills with their mobile phone or tablet. As of December 31, 2014 , we had entered into 348 contracts with customers for our products and services. Approximately 252 of those agreements were “active,” meaning that they have implemented the RDC software enabling the processing of customer transactions or deployed the mobile wallet application. The Company offers its services to financial institutions in the United States, Canada and Latin America. Our business operations are conducted through our wholly owned subsidiary, Cachet Financial Solutions Inc., a Minnesota corporation.
Basis of Presentation
The accompanying consolidated financial statements include the accounts of the Company and its wholly owned subsidiary Cachet Financial Solutions Inc. as of December 31, 2014 and December 31, 2013 and for the years ended December 31, 2014 and 2013 . The wholly owned subsidiary is the only entity with operational activity and therefore no intercompany transactions exist with the parent entity which would need to be eliminated. The Company has prepared the consolidated financial statements in accordance with accounting principles generally accepted in the United States of America.
The accompanying consolidated financial statements have been prepared on the basis that the Company will continue as a going concern. From inception to December 31, 201 4 , the Company ha s cumulative operating losses of approximately $ 51.7 million, and as of December 31, 201 4 , our current liabilities exceed ed our current assets by approximately $ 3 . 2 million. In 201 5, the Company expect s to continue to grow our client base and increase our revenues through higher RDC transaction volumes and monthly active user fees (“MAUs”) from our Select Mobile Money offering . Nevertheless, the Company expects to continue to incur operating losses through December 31, 2015. The Company engaged an investment firm to assist in raising additional capital through the issuance of debt and equity. The Company’s ability to continue as a going concern is dependent on raising additional capital to support operations and refinance maturing debt. In addition, the Company has a note payable maturing on April 30, 2015, with a principal and accrued interest balance as of December 31, 2014 of $714,553, and has an outstanding balance including accrued interest of approximately $1.1 million on a line of credit with on e of its directors. The line of credit is payable to the director upon the earlier of the Company completing financings with gross proceeds of $10 million or July 31, 2015. The Company also has $620,000 of notes payable with two directors maturing on June 30, 2015. There is no assurance we will be successful in raising the needed capital to fund our operations to December 31, 2015. The consolidated financial statements do not include any adjustments that might result from the outcome of these uncertainties.
During 2014, the Company issued 2,229,702 shares of Series A Convertible Preferred Stock at $1.50 per share and issued five -year warrants to purchase an aggregate of 2,229,702 shares of its common stock at a per-share price of $2.00 (since adjusted to $1.15 per share). Net proceeds to the Company after offering costs were $3.0 million. As of December 31, 2014, the Company believes it was in full compliance with its debt agreements.
On July 30, 2 014, the Company entered into a financing commitment letter with two directors to lend the Company up to $2.5 million through December 31, 2014 , bearing interest at 10% , and due January 31, 2015 , which was later extended to January 31, 2016. If any portion of the notes issued under the commitment letter was outstanding beyond January 31, 2016, the default interest rate would be adjusted to 18% . As of December 31, 2014, the Company had an outstanding obligation under the commitment letter, including accrued interest totaling $359,466 . Subsequent to December 31, 2014, the Company had additional advances totaling $350,000 . As part of a PIPE transaction completed in February 2015, Michael J. Hanson, one of the Company’s directors converted, $250,000 of the balance owed under the commitment letter into 217,391 shares of Series B Convertible Preferred Stock and was issued a five -year warrant to purchase an aggregate of 217,391 shares of its common stock at a per-share price of $1.15 .
Since December 31, 2014, the Company issued (i) 9,000 shares of Series A Convertible Preferred Stock at $1.50 per share and issued five -year warrants to purchase an aggregate of 9,000 shares of its common stock at a per-share price of $2.00 (since adjusted to $1.15 per share) and (ii) 2,065,891 shares of Series B Convertible Preferred Stock at $1.15 per share and issued five -year warrants to purchase an aggregate of 2,065,891 shares of its common stock at a per-share price of $1.15 . Net proceeds to the Company after offering costs were approximately $2.2 million, including the cancellation of $250,000 in debt held by Michael J. Hanson, one of our directors. None of the investors in this offering were deemed affiliates of the Company, except for one of ou r directors, Michael J. Hanson. Also in February 2015 , the Company amended the terms of the $2.5 million commitment letter agreement to extend the outstanding principal balance owed as of this date of $450,000 to January 31, 2016 at a rate of 10% per annum (See Note 16 “Subsequent Events”). As part of the amendment, the d irectors did not renew the remaining amount available under the original terms of the financial commitment letter.
The Company will require additional funds to continue beyond April 15 , 2015 and has engaged an investment banking firm to assist in completing a equity or equity-linked capital raise. There is no assurance the Company will be successful in raising the needed capital to fund its operations beyond April 15 , 2015 or obtain similar financing arrangements with other investors or lenders. The financial statements do not include any adjustments that might result from the outcome of these uncertainties .
Summary of Significant Accounting Policies
A summary of the significant accounting policies applied in the preparation of the accompanying financial statements is as follows:
Revenue Recognition
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
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
The Company commences revenue recognition for its SaaS technology platform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Subscription and Support Revenue
Subscription and support revenue is primarily derived from customers accessing the SaaS technology platform and includes subscription, support, transaction volume fees and active user fees for mobile wallet offering. Subscription and support revenue is recognized ratably over the contracted term of each respective subscription agreement, commencing on the date the service is provisioned to the customer, provided the four revenue recognition criteria have been satisfied. Transaction volume fees are recognized as transactions are processed and monthly services performed and active user fees for mobile wallet offering revenue is recognized on a monthly basis as earned provided the four revenue recognition criteria have been satisfied.
Professional Services and Other Revenue
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six months of entering into an arrangement with the customer. Professional services are typically sold on a fixed-fee basis, but are offered on a time-and-material basis as well. Revenue for time-and-material arrangements is recognized as the services are performed. Revenue for fixed-fee arrangements is recognized under the proportional performance method of accounting as the Company has developed a history of accurately estimating activity. The Company uses labor hours incurred to the end of each reporting period compared to the total estimated labor hours as an input based measure of performance under customer arrangements. The Company believes labor hours incurred is materially representative of the value delivered to the customer at any point in time during the performance of the service. Professional services are not considered essential to the functionality of the SaaS offering.
Implementation Fees
The 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
Multiple Element Arrangements
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Subscription and support contracts have standalone value as the Company sells subscriptions and support separately. In determining whether professional services can be accounted for separately from subscription and support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
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
Deferred Revenue
Deferred revenue consists of billings and payments received in advance of revenue recognition from the Company’s subscription and support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
Cost of Revenue
Cost of revenue primarily consists of costs related to hosting the Company’s cloud-based application, providing customer support, data communications expense, salaries and benefits of operations and support personnel, software development fees, software license fees, amortization expense associated with acquired developed technology assets, and property and equipment depreciation.
Cash and Cash Equivalents
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
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25,000 and $89,000 as of December 31, 2014 and December 31, 2013 , respectively. Concentrations of credit risk with respect to accounts receivable are limited because a large number of geographically diverse customers make up the Company’s customer base, thus spreading the credit risk.
Property and Equipment
Depreciation and amortization is computed using the straight-line method over the following estimated useful lives:
Computer and Data Center Equipment
3 years
Purchased and Acquired software
3 years
Leasehold Improvements
3 - 5 years, or lease term if less
Furniture and fixtures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Goodwill
Goodwill represents the excess purchase price over the appraised value of the portion of identifiable assets that were acquired from the Device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 No impairment of goodwill was identified for the years ended December 31, 2014 and 2013 . See Note 11 for further discussion.
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The Company did not identify any impairment events or circumstances during the year ended December 31, 2014 or December 31, 2013 .
Deferred Financing Costs
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
Advertising Costs
Advertising costs are expensed as incurred and are included in sales and marketing expense on the accompanying statements of operations. During the years ended December 31, 2014 and 2013, advertising costs totaled $15,888 and $15,495 , respectively.
Deferred Commissions
The Company capitalizes commission costs that are incremental and directly related to the acquisition of customer contracts. Commission costs are capitalized and amortized over the term of the related customer contract.
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convertible preferred stock and convertible note agreements. Common stock equivalents were not included in determining the fully diluted loss per share as they were antidilutive.
On February 12, 2014, the Company completed a merger transaction with DE Acquisition 2, Inc. (“DE2”), a public company with no operations. Pursuant to the terms of the merger, each share of the Company’s common stock that was issued and outstanding at such time was cancelled and converted into 10.9532 (the “exchange ratio”) shares of DE2’s common stock.
On March 18, 2014, the Company completed a reverse stock split of the Company’s issued and outstanding common stock on a 1- for-10.9532 basis. The Company’s authorized capital shares previous to this transaction consisted of 22,500,000 shares of $.01 par value common stock and 2,500,000 shares of preferred stock. As a result of the DE 2 transaction, the Company’s new authorized capital consists of 500,000,000 shares of $.0001 par value common stock and 20,000,000 shares of preferred stock.
All amounts in the accompanying financial statements and notes related to shares, share prices and loss per share reflect retrospective presentation of the reverse split.
The following table reflects the amounts used in determining loss per share:
Year Ended
December 31,
December 31,
2014
2013
Net loss
$
$
Less: Cumulative unpaid preferred stock dividends
—
Net Loss attributable to common stockholders
Weighted average common shares outstanding
Net loss per common share – basic and diluted
$
$
The following potential common shares were excluded from the calculation of diluted loss per share from continuing operations and diluted net loss per share attributable to common stockholders because their effect would have been anti-dilutive for the periods presented:
As of
December 31,
December 31,
2014
2013
Convertible Preferred Stock
-
Stock Options
Warrants
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warrants that are carried at fair value are valued using level 3 inputs utilizing a Black-Scholes option pricing model under probability weighted estimated outcomes.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allowance for doubtful accounts, assumptions used to value stock options and warrants, conversion incentive and share purchase price adjustment, and the value of shares of common stock issued for services.
Stock-Based Compensation
The Company accounts for stock-based compensation using the estimated fair values of warrants and stock options. For purposes of determining the estimated fair values the Company uses the Black-Scholes option pricing model. For the periods prior to the Company’s common stock being traded, the Company estimated the volatility of its common stock at the date of grant based on the volatility of comparable peer companies which are publicly traded; for later periods, the Company us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
Research and Development Costs
The Company considers those costs incurred in developing new processes and solutions to be research and development costs and they are expensed as incurred.
Recent Accounting Pronouncements
On May 28, 2014, the Financial Accounting Standards Board (“FASB”) issued Accounting Standards Update (“ASU”) No. 2014-09, Revenue from Contracts with Customers .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is effective for annual reporting periods beginning after December 15, 2016, including interim periods within that reporting period. Due to the recent date of issuance for this ASU, management is currently evaluating what impact, if any, the pronouncement will have on the Company’s disclosures, its financial position or results from operations.
In June 2014, the FASB issued authoritative guidance related to share-based payments when the terms of an award provide that a performance target could be achieved after the requisite period. The amendments require that a performance target that affects vesting and that could be achieved after the requisite service period be treated as a performance condition. The requirements of the new standard are effective for the annual reporting periods beginning after December 15, 2014, and interim periods within those annual periods. We do not anticipate that this guidance will have a material impact on the Company’s financial position or results of operation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t>
  </si>
  <si>
    <t>Note Receivable</t>
  </si>
  <si>
    <t>2. Note Receivable
The Company has a note receivable, bearing interest at 5% , for fees being refunded for an unsuccessful capital raising transaction. The note has a face value of $501,000 and was due in October 2013. The collectability of this note is uncertain and the Company has established a reserve for 100% of the balance owed as of March 31, 2015 and December 31, 2014 . In February 2015 the Company obtained a default judgment in our favor relating to such note in the amount of approximately $542,000 (including interest). Due to the financial limitations of the judgment debtor, the Company continues to believe the collectability of the note is uncertain and therefore maintains a reserve for 100% of the balance owed.</t>
  </si>
  <si>
    <t>2. Note Receivable
The Company has a note receivable, bearing interest at 5% , for fees being refunded for an unsuccessful capital raising transaction. The note has a face value of $501,000 and was due in October 2013. The collectability of this note is uncertain and the Company has established a reserve for 100% of the balance owed as of December 31, 2014 and December 31, 2013 . In February 2015 the Company obtained a default judgment in our favor relating to such note in the amount of approximately $542,000 (including interest). The Company continues to believe the collectability of the note is uncertain and therefore maintains a reserve for 100% of the balance owed.</t>
  </si>
  <si>
    <t>Prepaid Expenses</t>
  </si>
  <si>
    <t>3. Prepaid Expenses
Prepaid expenses primarily consist of prepayment of licenses and maintenance fees, or deposits with, the providers of RDC software capabilities to the Company.</t>
  </si>
  <si>
    <t>Property and Equipment</t>
  </si>
  <si>
    <t xml:space="preserve">4. Property and Equipment
Property and equipment consists of the following:
As of
March 31,
December 31,
2015
2014
(unaudited)
(audited)
Computer equipment
$
$
Data center equipment
Purchased software
Furniture and fixtures
Leasehold improvements
Total property and equipment
Less: accumulated depreciation
Net property and equipment
$
$
Depreciation expense was approximately $47,000 and $65,000 , for the three months ended March 31, 2015 and 2014 , respectively. </t>
  </si>
  <si>
    <t xml:space="preserve">4 . Property and Equipment
Property and equipment consists of the following:
As of
December 31,
December 31,
2014
2013
Computer equipment
$
$
Data center equipment
Purchased software
Furniture and fixtures
Leasehold improvements
Total property and equipment
Less: accumulated depreciation
Net property and equipment
$
$
Depreciation expense was approximately $214,000 and $346,000 , for the years ended 2014 and 2013 , respectively. </t>
  </si>
  <si>
    <t>Accrued Expenses</t>
  </si>
  <si>
    <t>5. Accrued Expenses
Accrued expenses consist of the following:
As of
March 31,
December 31,
2015
2014
(unaudited)
(audited)
Accrued compensation
$
$
Accrued rent
Accrued sales tax
Total accrued expenses
$
$</t>
  </si>
  <si>
    <t>5. Accrued Expenses
Accrued expenses consist of the following:
As of
December 31,
December 31,
2014
2013
Accrued compensation
$
$
Accrued rent
Accrued sales tax
-
Total accrued expenses
$
$</t>
  </si>
  <si>
    <t>Financing Arrangements</t>
  </si>
  <si>
    <t xml:space="preserve">6. Financing Arrangements
The Company has obtained debt financing through bank loans and loans from directors and other affiliated parties and unaffiliated third party investors. Certain of the debt was issued with warrants that permit the investor to acquire shares of the Company’s common stock at prices as specified in the individual agreements. See Note 12 for additional information regarding conversions of debt and accrued interest into common stock for the three months ended March 31, 2015 .
Following is a summary of debt outstanding:
As of
March 31,
December 31,
2015
2014
(unaudited)
(audited)
Notes Payable to Directors and Affiliates
$
$
Convertible Term Loan, due December 2016, interest at 10%
Series Subordinated Note, due April 2015 Stated interest rate of 12%
Notes Payable, due the earlier of raising $10 million in proceeds from private placements or January 2016, interest between 8.25% and 12%
Note Payable, due August 2021, interest 0%
Installment Note Payable – Bank
Total
Unamortized discount
Total debt, net
Less: current maturities
Long-term portion
$
$
Future maturities of long-term debt at March 31, 2015 are as follows:
Nine months ending December 31, 2015
$
2016
2017
-
2018
-
2019
-
2020
-
Thereafter
$
Notes Payable to Directors and Affiliates
The Company issued a total of $1,850,000 of new notes to two directors from January 2014 through March 31, 2015. Of this amount, $400,000 in principal amount of the notes bears interest at a rate of 10% and becomes due June 30, 2015. A total of $450,000 was advanced under the June 2014 letter agreement described below, and $1,000,000 represents the outstanding balance on a line-of-credit agreement with one director of the Company. The original terms of the line-of-credit agreement provided for a stated interest rate of 10% on the principal amount outstanding. Both the principal and unpaid accrued interest is payable upon the earlier of September 30, 2014 or completion of a public offering of securities. There are no financial covenants with the line-of-credit. Through the second quarter of 2014, the Company had drawn down the entire $1,500,000 under this facility. At the option of the director, all the principal and unpaid accrued interest under the line-of-credit could have been converted upon the completion of an IPO of the Company’s common stock at a 20% discount to the price at which the shares are of the Company’s stock were sold in the offering. The director exercised this conversion right with respect to $500,000 of indebtedness in connection with our July 2014 IPO into 416,667 shares of common stock and also received five -year warrants to purchase a total of 333,333 shares of the Company’s common stock at an exercise price of 125% of the IPO price or $1.88 per share. The amount of principal owed under the $1.5 million line-of-credit as of March 31, 2015 and December 31, 2014 was $1,000,000 plus accrued interest of $96,630 and $71,973 , respectively.
As a result of the Company completing its IPO on July 14, 2014, the Company determined there was a beneficial conversion feature related to the $1.0 million outstanding balance of the line-of-credit which totaled $250,000 . This amount was recorded as a discount to the debt and is being amortized into interest expense through the maturity date of July 31, 2015. For the quarter ended March 31, 2015, the Company recorded interest expense of $62,499 related to amortization expense associated with the beneficial conversion feature. The unamortized balance of the beneficial conversion feature as of March 31, 2015 and December 31, 2014 was approximately $83,000 and $146,000 respectively .
On July 30, 2014, the Company entered into a financing commitment letter with two directors to lend the Company up to $2.5 million through December 31, 2014, bearing interest at 10% , and due January 31, 2015, which was later extended to January 31, 2016. If any portion of the notes issued under the commitment letter was outstanding beyond January 31, 2015, the default interest rate would be adjusted to 18% . As of December 31, 2014 there was $350,000 outstanding. On February 3, 2015, Michael Hanson, one of our directors, converted $250,000 of the amount owed into 217,391 shares of Series B Convertible Preferred Stock (which Series B Convertible Preferred Stock was converted into common stock on February 27, 2015). Also in February 2015 , the Company amended the terms of the commitment letter to extend the repayment of the outstanding principal balance owed as of that date of $450,000 to January 31, 2016 at a rate of 10% per annum (See Note 16 “Subsequent Events”). As part of the amendment, the directors did not renew the remaining amount available under the original terms of the commitment letter. As of March 31, 2015, the total principal and accrued interest amount outstanding owed to its directors related to advances under the commitment letter equaled $450,000 and $22,123 , respectively .
Convertible Term Loan, due December 2016
In December 2013, the Company entered into an agreement to issue convertible notes to an investor in a principal amount of up to $4 million. The proceeds of borrowings under the notes are expressly to be used to repay amounts owed under the Company’s senior secured note payable issued to another investor. Borrowings under the agreement bear interest at 10% and the note matures in December 2016. In the event of default, the interest rate increases by either 2% or 4% , depending on the nature of the default. Under the note agreement, the investor has the right, but not the obligation, to advance additional amounts up to the $4 million. The terms of the agreement provide that the investor may have several options to convert the notes at varying rates and times following the completion of a qualifying financing transaction. Depending on the timing of conversion, the holder may also receive warrants to purchase common stock. In addition to conversion of the notes, the holder has the right to request shares of common stock, rather than cash, as payment for interest. In May 2014 the Company agreed to include $35 6,616 in principal and accrued interest of the convertible notes, due March 2015, under the terms of the Convertible Term Loan, due December 2016.
On May 12, 2014, the Company entered into an agreement to amend the conversion terms of the Convertible Term loan, due December 2016 as follows:
First Conversion Right . The holder had the right at its election to convert the principal and accrued interest of the note into common stock at a conversion rate equal to 90% of the price based on the terms offered in the Convertible Subordinated Note, due June 2015. The first conversion right was extended for a period of 120 days following the closing date of the IPO, July 14, 2014. Upon the holder’s election to convert, the conversion price would have equaled 125% of the price at which the common stock was sold in the IPO. The first conversion right had expired as of March 31, 2015.
Second Conversion Right . To the extent that the holder did not elect to exercise the First Conversion Right, then the holder has the right through the maturity date of the Note, December 2016, to convert the principal and accrued interest into common stock at a conversion rate equal to 125% of the price at which the common stock was sold in the IPO. Under the terms of this conversion agreement, the holder will receive 100% warrant coverage under the same terms provided pursuant to the First Conversion Right.
On June 18, 2014, the holder agreed to convert $1,000,000 of the then outstanding principal balance of $3,250,000 together with the accrued related interest into common stock upon the completion of the IPO based on the terms described above in the First Conversion Right. Upon completion of the Company’s IPO on July 14, 2014, the $1,000,000 of principal and $58,630 of accrued interest converted into 980,213 shares of common stock and the Company also issued to the investor a five -year warrant to purchase 705,753 shares of the Company’s common stock at an exercise price equal to 125% of the IPO price, or $1.875 .
As a result of the Company completing its IPO on July 14, 2014, the Company determined there was a beneficial conversion feature related to the remaining $2.3 million outstanding balance of the Convertible Term Loan, due December 2016 which totaled $894,444 . This amount was recorded as a discount to the debt and was amortized into interest expense on a straight-line basis over the 120 days following the closing of the IPO which represents the period that during which the debt could be converted at a discount to the IPO price. The Company recorded interest expense of $894,444 related to amortization expense associated with the beneficial conversion feature for the year ended December 31, 2014. Since the beneficial conversion feature was recorded in July 2014, none of the $894,444 was recognized in interest expense during the three months ended March 31, 2015 or 2014. The beneficial conversion feature was fully amortized at November 2014. The balance of the note as of March 31, 2015 and December 31, 2014 was $2.3 million plus accrued interest of $196,986 and $140,275 , respectively.
Series Subordinated Note
The series subordinated note totaling $613,808 in principal and accrued interest of $100,745 as of December 31, 2014 was originally due in December 2014. In December 2014, the Company amended the terms of the note to include monthly installments of $50,000 due December 2014 and an additional $50,000 due at the end of each following month through April of 2015, when the remaining principal balance and related accrued interest becomes due. In May 2015, the Company amended the note agreement to provide payments equal to $50,000 starting on May 31, 2015 and continuing each subsequent month end till December 31, 2015, which the entire remaining principal and accrued interest is due.
Notes Payable, due January 2016
In January 2014, the Company assumed notes payable totaling $74,486 related to the acquisition of DE2. The original terms of the notes required repayment on the earlier of January 31, 2016 or the date the Company completes a business combination with an operating company in a reverse merger or reverse takeover transaction or other transaction after which the Company would cease to be a shell company. The reverse merger was completed in February 2014, and the terms of the note were amended to state that the principal and related accrued interest is due the earlier of January 31, 2016 or the date the Company completes one or more private placements of debt or equity securities resulting in aggregate proceeds of $10,000,000 .
Note Payable, due August 2021
In August 2014, the Company entered into a 0% interest $192,000 note payable with the State of Minnesota as part of an Angel Loan program fund. There are no financial loan covenants associated with the loan, which has a maturity date of August 2021. The loan contains a provision whereby if the Company transfers more than a majority of its ownership, the loan becomes immediately due, along with a 30% premium amount of the principal balance. In addition, if the Company is more than 30 days past due on any payments owed under the loan, the interest rate increases to 20% per annum.
Installment Note Payable – Bank
In March 2014, the Company entered into an installment note with a bank for a total of $330,020 . The note bears interest at the prime rate plus 1% , but not less than 5% . The note is due on demand; if no demand is made then the note is due in monthly payments of $9,903 from April 2014 through April 2017. Borrowings are secured by substantially all of the Company’s property and are guaranteed by three of the Company’s directors. The principal balance as of March 31, 2015 and December 31, 2014 was approximately $226,000 and $252,000, respectively. In April 2015, the Company entered into a new installment note replacing the above mentioned note. The balance of the existing note totaled approximately $216,000, while the new note was issued for approximately $330,000. The Company received the net amount between the two notes or $113,000, which was primarily used for working capital purposes. The new note bears interest at the prime rate plus 1%, but not less than 5%. The note is due on demand; if no demand is made then the note is due in monthly payments of $9,903 from May 2015 through May 2018. Borrowings remained secured by substantially all of the Company’s property and are guaranteed by three of the Company’s directors.
Other Information Regarding Debt
The prime interest rate was 3.25% at March 31, 2015 and December 31, 2014 .
As a result of either the short term duration or recency of the financing, the Company believes that the fair value of its outstanding debt approximates market value. </t>
  </si>
  <si>
    <t>6. Financing Arrangements
The Company has raised debt through several forms of borrowing including bank loans, loans from d irectors and other affiliated parties and unaffiliated third party investors. Certain of the debt was issued with warrants that permit the investor to acquire shares of the Company’s common stock at prices as specified in the individual agreements. See Note 12 for additional information regarding conversions of debt and accrued interest into common stock in 2013 and the year ended December 31, 2014 .
Following is a summary of debt outstanding:
As of
December 31,
December 31,
2014
2013
Senior Secured Note Payable, due August 2013
$
-
$
Secured Convertible Notes, due June through August 2014
-
Notes Payable to Directors and Affiliates
Convertible Notes, due March 2015, interest at 10%
-
Convertible Term Loans, due December 2016, interest at 10%
Convertible, Subordinated Notes, due March 2012 interest at 6%
-
Convertible Subordinated Note, due April 2015 interest at 9%
-
Series Subordinated Notes, due April 2015 Stated interest rate of 12% , effective interest of 38% .
Notes Payable, due February 2015, interest at 10%
-
Notes Payable, due the earlier of raising $10 million in proceeds from private placements or January 2016, interest between 8.25% and 12%
-
Note Payable, due August 2021, interest 0%
-
Installment Note Payable – Bank
Total
Unamortized discount
Total debt, net
Less: current maturities
Long-term portion
$
$
Future maturities of long-term debt at December 31, 2014 are as follows:
2015
$
2016
2017
-
2018
-
2019
-
Thereafter
$
Senior Secured Note Payable
In October 2012, the Company entered into a Loan and Security Agreement (the “Secured Loan Agreement”) with Michaelson Capital Partners, LLC (the “Senior Secured Lender”) that provides for borrowings of up to $1,500,000 . Borrowing under the Secured Loan Agreement is secured by all property of the Company including tangible and intangible property. In addition, the Secured Loan Agreement contained certain negative pledges and restrictions on certain types of transactions and use of loan proceeds. The note is guaranteed by a Company d irector and the spouse of the d irector. The loans carry stated interest rates from 10 - 16% . In the event of default the interest rate increase s to 14% - 20% . The Secured Loan Agreement’s stated expiration date was April 23, 2013. Beginning in August 2013, the Company was in default and outstanding borrowings a nd interest began to accrue at the default rates. In addition, the agreement contains certain covenants, some of which the Company was not in compliance with. The note was amended in February 2013 and an additional $1,000,000 was borrowed. Further, as part of this amendment the lender received a payoff premium of $750,000 which the Company accrued as interest expense in 2013 and paid in 2014 .
On December 6, 2013, the Company entered into a Forbearance Agreement (the “Forbearance Agreement”) with the Senior Secured Lender. The Forbearance Agreement provided that the Senior Secured Lender would not accelerate repayment of the amounts owing, or enforce its security interests or any other rights, under the Secured Loan Agreement, until March 6, 2014.
In March 2014 the F orbearance A greement was extended to May 12, 2014. In consideration for the extension the Company agreed to issue $1 million of the Company’s common stock, the number of shares to be determined by reference to the lowest per share price in the Company’s then planned public offering of common stock. On July 14, 2014 the Company issued to the Senior Secured Lender 666,667 shares of common stock at $1.50 per share for a total value of $1,000,000 . In 2014 , the Company recorded interest expense of $1,000,000 , related to this extension.
On May 1, 2014, the Company entered into an agreement with an investor to draw on the $4 million convertible term loan , due December 2016 , described below for an amount sufficient to satisfy their outstanding obligation to the Senior Secured Lender, but not to exceed the loan limit of $4 million, for a maximum borrowing of $3.4 million as of March 31, 2014. On May 19, 2014, the Company entered into a second forbearance agreement with the Senior Secured L ender through May 23, 2014 in return for the Company repaying a total sum of $500,000 on this date. In addition, the Company agreed to reduce the price per share related to the $1.0 million of common stock to 80% of the lowest price per share of common stock issued to any investor in the Company if the stock was not publicly traded on or before July 15, 2014. On May 29, 2014, the Company received an advance totaling $1.950 million under the terms of the convertible term loan and repaid a total of $2.0 million of the outstanding balance to the Senior Secured Lender, leaving a remaining balance of $150,660 . On May 30, 2014, the Company entered into an unsecured convertible note payable with the Senior Secured Lender for a total of $150,660 . The note b ore interest a t an annual rate of 10% and the principal and accrued interest were due on or prior to July 31, 2014. Upon a thirty day written notice to the Company from the issuance date, the Senior Secured L ender had an option to convert the note into common stock at 90% of the conversion terms offered in the Convertible Subordinated Notes, due June 2015 , described below . In addition, upon conversion of the note, the holder was entitled to receive warrants equal to the number of shares received from the conversion at a price of 125% of the IPO price. In July 2014, the Company repaid the remaining note outstanding of $150,660 , along with accrued interest totaling $2,559 which satisfied all remaining obligations to th e Senior Secured L ender.
The S enior Secured L ender also received a warrant to purchase 76,228 shares of Company common stock at $9.00 per share. The warrant expires in October 2017. Including the value of the warrant at the date of issuance, the effective interest rate on the full $2,500,000 available under the Secured Loan Agreement was 38% . The exercise price of the warrant is subject to downward adjustment in the event of the subsequent sale of common stock or convertible debt at a lower price, as defined, prior to exercise of the warrant. As a result of this provision, the Company determined that the warrant should be accounted for as a liability carried at fair value. In February 2013, the exercise price was adjusted to $2.88 and the number of shares of Company common stock to be acquired was increased to 238,212 based on a qualifying transaction. In July 2014, the Company entered into an agreement to modify the terms of the warrant. Under the new terms, the exercise price was reduced to $1.20 per share which is 80% of the IPO share price and the number of shares of Company common stock to be acquired was increased to 571,708 . In connection with the issuance of warrants with an exercise price of $1.15 as part of the PIPE transaction completed in 2015, the Company increased the total number of shares of common stock issuable upon exercise of the warrant issued to the Senior Secured Lender to 745,706 and reduced the exercise price to $.92 per share (See Note 16 “Subsequent Events”).
The Company determined the value of the warrant to be $146,000 and $309,000 at December 31, 2014 and December 31, 2013 , respectively, and both of these amounts were recorded as a liability on the balance sheet as of these dates.
The Company also incurred financing costs in conjunction with this transaction aggregating $62,500 that are owed under the same terms as terms as the Secured Loan Agreement. The entire amount was fully amortized as of December 31, 2014.
Secured Convertible Notes, due June through August 2014
From June through August 2013, the Company borrowed $770,000 under various secured convertible notes. The notes b ore interest at the annual rate of 10% and mature one year from the date of issue. Had the Company defaulted on the notes, the annual rate of interest would have increased by 5% . The re was no early repayment penalty on the loans. Borrowings under the notes were secured by all property of the Company including tangible and intangible property. In addition, the notes contain ed certain negative pledges and restrictions on certain types of transactions and use of loan proceeds.
Upon completion of certain equity financing transactions as defined in the notes, the outstanding principal and unpaid interest was automatically converted into common stock. The conversion rate per share was equal to 75% of the per share price of the securities offered in the defined financing transaction . On May 12, 2014, the Company entered into a loan modification agreement under which the h older of the note agreed to provide a $40,000 discount of the outstanding balance with a repayment of $150,000 of principal outstanding as of this date. During the year ended December 31, 2014, the Company repaid a total of $660,000 of principal and $66,055 of accrued interest. In addition, the Company c onverted into equity $70,000 of principal and $1,764 of accrued interest at a conversion rate of $4.00 per share. (See Note 12 ). No obligation remained outstanding under these notes as of December 31, 2014.
Notes Payable to Directors and Affiliates
In November 2010, the Company borrowed $300,000 from a d irector. The loan was unsecured, had a stated interest rate of 6% and was due in equal monthly installments of $9,127 until fully repaid in November 2013. In conjunction with the loan agreement, the d irector received 17,484 shares of common stock with an aggregate value of $69,937 . The remaining balance on this loan was converted to common stock in 2013. (See Note 12)
In 2012, the Company borrowed $1,000,000 under unsecured notes from certain current or former d irectors or their affiliates. These notes had a stated effective annual interest rate of 24% for the first 60 days and 40% thereafter until paid. These loans were converted to common stock in 2013. (See Note 12)
In October 2012, a d irector of the Company loan ed the Company $1,105,000 , replacing a note payable to a bank in an equal amount. The loan was due in November 2013 and had an interest rate equal to the prime rate plus 1.25% , but not less than 4.5% . Th e note issued in connection with this loan was secured by the pledge of 86,875 shares of Company stock and 136,250 options owned by the President/CEO of the Company. The loan was subordinate to the Senior Secured Note Payable until such time as that note is repaid; afterwards the loan would have become senior to all other debt. Concurrent with th is loan, the Director received a warrant to purchase 50,000 shares of Company common stock at $4.00 per share. In November 2013, the warrant was exchanged for common stock. This note was converted into common stock in the February 2013 debt conversion. (See Note 12)
In 2013, the Company borrowed an additional $3,093,332 (including the refinancing of a $250,000 note and related interest of $43,332) from two d irectors. Certain of these and other previously outstanding loans to these d irectors were converted to common shares in 2013 as described in Note 12.
In March 2014, the Company borrowed $1,500,000 from a director to fund the acquisition of Select Mobile Money from DeviceFidelity . (See Note 10) The note ha d an interest rate equal to 24% , payable monthly commencing April 2014. T he Company failed to pay the accrued interest on the note due April 2014 . As a result , the interest rate increased to 48% in April 2014 and continued to accrue at this rate until the note and all accrued interest was repaid in full. The principal and any unpaid accrued interest became due on May 15, 2014. In addition, the Company agreed to issue common stock as consideration for the note equal to 12.5% of the principal amount or $187,500 , which equals 78,125 shares using the required share price of $2.40 . Because the Company failed to pay the accrued interest due April 2014, the Company owed additional common stock equal to 3.125% of the outstanding principal amount or $46,875 , which equals 19,531 shares on each successive 5 th business day for as long as any portion of the principal amount of the loan was outstanding. The Company issued a total of 382,809 shares of common stock and recorded interest expense of $890,624 related to the common stock issued for the year ended December 31, 2014 . A total of $1,731,781 of principal and accrued interest was repaid in July 2014.
In addition to the $1,500,000 March 2014 note above, the Company also issued a total of $3,690,000 of new notes to three d irectors during the year ended December 31 , 2014. Of this amount, $1,925,000 of the notes bears interest at a rate of 10% and become s due between February and September of 2015 , and $1,500,000 represents a line-of-credit agreement with one director of the Company. The original terms of the line-of-credit agreement provided for a stated interest rate of 10% on the principal amount outstanding . B oth the principal and unpaid accrued interest is payable upon the earlier of September 30, 2014 or completion of a public offering of securities. There are no financial covenants with the line-of-credit. Through the second quarter of 2014, the Company had drawn down the entire $1,500,000 under this facility. At the option of the d irector, all the principal and unpaid accrued interest under the line-of-credit could have been converted upon the completion of an IPO of the Company’s common stock at a 20% discount to the price at which the shares are of the Company’s stock were sold in the offering. The director exercised this conversion right with respect to $500,000 of indebtedness in connection with our July 2014 IPO (see June 24, 2014 Letter Agreement below). T he Company entered into three notes with di rectors totaling $265,000 that were due June 30, 2015 and accrue d interest at a rate of 8% . The terms of these notes include d a provision whereby all principal and accrued interest automatically convert ed into the Company’s common stock upon the successful consummation of an IPO. On July 14, 2014, the Company completed an IPO and the conversion price equaled 80% of the per share purchase price at which the Company’s common stock was sold in the IPO. On July 14, 2014, $265,000 of principal and $6,763 of accrued interest converted into 226,468 shares of common stock.
On June 17, 2014, the Company entered into a conversion agreement with two directors under which a total of $1,050,000 of principal related to the 10% term notes due between February and March 2015 would automatically convert into common stock upon the completion of an IPO of the Company’s common stock at a 20% discount to the price at which the shares of the Company’s stock were sold in the IPO . These notes were converted into common stock at the time of our IPO. Upon conversion, the two d irectors also receive d 100% warrant coverage at a price equal to 125% of the IPO price or $1.875 .
On June 24, 2014, the Company entered into a letter agreement with two d irectors under which a total of $900,000 of the principal of the 10% term notes due between February and March 2015 and $500,000 of principal owed under the 10% line-of-credit due September 2014 would automatically convert upon the Company completing an IPO. In addition, the d irector agreed to amend the repayment terms of the line-of-credit to occur on the earlier of (a) raising an aggregate gross proceeds in one or more financing transactions (other than the IPO) of at least $10 million or (b) July 31, 2015. The conversion terms are the same as described in the conversion agreement dated June 17, 2014 above.
On July 14, 2014, the Company completed its IPO resulting in $3,375,000 of principal and $204,134 of accrued interest of short-term notes payable with a stated interest rate of 10% converting into 2,982,611 shares of the Company’s common stock. In addition, the two directors received five -year warrants to purchase a total of 2,250,000 shares of the Company’s common stock at an exercise price of 125% of the IPO price or $1.88 per share. Lastly, as part of the letter agreement entered into on June 24, 2014, a director agreed to convert $500,000 of principal related to the $1.5 million line-of-credit outstanding into 416,667 shares of common stock and also received five -year warrants to purchase a total of 333,333 shares of the Company’s common stock at an exercise price of 125% of the IPO price or $1.88 per share. T he amount of principal owed under the $1.5 million line-of-credit as of December 31, 2014 was $1,000,000 plus accrued interest of $62,315.
As a result of the Company completing its IPO on July 14, 2014, the Company determined there was a beneficial conversion feature related to the $1 .0 million outstanding balance of the line-of-credit which totaled $250,000 . This amount was recorded as a discount to the debt and is being amortized into interest expense through the maturit y date of July 31, 2015. For the fiscal year ended December 31 , 2014, the Company recorded interest expense of $104,165 related to amortization expense associated with the beneficial conversion feature. The unamortized balance of the beneficial conversion feature as of the end of December 31 , 2014 was approximately $146,000 .
On July 30, 2014, the Company entered into a financing commitment letter with two d irectors to lend the Company up to $2.5 million through December 31, 2014 , bearing interest at 10% , and due January 31, 2015 , which was later extended to January 31, 2016 . If any portion of the notes issued under the commitment letter was outstanding beyond January 31, 2015, the default interest rate would be adjusted to 18% . As of December 31 , 2014, the total principal and accrued interest amount outstanding owed to its d irectors related to advances under commitment letter equaled $350,000 and $9,465 , respectively . On February 3, 2015, Michael Hanson, one of our directors, converted $250,000 of the amount ow ed into 217,391 shares of Series B Convertible Preferred Stock (which Series B Convertible Preferred Stock was converted into common stock on February 27, 2015). Also in February 2015 , the Company amended the terms of the commitment letter to extend the repayment of the outstanding principal balance owed as of that date of $450,000 to January 31, 2016 at a rate of 10% per annum (See Note 16 “Subsequent Events”). As part of the amendment, the d irectors did not renew the remaining amount available under the original terms of the commitment letter.
Convertible Notes due March 2015
In 2013, the Company borrowed $575,000 under convertible notes. These notes were due March 15, 2015 and carry same general conversion provisions as the 2013 Notes Payable to the two d irectors described above. The notes bear a stated interest rate of 10% . Warrants to purchase 87,500 shares of common stock at $4.00 per share were issued with $350,000 of this debt, resulting in an effective interest rate of 19% on that portion of the borrowing.
In May 2014, the Company entered into an amendment with various lenders to modify the terms on $350,000 of these convertible notes to the terms provided under the convertible notes due December 2016. Therefore, prior to the Company’s completion of its IPO on July 14, 2014, the total principal amount outstanding of convertible notes due March 31, 2015 was $225,000 . Upon the completion of the Company’s IPO, the total outstanding balance of $225,000 in principal and $15,015 of accrued interest automatically converted into 177,786 shares of common stock.
Convertible Term Loan, due December 2016
In December 2013, the Company entered into an agreement to issue convertible notes to an investor in a principal amount of up to $4 million. The proceeds of borrowings under the note s are expressly to be used to repay amounts owed under the Senior Secured Note Payable. Bor rowings under the agreement bear interest at 10% and the note matures in December 2016. In the event of default, the interest rate increases by either 2% or 4% , depending on the nature of the default. Under the note agreement, the investor has the right, but not the obligation, to advance additional amounts up to the $4 million. The terms of the agreement provide that the investor may have several options to convert the notes at varying rates and times following the completion of a qualifying financing transaction. Depending on the timing of conversion, the holder may also receive warrants to purchase common stock. In addition to conversion of the notes, the holder has the right to request shares of common stock, rather than cash, as payment for interest. In May 2014 the Company agreed to include $35 6,616 in principal and accrued interest of the convertible notes, due March 2015 , under the terms of the Convertible Term L oan, due December 2016. The outstanding balance including accrued interest as of December 31, 2013 was $502,603 .
On May 1, 2014, the Company entered into an agreement which requires, within 10 calendar days of a written request on or prior to May 12, 2014 , the holder of the convertible notes agreed to make additional advances to the Company in an amount sufficient to satisfy the senior debt amount outstanding, but not to exceed the loan limit of $4.0 million.
On May 12, 2014, the Company entered into an agreement to amend the conversion terms of the Convertible Term loan, due December 2016 as follows:
First Conversion Right . The holder had the right at its election to convert the principal and accrued interest of the note into common stock at a conversion rate equal to 90% of the price based on the terms offered in the Convertible Subordinated Note, due June 2015 . The first conversion right was extended for a period of 120 days following the closing date of the IPO, July 14, 2014. Upon the h older’s election to convert, the Company would issue the h older 100% warrant coverage, with the exercise price being the same offered in the IPO or 125% of the price at which the common stock was sold in the IPO.
Second Conversion Right . To the extent that the h older d id not elect to exercise the First Conversion Right, then the h older has the right through the maturity date of the Note, December 2016, to convert the principal and accrued interest into common stock at a conversion rate equal to 125% of the price at which the common stock was sold in the IPO. Under the terms of this conversion agreement, the h older will receive 100% warrant coverage under the same terms provided pursuant to the First Conversion Right.
On June 18, 2014, the h older agreed to convert $1,000,000 of the then outstanding principal balance of $3,250,000 together with the accrued related interest into common stock upon the completion of the IPO based on the terms described above in the First Conversion Right. Upon completion of the Company’s IPO on July 14, 2014, the $1,000,000 of principal and $58,630 of accrued interest converted into 980,213 shares of common stock and the Company also issued to the investor a five -year warrant to purchase 705,753 shares of the Company’s common stock at an exercise price equal to 125% of the IPO price , or $1.875 .
As a result of the Company completing its IPO on July 14, 2014, the Company determined there was a beneficial conversion feature related to the remaining $2.3 mill ion outstanding balance of the C onvertible T erm L oan, due December 2016 which totaled $894,444 . This amount was recorded as a discount to the debt and was amortized into interest expense on a straight-line basis over the 120 days following the closing of the IPO which represents the period that allows for the debt to be converted at a discount to the IPO price. During the year ended December 31 , 2014, the Company recorded interest expense of $894,444 related to amortization expense associated with the beneficial conversion feature. The unamortized balance of the beneficial conversion feature as of December 31 , 2014 was $0 . The balance of the note as of December 31, 2014 was $2.3 million plus accrued interest of $140,275 . Total advances under the note during 2014 totaled $3.3 million.
Convertible Subordinated Notes, due March 2012
In March 2011, the Company issued $1,432,561 in face amount of convertible debt, the “March 2011 Notes”. These notes had a stated interest rate of 6% . The terms of the notes allowed the holders to convert the debt into common stock at any time prior to maturity at a conversion rate equal to the lesser of $9.00 per share or 25% below the offering price in the sale of securities in a qualified sale of securities, as defined. Payment of principal and interest on these notes was unsecured and subordinated to senior indebtedness, as defined. Concurrent with the issuance of these notes, the Company issued warrants to purchase 107,442 shares of Company common stock at $4.00 per share. In July and August 2011, the Company prepaid the majority of these notes and accrued interest. After the prepayment, holders of these notes purchased 124,449 shares of Company stock at $9.00 per share for an aggregate purchase price of $1,120,000 . In February 2013 and January 2014 an additional $200,000 and $14,422 was converted into common stock, respectively. (See Note 12) The remaining outstanding balance of $100,000 was converted into 25,000 shares of the Company’s common stock as part of its IPO on July 14, 2014 and the Company repaid accrued interest totaling $19,644 as of this date.
Convertible Subordinated Note, due April 2015
In April 2013 the Company borrowed $200,000 under a convertible note. The note had a stated interest rate of 9% and was due April 1, 2015. The note was convertible at the option of the holder any time after April 1, 2014. The note would be automatically converted upon the occurrence of certain equity financing transactions or a change in control as defined in the note. The conversion price was $4.00 per share. On July 14, 2014, the outstanding principal balance of $200,000 and $21,699 of accrued interest was converted into 55,424 shares of common stock as a result of completing the Company’s IPO.
Convertible Subordinated Notes, due February 2015
In February 2014 the Company borrowed $100,000 under a convertible note. The note was non - interest bearing and was due the earlier of February 27, 2015 or the completion of an equity offering by the Company of at least $5,000,000 . The note was convertible at the option of the holder at the time at in which the Company complete d such an equity offering of its common stock. The conversion price was equal to the offering price of the Company’s common stock. During the year ended December 3 1 , 2014, the Company repaid the principal balance outstanding of $100,000 .
Convertible Subordinated Notes, due June 2015
In May 2014 the Company borrowed $330,000 under convertible notes. The notes b ore interest at a stated rate of 8% per annum. The principal amounts of the notes, along with the accrued interest, were both due June 2015. The terms of these notes include s a provision whereby all principal and accrued interest automatically convert ed into the Company’s common stock upon the successful consummation of an IPO . The conversion price was 80% of the per share price at which the Company’s common stock was sold in our IPO. Upon completion of the July 14, 2014 IPO which raised $6,750,000 gross proceeds, the principal amount outstanding of $330,000 was converted into 275,000 shares of common stock. The Company repaid accrued interest totaling $5,017 to the holders of the notes.
Series Subordinated Notes
Between June 2011 and December 2012, the Company borrowed approximately $7,800,000 utilizing a series of notes (the “Series Notes”). The Series Notes were issued in tranches that contained various terms with regard to maturity dates, interest rates, subordination, conversion features and the number of warrants issued with each tranche. Certain Series Notes contained a Company option to extend the due dates by up to 90 days, as well as provisions for acceleration upon completion of certain financings. In connection with these Series Notes, the Company issued warrants to purchase an aggregate of 780,000 shares of Company common stock at $4.00 per share. These warrants expire in November 2015.
During, 2013 the Company borrowed an additional $430,000 , and issued warrants to purchase 35,688 shares, under the same general provisions as the Series Notes. In 2013 all but $863,808 face amount of the Series Notes and $104,096 in accrued interest had been converted into common stock and all but approximately 75,000 of the related warrants were exchanged for common stock. In January 2014 an additional $250,000 in debt and $650,647 in accrued interest were converted into 225,162 share of common stock at a conversion rate of $4.00 per share. (See Note 12) The remaining $613,808 in principal and accrued interest of $100,745 was originally due in December 2014. In December 2014, the Company amended the terms of the note to include monthly installments of $50,000 due December 2014 and additional $50,000 due at the end of each following month through April of 2015, when the remaining principal balance and related accrued interest becomes due.
Notes Payable, due February 2015
In December 2013 and January 2014, the Company issued promissory notes for $100,000 and $150,000 , respectively. The notes accrue d interest at a rate of 10% and were originally due the earlier of the Company raising sufficient new funds as determined by the holder or March 31, 2014. In February 2014, the Company entered into an amendment which extended the maturity date of the agreement to February 18, 2015. All other terms of the agreement remained unchanged. During the year ended December 3 1 , 2014, the Company repaid the principal amount outstanding of $250,000 , along with accrued interest totaling $13,233 .
During fiscal year 2014 , the Company issued detachable warrants to purchase common stock equal to 25% of the principal amounts under the se notes. The life of the warrants range between three and five years with an exercise price of $3.60 . The total number of shares issuable under the warrants totaled 821,250 related to a total of $ 3,285,000 short term notes issued in consideration for the loans to the Company. Of this total , $2,875,000 and warrants to purchase 718,750 shares relates to two directors of the Company. In addition, of the total warrants issued, warrants to purchase 302,500 shares relates to short term notes, which were converted into equity during 2013. The Company determined the fair value of the warrants to be $573 using the Black-Scholes model. See Note 12 for the inputs used in valuing the warrants using the Black-Scholes model.
Notes Payable, due January 2016
In January 2014, the Company assumed notes payable totaling $74,486 related to the acquisition of DE2. The original terms of the notes required repayment on the earlier of January 31, 2016 or the date the Company completes a business combination with an operating company in a reverse merger or reverse takeover transaction or other transaction after which the Company would cease to be a shell company. The reverse merger was completed in February 2014, and the terms of the note were amended to state that the principal and related accrued interest is due the earlier of January 31, 2016 or the date the Company completes one or more private placements of debt or equity securities resulting in aggregate proceeds of $10,000,000 .
Note Payable, due August 2021
In August 2014, the Company entered into a 0% interest $192,000 note payable with the State of Minnesota as part of an Angel Loan program fund. There are no financial loan covenants associated with the loan, which has a maturity date of August 2021. The loan contains a provision whereby if the Company transfers more than a majority of its ownership, the loan becomes immediately due, along with a 30% premium amount of the principal balance. In addition, if the Company is more than 30 days past due on any payments owed under the loan, an interest rate of 20% per annum becomes due.
Installment Note Payable – Bank
In March 2014, the Company entered into an installment note with a bank for a total of $330,020 . The note bears interest at the prime rate plus 1% , but not less than 5% . The note is due on demand ; if no demand is made then the note is due in monthly payments of $9,903 from April 2014 through April 2017. Borrowings are secured by substantially all of the Company’s property and are guaranteed by three of the Company’s d</t>
  </si>
  <si>
    <t>Employee Benefit Plan</t>
  </si>
  <si>
    <t>7. Employee Benefit Plan
The Company has a defined contribution 401(k) saving plan covering all employees satisfying certain eligibility requirements. The plan permits, but does not require, Company contributions; the Company did not make any contributions for the three months ended March 31, 2015 and 2014 .</t>
  </si>
  <si>
    <t>7. Employee Benefit Plan
The Company has a defined contribution 401(k) saving plan covering all employees satisfying certain eligibility requirements. The plan permits, but does not require, Company contributions; the Company did not make any contributions for the year ended December 31, 2014 and 2013 .</t>
  </si>
  <si>
    <t>Commitments and Contingencies</t>
  </si>
  <si>
    <t xml:space="preserve">8. Commitments and Contingencies
Operating Leases
The Company leases approximately 22,000 square feet of office space in Chanhassen, Minnesota. The lease commenced on May 1, 2012 and extends through August 31, 2016. In addition to the office space, the Company leases certain office furniture and equipment under operating leases through November 2016. The Company entered into a lease agreement in April 2014 for a total of 1,812 square feet of office space in Dallas, Texas related to the employees retained as part of the acquisition of Select Mobile Money. The lease commenced on May 1, 2014 and extends through June 30, 2017. Rent expense under all leases for the three months ended March 31, 2015 and 2014 were $126,978 and $75,261.
The Company’s office space lease calls for rent increases over the term of the lease. The Company records rent expense on a straight line basis using average rent for the term of the lease. The excess of the expense over cash rent paid is shown as accrued rent.
The Company also has various computer leases with three year terms. The Company is recording the expense on a monthly basis.
Total future minimum contractual lease payments for all operating leases are as follows:
Nine months ending December 31, 2015
$
2016
2017
2018
2019
$
Capital Leases
The Company entered into a capital lease arrangement with one of its directors in March 2015 for certain computer equipment with an imputed interest rate of 7.3% per year. The lease requires monthly payments of $6,668 per month through November 2017. The total cost included in property and equipment as of March 31, 2015 totaled approximately $210,000 . Amortization expense was $0 for the three months ended March 31, 2015 and 2014.
Future lease payments under the capital lease are as follows:
Nine Months Ending December 31, 2015
$
2016
2017
Total payments
Less: portion representing interest
Principal portion
Less: current portion
Long-term portion
$
Future maturities of capital lease obligations are as follows:
Nine Months Ending December 31, 2015
$
2016
2017
$
In February 2015, the Company entered into an agreement with a director, James L. Davis which guarantees financial responsibility for the obligations under the terms of a lease arrangement which he entered into on behalf of the Company. In addition, the Company entered into an agreement with Mr. Davis which provides for the same lease terms as he entered into on behalf of the Company. The three -year lease agreement provides financing up to $500,000 of computer equipment the Company procured for its data centers to accommodate the overall increase in transactions and ensure it is able to meet customer uptime requirements. As consideration to the director for entering into the lease, the Company issued the director a five -year warrant to purchase up to 407,614 shares of common stock at $1.15 per share. The warrant was 100% vested and exercisable upon issuance.
Litigation
An entity named Cachet Banq contacted the Company in December 2010 regarding their U.S. Trademark Registration No. 2,857,465 (registered on June 29, 2004) for the standard character mark CACHET covering “financial services, namely automated clearinghouse processing services for the payroll service industry.” Cachet Banq alleged that the Company’s use of “CACHET” infringes on their federal trademark registration. On March 4, 2013, Cachet Banq filed a trademark infringement lawsuit against the Company in the United States District Court for the Central District of California. The parties have filed cross motions for summary judgment. The initial brief was filed on May 30, 2014, replies were filed on June 26, 2014 and the court took these motions under advisement on July 8, 2014. The Company has denied that its use of the character mark CACHET infringes on Cachet Banq’s purported rights in their mark, and will vigorously defend this and any future similar claims made by Cachet Banq.
The Company is not currently involved in any other material legal proceedings.
Financial Service Agreements
In January 2015, the Company entered into an engagement letter with a new financial advisory services company. The terms of this agreement include a six month term in which the financial advisory services company will assist the Company is completing a $15.0 million public offering of its equity or equity-linked securities at a 7% commission. In addition, the Company agreed to provide the financial advisory services company warrants equal to 7% of the securities issued in the offering at 120% of the price of the securities sold under the offering. The terms of the warrant will be five years from the closing date of the offering. The Company also agreed to reimburse any reasonable out of pocket expenses in connection with this engagement. The agreement is cancelable by either party with a 30 day notice. </t>
  </si>
  <si>
    <t xml:space="preserve">8. Commitments and Contingencies
Operating Leases
The Company leases approximately 22,000 square feet of office space in Chanhassen, Minnesota. The lease commenced on May 1, 2012 and extends through August 31, 2016. In addition to the office space, the Company leases certain office furniture and equipment under operating leases through November 2016. The Company entered into a lease agreement in April 2014 for a total of 1,812 square feet of office space in Dallas, Texas related to the employees retained as part of the acquisition of Select Mobile Money. The lease commenced on May 1, 2014 and extends through June 30, 2017. Rent expense under all leases was $441,148 in 2014 and $383,807 in 2013 .
The Company’s office space lease calls for rent increases over the term of the lease. The Company records rent expense on a straight line basis using average rent for the term of the lease. The excess of the expense over cash rent paid is shown as accrued rent.
The Company also has various computer leases with three year terms. The Company is recording the expense on a monthly basis.
Total future minimum contractual lease payments for all operating leases are as follows:
Minimum Lease Commitments:
2015
$
2016
2017
$
Litigation
An entity named Cachet Banq contacted the Company in December 2010 regarding their U.S. Trademark Registration No. 2,857,465 (registered on June 29, 2004) for the standard character mark CACHET covering “financial services, namely automated clearinghouse processing services for the payroll service industry.” Cachet Banq alleged that the Company’s use of “CACHET” infringes on their federal trademark registration. On March 4, 2013, Cachet Banq filed a trademark infringement lawsuit against the Company in the United States District Court for the Central District of California. The parties have filed cross motions for summary judgment. The initial brief was filed on May 30, 2014, replies were filed on June 26, 2014 and the court took these motions under advisement on July 8, 2014. The Company has denied that its use of the character mark CACHET infringes on Cachet Banq’s purported rights in their mark, and will vigorously defend this and any future similar claims made by Cachet Banq.
The Company is not currently involved in any other material legal proceedings.
Financial Service Agreements
The Company has an agreement with a financial advisory services company. The agreement contains various provisions including assisting the Company in identifying potential investors. The agreement may require the Company to pay the advisor a monthly fee of cash, warrants or combination thereof, based upon certain defined events including the closing of financing transactions. The agreement also contains a termination provision which requires the Company to pay the advisor for transactions closing subsequent to the agreement termination.
The Company amended the agreement on March 25, 2014, to include an additional financial advisory services company. Per the terms of the amended agreement, both investment firms are to provide investment advisory services in connection with raising additional capital for a six month period. The agreement provides for a fixed retainer for advisory services aggregating $100,000 in cash and equity securities. In addition, the agreement provides for a fee based upon the amount of capital raised (the “Agent fee”). The Agent fee is to be paid in cash based upon a percentage and type of the capital raised. The Company has also agreed to sell to the parties to the agreement, at a nominal price, warrants to purchase shares of the Company’s common stock. The number of shares and the exercise price of the warrant are based upon the size and terms of the securities issued. On June 23, 2014, the Company amended the agreement to have $100,000 fee be paid 100% in cash.
On August 8, 2014, the Company entered into an agreement with the same financial advisory services company to assist in identifying potential investors with the intent of conducting a private offering of equity. The terms of the agreement include compensation of 8% of any funds raised as well as the issuance of five -year warrants to purchase the Company’s stock equal to 3% of shares issued as part of the offering for a fee of $50 . The exercise price of the warrants is equal to the same provided to the investors as part of the offering. If there are no warrants offered to the investors, the exercise price is equal to the conversion price of the common stock issued in the offering. The Company also agreed to pay a total of $50,000 of legal and other out of pocket expenses incurred from the offering. The term of this agreement is for a period of six months, but may be extended upon mutual consent of the parties. The Company provided a notice of termination to this financial advisory services company in December 2014. No additional fees were owed upon terminating the agreement.
In January 2015, the Company entered into an engagement letter with a new financial advisory services company. The terms of this agreement include a six month term in which the financial advisory services company will assist the Company is completing a $15.0 million offering of its equity or equity-linked securities at a 7% commission. In addition, the Company agreed to provide the financial advisory services company warrants equal to 7% of the securities issued in the offering at 120% of the price of the securities sold under the offering. The terms of the warrant will be five years from the closing date of the offering. The Company also agreed to reimburse any reasonable out of pocket expenses in connection with this engagement. The agreement is cancelable by either party with a 30 day notice. </t>
  </si>
  <si>
    <t>Income Taxes</t>
  </si>
  <si>
    <t xml:space="preserve">9. Income Taxes
The Company has not recorded a current or deferred tax provision for the three months ended March 31, 2015 or 2014 due to the Company’s net losses and the uncertainty of realization of any related tax benefit in the future. Due to the full valuation allowance on the Company’s net deferred tax assets, there was no deferred tax benefit or provision recorded as a result of the tax status conversion from an S corporation to a C corporation effective January 1, 2014.
The Company recognizes tax liabilities for uncertain income tax positions based on management’s estimate of whether it is more likely than not that additional taxes will be required. The Company had no uncertain tax positions as of March 31, 2015 or December 31, 2014. It is the Company’s practice to recognize interest and penalties accrued on any unrecognized tax benefits as a component of income tax expense. The Company does not expect any material changes in unrecognized tax positions over the next twelve months. </t>
  </si>
  <si>
    <t xml:space="preserve">9. Income Taxes
The Company has not recorded a current or deferred tax provision for the year ended December 31, 2014 due to the Company’s net losses and the uncertainty of realization of any related tax benefit in the future. The Company did not record any tax provision for the year ended December 31, 2013 as the Company was an S Corporation and therefore did not pay corporate income taxes. Due to the full valuation allowance on the Company’s net deferred tax assets, there was no deferred tax benefit or provision recorded as a result of the tax status conversion.
A reconciliation of our statutory tax expense (benefit) to our actual tax expense (benefit) is as follows:
December 31,
2014
Federal statutory rate at 34 percent
$
State taxes, net of federal tax expense (benefit)
Nondeductible interest
Stock-based compensation
Nondeductible acquisition costs
Nondeductible meals &amp; entertainment
Change in valuation allowance
The components of our net deferred tax assets and liabilities are as follows:
December 31,
2014
Deferred Tax Assets:
Non-Current:
Net operating loss carry forward
$
Definite-lived intangibles
Non-qualified stock-based compensation
Current:
Accounts receivable allowance
Accrued expenses
Gross deferred tax assets
Deferred Tax Liabilities:
Non-Current:
Amortization of indefinite-lived intangible
Property, plant and equipment
Gross deferred tax liabilities
Net deferred tax assets before valuation allowance
Less: valuation allowance
Total net deferred tax asset (liability)
$
-
The valuation allowance for net deferred tax assets as of December 31, 2014 was $4,880,000.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4 the Company had approximate Federal NOL carryforwards of $11,818,000 and various state NOL carryforwards of $6,886,000 . The loss carryforwards for federal tax purposes will expire beginning in 2030. The expiration of the statute of limitations related to the state NOL carryforwards varies by state. The Company is subject to income taxes in the U.S. federal and various state jurisdictions. We are generally subject to U.S. federal and state tax examinations for all years after 2010.
Section 382 of the U.S. Internal Revenue Code generally imposes an annual limitation on the amount of net operating loss carryforwards that might be used to offset taxable income when a corporation has undergone significant changes in stock ownership. During 2014 the Company has had significant equity transactions resulting from the reverse merger, IPO, and debt-to-equity conversions. The Company has not yet completed a Section 382 analysis of the net operating loss carryforwards. Consequently, the Company’s NOL carryforwards may be subject to annual limitations under Section 382.
The Company recognizes tax liabilities for uncertain income tax positions based on management’s estimate of whether it is more likely than not that additional taxes will be required. The Company had no uncertain tax positions as of December 31, 2014. It is the Company’s practice to recognize interest and penalties accrued on any unrecognized tax benefits as a component of income tax expense. The Company does not expect any material changes in unrecognized tax positions over the next twelve months.
The Company has not recorded a current or deferred tax provision for the years ended December 31, 2014 and 2013 respectively. The change in tax status did not impact the deferred tax provision due to the valuation allowance on our net deferred tax assets. In addition, separate state tax information has not been presented as it is considered not material. </t>
  </si>
  <si>
    <t>Acquisition</t>
  </si>
  <si>
    <t>10. Acquisition
Acquisition of Select Mobile Money
On March 4, 2014, the Company purchased from DeviceFidelty, Inc. (“DFI”), a Texas corporation, certain tangible and intangible assets of a business engaged in the development and provision of technology platforms supporting mobile wallet applications. The acquisition includes strategic relationships with Visa, Mastercard, MoneyGram and Navy Federal Credit Union, the providers of those services to their consumers. The Company believes this capability complements and supports its RDC and mobile deposit business by adding new features and services for consumers, creating an expanded consumer base and target market, and also expands the scope of its potential partners in the FSO market. The software asset the Company purchased included an assignment of a contract with Visa, to provide their customers the Visa endorsed mobile platform. It also includes the first mobile Moneygram implementation and Moneygram’s endorsement of the mobile solution to their customers.
The aggregate purchase price of up to $2,125,000 includes $1,125,000 paid at closing and contingent consideration aggregating up to $1,000,000 based on satisfaction of certain performance related contingencies. The performance related contingencies are as follows: (1) $375,000 in the event the Company enters into a new master services agreement or other agreement with Visa U.S.A. Inc. or any affiliate of Visa, (2) $250,000 on or before April 15, 2014 upon the Company’s receipt of written confirmation from MoneyGram Payment Systems, Inc. on or before April 14, 2014 that its service is operational pursuant to a previously executed contract between DFI and MoneyGram, and (3) $375,000 upon the Company’s execution of a contract with U.S. Bank on or before August 1, 2014. The Company received written confirmation from MoneyGram Payment Systems that its service was operational as of April 7, 2014 and the $250,000 was paid in May 2014. The Company also entered into a master services agreement with Visa U.S.A. Inc. in July 2014 resulting in $375,000 of contingent consideration becoming due. The Company made a payment to DFI in July 2014 related to the signing of this contract. The Company received a contract with U.S. Bank in July 2014, resulting in the third and final contingent consideration becoming due of $ 375,000 . The Company made the final installment payment in October 2014.
Purchase Price:
Cash paid
$
Contingent consideration
Total purchase price
Fair Value of Assets Acquired and Liabilities Assumed
Tangible assets acquired:
Property and equipment, net
$
Total tangible assets acquired
Identified intangible assets acquired:
Customer contracts
Proprietary software
Total assets acquired in excess of liabilities assumed
Goodwill
Total purchase price
$
The fair value of assets acquired and liabilities assumed has been determined based upon our estimates of the fair values of assets acquired and liabilities assumed in the acquisition as determined by an independent third-party valuation firm. The Company recorded goodwill because the purchase price exceeded the fair value of net assets acquired, due to Select Mobile Money’s assembled workforce and other intangible assets which do not qualify for separate recognition as well as anticipated synergies to be realized from combining the Select Mobile Money operations with the Company’s.
The following tables set forth the unaudited pro forma results of the Company for the three months ended March 31, 2015 and 2014 , as if the acquisition had taken place on the first day of the period presented. These combined results are not necessarily indicative of the results that may have been achieved had the companies always been combined:
Three Months Ended
March 31,
March 31,
2015
2014
(unaudited)
(unaudited)
Revenues
$
$
Net Loss
$
$
Basic and diluted net loss per common share
$
$
Weighted average shares - basic and diluted</t>
  </si>
  <si>
    <t>10. Acquisition
Acquisition of Select Mobile Money
On March 4, 2014, the Company purchased from DeviceFidelty, Inc. (“DFI”), a Texas corporation, certain tangible and intangible assets of a business engaged in the development and provision of technology platforms supporting mobile wallet applications. The acquisition includes strategic relationships with Visa, Mastercard, MoneyGram and Navy Federal Credit Union, the providers of those services to their consumers. The Company believes this capability complements and supports its RDC and mobile deposit business by adding new features and services for consumers, creating an expanded consumer base and target market, and also expands the scope of its potential partners in the FSO market. The software asset the Company purchased included an assignment of a contract with Visa, to provide their customers the Visa endorsed mobile platform. It also includes the first mobile Moneygram implementation and Moneygram’s endorsement of the mobile solution to their customers.
The aggregate purchase price of up to $2,125,000 includes $1,125,000 paid at closing and contingent consideration aggregating up to $1,000,000 based on satisfaction of certain performance related contingencies. The performance related contingencies are as follows: (1) $375,000 in the event the Company enters into a new master services agreement or other agreement with a party of Visa U.S.A. Inc. or any affiliate of Visa, (2) $250,000 on or before April 15, 2014 upon the Company’s receipt of written confirmation from MoneyGram Payment Systems, Inc. on or before April 14, 2013 that its service is operational pursuant to a previously executed contract between DFI and MoneyGram, and (3) $375,000 upon the Company’s execution of a contract with U.S. Bank on or before August 1, 2014. The Company received written confirmation from MoneyGram Payment Systems that its service was operational as of April 7, 2014 and the $250,000 was paid in May 2014. The Company also entered into a master services agreement with Visa U.S.A. Inc. in July 2014 resulting in $375,000 of contingent consideration becoming due. The Company made a payment to DFI in July 2014 related to the signing of this contract. The Company received a contract with U.S. Bank in July 2014, resulting in the third and final contingent consideration becoming due of $ 375,000 . The Company made the final installment payment in October 2014.
Purchase Price:
Cash paid
$
Contingent consideration
Total purchase price
Fair Value of Assets Acquired and Liabilities Assumed
Tangible assets acquired:
Property and equipment, net
$
Total tangible assets acquired
Identified intangible assets acquired:
Customer contracts
Proprietary software
Total assets acquired in excess of liabilities assumed
Goodwill
Total purchase price
$
The fair value of assets acquired and liabilities assumed has been determined based upon our estimates of the fair values of assets acquired and liabilities assumed in the acquisition as determined by an independent third-party valuation firm. The Company recorded goodwill because the purchase price exceeded the fair value of net assets acquired, due to S elect Mobile Money ’s assembled workforce and other intangible assets which do not qualify for separate recognition as well as anticipated synergies to be realized from combining the Select Mobile Money operations with the Company’s.
The following tables set forth the unaudited pro forma results of the Company for the years ended December 31, 2014 and 2013 , as if the acquisition had taken place on the first day of the period presented. These combined results are not necessarily indicative of the results that may have been achieved had the companies always been combined:
Year Ended
December 31,
December 31,
2014
2013
(unaudited)
(unaudited)
Revenues
$
$
Net Loss
$
$
Basic and diluted net loss per common share
$
$
Weighted average shares - basic and diluted</t>
  </si>
  <si>
    <t>Goodwill and Finite Life Intangibles Assets</t>
  </si>
  <si>
    <t>11. Goodwill and Finite Life Intangible Assets
The Company assesses the carrying amount of our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The Company has only one operating and reporting unit that earns revenues, incurs expenses and makes available discrete financial information for review by the Company’s chief operations decision maker. Accordingly, the Company completes its goodwill impairment testing on this single reporting unit.
In conducting the annual impairment test of the Company’s goodwill, qualitative factors are first examined to determine whether the existence of events, or circumstances, indicate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with the carrying amount of goodwill. This requires performing a hypothetical application of the acquisition method to determine the implied fair value of goodwill after measuring the reporting unit’s identifiable assets and liabilities.
Goodwill was $204,000 as of March 31, 2015 . The Company conducted its annual goodwill impairment test as of December 31, 2014 and determined there to be no indication of impairment. The Company will continue to monitor conditions and changes that could indicate an impairment of goodwill.
As of March 31, 2015 , the Company determined that no triggering events had occurred since December 31, 2014 and the Company’s finite-lived assets and long-lived assets were not impaired.
Identified intangible assets are summarized as follows:
Amortizable
March 31, 2015
Period
Gross
Accumulated
Net
(years)
Assets
Amortization
Assets
Customer Contracts
3 - 5
$
$
$
Proprietary Software
3
Total identified intangible assets
$
$
$
Amortization expense for identified intangible assets is summarized below:
Statement of
Three Months Ended
Operations
March 31, 2015
March 31, 2014
Classification
Customer Contracts
$
$
Cost of Revenue
Proprietary Software
Cost of Revenue
Total amortization on identified intangible assets
$
$
Based on the identified intangible assets recorded at March 31, 2015 , future amortization expense is expected to be as follows:
Nine Months Ending December 31, 2015
$
2016
$
2017
2018
2019
$</t>
  </si>
  <si>
    <t>11. Goodwill and Finite Life Intangible Assets
The Company assesses the carrying amount of our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The Company has only one operating and reporting unit that earns revenues, incurs expenses and makes available discrete financial information for review by the Company’s chief operations decision maker. Accordingly, the Company completes its goodwill impairment testing on this single reporting unit.
In conducting the annual impairment test of the Company goodwill, qualitative factors are first examined to determine whether the existence of events, or circumstances, indicate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with the carrying amount of goodwill. This requires performing a hypothetical application of the acquisition method to determine the implied fair value of goodwill after measuring the reporting unit’s identifiable assets and liabilities.
Goodwill was $204,000 as of December 31, 2014 . The Company conduct ed its annual goodwill impairment test as of December 31, 2014 and determined there to be no indication of impairment . T he Company will continue to monitor conditions and changes that could indicate an impairment of goodwill.
As of December 31, 2014 , the Company determined that no triggering events had occurred s ince the acquisition date of Select Mobile Money b usiness on March 4, 2014 and the Company’s finite-lived assets and long-lived assets were not impaired.
Identified intangible assets are summarized as follows:
Amortizable
December 31, 2014
Period
Gross
Accumulated
Net
(years)
Assets
Amortization
Assets
Customer Contracts
3 - 5
$
$
$
Proprietary Software
3
Total identified intangible assets
$
$
$
Amortization expense for identified intangible assets is summarized below:
Statement of
Year Ended
Operations
December 31, 2014
Classification
Customer Contracts
$
Cost of Revenue
Proprietary Software
Cost of Revenue
Total amortization on identified intangible assets
$
Based on the identified intangible assets recorded at December 31, 2014 , future amortization expense is expected to be as follows:
2015
$
2016
2017
2018
2019
$</t>
  </si>
  <si>
    <t>Shareholders' Equity</t>
  </si>
  <si>
    <t>12. Shareholders’ Equity
Reverse Merger
On February 12, 2014, Cachet Financial Solutions (Minnesota) completed a merger transaction with DE Acquisition 2, Inc. (“DE2”), a Delaware corporation and public company with no operations. Pursuant to the terms of the Merger, each share of common stock of Cachet Financial Solutions (Minnesota) that was issued and outstanding at such time was cancelled and converted into 10.9532 (the “exchange ratio”) shares of DE2’s common stock. As a result of the Merger, all of the outstanding warrants and stock options of Cachet Financial Solutions (Minnesota) at the time were converted and exchanged for warrants and stock options of DE2. The number of shares subject to, and the exercise prices of, DE2 convertible securities issued under the exchange was determined by application of the exchange ratio to the terms of the convertible debt and options of Cachet Financial Solutions (Minnesota) outstanding as of the merger date. Subsequently DE2 changed its name to Cachet Financial Solutions, Inc.
On dates up to 30 and 120 days following the Merger, additional shares were required to be issued to those DE2 shareholders existing immediately prior to the Merger, for no additional consideration, such that they would hold 3% of the fully diluted shares of the Company outstanding as of those dates. Accordingly, as of the 120 th day following the Merger, the Company issued an additional 32,484 shares to the shareholders of DE2.
The fair value of estimated consideration paid to DE2 in exchange for the 3% interest was estimated to be $507,000 plus the long term debt assumed of $85,105 . As DE2 had no tangible or identifiable intangible assets at the time of the Merger, and recognition of goodwill is not permitted in this type of merger transaction, no assets were recorded as a result of the Merger.
On March 18, 2014, the Company completed a reverse stock split of the Company’s issued and outstanding common stock on a 1 -for-10.9532 basis. The Company’s authorized capital consists of 500,000,000 shares of $.0001 par value common stock and 20,000,000 shares of preferred stock.
Convertible Preferred Stock
During 2014, the Company issued 2,229,702 shares of Series A Convertible Preferred Stock at $1.50 per share and issued five -year warrants to purchase an aggregate of 2,229,702 shares of its common stock at a per-share price of $2.00 (since adjusted to $1.15 per share). Net proceeds to the Company after offering costs were $3.0 million. During the three months ended March 31, 2015, the Company issued (i) 9,000 shares of Series A Convertible Preferred Stock at $1.50 per share and issued five -year warrants to purchase an aggregate of 9,000 shares of its common stock at a per-share price of $2.00 (since adjusted to $1.15 per share) and (ii) 2,065,891 shares of Series B Convertible Preferred Stock at $1.15 per share and issued five -year warrants to purchase an aggregate of 2,065,891 shares of its common stock at a per-share price of $1.15 . Net proceeds to the Company after offering costs were approximately $2.2 million, including the cancellation of $250,000 in debt held by Michael J. Hanson, one of our directors. In February 2015, all 2,238,702 outstanding Series A preferred shares were converted into 2,920,039 shares of the Company’s common stock, while all 2,065,891 outstanding Series B preferred shares converted into 2,065,891 shares of the Company’s common stock. In addition, the Company issued 74,765 shares of common stock to the Series A and B convertible preferred holders related to the 8% dividend accrued through the conversion date. None of the investors in this offering were deemed affiliates of the Company, except for one of our directors, Michael J. Hanson.
Both the Series A Convertible Preferred Stock and the Series B Convertible preferred stock entitled their holders to an 8% per annum dividend , payable quarterly in cash or in kind (or a combination of both) as determined by the Company. Subject to certain customary exceptions, our Series A Convertible Preferred Stock had full-ratchet conversion price protection in the event that the Company issued common stock below the conversion price, as adjusted, until the earlier of (i) 180 days from the closing or (ii) such time as the Company shall have obtained, after the closing, financing aggregating to at least $5 million. The warrants issued to purchasers of the Series A Convertible Preferred Stock contain similar full-ratchet exercise price protection in the event that the Company issues common stock below the exercise price, as adjusted, again subject to certain customary exceptions. On February 3, 2015, the Company issued the Series B Convertible Preferred Stock at $1.15 per share, resulting in an adjustment to (i) the conversion price of the Series A Convertible Preferred Stock from $1.50 per share to $1.15 per share and (ii) and the exercise price of the warrants issued therewith, from $2.00 per share to $1.15 per share. Since the Company has now raised an aggregate of more than $5 million, these full-ratchet price protections can no longer be triggered.
Upon any liquidation, dissolution or winding-up of the Company, whether voluntary or involuntary, the holders of the preferred stock would have been entitled to receive out of the assets, whether capital or surplus, of the Company an amount equal to the Stated Value (as defined in the Company’s Certificate of Designation for the applicable series of preferred stock), plus any accrued and unpaid dividends thereon and any other fees or liquidated damages then due and owing thereon under the applicable Certificate of Designation, for each share of Series A and B Preferred Stock, before any distribution or payment would have been made to the holders of any Junior Securities (as defined in the Company’s Certificate of Designation for the applicable series of preferred stock), and would not have participated with the holders of Common Stock or other Junior Securities thereafter. If the assets of the Company had been insufficient to pay in full such amounts, then the entire assets distributed to the holders would have been ratably distributed among the holders in accordance with the respective amounts that would have been payable on such shares if all amounts payable thereon had been paid in full.
Common Stock
The estimated fair value assigned to shares issued for other than cash was based upon recent cash sales transactions. The following common stock issuances are in addition to the common stock issued as part of converting the Series A and B Convertible Preferred Stock referenced above:
During the three months ended March 31, 2014 , the Company issued 456,486 shares of common stock to the shareholder of DE2 as consideration for completing the reverse merger described above.
In January 2014, $986,793 of debt and accumulated interest was converted into 246,867 shares of common stock. The Company did not provide a share premium to those debt holders that converted in January 2014.
During the three months ended March 31, 2014 , the Company exchanged warrants to purchase 19,692 shares of common stock with an exercise price of $4.00 for 3,938 shares of common stock. The Company recorded $7,906 in other expense which represents the excess of the fair value of the stock issued and the fair value of the warrants as determined using the Black-Scholes option pricing model.
Warrants
In addition to warrants issued in connection with debt described above, the following are transactions involving issuance of warrants during the three months ended March 31, 2015 and 2014 :
In January 2014, the Company issued warrants to purchase common stock equal to 25% of the principal amounts under certain short term notes payable. The life of the warrants ranges between three and five years with an exercise price of $3.60 . The total number of shares issuable under the warrants totaled 821,250 related to a total of $3,285,000 short term notes issued by the Company from March 2013 to February 2014. Of this total, $2,875,000 or 718,750 of the shares issuable under the warrants, relates to two directors of the Company.
In January 2015, the Company issued three individual investors warrants to purchase 75,000 share s of common stock as part of an agreement. The warrants have a life of 10 years, an exercise price of $ 1.40 per share and were fully exercisable upon the date of issuance. The Company recorded $11,238 in other expense during the three months ended March 31, 2015, which represents the fair value of the warrants as determined using the Black-Scholes option pricing model.
In February 2015, the Company issued a five -year warrant for the purchase up to 407,614 shares of common stock at $1.15 per share to a director of the Company in consideration for the director leasing certain IT equipment to the Company. The total fair value of the warrant as determined using the Black-Scholes option pricing model totaled $76,489 . The Company will recognize the expense on a straight-line basis over the 3 year lease term as additional interest expense.
During the three months ended March 31, 2015, the Company issued five -year warrants to purchase 9,000 shares of the common stock at a per share price of $ 2.00 (since adjusted to $ 1.15 per share) as part of issuing 9,000 shares of Series A Convertible Preferred Stock. Additionally, the Company issued five -year warrants to purchase 2,065,891 shares of common stock at a per share price of $ 1.15 as part of issuing 2,065,891 shares of Series B Convertible Preferred Stock. Since the Company exceeded the $ 5.0 million of gross proceeds threshold in February 2015, the full-ratchet provisions provided in the terms of the warrants expired and at which time the warrant liability was classified to additional paid in capital.
In connection with the private placement of securities of the Company during the three months ended March 31, 2015, the Company issued its placement agents five -year warrants for the purchase of a total of 270 and 109,931 shares of common stock at $2.00 and $1.15 per share, respectively.
The fair value of the warrants was determined using the Black-Scholes option pricing model and the following assumptions for the three months ended March 31, 2015 and 2014 :
Both
Periods
Expected term
1.5 - 5 Years
Expected dividend
0
Volatility
26% - 29%
Risk-free interest rate
0.25% - 1.37%</t>
  </si>
  <si>
    <t>12. Shareholders’ Equity
Reverse Merger
On February 12, 2014, the Company completed a merger transaction with DE Acquisition 2, Inc. (“DE2”), a public company with no operations. Pursuant to the terms of the merger, each share of the Company’s common stock that was issued and outstanding at such time was cancelled and converted into 10.9532 (the “exchange ratio”) shares of DE2’s common stock. As a result of the merger, all of the Company’s outstanding warrants and stock options at the time were converted and exchanged for warrants and stock options of DE2. The number of shares subject to and exercise prices of DE2 convertible securities issued under the exchange was determined by application of the exchange ratio to the terms of the Cachet convertible debt and options outstanding as of the Merger date. Subsequently DE2 changed its name to Cachet Financial Solutions, Inc.
O n dates up to 30 and 120 days following the merger, additional shares were required to be issued to those DE2 shareholders existing immediately prior to the merger, for no additional consideration, such that they would hold 3% of the fully diluted shares outstanding as of those dates. Accordingly, a s of the 120 th day following the merger acquisition, the Company issued an additional 32,484 shares to the shareholders of DE2.
The fair value of estimated consideration paid to DE2 in exchange for the 3% interest was estimated to be $507,000 plus the long term debt assumed of $85,105 . As DE2 had no tangible or identifiable intangible assets at the time of the Merger, and recognition of goodwill is not permitted in this type of merger transaction, no assets were recorded as a result of the Merger.
On March 18, 2014, the Company completed a reverse stock split of the Company’s issued and outstanding common stock on a 1 -f or-10.9532 basis. T he Company’s authorized capital consists of 500,000,000 shares of $.0001 par value common stock and 20,000,000 shares of preferred stock.
Convertible Preferred Stock
During 2014 , the Company issued 2,229,702 shares of Series A Convertible Preferred Stock at $1.50 per share and issued five -year warrants to purchase an aggregate of 2,229,702 shares of its common stock at a per-share price of $2.00 (since adjusted to $1.15 per share). Net proceeds to the Company after offering costs were $3.0 million. Between December 31, 2014 and the date of this report, the Company issued (i) 9,000 shares of Series A Convertible Preferred Stock at $1.50 per share and issued five -year warrants to purchase an aggregate of 9,000 shares of its common stock at a per-share price of $2.00 (since adjusted to $1.15 per share) and (ii) 2,065,891 shares of Series B Convertible Preferred Stock at $1.15 per share and issued five -year warrants to purchase an aggregate of 2,065,891 shares of its common stock at a per-share price of $1.15 . Net proceeds to the Company after offering costs were approximately $2.2 million, including the cancellation of $250,000 in debt held by Michael J. Hanson, one of our directors. In February 2015, all 2,238,702 outstanding Series A preferred shares were converted into 2,920,039 shares of the Company’s common stock, while all 2,065,891 outstanding Series B preferred shares converted into 2,065,891 shares of the Company’s common stock. In addition, the Company issued 74,765 shares of common stock to the Series A and B convertible preferred holders related to the 8% dividend accrued through the conversion date. None of the investors in this offering were deemed affiliates of the Company, except for one of our directors, Michael J. Hanson.
Both the Series A Convertible Preferred Stock and the Series B Convertible preferred stock entitle d their holders to an 8% per annum dividend , payable quarterly in cash or in kind (or a combination of both) as determined by the Company. Subject to certain customary exceptions, our Series A Convertible Preferred Stock had full-ratchet conversion price protection in the event that the Company issued common stock below the conversion price, as adjusted, until the earlier of (i) 180 days from the closing or (ii) such time as the Company shall have obtained, after the closing, financing aggregating to at least $5 million. The warrants issued to purchasers of the Series A Convertible Preferred Stock contain similar full-ratchet exercise price protection in the event that the Company issues common stock below the exercise price, as adjusted, again subject to certain customary exceptions. On February 3, 2015, the Company issued the Series B Convertible Preferred Stock at $1.15 per share, resulting in an adjustment to (i) the conversion price of the Series A Convertible Preferred Stock from $1.50 per share to $1.15 per share and (ii) and the exercise price of the warrants issued therewith, from $2.00 per share to $1.15 per share. Since the Company has now raised an aggregate of more than $5 million, these full-ratchet price protections can no longer be triggered.
Upon any liquidation, dissolution or winding-up of the Company, whether voluntary or involuntary, the h olders of the preferred stock would have been entitled to receive out of the assets, whether capital or surplus, of the Company an amount equal to the Stated Value (as defined in the Company’s Certificate of Designation for the applicable series of preferred stock) , plus any accrued and unpaid dividends thereon and any other fees or liquidated damages then due and owing thereon under the applicable Certificate of Designation, for each share of Series A and B Preferred Stock, before any distribution or payment would have been made to the holders of any Junior Securities (as defined in the Company’s Certificate of Designation for the applicable series of preferred stock) , and would not have participate d with the holders of Common Stock or other Junior Securities thereafter. If the assets of the Company had been in sufficient to pay in full such amounts, then the entire assets distributed to the h olders would have been ratably distributed among the h olders in accordance with the respective amounts that would have been payable on such shares if all amounts paya ble thereon had been paid in full.
Common Stock
The estimated fair value assigned to shares issued for other than cash was based upon recent cash sales transactions.
During the year ended December 31, 2013 the Company issued 319,000 shares of common stock at $4.00 per share for gross proceeds of $1,276,000. During the year ended December 31, 2014 , the Company also issued 488,970 shares of common stock to the shareholder of DE2 as consideration for completing the reverse merger described above. In addition, the Company issued a total of 382,809 shares of commons stock to a member of the Board of Directors as part of consideration for the promissory note provided to the Company to finance the acquisition of Select Mobile Money from DeviceFidelity and also issued 4,500,000 shares of common stock at $1.50 per share for gross proceeds of $6,750,000 from the IPO completed on July 14, 2014. In addition, the Company issued a consultant 2,222 shares of common stock as consideration for identifying prospective investors. The Company recognized $3,000 of expense associated with fair value of this common stock issued during fiscal year 2014.
In February 2013, the Company offered to convert debt, plus accumulated interest, into shares of the Company’s common stock. To encourage conversion the Company agreed to provide the debt holders a 10% share premium. As a result, $6,744,139 of debt and accumulated interest was converted into 1,854,638 shares of common stock and the value of the premium shares of $674,414 was recorded as an expense during the year ended December 31, 2013 . Included in this conversion is $1.1 million of conversions by a former d irector. In June 2013, a lender converted $140,000 of notes into 35,000 shares of common stock. In January 2014, an additional $986,793 of debt and accumulated interest was converted into 246,867 shares of common stock. The Company did not provide a share premium to those debt holders that converte d in June 2013 or January 2014.
Concurrent with the conversion of the those notes, the Board of Directors determined that it was in the best interest of the Company to adjust the conversion rates for former noteholders that had previously converted or purchased shares at $9.00 per share. An adjustment was made to reduce their conversion rate or purchase price, as applicable, to $4.00 per share. As a result, the Company issued an additional 427,619 shares with a fair value of $1,710,475 which was recorded in other expense during the year ended December 31, 2013 in the statement of operations.
In November 2013, the Company offered to exchange 1 share of common stock for every 5 warrants outstanding. As a result 389,790 shares were issued and warrants to purchase 1,948,948 common shares were cancelled. At the time of the exchange, the fair value of the shares issued exceeded the fair value of the warrants by $681,189 which was recorded in other expense in the 2013 statement of operations.
In July 2014, the Company completed its IPO resulting in $6,301,241 of debt and accumulated interest converting into 5,139,169 shares of common stock.
During the year ended December 31, 2014 , the Company exchanged warrants to purchase 19,692 shares of common stock with an exercise price of $4.00 for 3,938 shares of common stock. The Company recorded $7,906 in other expense which represents the excess of the fair value of the stock issued and the fair value of the warrants as determined using the Black-Scholes option pricing model. In addition, the Company issued a total of 382,809 shares of common stock to a d irector related to the loan for the Company’s acquisition of Select Mobile Money during the year ended December 31, 2014 .
Warrants
In addition to warrants issued in connection with debt described above, the following are transactions involving issuance of warrants during the year ended December 31, 2014 and 2013 :
During fiscal 2013, three directors guaranteed the note payable – bank each providing a guarantee of up to $1,041,000 . Each director received a warrant with an aggregate fair value of approximately $1,191,000 to purchase 78,125 share of the Company’s common stock for providing their guarantees.
In addition, a director received a warrant with a fair value of approximately $389,000 to purchase 76,560 shares of Company common stock in exchange for his pledge of certain personal assets to secure the $1,105,000 loan provided under the bank credit facility. In consideration for his incremental guarantee of that asset pledge, another director received a warrant with a fair value of approximately $42,100 to purchase 8,291 shares.
In February 2013, the Company issued warrants with a fair value of approximately $205,000 to purchase 281,250 shares of the Company’s common stock at $4.00 per share and expiring November 2017 to a d irector for the d irector guaranteeing the Senior Secured Note Payable.
In addition to the warrants issued in February 2013 above, and those issued in connection with debt as described in Note 6, the Company issued warrants to purchase 232,450 shares of common stock with an exercise price ranging from $4.00 to $5.00 in conjunction with other debt, guarantees, issuances of equity and financing costs . These warrants had a fair value of approximately $157,000 . These warrants were all exchanged for shares in November 2013 described above.
In January 2014, the Company issued detachable warrants to purchase common stock equal to 25% of the principal amounts under the short term notes payable. The life of the warrants range s between three and five years with an exercise price of $3.60 . The total number of shares issuable under the warrants totaled 821,250 related to a total of $3,285,000 short term notes issued by the Company from March 2013 to February 2014. Of this total, $2,875,000 or 718,750 of the shares issuable under the warrants, relates to two d irectors of the Company. In addition, of the total warrants issued, 302,500 of the shares issuable under the warrants relates to short term notes, which were converted into equity during 2013. The Company determined the fair value of the warrants to be $573 using the Black-Scholes option pricing model.
In May 2014, the Company entered into an agreement to issue five -year warrants to purchase 50,000 shares of common stock to a consulting firm providing professional services , upon the completion of an IPO. Additional w arrant s to purchase 30,000 shares of common stock could be issued upon achieving certain performance goals agreed to between the Company and the consulting firm. The exercise price of the warrants was set to equal the price of the shares offered in the Company’s IPO of $1.50 per-share. The Company recognized expense of $20,611 in 2014 related to the fair value of warrants to purchase 50,000 shares of common stock issued in July 2014. The fair value for the other 30,000 warrants will be recognized upon achieving the performance goals.
In July 2014, the Company issued five -year warrants to purchase shares of its common stock totaling 3,289,086 at an exercise price equal to 125% of the IPO price or $1.88 as a result of providing warrants on $5.1 million of the $6.3 million of debt and accumulated interest that converted as of this date. W arrants to purchase 2,583,333 shares of common stock were issued as part of an inducement to convert the debt into equity. In December 2014, we entered into an Amendment to Conversion Agreement with two of our directors, effective June 17, 2014. Under the amendment the number of shares to be covered by warrants to be received by the two directors as part of converting debt as outlined in the Conversion Agreement upon the successful completion of our IPO was clarified. Specifically, (i) Michael Hanson received warrants to purchase 438,161 shares of common stock and (ii) James Davis received warrants to purchase 591,432 shares of common stock, which in each case equals 100% of the number of shares of common stock received by Hanson and Davis under the Conversion Agreement. The amendment also reflects that the warrants have an exercise price of $2.00 per share and a five -year term. The Company recognized a non-cash expense during the year ended December 31 , 2014 of approximately $46,000 which represented the fair value of the warrants determined using the Black-Scholes option pricing model.
Effective December 2014, the Company entered into an agreement with an investor which provided for the exchange of 162,662 shares of common stock for a five -year warrant to purchase up to 325,324 shares of common stock at a per-share price of $1.50 . A total of $590,320 , representing the difference between the fair value of the stock on the issuance date of $650,647 and the fair value of the warrant issued using the Black-Scholes model of $60,327 , was recorded as a reduction to additional paid in capital and accumulated deficit.
As mentioned above, the Company issued five -year warrants to purchase 2,229,702 shares of the Company’s stock at a per share price of $2.00 (since adjusted to $1.15 per share) as part of issuing 2,229,702 shares of Series A Convertible Preferred Stock. As of December 31, 2014, t he Company account ed for the warrants as a liability on the consolidated balance sheet at their estimated fair value because the warrants ha d full-ratchet conversion price protection in t he event that the Company issued common stock below the conversion price, as adjusted . The Company determined the fair value of the warrants as of December 31 , 2014 to be $163,570 based on the Black-Scholes option pricing model. Subsequent to December 31, 2014, the Company issued five -year warrants to purchase 9,000 shares of the Company stock at a per share price of $ 2.00 (since adjusted to $ 1.15 per share) as part of issuing 9,000 shares of Series A Convertible Preferred Stock. Additionally, the Company issued five -year warrants to purchase 2,065,891 shares of Company’s stock at a per share price of $ 1.15 as part of issuing 2,065,891 shares of Series B Convertible Preferred Stock. Since the Company exceeded the $ 5.0 million of gross proceeds threshold in February 2015, the full-ratchet provisions provided in the terms of the warrants expired.
In connection with the private placement of the securities, the Company issued the placement agent a five -year warrant for the purchase of up to 100,224 shares of common stock at $2.00 per share during fiscal year 2014 . Since December 31, 2014, the Company issued additional five -year warrants to the placement agents to purchase a total of 109,931 shares of common stock at $1.15 per share.
In February 2015, the Company issued a five -year warrant for the purchase up to 407,614 shares of common stock at $1.15 per share to a director of the Company for providing a personal guarantee on a lease (See Note 16 “Subsequent Events”).
The following is a summary of warrant activity for 2014 and 201 3 :
Number of
Weighted
Shares Issuable
Weighted Avg.
Remaining
Under Warrants
Exercise Price
Life (Years)
Balance, December 31, 2012
$
Issued
Exchanged for shares
Balance, December 31, 2013
Issued
Balance, December 31, 2014
The fair value of the warrants was determined using the Black-Scholes option pricing model and the following assumptions for the years ended December 31, 2014 and 2013 :
Both
Periods
Expected term
1.5 - 5 Years
Expected dividend
0
Volatility
26% - 38%
Risk-free interest rate
0.12% - 1.14%</t>
  </si>
  <si>
    <t>Stock-Based Compensation and Benefit Plans</t>
  </si>
  <si>
    <t xml:space="preserve">13. Stock-Based Compensation and Benefit Plans
On February 9, 2010, the board of directors of Cachet Minnesota adopted the 2010 Equity Incentive Plan (2010 EIP). The plan was approved by Cachet Minnesota’s shareholders. Participants in the plan may include employees, officers, directors, consultants, and independent contractors. As of March 31, 2015 , the number of shares of common stock reserved for issuance under the 2010 EIP was 625,000 shares. On February 12, 2014, the board of directors of the Company approved the assumption of the 2010 EIP as part of the reverse merger transaction with DE2; however it was agreed that no new grants would be made from the 2010 EIP. On this same date the board of directors of the Company adopted the 2014 Equity Incentive Plan (the “2014 EIP”) covering an aggregate of 1,521,621 shares of common stock. The 2014 EIP will be administered by the Company’s Board of Directors or an authorized committee. The Company’s Chief Executive Officer may, on a discretionary basis and without committee review or approval, grant non-qualified (non-statutory) stock options for up to 100,000 common shares to new employees of the Company who are not officers of the Company during each fiscal year. Incentives under the plan may be granted in one or a combination of the following forms: (a) non-statutory stock options (no incentive stock options may be issued, because the plan was not submitted to and approved by our stockholders); (b) stock appreciation right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plan with respect to more than 100,000 shares of common stock in any one year, in the aggregate. The term of each stock option shall be determined by the board or committee, but shall not exceed ten years. Vested stock options may be exercised in whole or part by the holder giving notice to the Company. Options under the 2014 EIP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generally expire five years from the date of grant.
During the three months ended March 31, 2015, the Company issued options to purchase 465,000 shares with exercise prices ranging from $0.75 to $1.50 per share and an aggregate fair value of approximately $84,732 . Of those options, options issued to executive management and directors outside of the 2014 EIP plan covered 295,000 shares and vest 1/3 rd on date of grant and 1/3 rd each of the first two anniversary dates thereafter. A total of 40,000 options issued to a director vested 100% on the grant date in January 2015.
As of March 31, 2015, the Company had options outstanding with respect to a total of 643,812 shares granted under the 2014 EIP. As of this date, the 2010 EIP had outstanding stock options issued to employees totaling 169,328 shares. The Company had also issued outside of the EIP plans options with respect to 2,055,000 shares of common stock to directors, certain officers and business consultants.
Stock Compensation Expense Information
FASB ASC 718-10 requires measurement and recognition of compensation expense for all stock-based payments including warrants, stock options, restricted stock grants and stock bonuses based on estimated fair values. Compensation expense recognized for the issuance of warrants, stock options, restricted stock grants and stock bonuses for the three months ended March 31, 2015 and 2014 was as follows:
Three Months Ended
March 31, 2015
March 31, 2014
Stock-based compensation costs included in:
Cost of revenue
$
$
Sales and marketing expenses
Research and development expenses
General and administrative expenses
Total stock-based compensation expense
$
$
As of March 31, 2015 the total compensation cost related to unvested options awards not yet recognized was $170,340 . That cost will be recognized over a weighted average period of 1.5 years . There were no options exercised during the three months ended March 31, 2015 and 2014 .
The estimated fair values of stock options granted and assumptions used for the Black-Scholes option pricing model were as follows:
Three Months Ended
March 31,
March 31,
2015
2014
Estimated Fair Value
$
$
N/A
Shares Issuable Under Options Granted
N/A
Expected Term
2 to 3 Years
N/A
Expected Dividend
%
N/A
Volatility
26% to 27
%
N/A
Risk Free Interest Rate
0.22% to 1.07
%
N/A
The Company calculates the estimated expected life based upon historical exercise data. The risk-free interest rate assumption is based on observed interest rates appropriate for the term of the Company’s stock options. The Company estimates the volatility of its common stock at the date of grant based on the volatility of comparable peer companies that are publicly traded for periods prior to its public offering. Subsequent to the Company’s public offering, the Company includes its actual common stock trading to compute volatility. The dividend yield assumption is based on the Company’s history and expectation of no future dividend payouts.
The Company has used an expected life of two to three years for the term of the options. As only a minimal number of options have been exercised, management has made an estimate of an average life that is slightly longer than the vesting period.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s the amount of unamortized compensation expense to be recognized in future periods.
2014 Associate Stock Purchase Plan
In September 2014, the Company’s Board of Directors approved the 2014 Associate Stock Purchase Plan, under which 500,000 shares were reserved for purchase by the Company’s associates (employees). The Company has one year from September 2014 to obtain Shareholder approval for the plan to qualify for favorable tax treatment under IRS Section 422. The purchase price of the shares under the plan is 85% of the lesser of the fair market value of a share of common stock on the first day of the offering period or the fair market value of a share of common stock on the last day of the offering period. Offering periods are every six months ending on June 30 and December 31. Associates may designate up to ten percent of their compensation for the purchase of shares under the plan. The first plan period started on September 1, 2014 and ended on December 31, 2014. Since the June 30, 2015 plan period has not yet ended, no shares were purchased under the plan during the quarter ended March 31, 2015. </t>
  </si>
  <si>
    <t xml:space="preserve">13. Stock-Based Compensation and Benefit Plans
On February 9, 2010, the b oard of d irectors adopted the 2010 Equity Incentive Plan (2010 EIP). The plan was approved by its shareholders. Participants in the plan include its employees, officers, d irectors, consultants, or independent contractors . As of December 31, 2014 , the number of shares of common stock reserved for issuance under the 2010 EIP was 625,000 shares. On February 12, 2014, the Board of Directors approved the assumption of the 2010 EIP as part of the reverse merger transaction with DE2; however it was agreed that no new grants would be made from this plan. On this same date the b oard of d irectors adopted the 2014 Equity Incentive Plan (2014 EIP) with an aggregate of 1,524,327 shares of common stock, $0.0001 par value per share. The plan will be administered by the Company’s Board of Directors or an authorized committee. The Company’s Chief Executive Officer may, on a discretionary basis and without committee review or approval, grant non-qualified (non-statutory) stock options for up to 100,000 common shares to new employees of the Company who are not officers of the Company during each fiscal year. Incentives under the plan may be granted in one or a combination of the following forms: (a) non-statutory stock options (no incentive stock options may be issued, because the plan was not submitted to and approved by our stockholders); (b) stock appreciation right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plan that exceed, in the aggregate, 100,000 shares of common stock in any one year. The term of each stock option shall be determined by the board or committee, but shall not exceed ten years. Vested stock options may be exercised in whole or part by the holder giving notice to the Company. Options under the plan may provide for the holder of the option to make payment of the exercise price by surrender of shares equal in value to the exercise price. The plan expires on February 12, 2020. Options granted to employees generally vest over two to three years. Stock awards granted to non-employee d irectors generally vest 50% on the grant date and 50% on the first anniversary of the date of the grant. Options expire five years from the date of grant.
In February 2013 the Board of Directors approved an adjustment to the exercise price of all outstanding employee stock options that had been issued at a price greater than $4.00 per share. The vesting period for these options was unchanged. The aggregate excess of the fair value of the $4.00 options over the $9.00 options on the date of modification was $236,000 . As a result of this modification the Company recorded additional share-based compensation expense of $119,000 for the vested portion of those options immediately, and the remaining $117,000 will be recognized over the remaining vesting term .
the year ended December 31, 2013 , the Company originally issued options to purchase 330,470 shares with exercise prices ranging from $4.00 to $9.00 per share and an aggregate fair value of approximately $306,000 . Of those options, options issued to executive management to purchase 250,000 shares were 100% vested immediately.
In December 2014, the Board of Directors approved an adjustment to the exercise price of options to purchase 455,000 shares with an exercise price of $4.00 per share to $1.50 per share. The vesting for these options was unchanged. The aggregate excess of fair value of the $1.50 options over the $4.00 options on the date of the modification was approximately $42,000 . As a result of this modification the Company recorded additional share-based compensation expense of approximately $36,000 for the vested portion of those options immediately, and the remaining $6,000 will be recognized over the remaining vesting term through March 2016.
During the year ended December 31 , 2014, the Company issued options to purchase 2,004,420 shares to its directors, executive s and associates of the Company at a weighted average exercise price of $1.50 . The Company determined the fair value of the options granted to be $ 339,671 for the fiscal year ended December 31 , 2014 using the Black-Scholes option pricing model . Of the stock options granted, options with respect to 337,750 shares are being expensed one third on date of grant and the other two thirds over the two anniversary periods and options with respect to 1,665,670 shares were expensed 50% on date of grant and 50% on a straight-line basis over a one year period. As of December 31 , 2014, the Company had options with respect to a total of 698,420 shares granted under the 2014 EIP. As of this date, the 2010 EIP had outstanding stock options issued to employees totaling 255,167 shares. The Company had also issued outside of the EIP plans options with respect to 1,750,000 shares of Company common stock to d irectors, certain officers and business consultants.
Stock Compensation Expense Information
FASB ASC 718-10 requires measurement and recognition of compensation expense for all stock-based payments including warrants, stock options, restricted stock grants and stock bonuses based on estimated fair values. Compensation expense recognized for the issuance of warrants, stock options, restricted stock grants and stock bonuses for the years ended December 31, 2014 and 2013 was as follows:
Year Ended
December 31, 2014
December 31, 2013
Stock-based compensation costs included in:
Cost of revenue
$
$
Sales and marketing expenses
Research and development expenses
General and administrative expenses
Total stock-based compensation expense
$
$
As of December 31, 2014 the total compensation cost related to un vested options awards not yet recognized was $178,934 . That cost will be recognized over a weighted average period of 7.6 months. There were no options exercised during the years ended December 31, 2014 and 2013 .
The estimated fair values of stock options granted and assumptions used for the Black-Scholes option pricing model were as follows:
Year Ended
December 31,
December 31,
2014
2013
Estimated Fair Value
$
$
Shares Issuable Under Options Granted
Expected Term
2 to 3 Years
3 Years
Expected Dividend
-
%
-
%
Volatility
27% to 29
%
30% to 33
%
Risk Free Interest Rate
0.22% to 1.00
%
0.34% to 0.90
%
Following is a summary of stock option activity in 2014:
Weighted
Number of
Remaining
Shares Issuable
Weighted Avg.
Contractual
Intrinsic
Under Options
Exercise Price
Life (Years)
Value
Balance, December 31, 2012
$
Granted
Exercised
Forfeited or Expired
Balance, December 31, 2013
*
$
Granted
*
Exercised
-
-
Forfeited or Expired
Balance, December 31, 2014
*
$
Exercisable at December 31, 2014
*
$
* Reflects the February 2014 and December 2014 exercise price adjustment.
Information with respect to common stock options outstanding and exercisable at December 31, 2014:
Stock Options Outstanding
Options Exercisable
Range of Exercise Price
Number of Options
Weighted Average Remaining Contractual Life
Weighted Average Exercise Price
Aggregate Intrinsic Value
Options Exercisable
Weighted Average Exercise Price
Aggregate Intrinsic Value
$ 0.80
$
$
$
$
$1.35 to $1.60
—
—
$ 4.00
—
—
$
$
$
$
The Company calculates the estimated expected life based upon historical exercise data. The risk-free interest rate assumption is based on observed interest rates appropriate for the term of the Company’s stock options. The Company estimates the volatility of its common stock at the date of grant based on the volatility of comparable peer companies that are publicly traded for periods prior to its public offering. The dividend yield assumption is based on the Company’s history and expectation of no future dividend payouts.
The Company has used an expected life of two to three years for the term of the options. As only a minimal number of options have been exercised, management has made an estimate of an average life that is slightly longer than the vesting period.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s the amount of unamortized compensation expense to be recognized in future periods.
2014 Associate Stock Purchase Plan
In September 2014, the Company’s Board of Directors approved the 2014 Associate Stock Purchase Plan, under which 500,000 shares were reserved for purchase by the Company’s associates (employees). The Company has one year from September 2014 to obtain Shareholder approval for the plan to qualify for favorable tax treatment under IRS Section 422. The purchase price of the shares under the plan is the lesser of 85% of the fair market value on the first or last day of the offering period. Offering periods are every six months ending on June 30 and December 31. Associates may designate up to ten percent of their compensation for the purchase of shares under the plan. The first plan period starts on September 1, 2014 and ends December 31, 2014. The total number of shares purchased for the plan period ended December 31, 2014 totaled 40,560 . </t>
  </si>
  <si>
    <t>Related Party Transactions</t>
  </si>
  <si>
    <t>14. Related Party Transactions
Balances with related parties consisting of members of the Board of Directors (no Company debt or warrants are held by the Company’s executive officers) for borrowings and warrants were as follows:
As of
March 31,
December 31,
2015
2014
Debt held by related parties
$
$
Warrants held by related parties
Three Months Ended
March 31,
March 31,
2015
2014
Related party interest expense
$
$</t>
  </si>
  <si>
    <t>14. Related Party Transactions
Balances with related parties consisting of members of the Board of Directors (collectively Affiliates) for borrowings and warrants were as follows:
As of
December 31,
December 31,
2014
2013
Debt held by related parties
$
$
Warrants held by related parties
Year Ended
December 31,
December 31,
2014
2013
Interest paid to related parties
$
$
Related party interest expense
$
$</t>
  </si>
  <si>
    <t>Concentrations</t>
  </si>
  <si>
    <t>15. Concentrations
The Company continues to rely on vendors to provide technology and licensing components that are critical to its solutions. In addition, the Company engaged a development firm located in Toronto, Canada beginning in March 2014 to augment its software development efforts. During the three months ended March 31, 2015, the Company expensed a total of $295,152 , representing 16.0% of its total supplier expenditures. No supplier represented more than 10% of our accounts payable balance at March 31, 2015.
One customer represented 13% of our total revenue or approximately $130,000 for the three months ended March 31, 2015 and represented 21% of the Company’s accounts receivable balance as of March 31, 2015. No customer accounted for more than 10% of the Company’s revenue for the three months ended March 31, 2014. Also, no customer accounted for more than 10% of its outstanding accounts receivable balance at December 31, 2014.</t>
  </si>
  <si>
    <t>15. Concentrations
The Company continues to rely on vendors to provide technology and licensing components that are critical to its solutions . In addition, the Company engaged a development firm located in Toronto, Canada beginning in March 2014 to augment its software development efforts. During the year ended December 31, 2014, the Company expensed a total of $679,481 , representing 10.1% of its total supplier expenditures. As of December 31, 2014, the Company had total payables of $98,384 owed to the development firm, representing 13.2% of its accounts payable balance.
No customer accounted for more than 10% of the Company’s revenue for the years ended December 31, 2014 or 2013. Also, no customer accounted for more than 10% of its outstanding accounts receivable balance at December 31, 2014 or 2013.</t>
  </si>
  <si>
    <t>Subsequent Events</t>
  </si>
  <si>
    <t>16. Subsequent Events
Amendment of Warrants
On April 13, 2015, the Company’s board of directors amended the exercise price of warrants issued on January 14, 2014 to the note holders who provided short-term financing. The number of shares covered by warrants issued totaled 821,250 which previously had an exercise price of $3.60 . The amendment reduced the exercise price to $1.40 . All other terms of the warrants remained the same.
Notes Payable
Since March 31, 2015, the Company borrowed a total of $408,000 from directors, Mr. Hanson and Mr. Davis. The loans are unsecured at a stated interest rate of 10% and mature on June 30, 2015.</t>
  </si>
  <si>
    <t>16. Subsequent Events
Addendum to Financing Commitment Letter
In February 2015, the Company entered into an addendum to the financing commitment letter dated as of July 30, 2014 with our directors James L. Davis and Michael J. Hanson, under which addendum Messrs. Davis and Hanson agreed to extend from January 31, 2015 to January 31, 2016 the maturity date for the repayment of principal advanced under the commitment letter ($450,000) , plus interest. Under the addendum, interest will continue to accrue from the date of advance at the rate of 10% per annum. As part of the amendment, the directors did not renew the remaining amount available under the original terms of the financial commitment letter.
Guarantee of Lease by a Director
In February 2015, the Company entered into an agreement with a director, James L. Davis which guarantees financial responsibility for the obligations under the terms of a lease arrangement which he entered into on behalf of the Company. In addition, the Company entered into an agreement with Mr. Davis which provides for the same lease terms as he entered into on behalf of the Company. The lease agreement provides financing up to $500,000 of IT equipment the Company anticipates procuring for its data centers to accommodate the overall increase in transactions and ensure it is able to meet customer uptime requirements. As consideration to the director for providing his guarantee, the Company issued the director a five -year warrant to purchase up to 407,614 shares of common stock at $1.15 per share. The warrant was 100% vested and exercisable upon issuance.
Executive Employment and Board of Directors
On January 5, 2015, the Company appointed Bruce Whitmore to serve as its Chief Information Officer and Executive Vice President. Mr. Whitmore’s employment with the Company commence d according to the terms of an employment offer letter and e xecutive e mployment a greement effective January 5, 2015 (the “Employment Agreement”). The term of the Employment Agreement is for one year with automatic annual renewals. Under the Employment Agreement, Mr. Whitmore will receive an annualized base salary of $197,550 , in accordance with the Company’s standard payroll practices, and is eligible for performance-based cash bonuses in the discretion of Company’s b oard of d irectors and its compensation committee. In addition, Mr. Whitmore has been offered the Company’s standard employee benefits for health, dental and life and disability ins urance. As contemplated by the E mployment A greement, on January 5, 2015, the Company grant ed to Mr. Whitmore a stock option for the purchase of up to 175,000 shares at a price of $1.50 per share under its current stock incentive plan. A total of 58,333 shares purchasable under the option vest ed immediately on January 5, 2015, 58,333 shares will vest on January 5, 2016 and the remaining 58,334 shares will vest on January 5, 2017, so long as Mr. Whitmore remains an employee of the Company .
On January 21, 2015, Terril H. Peterson resigned from the board of directors of the Company. The Company does not believe that Mr. Peterson’s resignation was caused by any disagreement with the Company or any of its executive officers or with respect to any matter relating to the Company’s operations, policies or practices .
On February 12, 2015, the Company appointed Rod Jardine as a director of our Company. In connection with his election, the Board approved the issuance to Mr. Jardine of options to purchase 120,000 shares of the Company’s common stock, at an exercise price equal to $1.00 per share, outside of the Company’s 2014 Equity Incentive Plan. These options vest one -third on the date of grant and one -third on the first two anniversaries of the grant date, and have a 5 year term from the grant date.
Amendment of Warrants
On April 13, 2015, the Company’s board of directors amended the exercise price of warrants issued on January 14, 2014 to the note holders who provided short-term financing. The number of shares covered by warrants issued totaled 821,250 which previously had an exercise price of $3.60 . The amendment reduced the exercise price to $1.40 . All other terms of the warrants remained the same.
Notes Payable
Since December 31, 2014, the Company borrowed $310,000 each from directors , Mr. Hanson and Mr. Davis. The loans are unsecured at a stated interest rate of 10% and mature on June 3 0 , 2015 .</t>
  </si>
  <si>
    <t>Nature of Operations and Summary of Significant Accounting Policies (Policies)</t>
  </si>
  <si>
    <t>Revenue Recognition</t>
  </si>
  <si>
    <t>Revenue Recognition
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
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
The Company commences revenue recognition for its SaaS technology platform and professional services when all of the following criteria are met:
there is persuasive evidence of an arrangement;
the service has been or is being provided to the customer;
collection of the fees is reasonably assured; and
the amount of fees to be paid by the customer is fixed or determinable.
Subscription and Support Revenue
Subscription and support revenue is primarily derived from customers accessing the SaaS technology platform and includes subscription, support, transaction volume fees and active user fees for mobile wallet offering. Subscription and support revenue is recognized ratably over the contracted term of each respective subscription agreement, commencing on the date the service is provisioned to the customer, provided the four revenue recognition criteria have been satisfied. Transaction volume fees are recognized as transactions are processed and monthly services performed and active user fees for mobile wallet offering revenue is recognized on a monthly basis as earned provided the four revenue recognition criteria have been satisfied.
Professional Services and Other Revenue
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six months of entering into an arrangement with the customer. Professional services are typically sold on a fixed-fee basis, but are offered on a time-and-material basis as well. Revenue for time-and-material arrangements is recognized as the services are performed. Revenue for fixed-fee arrangements is recognized under the proportional performance method of accounting as the Company has developed a history of accurately estimating activity. The Company uses labor hours incurred to the end of each reporting period compared to the total estimated labor hours as an input based measure of performance under customer arrangements. The Company believes labor hours incurred is materially representative of the value delivered to the customer at any point in time during the performance of the service. Professional services are not considered essential to the functionality of the SaaS offering.
Implementation Fees
The 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
Multiple Element Arrangements
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Subscription and support contracts have standalone value as the Company sells subscriptions and support separately. In determining whether professional services can be accounted for separately from subscription and support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
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
Deferred Revenue
Deferred revenue consists of billings and payments received in advance of revenue recognition from the Company’s subscription and support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t>
  </si>
  <si>
    <t>Revenue Recognition
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
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
The Company commences revenue recognition for its SaaS technology platform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Subscription and Support Revenue
Subscription and support revenue is primarily derived from customers accessing the SaaS technology platform and includes subscription, support, transaction volume fees and active user fees for mobile wallet offering. Subscription and support revenue is recognized ratably over the contracted term of each respective subscription agreement, commencing on the date the service is provisioned to the customer, provided the four revenue recognition criteria have been satisfied. Transaction volume fees are recognized as transactions are processed and monthly services performed and active user fees for mobile wallet offering revenue is recognized on a monthly basis as earned provided the four revenue recognition criteria have been satisfied.
Professional Services and Other Revenue
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six months of entering into an arrangement with the customer. Professional services are typically sold on a fixed-fee basis, but are offered on a time-and-material basis as well. Revenue for time-and-material arrangements is recognized as the services are performed. Revenue for fixed-fee arrangements is recognized under the proportional performance method of accounting as the Company has developed a history of accurately estimating activity. The Company uses labor hours incurred to the end of each reporting period compared to the total estimated labor hours as an input based measure of performance under customer arrangements. The Company believes labor hours incurred is materially representative of the value delivered to the customer at any point in time during the performance of the service. Professional services are not considered essential to the functionality of the SaaS offering.
Implementation Fees
The 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
Multiple Element Arrangements
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Subscription and support contracts have standalone value as the Company sells subscriptions and support separately. In determining whether professional services can be accounted for separately from subscription and support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
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
Deferred Revenue
Deferred revenue consists of billings and payments received in advance of revenue recognition from the Company’s subscription and support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t>
  </si>
  <si>
    <t>Cost of Revenue</t>
  </si>
  <si>
    <t>Cost of Revenue
Cost of revenue primarily consists of costs related to hosting the Company’s cloud-based application, providing customer support, data communications expense, salaries and benefits of operations and support personnel, software development fees, software license fees, amortization expense associated with acquired developed technology assets, and property and equipment depreciation.</t>
  </si>
  <si>
    <t>Cash and Cash Equivalents</t>
  </si>
  <si>
    <t>Cash and Cash Equivalents
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t>
  </si>
  <si>
    <t>Accounts Receivable</t>
  </si>
  <si>
    <t>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15,000 and $25,000 as of March 31, 2015 and December 31, 2014 , respectively. Concentrations of credit risk with respect to accounts receivable are limited because a large number of geographically diverse customers make up the Company’s customer base, thus spreading the credit risk.</t>
  </si>
  <si>
    <t>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25,000 and $89,000 as of December 31, 2014 and December 31, 2013 , respectively. Concentrations of credit risk with respect to accounts receivable are limited because a large number of geographically diverse customers make up the Company’s customer base, thus spreading the credit risk.</t>
  </si>
  <si>
    <t>Property and Equipment
Depreciation and amortization is computed using the straight-line method over the following estimated useful lives:
Computer and Data Center Equipment
3 years
Purchased and Acquired software
3 years
Leasehold Improvements
3 - 5 years, or lease term if less
Furniture and fixtures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t>
  </si>
  <si>
    <t>Goodwill</t>
  </si>
  <si>
    <t>Goodwill
Goodwill represents the excess purchase price over the appraised value of the portion of identifiable assets that were acquired from the Device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t>
  </si>
  <si>
    <t>Goodwill
Goodwill represents the excess purchase price over the appraised value of the portion of identifiable assets that were acquired from the Device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 No impairment of goodwill was identified for the years ended December 31, 2014 and 2013 . See Note 11 for further discussion.</t>
  </si>
  <si>
    <t>Impairment of Long-lived Assets, Including License Agreements</t>
  </si>
  <si>
    <t>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t>
  </si>
  <si>
    <t>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The Company did not identify any impairment events or circumstances during the year ended December 31, 2014 or December 31, 2013 .</t>
  </si>
  <si>
    <t>Deferred Financing Costs</t>
  </si>
  <si>
    <t xml:space="preserve">Deferred Financing Costs
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 </t>
  </si>
  <si>
    <t>Advertising Costs</t>
  </si>
  <si>
    <t>Advertising Costs
Advertising costs are expensed as incurred and are included in sales and marketing expense on the accompanying statements of operations. During the years ended December 31, 2014 and 2013, advertising costs totaled $15,888 and $15,495 , respectively.</t>
  </si>
  <si>
    <t>Deferred Commissions</t>
  </si>
  <si>
    <t>Deferred Commissions
The Company capitalizes commission costs that are incremental and directly related to the acquisition of customer contracts. Commission costs are capitalized and amortized over the term of the related customer contract.</t>
  </si>
  <si>
    <t>Net Loss Per Common Share</t>
  </si>
  <si>
    <t>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convertible preferred stock and convertible note agreements. Common stock equivalents were not included in determining the fully diluted loss per share as they were antidilutive.
On February 12, 2014, Cachet Financial Solutions (Minnesota) completed a merger transaction (the “Merger”) with DE Acquisition 2, Inc. (“DE2”), a Delaware corporation and public company with no operations. Pursuant to the terms of the Merger, each share of common stock of Cachet Financial Solutions (Minnesota) that was issued and outstanding at such time was cancelled and converted into 10.9532 (the “exchange ratio”) shares of DE2’s common stock. Subsequently DE2 changed its name to Cachet Financial Solutions, Inc.
On March 18, 2014, the Company completed a reverse stock split of its issued and outstanding common stock on a 1- for-10.9532 basis. The Company’s authorized capital shares previous to this transaction consisted of 22,500,000 shares of $.01 par value common stock and 2,500,000 shares of preferred stock. As a result of the DE 2 transaction, the Company’s new authorized capital consists of 500,000,000 shares of $.0001 par value common stock and 20,000,000 shares of preferred stock.
All amounts in the accompanying financial statements and notes related to shares, share prices and loss per share reflect retrospective presentation of the reverse split.
The following table reflects the amounts used in determining loss per share:
Three Months Ended
March 31,
March 31,
2015
2014
Net loss
$
$
Weighted average common shares outstanding
Net loss per common share – basic and diluted
$
$
The following potential common shares were excluded from the calculation of diluted loss per share from continuing operations and diluted net loss per share attributable to common stockholders because their effect would have been anti-dilutive for the periods presented:
As of
March 31,
March 31,
2015
2014
Stock Options
Warrants</t>
  </si>
  <si>
    <t>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convertible preferred stock and convertible note agreements. Common stock equivalents were not included in determining the fully diluted loss per share as they were antidilutive.
On February 12, 2014, the Company completed a merger transaction with DE Acquisition 2, Inc. (“DE2”), a public company with no operations. Pursuant to the terms of the merger, each share of the Company’s common stock that was issued and outstanding at such time was cancelled and converted into 10.9532 (the “exchange ratio”) shares of DE2’s common stock.
On March 18, 2014, the Company completed a reverse stock split of the Company’s issued and outstanding common stock on a 1- for-10.9532 basis. The Company’s authorized capital shares previous to this transaction consisted of 22,500,000 shares of $.01 par value common stock and 2,500,000 shares of preferred stock. As a result of the DE 2 transaction, the Company’s new authorized capital consists of 500,000,000 shares of $.0001 par value common stock and 20,000,000 shares of preferred stock.
All amounts in the accompanying financial statements and notes related to shares, share prices and loss per share reflect retrospective presentation of the reverse split.
The following table reflects the amounts used in determining loss per share:
Year Ended
December 31,
December 31,
2014
2013
Net loss
$
$
Less: Cumulative unpaid preferred stock dividends
—
Net Loss attributable to common stockholders
Weighted average common shares outstanding
Net loss per common share – basic and diluted
$
$
The following potential common shares were excluded from the calculation of diluted loss per share from continuing operations and diluted net loss per share attributable to common stockholders because their effect would have been anti-dilutive for the periods presented:
As of
December 31,
December 31,
2014
2013
Convertible Preferred Stock
-
Stock Options
Warrants</t>
  </si>
  <si>
    <t>Fair Value of Financial Instruments</t>
  </si>
  <si>
    <t>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warrants that are carried at fair value are valued using level 3 inputs utilizing a Black-Scholes option pricing model under probability weighted estimated outcomes.</t>
  </si>
  <si>
    <t>Use of Estimat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allowance for doubtful accounts, assumptions used to value stock options and warrants, conversion incentive and share purchase price adjustment, and the value of shares of common stock issued for services.</t>
  </si>
  <si>
    <t>Stock-Based Compensation</t>
  </si>
  <si>
    <t>Stock-Based Compensation
The Company accounts for stock-based compensation using the estimated fair values of warrants and stock options. For purposes of determining the estimated fair values the Company uses the Black-Scholes option pricing model. For the periods prior to the Company’s common stock being traded, the Company estimated the volatility of its common stock at the date of grant based on the volatility of comparable peer companies which are publicly traded; for later periods, the Company includ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t>
  </si>
  <si>
    <t>Stock-Based Compensation
The Company accounts for stock-based compensation using the estimated fair values of warrants and stock options. For purposes of determining the estimated fair values the Company uses the Black-Scholes option pricing model. For the periods prior to the Company’s common stock being traded, the Company estimated the volatility of its common stock at the date of grant based on the volatility of comparable peer companies which are publicly traded; for later periods, the Company us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t>
  </si>
  <si>
    <t>Research and Development Costs</t>
  </si>
  <si>
    <t xml:space="preserve">Research and Development Costs
The Company considers those costs incurred in developing new processes and solutions to be research and development costs and they are expensed as incurred. </t>
  </si>
  <si>
    <t>Recent Accounting Pronouncements</t>
  </si>
  <si>
    <t xml:space="preserve">Recent Accounting Pronouncements
On May 28, 2014, the Financial Accounting Standards Board (“FASB”) issued Accounting Standards Update (“ASU”) No. 2014-09, Revenue from Contracts with Customers .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is effective for annual reporting periods beginning after December 15, 2016, however, in April 2015, the FASB voted to propose a one year deferral of the effective date. The proposed deferral may permit early adoption, but would not allow adoption any earlier than the original effective date of the standard. We are currently evaluating the impact this standard will have on our consolidated financial statement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inancial Accounting Standards Board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ASU 2015-03 will have a material impact on our consolidated financial statements. </t>
  </si>
  <si>
    <t xml:space="preserve">Recent Accounting Pronouncements
On May 28, 2014, the Financial Accounting Standards Board (“FASB”) issued Accounting Standards Update (“ASU”) No. 2014-09, Revenue from Contracts with Customers .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is effective for annual reporting periods beginning after December 15, 2016, including interim periods within that reporting period. Due to the recent date of issuance for this ASU, management is currently evaluating what impact, if any, the pronouncement will have on the Company’s disclosures, its financial position or results from operations.
In June 2014, the FASB issued authoritative guidance related to share-based payments when the terms of an award provide that a performance target could be achieved after the requisite period. The amendments require that a performance target that affects vesting and that could be achieved after the requisite service period be treated as a performance condition. The requirements of the new standard are effective for the annual reporting periods beginning after December 15, 2014, and interim periods within those annual periods. We do not anticipate that this guidance will have a material impact on the Company’s financial position or results of operation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t>
  </si>
  <si>
    <t>Nature of Operations and Summary of Significant Accounting Policies (Tables)</t>
  </si>
  <si>
    <t>Schedule of property plant and equipment estimated useful lives</t>
  </si>
  <si>
    <t>Computer and Data Center Equipment
3 years
Purchased and Acquired software
3 years
Leasehold Improvements
3 - 5 years, or lease term if less
Furniture and fixtures
7 years</t>
  </si>
  <si>
    <t>Schedule of net loss per common share</t>
  </si>
  <si>
    <t>Three Months Ended
March 31,
March 31,
2015
2014
Net loss
$
$
Weighted average common shares outstanding
Net loss per common share – basic and diluted
$
$</t>
  </si>
  <si>
    <t>Year Ended
December 31,
December 31,
2014
2013
Net loss
$
$
Less: Cumulative unpaid preferred stock dividends
—
Net Loss attributable to common stockholders
Weighted average common shares outstanding
Net loss per common share – basic and diluted
$
$</t>
  </si>
  <si>
    <t>Schedule of Antidilutive Securities Excluded from Computation of Earnings Per Share [Table Text Block]</t>
  </si>
  <si>
    <t>As of
March 31,
March 31,
2015
2014
Stock Options
Warrants</t>
  </si>
  <si>
    <t>As of
December 31,
December 31,
2014
2013
Convertible Preferred Stock
-
Stock Options
Warrants</t>
  </si>
  <si>
    <t>Property and Equipment (Tables)</t>
  </si>
  <si>
    <t>Schedule of property and equipment</t>
  </si>
  <si>
    <t>As of
March 31,
December 31,
2015
2014
(unaudited)
(audited)
Computer equipment
$
$
Data center equipment
Purchased software
Furniture and fixtures
Leasehold improvements
Total property and equipment
Less: accumulated depreciation
Net property and equipment
$
$</t>
  </si>
  <si>
    <t>As of
December 31,
December 31,
2014
2013
Computer equipment
$
$
Data center equipment
Purchased software
Furniture and fixtures
Leasehold improvements
Total property and equipment
Less: accumulated depreciation
Net property and equipment
$
$</t>
  </si>
  <si>
    <t>Accrued Expenses (Tables)</t>
  </si>
  <si>
    <t>Schedule of accrued expenses</t>
  </si>
  <si>
    <t>As of
March 31,
December 31,
2015
2014
(unaudited)
(audited)
Accrued compensation
$
$
Accrued rent
Accrued sales tax
Total accrued expenses
$
$</t>
  </si>
  <si>
    <t>As of
December 31,
December 31,
2014
2013
Accrued compensation
$
$
Accrued rent
Accrued sales tax
-
Total accrued expenses
$
$</t>
  </si>
  <si>
    <t>Financing Arrangements (Tables)</t>
  </si>
  <si>
    <t>Summary of debt outstanding</t>
  </si>
  <si>
    <t>As of
March 31,
December 31,
2015
2014
(unaudited)
(audited)
Notes Payable to Directors and Affiliates
$
$
Convertible Term Loan, due December 2016, interest at 10%
Series Subordinated Note, due April 2015 Stated interest rate of 12%
Notes Payable, due the earlier of raising $10 million in proceeds from private placements or January 2016, interest between 8.25% and 12%
Note Payable, due August 2021, interest 0%
Installment Note Payable – Bank
Total
Unamortized discount
Total debt, net
Less: current maturities
Long-term portion
$
$</t>
  </si>
  <si>
    <t>As of
December 31,
December 31,
2014
2013
Senior Secured Note Payable, due August 2013
$
-
$
Secured Convertible Notes, due June through August 2014
-
Notes Payable to Directors and Affiliates
Convertible Notes, due March 2015, interest at 10%
-
Convertible Term Loans, due December 2016, interest at 10%
Convertible, Subordinated Notes, due March 2012 interest at 6%
-
Convertible Subordinated Note, due April 2015 interest at 9%
-
Series Subordinated Notes, due April 2015 Stated interest rate of 12% , effective interest of 38% .
Notes Payable, due February 2015, interest at 10%
-
Notes Payable, due the earlier of raising $10 million in proceeds from private placements or January 2016, interest between 8.25% and 12%
-
Note Payable, due August 2021, interest 0%
-
Installment Note Payable – Bank
Total
Unamortized discount
Total debt, net
Less: current maturities
Long-term portion
$
$</t>
  </si>
  <si>
    <t>Maturities of long-term debt</t>
  </si>
  <si>
    <t>Nine months ending December 31, 2015
$
2016
2017
-
2018
-
2019
-
2020
-
Thereafter
$</t>
  </si>
  <si>
    <t>2015
$
2016
2017
-
2018
-
2019
-
Thereafter
$</t>
  </si>
  <si>
    <t>Commitments and Contingencies (Tables)</t>
  </si>
  <si>
    <t>Schedule of future minimum rental payments for operating leases</t>
  </si>
  <si>
    <t>Nine months ending December 31, 2015
$
2016
2017
2018
2019
$</t>
  </si>
  <si>
    <t>2015
$
2016
2017
$</t>
  </si>
  <si>
    <t>Income Taxes (Tables)</t>
  </si>
  <si>
    <t>Schedule of reconciliation of statutory tax expense (benefit) to actual tax expense (benefit)</t>
  </si>
  <si>
    <t>December 31,
2014
Federal statutory rate at 34 percent
$
State taxes, net of federal tax expense (benefit)
Nondeductible interest
Stock-based compensation
Nondeductible acquisition costs
Nondeductible meals &amp; entertainment
Change in valuation allowance</t>
  </si>
  <si>
    <t>Schedule of components of net deferred tax assets and liabilities</t>
  </si>
  <si>
    <t>December 31,
2014
Deferred Tax Assets:
Non-Current:
Net operating loss carry forward
$
Definite-lived intangibles
Non-qualified stock-based compensation
Current:
Accounts receivable allowance
Accrued expenses
Gross deferred tax assets
Deferred Tax Liabilities:
Non-Current:
Amortization of indefinite-lived intangible
Property, plant and equipment
Gross deferred tax liabilities
Net deferred tax assets before valuation allowance
Less: valuation allowance
Total net deferred tax asset (liability)
$
-</t>
  </si>
  <si>
    <t>Acquisition (Tables)</t>
  </si>
  <si>
    <t>Fair value of assets acquired and liabilities assumed</t>
  </si>
  <si>
    <t>Purchase Price:
Cash paid
$
Contingent consideration
Total purchase price
Fair Value of Assets Acquired and Liabilities Assumed
Tangible assets acquired:
Property and equipment, net
$
Total tangible assets acquired
Identified intangible assets acquired:
Customer contracts
Proprietary software
Total assets acquired in excess of liabilities assumed
Goodwill
Total purchase price
$</t>
  </si>
  <si>
    <t>Schedule of pro forma results</t>
  </si>
  <si>
    <t>Three Months Ended
March 31,
March 31,
2015
2014
(unaudited)
(unaudited)
Revenues
$
$
Net Loss
$
$
Basic and diluted net loss per common share
$
$
Weighted average shares - basic and diluted</t>
  </si>
  <si>
    <t>Year Ended
December 31,
December 31,
2014
2013
(unaudited)
(unaudited)
Revenues
$
$
Net Loss
$
$
Basic and diluted net loss per common share
$
$
Weighted average shares - basic and diluted</t>
  </si>
  <si>
    <t>Goodwill and Finite Life Intangibles Assets (Tables)</t>
  </si>
  <si>
    <t>Schedule of identified intangible assets</t>
  </si>
  <si>
    <t>Amortizable
March 31, 2015
Period
Gross
Accumulated
Net
(years)
Assets
Amortization
Assets
Customer Contracts
3 - 5
$
$
$
Proprietary Software
3
Total identified intangible assets
$
$
$</t>
  </si>
  <si>
    <t>Amortizable
December 31, 2014
Period
Gross
Accumulated
Net
(years)
Assets
Amortization
Assets
Customer Contracts
3 - 5
$
$
$
Proprietary Software
3
Total identified intangible assets
$
$
$</t>
  </si>
  <si>
    <t>Schedule of amortization expense for identified intangible assets</t>
  </si>
  <si>
    <t>Statement of
Three Months Ended
Operations
March 31, 2015
March 31, 2014
Classification
Customer Contracts
$
$
Cost of Revenue
Proprietary Software
Cost of Revenue
Total amortization on identified intangible assets
$
$</t>
  </si>
  <si>
    <t>Statement of
Year Ended
Operations
December 31, 2014
Classification
Customer Contracts
$
Cost of Revenue
Proprietary Software
Cost of Revenue
Total amortization on identified intangible assets
$</t>
  </si>
  <si>
    <t>Schedule of future amortization expense</t>
  </si>
  <si>
    <t>Nine Months Ending December 31, 2015
$
2016
$
2017
2018
2019
$</t>
  </si>
  <si>
    <t>2015
$
2016
2017
2018
2019
$</t>
  </si>
  <si>
    <t>Shareholders' Equity (Tables)</t>
  </si>
  <si>
    <t>Summary of warrant activity</t>
  </si>
  <si>
    <t>Number of
Weighted
Shares Issuable
Weighted Avg.
Remaining
Under Warrants
Exercise Price
Life (Years)
Balance, December 31, 2012
$
Issued
Exchanged for shares
Balance, December 31, 2013
Issued
Balance, December 31, 2014</t>
  </si>
  <si>
    <t>Summary of assumptions used to determine fair value of warrants</t>
  </si>
  <si>
    <t>Both
Periods
Expected term
1.5 - 5 Years
Expected dividend
0
Volatility
26% - 29%
Risk-free interest rate
0.25% - 1.37%</t>
  </si>
  <si>
    <t>Both
Periods
Expected term
1.5 - 5 Years
Expected dividend
0
Volatility
26% - 38%
Risk-free interest rate
0.12% - 1.14%</t>
  </si>
  <si>
    <t>Stock-Based Compensation and Benefit Plans (Tables)</t>
  </si>
  <si>
    <t>Summary of stock based compensation</t>
  </si>
  <si>
    <t>Three Months Ended
March 31, 2015
March 31, 2014
Stock-based compensation costs included in:
Cost of revenue
$
$
Sales and marketing expenses
Research and development expenses
General and administrative expenses
Total stock-based compensation expense
$
$</t>
  </si>
  <si>
    <t>Year Ended
December 31, 2014
December 31, 2013
Stock-based compensation costs included in:
Cost of revenue
$
$
Sales and marketing expenses
Research and development expenses
General and administrative expenses
Total stock-based compensation expense
$
$</t>
  </si>
  <si>
    <t>Schedule of fair values of stock options granted and assumptions used for the Black-Scholes-Merton option pricing model</t>
  </si>
  <si>
    <t>Three Months Ended
March 31,
March 31,
2015
2014
Estimated Fair Value
$
$
N/A
Shares Issuable Under Options Granted
N/A
Expected Term
2 to 3 Years
N/A
Expected Dividend
%
N/A
Volatility
26% to 27
%
N/A
Risk Free Interest Rate
0.22% to 1.07
%
N/A</t>
  </si>
  <si>
    <t>Year Ended
December 31,
December 31,
2014
2013
Estimated Fair Value
$
$
Shares Issuable Under Options Granted
Expected Term
2 to 3 Years
3 Years
Expected Dividend
-
%
-
%
Volatility
27% to 29
%
30% to 33
%
Risk Free Interest Rate
0.22% to 1.00
%
0.34% to 0.90
%</t>
  </si>
  <si>
    <t>Summary of stock option activity</t>
  </si>
  <si>
    <t>Weighted
Number of
Remaining
Shares Issuable
Weighted Avg.
Contractual
Intrinsic
Under Options
Exercise Price
Life (Years)
Value
Balance, December 31, 2012
$
Granted
Exercised
Forfeited or Expired
Balance, December 31, 2013
*
$
Granted
*
Exercised
-
-
Forfeited or Expired
Balance, December 31, 2014
*
$
Exercisable at December 31, 2014
*
$</t>
  </si>
  <si>
    <t>Schedule of Information with respect to common stock options outstanding and exercisable</t>
  </si>
  <si>
    <t>Information with respect to common stock options outstanding and exercisable at December 31, 2014:
Stock Options Outstanding
Options Exercisable
Range of Exercise Price
Number of Options
Weighted Average Remaining Contractual Life
Weighted Average Exercise Price
Aggregate Intrinsic Value
Options Exercisable
Weighted Average Exercise Price
Aggregate Intrinsic Value
$ 0.80
$
$
$
$
$1.35 to $1.60
—
—
$ 4.00
—
—
$
$
$
$</t>
  </si>
  <si>
    <t>Related Party Transactions (Tables)</t>
  </si>
  <si>
    <t>Schedule of related party transactions</t>
  </si>
  <si>
    <t>As of
March 31,
December 31,
2015
2014
Debt held by related parties
$
$
Warrants held by related parties
Three Months Ended
March 31,
March 31,
2015
2014
Related party interest expense
$
$</t>
  </si>
  <si>
    <t>As of
December 31,
December 31,
2014
2013
Debt held by related parties
$
$
Warrants held by related parties
Year Ended
December 31,
December 31,
2014
2013
Interest paid to related parties
$
$
Related party interest expense
$
$</t>
  </si>
  <si>
    <t>Nature of Operations and Summary of Significant Accounting Policies (Details)</t>
  </si>
  <si>
    <t>Feb. 03, 2015USD ($)director$ / sharesshares</t>
  </si>
  <si>
    <t>Jul. 30, 2014USD ($)director</t>
  </si>
  <si>
    <t>Jul. 14, 2014director$ / sharesshares</t>
  </si>
  <si>
    <t>Feb. 28, 2015USD ($)director$ / sharesshares</t>
  </si>
  <si>
    <t>Jul. 31, 2014USD ($)$ / sharesshares</t>
  </si>
  <si>
    <t>Jan. 31, 2014USD ($)shares</t>
  </si>
  <si>
    <t>Mar. 31, 2015USD ($)contract$ / sharesshares</t>
  </si>
  <si>
    <t>Mar. 27, 2015USD ($)$ / sharesshares</t>
  </si>
  <si>
    <t>Mar. 31, 2014USD ($)</t>
  </si>
  <si>
    <t>Dec. 31, 2014USD ($)contract$ / sharesshares</t>
  </si>
  <si>
    <t>Dec. 31, 2013USD ($)$ / sharesshares</t>
  </si>
  <si>
    <t>Number of contracts | contract</t>
  </si>
  <si>
    <t>Number of active contracts | contract</t>
  </si>
  <si>
    <t>Nature of Operations and Summary of Significant Accounting Policies (Textual)</t>
  </si>
  <si>
    <t>Cumulative operating losses | $</t>
  </si>
  <si>
    <t>Cash paid for acquisition | $</t>
  </si>
  <si>
    <t>Amount outstanding | $</t>
  </si>
  <si>
    <t>Debt converted | $</t>
  </si>
  <si>
    <t>Conversion of debt, shares issued | shares</t>
  </si>
  <si>
    <t>Proceeds from issuance of convertible preferred stock and warrants | $</t>
  </si>
  <si>
    <t>Proceeds from issuance of convertible preferred stock | $</t>
  </si>
  <si>
    <t>Allowance for doubtful accounts receivable | $</t>
  </si>
  <si>
    <t>Subsequent Event</t>
  </si>
  <si>
    <t>Convertible Preferred Stock Series A</t>
  </si>
  <si>
    <t>Issuance of shares (in shares) | shares</t>
  </si>
  <si>
    <t>Share price (in dollars per share)</t>
  </si>
  <si>
    <t>Convertible Preferred Stock Series A | Subsequent Event</t>
  </si>
  <si>
    <t>Convertible Preferred Stock Series B</t>
  </si>
  <si>
    <t>Convertible Preferred Stock Series B | Subsequent Event</t>
  </si>
  <si>
    <t>Note Payable Due April 2015</t>
  </si>
  <si>
    <t>Amount outstanding, including accrued interest | $</t>
  </si>
  <si>
    <t>Notes Payable to Directors and Affiliates</t>
  </si>
  <si>
    <t>Common Stock Warrants</t>
  </si>
  <si>
    <t>Exercise price of warrants (in dollars per share)</t>
  </si>
  <si>
    <t>Period of warrant</t>
  </si>
  <si>
    <t>5 years</t>
  </si>
  <si>
    <t>Shares that may be purchased under warrant agreement | shares</t>
  </si>
  <si>
    <t>Common Stock Warrants | Subsequent Event</t>
  </si>
  <si>
    <t>Common Stock Purchase Warrants Issued In Connection With Issuance Of Series A Convertible Preferred Stock</t>
  </si>
  <si>
    <t>Adjusted exercise price of warrants (in dollars per share)</t>
  </si>
  <si>
    <t>Common Stock Purchase Warrants Issued In Connection With Issuance Of Series A Convertible Preferred Stock | Subsequent Event</t>
  </si>
  <si>
    <t>Common Stock Purchase Warrants Issued in Connection With Issuance of Series B Convertible Preferred Stock</t>
  </si>
  <si>
    <t>Common Stock Purchase Warrants Issued in Connection With Issuance of Series B Convertible Preferred Stock | Subsequent Event</t>
  </si>
  <si>
    <t>IPO | Common Stock</t>
  </si>
  <si>
    <t>Private Placement</t>
  </si>
  <si>
    <t>Private Placement | Convertible Preferred Stock Series A</t>
  </si>
  <si>
    <t>Private Placement | Convertible Preferred Stock Series A | Subsequent Event</t>
  </si>
  <si>
    <t>Private Placement | Convertible Preferred Stock Series B</t>
  </si>
  <si>
    <t>Private Placement | Convertible Preferred Stock Series B | Subsequent Event</t>
  </si>
  <si>
    <t>Private Placement | Common Stock Warrants | Subsequent Event</t>
  </si>
  <si>
    <t>Private Placement | Common Stock Purchase Warrants Issued In Connection With Issuance Of Series A Convertible Preferred Stock</t>
  </si>
  <si>
    <t>Private Placement | Common Stock Purchase Warrants Issued In Connection With Issuance Of Series A Convertible Preferred Stock | Subsequent Event</t>
  </si>
  <si>
    <t>Private Placement | Common Stock Purchase Warrants Issued in Connection With Issuance of Series B Convertible Preferred Stock</t>
  </si>
  <si>
    <t>Private Placement | Common Stock Purchase Warrants Issued in Connection With Issuance of Series B Convertible Preferred Stock | Subsequent Event</t>
  </si>
  <si>
    <t>Director | Common Stock Warrants</t>
  </si>
  <si>
    <t>Number of directors | director</t>
  </si>
  <si>
    <t>Director | Private Placement | Convertible Preferred Stock Series B</t>
  </si>
  <si>
    <t>Director | Private Placement | Convertible Preferred Stock Series B | Subsequent Event</t>
  </si>
  <si>
    <t>Maximum | Common Stock Warrants</t>
  </si>
  <si>
    <t>Minimum | Common Stock Warrants</t>
  </si>
  <si>
    <t>Line of credit | Director</t>
  </si>
  <si>
    <t>Gross proceeds from financing transactions that would trigger the line of credit payable to a related party to become due | $</t>
  </si>
  <si>
    <t>Line of credit | Director | Private Placement | Notes Payable to Directors and Affiliates</t>
  </si>
  <si>
    <t>Line of credit | Director | Private Placement | Notes Payable to Directors and Affiliates | Subsequent Event</t>
  </si>
  <si>
    <t>Financial Commitment Letter July 2014 | Director | Private Placement</t>
  </si>
  <si>
    <t>Financial Commitment Letter July 2014 | Director | Private Placement | Subsequent Event</t>
  </si>
  <si>
    <t>Financial Commitment Letter July 2014 | Director | Private Placement | Convertible Preferred Stock Series B</t>
  </si>
  <si>
    <t>Financial Commitment Letter July 2014 | Director | Private Placement | Convertible Preferred Stock Series B | Subsequent Event</t>
  </si>
  <si>
    <t>Financial Commitment Letter July 2014 | Director | Private Placement | Common Stock Warrants</t>
  </si>
  <si>
    <t>Warrants issued for debt conversion | shares</t>
  </si>
  <si>
    <t>Financial Commitment Letter July 2014 | Director | Private Placement | Common Stock Warrants | Subsequent Event</t>
  </si>
  <si>
    <t>Financial Commitment Letter July 2014 | Line of credit | Director | Notes Payable to Directors and Affiliates</t>
  </si>
  <si>
    <t>Maximum borrowing capacity under financing agreement | $</t>
  </si>
  <si>
    <t>Interest rate (as a percentage)</t>
  </si>
  <si>
    <t>10.00%</t>
  </si>
  <si>
    <t>Default interest rate (as a percentage)</t>
  </si>
  <si>
    <t>18.00%</t>
  </si>
  <si>
    <t>Principal amount of debt, maturity date extended | $</t>
  </si>
  <si>
    <t>Total borrowings | $</t>
  </si>
  <si>
    <t>Financial Commitment Letter July 2014 | Line of credit | Director | Notes Payable to Directors and Affiliates | Subsequent Event</t>
  </si>
  <si>
    <t>Financial Commitment Letter July 2014 | Line of credit | Director | Private Placement | Notes Payable to Directors and Affiliates</t>
  </si>
  <si>
    <t>Financial Commitment Letter July 2014 | Line of credit | Director | Private Placement | Notes Payable to Directors and Affiliates | Subsequent Event</t>
  </si>
  <si>
    <t>Nature of Operations and Summary of Significant Accounting Policies - Property, Equipment, Goodwill, Long-Lived Assets (Details) - USD ($)</t>
  </si>
  <si>
    <t>Goodwill impairment</t>
  </si>
  <si>
    <t>Advertising costs</t>
  </si>
  <si>
    <t>Computer and Data Center Equipment</t>
  </si>
  <si>
    <t>Property and equipment estimated useful lives</t>
  </si>
  <si>
    <t>3 years</t>
  </si>
  <si>
    <t>Purchased and Acquired Software</t>
  </si>
  <si>
    <t>Furniture and fixtures</t>
  </si>
  <si>
    <t>7 years</t>
  </si>
  <si>
    <t>Minimum | Leasehold improvements</t>
  </si>
  <si>
    <t>Maximum | Leasehold improvements</t>
  </si>
  <si>
    <t>Nature of Operations and Summary of Significant Accounting Policies - Merger Transaction (Details)</t>
  </si>
  <si>
    <t>Mar. 18, 2014$ / sharesshares</t>
  </si>
  <si>
    <t>Feb. 12, 2014</t>
  </si>
  <si>
    <t>Mar. 31, 2015$ / sharesshares</t>
  </si>
  <si>
    <t>Dec. 31, 2014$ / sharesshares</t>
  </si>
  <si>
    <t>Mar. 17, 2014$ / sharesshares</t>
  </si>
  <si>
    <t>Dec. 31, 2013$ / sharesshares</t>
  </si>
  <si>
    <t>Net Loss Per Common Share - Merger Transaction</t>
  </si>
  <si>
    <t>Shares authorized, common</t>
  </si>
  <si>
    <t>Par value, common (in dollars per share) | $ / shares</t>
  </si>
  <si>
    <t>Shares authorized, preferred</t>
  </si>
  <si>
    <t>Merger Transaction</t>
  </si>
  <si>
    <t>Merger Transaction | DE2</t>
  </si>
  <si>
    <t>Exchange ratio</t>
  </si>
  <si>
    <t>DE2 | Merger Transaction | Common Stock</t>
  </si>
  <si>
    <t>Number of shares of acquirer common stock issued per share of acquiree's common stock</t>
  </si>
  <si>
    <t>Nature of Operations and Summary of Significant Accounting Policies - Earnings Per Share (Details) - USD ($)</t>
  </si>
  <si>
    <t>Mar. 31, 2014</t>
  </si>
  <si>
    <t>LESS: CUMMULATIVE UNPAID PREFERRED DIVIDENDS</t>
  </si>
  <si>
    <t>Net Income (Loss) Available to Common Stockholders, Basic</t>
  </si>
  <si>
    <t>Weighted average common shares outstanding</t>
  </si>
  <si>
    <t>Net Loss Per Common Share - basic and diluted</t>
  </si>
  <si>
    <t>Potential common shares excluded from calculation of diluted loss per share because their effect would be anti-dilutive</t>
  </si>
  <si>
    <t>Antidilutive securities</t>
  </si>
  <si>
    <t>Stock options</t>
  </si>
  <si>
    <t>Note Receivable (Details) - USD ($)</t>
  </si>
  <si>
    <t>Feb. 28, 2015</t>
  </si>
  <si>
    <t>Note receivable, interest rate</t>
  </si>
  <si>
    <t>5.00%</t>
  </si>
  <si>
    <t>Note receivable, face amount</t>
  </si>
  <si>
    <t>Note receivable allowance as a percentage of outstanding balance</t>
  </si>
  <si>
    <t>100.00%</t>
  </si>
  <si>
    <t>Note receivable, default judgment</t>
  </si>
  <si>
    <t>Property and Equipment (Details) - USD ($)</t>
  </si>
  <si>
    <t>Depreciation</t>
  </si>
  <si>
    <t>Total property and equipment</t>
  </si>
  <si>
    <t>Less: accumulated depreciation</t>
  </si>
  <si>
    <t>Net property and equipment</t>
  </si>
  <si>
    <t>Computer equipment</t>
  </si>
  <si>
    <t>Data center equipment</t>
  </si>
  <si>
    <t>Purchased software</t>
  </si>
  <si>
    <t>Leasehold improvements</t>
  </si>
  <si>
    <t>Accrued Expenses (Details) - USD ($)</t>
  </si>
  <si>
    <t>Accrued compensation</t>
  </si>
  <si>
    <t>Accrued rent</t>
  </si>
  <si>
    <t>Accrued sales tax</t>
  </si>
  <si>
    <t>Total accrued expenses</t>
  </si>
  <si>
    <t>Financing Arrangements - Summary of Debt (Details) - USD ($)</t>
  </si>
  <si>
    <t>May. 29, 2014</t>
  </si>
  <si>
    <t>Feb. 28, 2013</t>
  </si>
  <si>
    <t>Oct. 31, 2012</t>
  </si>
  <si>
    <t>Summary of debt outstanding:</t>
  </si>
  <si>
    <t>Unamortized discount</t>
  </si>
  <si>
    <t>Total debt, net</t>
  </si>
  <si>
    <t>Less: current maturities</t>
  </si>
  <si>
    <t>Long-term portion</t>
  </si>
  <si>
    <t>Senior Secured Note Payable, due August 2013</t>
  </si>
  <si>
    <t>Effective interest rate (as a percentage)</t>
  </si>
  <si>
    <t>38.00%</t>
  </si>
  <si>
    <t>Senior Secured Note Payable, due August 2013 | Minimum</t>
  </si>
  <si>
    <t>Senior Secured Note Payable, due August 2013 | Maximum</t>
  </si>
  <si>
    <t>16.00%</t>
  </si>
  <si>
    <t>Secured Convertible Notes, due June Through August 2014</t>
  </si>
  <si>
    <t>Convertible Notes, due March 2015, interest at 10%</t>
  </si>
  <si>
    <t>Convertible Term Loans, due December 2016, interest at 10%</t>
  </si>
  <si>
    <t>Convertible Subordinated Notes, due March 2012, interest at 6%</t>
  </si>
  <si>
    <t>6.00%</t>
  </si>
  <si>
    <t>Convertible Subordinated Notes, due April 2015, interest at 9%</t>
  </si>
  <si>
    <t>9.00%</t>
  </si>
  <si>
    <t>Series Subordinated Notes, due April 2015 Stated interest rate of 12%, effective interest of 38%</t>
  </si>
  <si>
    <t>12.00%</t>
  </si>
  <si>
    <t>Notes Payable, due February 2015, interest at 10%</t>
  </si>
  <si>
    <t>Notes Payable, due the earlier of raising $10 million in proceeds from private placements or January 2016, interest between 8.25% and 12%</t>
  </si>
  <si>
    <t>Proceeds from one or more private placements of debt or equity securities that would trigger the debt instrument to become due</t>
  </si>
  <si>
    <t>Notes Payable, due the earlier of raising $10 million in proceeds from private placements or January 2016, interest between 8.25% and 12% | Minimum</t>
  </si>
  <si>
    <t>8.25%</t>
  </si>
  <si>
    <t>Notes Payable, due the earlier of raising $10 million in proceeds from private placements or January 2016, interest between 8.25% and 12% | Maximum</t>
  </si>
  <si>
    <t>Note Payable, due August 2021, interest at 0%</t>
  </si>
  <si>
    <t>0.00%</t>
  </si>
  <si>
    <t>Installment Note Payable - Bank</t>
  </si>
  <si>
    <t>Financing Arrangements - Future Maturities (Details) - USD ($)</t>
  </si>
  <si>
    <t>Thereafter</t>
  </si>
  <si>
    <t>Financing Arrangements Details (Details)</t>
  </si>
  <si>
    <t>Jul. 14, 2014USD ($)director$ / sharesshares</t>
  </si>
  <si>
    <t>Jun. 24, 2014USD ($)director</t>
  </si>
  <si>
    <t>Jun. 17, 2014USD ($)director$ / shares</t>
  </si>
  <si>
    <t>May. 30, 2014USD ($)</t>
  </si>
  <si>
    <t>May. 29, 2014USD ($)</t>
  </si>
  <si>
    <t>May. 19, 2014USD ($)</t>
  </si>
  <si>
    <t>May. 12, 2014USD ($)</t>
  </si>
  <si>
    <t>Feb. 12, 2014USD ($)</t>
  </si>
  <si>
    <t>Dec. 31, 2014USD ($)$ / sharesshares</t>
  </si>
  <si>
    <t>Aug. 31, 2014USD ($)</t>
  </si>
  <si>
    <t>Jun. 30, 2014USD ($)</t>
  </si>
  <si>
    <t>May. 31, 2014USD ($)</t>
  </si>
  <si>
    <t>Apr. 30, 2014USD ($)shares</t>
  </si>
  <si>
    <t>Mar. 31, 2014USD ($)$ / sharesshares</t>
  </si>
  <si>
    <t>Feb. 28, 2014USD ($)shares</t>
  </si>
  <si>
    <t>Jan. 31, 2014USD ($)$ / sharesshares</t>
  </si>
  <si>
    <t>Feb. 28, 2013USD ($)$ / sharesshares</t>
  </si>
  <si>
    <t>Oct. 31, 2012USD ($)$ / sharesshares</t>
  </si>
  <si>
    <t>Sep. 30, 2011USD ($)$ / sharesshares</t>
  </si>
  <si>
    <t>Mar. 31, 2011USD ($)$ / sharesshares</t>
  </si>
  <si>
    <t>Nov. 30, 2010USD ($)shares</t>
  </si>
  <si>
    <t>Mar. 31, 2015USD ($)$ / shares</t>
  </si>
  <si>
    <t>Aug. 31, 2013USD ($)</t>
  </si>
  <si>
    <t>Dec. 31, 2014USD ($)director$ / sharesshares</t>
  </si>
  <si>
    <t>Dec. 31, 2013USD ($)director$ / sharesshares</t>
  </si>
  <si>
    <t>Mar. 31, 2015USD ($)director$ / shares</t>
  </si>
  <si>
    <t>Dec. 31, 2012USD ($)$ / sharesshares</t>
  </si>
  <si>
    <t>Apr. 13, 2015$ / sharesshares</t>
  </si>
  <si>
    <t>Mar. 27, 2015$ / shares</t>
  </si>
  <si>
    <t>Jun. 18, 2014USD ($)</t>
  </si>
  <si>
    <t>Jan. 14, 2014$ / sharesshares</t>
  </si>
  <si>
    <t>Sep. 30, 2013$ / shares</t>
  </si>
  <si>
    <t>Apr. 30, 2013USD ($)$ / shares</t>
  </si>
  <si>
    <t>Financing Arrangements (Textual)</t>
  </si>
  <si>
    <t>Issuance of shares</t>
  </si>
  <si>
    <t>Warrants outstanding (in shares) | shares</t>
  </si>
  <si>
    <t>Principal amount of debt converted</t>
  </si>
  <si>
    <t>Debt conversion rate (in dollars per share) | $ / shares</t>
  </si>
  <si>
    <t>Amount outstanding</t>
  </si>
  <si>
    <t>Principal amount of debt with beneficial conversion feature, converted upon completion of IPO</t>
  </si>
  <si>
    <t>Interest expense related to beneficial conversion feature</t>
  </si>
  <si>
    <t>Debt default amount</t>
  </si>
  <si>
    <t>Long term debt assumed</t>
  </si>
  <si>
    <t>Exercise price of warrants (in dollars per share) | $ / shares</t>
  </si>
  <si>
    <t>Fair value of warrants issued during period</t>
  </si>
  <si>
    <t>Price of warrants expressed as a percentage of the initial public offering price, upon conversion of debt</t>
  </si>
  <si>
    <t>125.00%</t>
  </si>
  <si>
    <t>Common Stock Warrants | Minimum</t>
  </si>
  <si>
    <t>Common Stock Warrants | Maximum</t>
  </si>
  <si>
    <t>Common Stock Warrants | Private Placement | Subsequent Event</t>
  </si>
  <si>
    <t>Prime Rate</t>
  </si>
  <si>
    <t>Variable interest rate at end of period</t>
  </si>
  <si>
    <t>3.25%</t>
  </si>
  <si>
    <t>Price of the warrants issued as part of the debt conversion, expressed as a percentage of the initial public offering price</t>
  </si>
  <si>
    <t>Senior Secured Lender | Common Stock Warrants | Private Placement | Subsequent Event</t>
  </si>
  <si>
    <t>Gross proceeds from issuance of stock</t>
  </si>
  <si>
    <t>Issuance of common stock related to debt modifications (in shares) | shares</t>
  </si>
  <si>
    <t>Share price (in dollars per share) | $ / shares</t>
  </si>
  <si>
    <t>Common Stock | IPO</t>
  </si>
  <si>
    <t>Common Stock | Senior Secured Lender</t>
  </si>
  <si>
    <t>Short term notes payable | Common Stock Warrants</t>
  </si>
  <si>
    <t>Warrants related to short term notes that were converted into equity | shares</t>
  </si>
  <si>
    <t>Total borrowings</t>
  </si>
  <si>
    <t>Warrants issued equal to percentage of principal amount of debt</t>
  </si>
  <si>
    <t>25.00%</t>
  </si>
  <si>
    <t>Short term notes payable | Common Stock Warrants | Minimum</t>
  </si>
  <si>
    <t>Short term notes payable | Common Stock Warrants | Maximum</t>
  </si>
  <si>
    <t>Short term notes payable | Common Stock Warrants | Subsequent Event</t>
  </si>
  <si>
    <t>Short term notes payable | Director | Common Stock Warrants</t>
  </si>
  <si>
    <t>Conversion Agreement | Common Stock Warrants</t>
  </si>
  <si>
    <t>Financial Commitment Letter July 2014 | Director | Common Stock Warrants | Private Placement</t>
  </si>
  <si>
    <t>Financial Commitment Letter July 2014 | Director | Common Stock Warrants | Private Placement | Subsequent Event</t>
  </si>
  <si>
    <t>Maximum borrowing capacity under financing agreement</t>
  </si>
  <si>
    <t>Borrowings during period</t>
  </si>
  <si>
    <t>Debt payoff premium accrued as interest expense</t>
  </si>
  <si>
    <t>Repayments of debt</t>
  </si>
  <si>
    <t>14.00%</t>
  </si>
  <si>
    <t>20.00%</t>
  </si>
  <si>
    <t>Senior Secured Note Payable, due August 2013 | Director | Common Stock Warrants</t>
  </si>
  <si>
    <t>Senior Secured Note Payable, due August 2013 | Senior Secured Lender | Common Stock Warrants</t>
  </si>
  <si>
    <t>80.00%</t>
  </si>
  <si>
    <t>Value of warrants outstanding</t>
  </si>
  <si>
    <t>Financing costs</t>
  </si>
  <si>
    <t>Senior Secured Note Payable, due August 2013 | Forbearance Agreement</t>
  </si>
  <si>
    <t>Interest expense</t>
  </si>
  <si>
    <t>Senior Secured Note Payable, due August 2013 | Forbearance Agreement | Common Stock | Expected</t>
  </si>
  <si>
    <t>Senior Secured Note Payable, due August 2013 | Second Forbearance Agreement</t>
  </si>
  <si>
    <t>Common stock share price expressed as a percentage of the lowest price per share of common stock issued to any investor in the Company if the stock is not publicly traded on or before July 15, 2014</t>
  </si>
  <si>
    <t>Senior Secured Note Payable, due August 2013 | Notes payable</t>
  </si>
  <si>
    <t>Interest paid</t>
  </si>
  <si>
    <t>Unsecured Convertible Note Payable with the Senior Secured Lender | Convertible notes payable | Senior Secured Lender</t>
  </si>
  <si>
    <t>Percentage of the conversion terms offered in the Convertible Notes, due June 2015, used as basis to determine the conversion terms of the specified debt instrument</t>
  </si>
  <si>
    <t>90.00%</t>
  </si>
  <si>
    <t>Borrowings</t>
  </si>
  <si>
    <t>Secured Convertible Notes, due June Through August 2014 | Loan Modification Agreement</t>
  </si>
  <si>
    <t>Loan modification discount</t>
  </si>
  <si>
    <t>Secured Convertible Notes, due June Through August 2014 | Convertible notes payable</t>
  </si>
  <si>
    <t>Debt term</t>
  </si>
  <si>
    <t>1 year</t>
  </si>
  <si>
    <t>Increase in interest rate due to default (as a percentage)</t>
  </si>
  <si>
    <t>Debt conversion rate, expressed as a percentage of the per share price of the securities offered in the financing transaction (as a percentage)</t>
  </si>
  <si>
    <t>75.00%</t>
  </si>
  <si>
    <t>Accrued interest on debt converted</t>
  </si>
  <si>
    <t>Notes Payable to Directors and Affiliates | Directors and Affiliates</t>
  </si>
  <si>
    <t>Notes Payable to Directors and Affiliates | Related Party Loan One | Director</t>
  </si>
  <si>
    <t>Monthly installment amount</t>
  </si>
  <si>
    <t>Value of common stock issued as consideration for the debt issuance</t>
  </si>
  <si>
    <t>Number of common shares issued as consideration for the debt issuance | shares</t>
  </si>
  <si>
    <t>Notes Payable to Directors and Affiliates | Related Party Loan Two | Directors and Affiliates</t>
  </si>
  <si>
    <t>Stated effective interest rate for the first 60 days (as percentage)</t>
  </si>
  <si>
    <t>24.00%</t>
  </si>
  <si>
    <t>Stated effective interest rate after the first 60 days (as a percentage)</t>
  </si>
  <si>
    <t>40.00%</t>
  </si>
  <si>
    <t>Notes Payable to Directors and Affiliates | Related Party Loan Three | Director</t>
  </si>
  <si>
    <t>Shares owned by President/CEO as security for related party note payable | shares</t>
  </si>
  <si>
    <t>Stock options owned by President/CEO as security for related party note payable | shares</t>
  </si>
  <si>
    <t>Notes Payable to Directors and Affiliates | Related Party Loan Three | Director | Minimum</t>
  </si>
  <si>
    <t>4.50%</t>
  </si>
  <si>
    <t>Notes Payable to Directors and Affiliates | Related Party Loan Three | Director | Common Stock Warrants</t>
  </si>
  <si>
    <t>Notes Payable to Directors and Affiliates | Related Party Loan Three | Director | Prime Rate</t>
  </si>
  <si>
    <t>Basis spread on variable rate</t>
  </si>
  <si>
    <t>1.25%</t>
  </si>
  <si>
    <t>Notes Payable to Directors and Affiliates | Related Party Loan Four | Director</t>
  </si>
  <si>
    <t>Related party transaction, refinance of note as part of new debt issuance, principal amount</t>
  </si>
  <si>
    <t>Related party transaction, refinance of note as part of new debt issuance, interest amount</t>
  </si>
  <si>
    <t>Notes Payable to Directors and Affiliates | Related Party Loan Five | Director</t>
  </si>
  <si>
    <t>48.00%</t>
  </si>
  <si>
    <t>Common stock issued as consideration for the debt issuance, expressed as a percentage of the principal amount of the debt issued</t>
  </si>
  <si>
    <t>12.50%</t>
  </si>
  <si>
    <t>Share price of the common shares issued as consideration for the debt issuance | $ / shares</t>
  </si>
  <si>
    <t>Additional common stock owed, expressed as a percentage of the principal amount outstanding, that is due on each fifth business day as long as any portion of the principal amount of the loan is outstanding</t>
  </si>
  <si>
    <t>3.125%</t>
  </si>
  <si>
    <t>Additional common stock value owed, that is due on each fifth business day as long as any portion of the principal amount of the loan is outstanding</t>
  </si>
  <si>
    <t>Additional common stock shares owed, that is due on each fifth business day as long as any portion of the principal amount of the loan is outstanding | shares</t>
  </si>
  <si>
    <t>Notes Payable to Directors and Affiliates | Related Party Loan Six | Director</t>
  </si>
  <si>
    <t>Notes Payable to Directors and Affiliates | Short term notes payable | Directors and Affiliates</t>
  </si>
  <si>
    <t>Notes Payable to Directors and Affiliates | Tranche One | Related Party Loan Six | Director</t>
  </si>
  <si>
    <t>Notes Payable to Directors and Affiliates | Letter Agreement</t>
  </si>
  <si>
    <t>Notes Payable to Directors and Affiliates | Notes payable | Related Party Loan Six | Director</t>
  </si>
  <si>
    <t>Notes Payable to Directors and Affiliates | Notes payable | Conversion Agreement | Director</t>
  </si>
  <si>
    <t>Amount of debt convertible upon completion of IPO</t>
  </si>
  <si>
    <t>Notes Payable to Directors and Affiliates | Notes payable | Conversion Agreement | Director | Conversion terms if IPO is completed on or before July 31, 2014</t>
  </si>
  <si>
    <t>Discount on conversion price, expressed as a percentage at which the shares of the Company's stock are sold in the offering</t>
  </si>
  <si>
    <t>Notes Payable to Directors and Affiliates | Notes payable | Conversion Agreement | Director | Common Stock Warrants</t>
  </si>
  <si>
    <t>Percentage warrant coverage awarded upon conversion of the debt</t>
  </si>
  <si>
    <t>Notes Payable to Directors and Affiliates | Notes payable | Letter Agreement | Director</t>
  </si>
  <si>
    <t>Notes Payable to Directors and Affiliates | Notes payable | Financial Commitment Letter July 2014 | Director | Subsequent Event</t>
  </si>
  <si>
    <t>Principal amount of debt, maturity date extended</t>
  </si>
  <si>
    <t>Notes Payable to Directors and Affiliates | Line of credit | Directors and Affiliates</t>
  </si>
  <si>
    <t>Beneficial conversion feature</t>
  </si>
  <si>
    <t>Amortization expense</t>
  </si>
  <si>
    <t>Notes Payable to Directors and Affiliates | Line of credit | Director | Private Placement</t>
  </si>
  <si>
    <t>Notes Payable to Directors and Affiliates | Line of credit | Director | Private Placement | Subsequent Event</t>
  </si>
  <si>
    <t>Notes Payable to Directors and Affiliates | Line of credit | Related Party Loan Six | Director</t>
  </si>
  <si>
    <t>Maximum borrowing capacity</t>
  </si>
  <si>
    <t>Notes Payable to Directors and Affiliates | Line of credit | Related Party Loan Six | Director | Conversion terms if IPO is completed on or before July 31, 2014</t>
  </si>
  <si>
    <t>Notes Payable to Directors and Affiliates | Line of credit | Letter Agreement | Director</t>
  </si>
  <si>
    <t>Notes Payable to Directors and Affiliates | Line of credit | Letter Agreement | Director | Common Stock Warrants</t>
  </si>
  <si>
    <t>Notes Payable to Directors and Affiliates | Line of credit | Financial Commitment Letter July 2014 | Director</t>
  </si>
  <si>
    <t>Amount outstanding, including accrued interest</t>
  </si>
  <si>
    <t>Notes Payable to Directors and Affiliates | Line of credit | Financial Commitment Letter July 2014 | Director | Subsequent Event</t>
  </si>
  <si>
    <t>Notes Payable to Directors and Affiliates | Line of credit | Financial Commitment Letter July 2014 | Director | Private Placement</t>
  </si>
  <si>
    <t>Notes Payable to Directors and Affiliates | Line of credit | Financial Commitment Letter July 2014 | Director | Private Placement | Subsequent Event</t>
  </si>
  <si>
    <t>Notes Payable to Directors and Affiliates | Convertible notes payable | Related Party Loan Six | Director</t>
  </si>
  <si>
    <t>Notes Payable to Directors and Affiliates | Convertible notes payable | Related Party Loan Six | Director | Conversion terms if IPO is completed on or before July 31, 2014 and minimum proceeds from equity offering is not met</t>
  </si>
  <si>
    <t>Convertible Notes, due March 2015, interest at 10% | Convertible notes payable</t>
  </si>
  <si>
    <t>Principal amount of debt, modification of terms</t>
  </si>
  <si>
    <t>Principal and accrued interest reclassified</t>
  </si>
  <si>
    <t>Convertible Notes, due March 2015, interest at 10% | Convertible notes payable | Tranche One</t>
  </si>
  <si>
    <t>19.00%</t>
  </si>
  <si>
    <t>Maximum borrowings under the investor term loan, proceeds which may be used for repayments to the Senior Secured Lender</t>
  </si>
  <si>
    <t>Convertible Term Loans, due December 2016, interest at 10% | Convertible notes payable</t>
  </si>
  <si>
    <t>Maximum additional borrowing capacity</t>
  </si>
  <si>
    <t>Convertible Term Loans, due December 2016, interest at 10% | Convertible notes payable | Minimum</t>
  </si>
  <si>
    <t>2.00%</t>
  </si>
  <si>
    <t>Convertible Term Loans, due December 2016, interest at 10% | Convertible notes payable | Maximum</t>
  </si>
  <si>
    <t>4.00%</t>
  </si>
  <si>
    <t>Convertible Term Loans, due December 2016, interest at 10% | Convertible notes payable | Common Stock Warrants</t>
  </si>
  <si>
    <t>Convertible Term Loans, due December 2016, interest at 10% | Convertible notes payable | Amendment,, first conversion right</t>
  </si>
  <si>
    <t>Debt conversion rate expressed as a percentage of the price based on the terms offered in the Convertible Subordinated Note, due June 2015</t>
  </si>
  <si>
    <t>Conversion right extension period following closing date of IPO</t>
  </si>
  <si>
    <t>120 days</t>
  </si>
  <si>
    <t>Convertible Term Loans, due December 2016, interest at 10% | Convertible notes payable | Amendment, second conversion right</t>
  </si>
  <si>
    <t>Convertible Subordinated Notes, due March 2012, interest at 6% | Convertible notes payable</t>
  </si>
  <si>
    <t>Debt conversion rate, expressed as a percentage below the per share offering price of securities for sale</t>
  </si>
  <si>
    <t>Convertible Subordinated Notes, due March 2012, interest at 6% | Convertible notes payable | Common Stock Warrants</t>
  </si>
  <si>
    <t>Convertible Subordinated Notes, due April 2015, interest at 9% | Convertible notes payable</t>
  </si>
  <si>
    <t>Convertible Subordinated Notes, due February 2015, interest at 0% | Convertible notes payable</t>
  </si>
  <si>
    <t>Minimum amount of equity offering to trigger outstanding debt to become due</t>
  </si>
  <si>
    <t>Convertible Subordinated Notes, due June 2015, interest at 8% | Convertible notes payable</t>
  </si>
  <si>
    <t>8.00%</t>
  </si>
  <si>
    <t>Maximum period for debt maturity date extension</t>
  </si>
  <si>
    <t>90 days</t>
  </si>
  <si>
    <t>Series Subordinated Notes, due April 2015 Stated interest rate of 12%, effective interest of 38% | Common Stock Warrants</t>
  </si>
  <si>
    <t>Notes Payable, due February 2015, interest at 10% | Short term notes payable | Common Stock Warrants</t>
  </si>
  <si>
    <t>Notes Payable, due February 2015, interest at 10% | Short term notes payable | Common Stock Warrants | Minimum</t>
  </si>
  <si>
    <t>Notes Payable, due February 2015, interest at 10% | Short term notes payable | Common Stock Warrants | Maximum</t>
  </si>
  <si>
    <t>Notes Payable, due February 2015, interest at 10% | Short term notes payable | Director | Common Stock Warrants</t>
  </si>
  <si>
    <t>Notes Payable, due February 2015, interest at 10% | Notes payable</t>
  </si>
  <si>
    <t>Notes Payable, due the earlier of raising $10 million in proceeds from private placements or January 2016, interest between 8.25% and 12% | Merger Transaction | DE2</t>
  </si>
  <si>
    <t>Note Payable, due August 2021, interest at 0% | Notes payable</t>
  </si>
  <si>
    <t>Debt premium immediately due if the Company transfers more than a majority of its ownership, expressed as a percentage of the principal balance</t>
  </si>
  <si>
    <t>30.00%</t>
  </si>
  <si>
    <t>Default period to trigger increase in interest rate</t>
  </si>
  <si>
    <t>30 days</t>
  </si>
  <si>
    <t>Installment Note Payable - Bank | Notes payable to bank</t>
  </si>
  <si>
    <t>Installment Note Payable - Bank | Notes payable to bank | Minimum</t>
  </si>
  <si>
    <t>Minimum interest rate (as a percentage)</t>
  </si>
  <si>
    <t>Installment Note Payable - Bank | Notes payable to bank | Prime Rate</t>
  </si>
  <si>
    <t>1.00%</t>
  </si>
  <si>
    <t>Convertible Preferred Stock Series A | Private Placement</t>
  </si>
  <si>
    <t>Convertible Preferred Stock Series A | Private Placement | Subsequent Event</t>
  </si>
  <si>
    <t>Convertible Preferred Stock Series B | Private Placement</t>
  </si>
  <si>
    <t>Convertible Preferred Stock Series B | Private Placement | Subsequent Event</t>
  </si>
  <si>
    <t>Convertible Preferred Stock Series B | Director | Private Placement</t>
  </si>
  <si>
    <t>Convertible Preferred Stock Series B | Director | Private Placement | Subsequent Event</t>
  </si>
  <si>
    <t>Convertible Preferred Stock Series B | Financial Commitment Letter July 2014 | Director | Private Placement</t>
  </si>
  <si>
    <t>Convertible Preferred Stock Series B | Financial Commitment Letter July 2014 | Director | Private Placement | Subsequent Event</t>
  </si>
  <si>
    <t>Commitments and Contingencies - Operating Leases (Details)</t>
  </si>
  <si>
    <t>Mar. 31, 2015USD ($)ft²</t>
  </si>
  <si>
    <t>Dec. 31, 2014USD ($)ft²</t>
  </si>
  <si>
    <t>Rent expense | $</t>
  </si>
  <si>
    <t>Chanhassen office lease</t>
  </si>
  <si>
    <t>Area of office space</t>
  </si>
  <si>
    <t>Dallas office lease</t>
  </si>
  <si>
    <t>Various computer leases</t>
  </si>
  <si>
    <t>Operating lease term</t>
  </si>
  <si>
    <t>Commitments and Contingencies - Minimum Lease Commitments and Other (Details) - USD ($)</t>
  </si>
  <si>
    <t>Aug. 08, 2014</t>
  </si>
  <si>
    <t>Jun. 23, 2014</t>
  </si>
  <si>
    <t>Mar. 25, 2014</t>
  </si>
  <si>
    <t>Jan. 31, 2015</t>
  </si>
  <si>
    <t>Minimum Lease Commitments</t>
  </si>
  <si>
    <t>Minimum lease commitments total</t>
  </si>
  <si>
    <t>Financial Services Agreements</t>
  </si>
  <si>
    <t>Investment advisory fee to be paid in cash and equity securities</t>
  </si>
  <si>
    <t>Investment advisory fee, amended, percentage of total to be paid in cash</t>
  </si>
  <si>
    <t>Investment advisory compensation, expressed as a percentage of funds raised</t>
  </si>
  <si>
    <t>7.00%</t>
  </si>
  <si>
    <t>Investment advisory service, warrant issuance, period of warrant</t>
  </si>
  <si>
    <t>Warrants issued equal to percentage of shares issued as part of a private equity offering</t>
  </si>
  <si>
    <t>3.00%</t>
  </si>
  <si>
    <t>Price of warrants expressed as a percentage of the price of securities sold as part of a private equity offering per the terms of the financial advisory services agreement</t>
  </si>
  <si>
    <t>120.00%</t>
  </si>
  <si>
    <t>Investment advisory fee</t>
  </si>
  <si>
    <t>Legal and other out-of-pocket expense the Company has agreed to pay related to the private equity offering</t>
  </si>
  <si>
    <t>Term of investment advisory services agreement</t>
  </si>
  <si>
    <t>6 months</t>
  </si>
  <si>
    <t>Equity offering per terms investment advisory services agreement</t>
  </si>
  <si>
    <t>Investment advisory service, term of warrant</t>
  </si>
  <si>
    <t>Income Taxes - (Details) - USD ($)</t>
  </si>
  <si>
    <t>Reconciliation of statutory tax expense (benefit) to actual tax expense (benefit)</t>
  </si>
  <si>
    <t>Federal statutory rate at 34 percent</t>
  </si>
  <si>
    <t>State taxes, net of federal tax expense (benefit)</t>
  </si>
  <si>
    <t>Nondeductible intereset</t>
  </si>
  <si>
    <t>Stock-based compensation</t>
  </si>
  <si>
    <t>Nondeductible acquisition costs</t>
  </si>
  <si>
    <t>Nondeductible meals &amp; entertainment</t>
  </si>
  <si>
    <t>Change in valuation allowance</t>
  </si>
  <si>
    <t>Income tax expense (benefit)</t>
  </si>
  <si>
    <t>Non-Current</t>
  </si>
  <si>
    <t>Net operating loss carry forward</t>
  </si>
  <si>
    <t>Definite-lived intangibles</t>
  </si>
  <si>
    <t>Non-qualified stock-based compensation</t>
  </si>
  <si>
    <t>Current</t>
  </si>
  <si>
    <t>Accounts receivable allowance</t>
  </si>
  <si>
    <t>Gross deferred tax assets</t>
  </si>
  <si>
    <t>Amortization of indefinite-lived intangible</t>
  </si>
  <si>
    <t>Property, plant and equipment</t>
  </si>
  <si>
    <t>Gross deferred tax liabilities</t>
  </si>
  <si>
    <t>Net deferred tax assets before valuation allowance</t>
  </si>
  <si>
    <t>Less: valuation allowance</t>
  </si>
  <si>
    <t>Income Taxes - NOL Carryforwards and Uncertain Tax Positions (Details) - USD ($)</t>
  </si>
  <si>
    <t>Operating Loss Carryforwards [Line Items]</t>
  </si>
  <si>
    <t>Uncertain tax positions</t>
  </si>
  <si>
    <t>State</t>
  </si>
  <si>
    <t>NOL carryforwards</t>
  </si>
  <si>
    <t>Federal</t>
  </si>
  <si>
    <t>Acquisition - Aggregate Purchase Price (Details) - USD ($)</t>
  </si>
  <si>
    <t>Mar. 04, 2014</t>
  </si>
  <si>
    <t>May. 31, 2014</t>
  </si>
  <si>
    <t>Jul. 31, 2014</t>
  </si>
  <si>
    <t>Payment Arrangement One</t>
  </si>
  <si>
    <t>Contingent consideration liability</t>
  </si>
  <si>
    <t>Payment Arrangement Two</t>
  </si>
  <si>
    <t>Contingent consideration payments</t>
  </si>
  <si>
    <t>DeviceFidelity</t>
  </si>
  <si>
    <t>Maximum amount of contingent consideration to be paid</t>
  </si>
  <si>
    <t>DeviceFidelity | Maximum</t>
  </si>
  <si>
    <t>Aggregate purchase price</t>
  </si>
  <si>
    <t>DeviceFidelity | Payment Arrangement One</t>
  </si>
  <si>
    <t>DeviceFidelity | Payment Arrangement Two</t>
  </si>
  <si>
    <t>DeviceFidelity | Payment Arrangement Three</t>
  </si>
  <si>
    <t>Acquisition - Purchase Price Allocation (Details) - USD ($)</t>
  </si>
  <si>
    <t>Purchase Price:</t>
  </si>
  <si>
    <t>Cash paid</t>
  </si>
  <si>
    <t>Fair Value of Assets Acquired and Liabilities Assumed</t>
  </si>
  <si>
    <t>Property and equipment, net</t>
  </si>
  <si>
    <t>Total assets acquired in excess of liabilities assumed</t>
  </si>
  <si>
    <t>Total purchase price</t>
  </si>
  <si>
    <t>DeviceFidelity | Customer Contracts</t>
  </si>
  <si>
    <t>Identifiable intangible assets acquired:</t>
  </si>
  <si>
    <t>DeviceFidelity | Proprietary Software</t>
  </si>
  <si>
    <t>Acquisition - Pro Forma Information (Details) - DeviceFidelity - USD ($)</t>
  </si>
  <si>
    <t>Pro forma information</t>
  </si>
  <si>
    <t>Revenues</t>
  </si>
  <si>
    <t>Net Loss</t>
  </si>
  <si>
    <t>Basic and diluted net loss per common share</t>
  </si>
  <si>
    <t>Weighted average shares - basic and diluted</t>
  </si>
  <si>
    <t>Goodwill and Finite Life Intangible Assets - Goodwill and Intangible Assets (Details)</t>
  </si>
  <si>
    <t>Mar. 31, 2015USD ($)individual</t>
  </si>
  <si>
    <t>Dec. 31, 2014USD ($)item</t>
  </si>
  <si>
    <t>Number or reporting units tested for goodwill impairment</t>
  </si>
  <si>
    <t>Finite-Lived Intangible Assets [Line Items]</t>
  </si>
  <si>
    <t>Gross Assets</t>
  </si>
  <si>
    <t>Accumulated Amortization</t>
  </si>
  <si>
    <t>Net Assets</t>
  </si>
  <si>
    <t>Customer Contracts</t>
  </si>
  <si>
    <t>Proprietary Software</t>
  </si>
  <si>
    <t>Amortizable Period (years)</t>
  </si>
  <si>
    <t>Maximum | Customer Contracts</t>
  </si>
  <si>
    <t>Minimum | Customer Contracts</t>
  </si>
  <si>
    <t>Goodwill and Finite Life Intangibles Assets - Future Amortization Expense (Details) - USD ($)</t>
  </si>
  <si>
    <t>Shareholders' Equity - Reverse Merger (Details)</t>
  </si>
  <si>
    <t>Mar. 31, 2015USD ($)$ / sharesshares</t>
  </si>
  <si>
    <t>Reverse Merger</t>
  </si>
  <si>
    <t>Total assets</t>
  </si>
  <si>
    <t>Shares authorized, common | shares</t>
  </si>
  <si>
    <t>Shares authorized, preferred | shares</t>
  </si>
  <si>
    <t>Ownership interest</t>
  </si>
  <si>
    <t>Fair value of estimated consideration</t>
  </si>
  <si>
    <t>Recognized identifiable assets acquired</t>
  </si>
  <si>
    <t>DE2</t>
  </si>
  <si>
    <t>DE2 | Merger Transaction</t>
  </si>
  <si>
    <t>Period for additional share purchase by DE2 shareholders, first period</t>
  </si>
  <si>
    <t>Period for additional share purchase by DE2 shareholders, second period</t>
  </si>
  <si>
    <t>Fully diluted ownership interest threshold (as a percent)</t>
  </si>
  <si>
    <t>Additional shares issued, period one | shares</t>
  </si>
  <si>
    <t>Shareholders' Equity - Convertible Preferred Stock (Details) - USD ($)</t>
  </si>
  <si>
    <t>Jul. 14, 2014</t>
  </si>
  <si>
    <t>Mar. 27, 2015</t>
  </si>
  <si>
    <t>Feb. 03, 2015</t>
  </si>
  <si>
    <t>Proceeds from issuance of convertible preferred stock and warrants</t>
  </si>
  <si>
    <t>Director | Private Placement</t>
  </si>
  <si>
    <t>Cancellation of debt, amount</t>
  </si>
  <si>
    <t>Director | Private Placement | Subsequent Event</t>
  </si>
  <si>
    <t>Shares that may be purchased under warrant agreement</t>
  </si>
  <si>
    <t>Common Stock Warrants | Director</t>
  </si>
  <si>
    <t>Common Stock Purchase Warrants Issued In Connection With Issuance Of Series A Convertible Preferred Stock | Private Placement</t>
  </si>
  <si>
    <t>Common Stock Purchase Warrants Issued In Connection With Issuance Of Series A Convertible Preferred Stock | Private Placement | Subsequent Event</t>
  </si>
  <si>
    <t>Common Stock Purchase Warrants Issued in Connection With Issuance of Series B Convertible Preferred Stock | Private Placement</t>
  </si>
  <si>
    <t>Common Stock Purchase Warrants Issued in Connection With Issuance of Series B Convertible Preferred Stock | Private Placement | Subsequent Event</t>
  </si>
  <si>
    <t>Issuance of shares (in shares)</t>
  </si>
  <si>
    <t>Common Stock | Conversion of Series A Preferred Shares</t>
  </si>
  <si>
    <t>Conversion of stock, shares issued (in shares)</t>
  </si>
  <si>
    <t>Common Stock | Conversion of Series B Preferred Shares</t>
  </si>
  <si>
    <t>Minimum aggregate financing required after closing for full ratchet</t>
  </si>
  <si>
    <t>Divident rate ( as a percentage)</t>
  </si>
  <si>
    <t>Conversion price (in dollars per share)</t>
  </si>
  <si>
    <t>Adjusted conversion price (in dollars per share)</t>
  </si>
  <si>
    <t>Period from closing, full ratchet</t>
  </si>
  <si>
    <t>180 days</t>
  </si>
  <si>
    <t>Issuance of convertible preferred stock (in shares)</t>
  </si>
  <si>
    <t>Convertible Preferred Stock Series A | Conversion of Series A Preferred Shares</t>
  </si>
  <si>
    <t>Conversion of stock, shares converted (in shares)</t>
  </si>
  <si>
    <t>Convertible Preferred Stock Series B | Conversion of Series B Preferred Shares</t>
  </si>
  <si>
    <t>Shareholders' Equity - Common Stock and Warrants (Details)</t>
  </si>
  <si>
    <t>Jul. 14, 2014USD ($)$ / sharesshares</t>
  </si>
  <si>
    <t>Feb. 28, 2015USD ($)$ / sharesshares</t>
  </si>
  <si>
    <t>Jan. 31, 2015$ / sharesshares</t>
  </si>
  <si>
    <t>May. 31, 2014$ / sharesshares</t>
  </si>
  <si>
    <t>Nov. 30, 2013shares</t>
  </si>
  <si>
    <t>Jun. 30, 2013USD ($)shares</t>
  </si>
  <si>
    <t>Sep. 30, 2013USD ($)$ / sharesshares</t>
  </si>
  <si>
    <t>Debt conversion, holders' share premium (as percent)</t>
  </si>
  <si>
    <t>Debt converted</t>
  </si>
  <si>
    <t>Conversion of debt into shares (in shares) | shares</t>
  </si>
  <si>
    <t>Value of premium shares expensed</t>
  </si>
  <si>
    <t>Debt conversion rate, prior to adjustment (in dollars per share) | $ / shares</t>
  </si>
  <si>
    <t>Additional shares issued due to adjustment in debt conversion rate (in shares) | shares</t>
  </si>
  <si>
    <t>Additional shares issued due to adjustment in debt conversion rate</t>
  </si>
  <si>
    <t>Cancellation of warrants, shares that were available for purchase under warrant agreement (in shares) | shares</t>
  </si>
  <si>
    <t>Common stock, shares authorized | shares</t>
  </si>
  <si>
    <t>Common stock, par value | $ / shares</t>
  </si>
  <si>
    <t>Adjustment for fair value of warrants</t>
  </si>
  <si>
    <t>Conversion Agreement</t>
  </si>
  <si>
    <t>Percentage of the number of shares of common stock received under the conversion agreement</t>
  </si>
  <si>
    <t>Director One</t>
  </si>
  <si>
    <t>Principal amount of debt that is secured by personal assets of a director</t>
  </si>
  <si>
    <t>Investor</t>
  </si>
  <si>
    <t>Number of common shares exchanged for warrants | shares</t>
  </si>
  <si>
    <t>Fair value of common stock on date of issuance exchanged for warrants</t>
  </si>
  <si>
    <t>Lender</t>
  </si>
  <si>
    <t>Former director</t>
  </si>
  <si>
    <t>Ratio of warrants exchanged into common shares</t>
  </si>
  <si>
    <t>Warrants outstanding exchanged for common stock (in shares) | shares</t>
  </si>
  <si>
    <t>Fair value of shares issued in excess of the warrants exchanged</t>
  </si>
  <si>
    <t>Exercise price of warrants exchanged during period (in dollars per share) | $ / shares</t>
  </si>
  <si>
    <t>Debt converted resulting in warrants issued</t>
  </si>
  <si>
    <t>Number of warrants issued as inducement for debt conversion to equity</t>
  </si>
  <si>
    <t>Fair value of warrants related to convertible preferred stock issuance</t>
  </si>
  <si>
    <t>Common Stock Warrants | Conversion Agreement</t>
  </si>
  <si>
    <t>Common Stock Warrants | Short term notes payable</t>
  </si>
  <si>
    <t>Common Stock Warrants | Short term notes payable | Minimum</t>
  </si>
  <si>
    <t>Common Stock Warrants | Short term notes payable | Maximum</t>
  </si>
  <si>
    <t>Common Stock Warrants | Short term notes payable | Subsequent Event</t>
  </si>
  <si>
    <t>Common Stock Warrants | Director | Short term notes payable</t>
  </si>
  <si>
    <t>Common Stock Warrants | Director | Senior Secured Note Payable, due August 2013</t>
  </si>
  <si>
    <t>Common Stock Warrants | Director One</t>
  </si>
  <si>
    <t>Common Stock Warrants | Director One | Conversion Agreement</t>
  </si>
  <si>
    <t>Common Stock Warrants | Director Two</t>
  </si>
  <si>
    <t>Common Stock Warrants | Director Two | Conversion Agreement</t>
  </si>
  <si>
    <t>Common Stock Warrants | Placement Agent | Subsequent Event</t>
  </si>
  <si>
    <t>Common Stock Warrants | Placement Agent | Private Placement</t>
  </si>
  <si>
    <t>Common Stock Warrants | Placement Agent | Private Placement | Maximum</t>
  </si>
  <si>
    <t>Common Stock Warrants | Investor</t>
  </si>
  <si>
    <t>10 years</t>
  </si>
  <si>
    <t>Common Stock Warrants | Guarantee of Lease by Director [Member] | Director</t>
  </si>
  <si>
    <t>Common Stock Warrants | Guarantee of Lease by Director [Member] | Director | Subsequent Event</t>
  </si>
  <si>
    <t>Common Stock Warrants | Consulting firm</t>
  </si>
  <si>
    <t>Shares that may be purchased under warrant agreement for each of the three directors | shares</t>
  </si>
  <si>
    <t>Number of warrants to be issued upon achievement of certain performance goals | shares</t>
  </si>
  <si>
    <t>Common Stock Warrants | Consulting firm | Expected</t>
  </si>
  <si>
    <t>Stock issued as consideration for reverse merger (in shares) | shares</t>
  </si>
  <si>
    <t>Common stock issued for debt issuance (in shares) | shares</t>
  </si>
  <si>
    <t>Equity impact of common shares exchanged for warrants</t>
  </si>
  <si>
    <t>Common Stock | Director</t>
  </si>
  <si>
    <t>Common Stock | Lender</t>
  </si>
  <si>
    <t>Accumulated Deficit | Investor</t>
  </si>
  <si>
    <t>Notes payable to bank | Director</t>
  </si>
  <si>
    <t>Number of directors that have agreed to guarantee the debt instrument | director</t>
  </si>
  <si>
    <t>Maximum guarantee amount by each of three directors</t>
  </si>
  <si>
    <t>Notes payable to bank | Common Stock Warrants | Director</t>
  </si>
  <si>
    <t>Fair value of warrants issued to each of three directors for the guarantee of debt</t>
  </si>
  <si>
    <t>Shareholders' Equity - Summary of Activity and Fair Value Assumptions, Warrants (Details) - $ / shares</t>
  </si>
  <si>
    <t>1 Months Ended</t>
  </si>
  <si>
    <t>Nov. 30, 2013</t>
  </si>
  <si>
    <t>Number of Warrants, Beginning Balance</t>
  </si>
  <si>
    <t>Number of Warrants, Issued</t>
  </si>
  <si>
    <t>Number of Warrants, Exchanged for shares</t>
  </si>
  <si>
    <t>Number of Warrants, Ending Balance</t>
  </si>
  <si>
    <t>Weighted Average Exercise Price, Beginning Balance</t>
  </si>
  <si>
    <t>Weighted Average Exercise Price, Issued</t>
  </si>
  <si>
    <t>Weighted Average Exerice Price, Exchanged for shares</t>
  </si>
  <si>
    <t>Weighted Average Exercise Price, Ending Balance</t>
  </si>
  <si>
    <t>Weighted Remaining Life</t>
  </si>
  <si>
    <t>4 years 6 months 26 days</t>
  </si>
  <si>
    <t>3 years 5 months 5 days</t>
  </si>
  <si>
    <t>Summary of estimated fair value of warrant</t>
  </si>
  <si>
    <t>Expected dividend</t>
  </si>
  <si>
    <t>Expected term</t>
  </si>
  <si>
    <t>1 year 6 months</t>
  </si>
  <si>
    <t>Volatility</t>
  </si>
  <si>
    <t>26.00%</t>
  </si>
  <si>
    <t>Risk-free interest rate</t>
  </si>
  <si>
    <t>0.25%</t>
  </si>
  <si>
    <t>0.12%</t>
  </si>
  <si>
    <t>29.00%</t>
  </si>
  <si>
    <t>1.37%</t>
  </si>
  <si>
    <t>1.14%</t>
  </si>
  <si>
    <t>Stock-Based Compensation and Benefit Plans - Plan Details (Details) - USD ($)</t>
  </si>
  <si>
    <t>Dec. 31, 2012</t>
  </si>
  <si>
    <t>Stock-Based Compensation and Benefit Plans (Textual)</t>
  </si>
  <si>
    <t>Share-based compensation expense</t>
  </si>
  <si>
    <t>Share-based compensation, costs not yet recognized</t>
  </si>
  <si>
    <t>Options granted</t>
  </si>
  <si>
    <t>Options granted, exercise price</t>
  </si>
  <si>
    <t>Options outstanding</t>
  </si>
  <si>
    <t>Directors, officers and business consultants</t>
  </si>
  <si>
    <t>Options granted, minimum exercise price</t>
  </si>
  <si>
    <t>Options granted, maximum exercise price</t>
  </si>
  <si>
    <t>Options granted, fair value</t>
  </si>
  <si>
    <t>Stock options | Portion of award relating to 337,750 shares</t>
  </si>
  <si>
    <t>Vesting period</t>
  </si>
  <si>
    <t>2 years</t>
  </si>
  <si>
    <t>Vesting percentage on grant date</t>
  </si>
  <si>
    <t>33.33%</t>
  </si>
  <si>
    <t>Vesting percentage, remaining vesting period</t>
  </si>
  <si>
    <t>66.67%</t>
  </si>
  <si>
    <t>Stock options | Portion of award relating to 1,665,670 shares</t>
  </si>
  <si>
    <t>50.00%</t>
  </si>
  <si>
    <t>Stock options | Portion of award relating to 455,000 shares</t>
  </si>
  <si>
    <t>Exercise price before modification</t>
  </si>
  <si>
    <t>Exercise price after modification</t>
  </si>
  <si>
    <t>Plan modification, aggregate excess of fair value of the modified award over the fair value of the original award</t>
  </si>
  <si>
    <t>Stock options | Executive</t>
  </si>
  <si>
    <t>Vesting percentage on first anniversary of grant date</t>
  </si>
  <si>
    <t>Stock options | Directors, officers and business consultants</t>
  </si>
  <si>
    <t>Employee stock options</t>
  </si>
  <si>
    <t>2010 EIP</t>
  </si>
  <si>
    <t>Number of shares of common stock reserved for issuance under the plan</t>
  </si>
  <si>
    <t>2010 EIP | Stock options</t>
  </si>
  <si>
    <t>2010 EIP | Stock options | Executive</t>
  </si>
  <si>
    <t>2010 EIP | Employee stock options</t>
  </si>
  <si>
    <t>2010 EIP | Minimum | Stock options</t>
  </si>
  <si>
    <t>2014 EIP</t>
  </si>
  <si>
    <t>Number of shares authorized under EIP</t>
  </si>
  <si>
    <t>Maximum number of common shares granted per individual in any one year</t>
  </si>
  <si>
    <t>2014 EIP | Nonemployee Directors</t>
  </si>
  <si>
    <t>2014 EIP | Stock options</t>
  </si>
  <si>
    <t>Equity award expiration period</t>
  </si>
  <si>
    <t>2014 EIP | Incentive stock options</t>
  </si>
  <si>
    <t>Discretionary incentives of common shares that may be granted to new employees each fiscal year</t>
  </si>
  <si>
    <t>2014 EIP | Maximum | Stock options</t>
  </si>
  <si>
    <t>2014 EIP | Maximum | Employee stock options</t>
  </si>
  <si>
    <t>2014 EIP | Minimum | Employee stock options</t>
  </si>
  <si>
    <t>Stock-Based Compensation and Benefit Plans - Stock Compensation Expense (Details) - USD ($)</t>
  </si>
  <si>
    <t>Stock-based compensation costs included in:</t>
  </si>
  <si>
    <t>Stock-based compensation costs</t>
  </si>
  <si>
    <t>Total compensation costs not yet recognized</t>
  </si>
  <si>
    <t>Number of Options, Exercised (in shares)</t>
  </si>
  <si>
    <t>Weighted average period over which unrecognized compensation is expected to be recognized</t>
  </si>
  <si>
    <t>7 months 18 days</t>
  </si>
  <si>
    <t>Cost of Sales</t>
  </si>
  <si>
    <t>Selling and Marketing Expense</t>
  </si>
  <si>
    <t>Research and Development Expense</t>
  </si>
  <si>
    <t>General and Administrative Expense</t>
  </si>
  <si>
    <t>Stock-Based Compensation and Benefit Plans - Fair Value and Assumptions (Details) - USD ($)</t>
  </si>
  <si>
    <t>Summary of fair value of stock options granted and assumptions</t>
  </si>
  <si>
    <t>Estimated Fair Value</t>
  </si>
  <si>
    <t>Expected Term</t>
  </si>
  <si>
    <t>Volatility, Minimum</t>
  </si>
  <si>
    <t>Volatility, Maximum</t>
  </si>
  <si>
    <t>27.00%</t>
  </si>
  <si>
    <t>33.00%</t>
  </si>
  <si>
    <t>Risk Free Interest Rate, Minimum</t>
  </si>
  <si>
    <t>0.22%</t>
  </si>
  <si>
    <t>0.34%</t>
  </si>
  <si>
    <t>Risk Free Interest Rate, Maximum</t>
  </si>
  <si>
    <t>1.07%</t>
  </si>
  <si>
    <t>0.90%</t>
  </si>
  <si>
    <t>Stock options | Minimum</t>
  </si>
  <si>
    <t>Stock options | Maximum</t>
  </si>
  <si>
    <t>Stock-based Compensation and Benefit Plans - Stock Options Outstanding and Exercisable (Details) - USD ($)</t>
  </si>
  <si>
    <t>Stock Options Outstanding</t>
  </si>
  <si>
    <t>Number of Options</t>
  </si>
  <si>
    <t>Weighted Average Remaining Contractual Life</t>
  </si>
  <si>
    <t>4 years 18 days</t>
  </si>
  <si>
    <t>Weighted Average Exercise Price</t>
  </si>
  <si>
    <t>Aggregate Intrinsic Value</t>
  </si>
  <si>
    <t>Options Exercisable</t>
  </si>
  <si>
    <t>Exercise Price Range One</t>
  </si>
  <si>
    <t>Common stock options outstanding and exercisable</t>
  </si>
  <si>
    <t>Stock option, exercise price, Minimum</t>
  </si>
  <si>
    <t>2 months 16 days</t>
  </si>
  <si>
    <t>Exercise Price Range Two</t>
  </si>
  <si>
    <t>Stock option, exercise price, Maximum</t>
  </si>
  <si>
    <t>4 years 10 months 6 days</t>
  </si>
  <si>
    <t>Exercise Price Range Three</t>
  </si>
  <si>
    <t>2 years 5 months 27 days</t>
  </si>
  <si>
    <t>Stock-Based Compensation and Benefit Plans - Stock Option Activity and Associate Stock Purchase Plan (Details) - USD ($)</t>
  </si>
  <si>
    <t>4 Months Ended</t>
  </si>
  <si>
    <t>Sep. 30, 2014</t>
  </si>
  <si>
    <t>Number of Options, Stock Option Activity</t>
  </si>
  <si>
    <t>Number of Options, Beginning Balance (in shares)</t>
  </si>
  <si>
    <t>Number of Options, Granted (in shares)</t>
  </si>
  <si>
    <t>Number of Options, Exercised</t>
  </si>
  <si>
    <t>Number of Options, Forfeited or Expired (in shares)</t>
  </si>
  <si>
    <t>Number of Options, Ending Balance (in shares)</t>
  </si>
  <si>
    <t>Number of Options, Exercisable (in shares)</t>
  </si>
  <si>
    <t>Weighted Avg-Exercise Price, Stock Option Activity</t>
  </si>
  <si>
    <t>Weighted Avg-Exercise Price, Beginning Balance (in dollars per share)</t>
  </si>
  <si>
    <t>Weighted Avg-Exercise Price, Granted (in dollars per share)</t>
  </si>
  <si>
    <t>Weighted Avg-Exercise Price, Exercised (in dollars per share)</t>
  </si>
  <si>
    <t>Weighted Avg-Exercise Price, Forfeited or Expired (in dollars per share)</t>
  </si>
  <si>
    <t>Weighted Avg-Exercise Price, Ending Balance (in dollars per share)</t>
  </si>
  <si>
    <t>Weighted Avg-Exercise Price, Exercisable (in dollars per share)</t>
  </si>
  <si>
    <t>Weighted Remaining Contractual Life and Intrinsic Value, Stock Option Activity</t>
  </si>
  <si>
    <t>Weighted Remaining Contractual Life, Balance</t>
  </si>
  <si>
    <t>2 years 9 months 22 days</t>
  </si>
  <si>
    <t>Weighted Remaining Contractual Life, Exercisable, Balance</t>
  </si>
  <si>
    <t>3 years 6 months 18 days</t>
  </si>
  <si>
    <t>Intrinsic Value, Balance</t>
  </si>
  <si>
    <t>Intrinsic Value, Exercisable, Balance</t>
  </si>
  <si>
    <t>Number of Options, Nonvested Stock Options</t>
  </si>
  <si>
    <t>2014 Associate Stock Purchase Plan</t>
  </si>
  <si>
    <t>Other Plans</t>
  </si>
  <si>
    <t>Purchase prices expressed as a percentage of market value</t>
  </si>
  <si>
    <t>85.00%</t>
  </si>
  <si>
    <t>Compensation designated for purchase, maximum percentage</t>
  </si>
  <si>
    <t>Shares purchased</t>
  </si>
  <si>
    <t>Related Party Transactions (Details) - USD ($)</t>
  </si>
  <si>
    <t>Related Party Transaction [Line Items]</t>
  </si>
  <si>
    <t>Interest paid to related parties</t>
  </si>
  <si>
    <t>Affiliates</t>
  </si>
  <si>
    <t>Debt held by related parties</t>
  </si>
  <si>
    <t>Warrants held by related parties</t>
  </si>
  <si>
    <t>Related party interest expense</t>
  </si>
  <si>
    <t>Concentrations (Details) - USD ($)</t>
  </si>
  <si>
    <t>Supplier Expenditures, Total | Supplier Concentration Risk | Supplier One</t>
  </si>
  <si>
    <t>Total expense</t>
  </si>
  <si>
    <t>Concentration risk (as a percent)</t>
  </si>
  <si>
    <t>10.10%</t>
  </si>
  <si>
    <t>Accounts Payable | Supplier Concentration Risk | Supplier One</t>
  </si>
  <si>
    <t>13.20%</t>
  </si>
  <si>
    <t>Subsequent Events (Details) - USD ($)</t>
  </si>
  <si>
    <t>Feb. 12, 2015</t>
  </si>
  <si>
    <t>Jan. 05, 2015</t>
  </si>
  <si>
    <t>Jan. 31, 2014</t>
  </si>
  <si>
    <t>Apr. 13, 2015</t>
  </si>
  <si>
    <t>Feb. 28, 2014</t>
  </si>
  <si>
    <t>Jan. 14, 2014</t>
  </si>
  <si>
    <t>Guarantee of Lease by Director [Member]</t>
  </si>
  <si>
    <t>Maximum borrowing capacity under lease financing agreement</t>
  </si>
  <si>
    <t>Common Stock Warrants | Director | Guarantee of Lease by Director [Member]</t>
  </si>
  <si>
    <t>Percentage vested and exercisable upon issuance</t>
  </si>
  <si>
    <t>Private Placement | Common Stock Warrants | Director | Financial Commitment Letter July 2014</t>
  </si>
  <si>
    <t>Private Placement | Common Stock Warrants | Placement Agent</t>
  </si>
  <si>
    <t>Private Placement | Common Stock Warrants | Placement Agent | Maximum</t>
  </si>
  <si>
    <t>Subsequent Event | Director | Financial Commitment Letter July 2014 | Notes payable | Notes Payable to Directors and Affiliates</t>
  </si>
  <si>
    <t>Subsequent Event | Director | Guarantee of Lease by Director [Member]</t>
  </si>
  <si>
    <t>Subsequent Event | Director Two | Notes payable | Notes Payable to Directors and Affiliates</t>
  </si>
  <si>
    <t>Subsequent Event | Director Three | Notes payable | Notes Payable to Directors and Affiliates</t>
  </si>
  <si>
    <t>Subsequent Event | Chief Information Officer and Executive Vice President | Employment Agreement</t>
  </si>
  <si>
    <t>Annualized base salary</t>
  </si>
  <si>
    <t>Subsequent Event | Common Stock Warrants</t>
  </si>
  <si>
    <t>Subsequent Event | Common Stock Warrants | Director | Guarantee of Lease by Director [Member]</t>
  </si>
  <si>
    <t>Subsequent Event | Common Stock Warrants | Placement Agent</t>
  </si>
  <si>
    <t>Subsequent Event | Common Stock Purchase Warrants Issued In Connection With Issuance Of Series A Convertible Preferred Stock</t>
  </si>
  <si>
    <t>Subsequent Event | Common Stock Purchase Warrants Issued in Connection With Issuance of Series B Convertible Preferred Stock</t>
  </si>
  <si>
    <t>Subsequent Event | Private Placement | Common Stock Warrants</t>
  </si>
  <si>
    <t>Subsequent Event | Private Placement | Common Stock Warrants | Director | Financial Commitment Letter July 2014</t>
  </si>
  <si>
    <t>Subsequent Event | Private Placement | Common Stock Purchase Warrants Issued In Connection With Issuance Of Series A Convertible Preferred Stock</t>
  </si>
  <si>
    <t>Subsequent Event | Private Placement | Common Stock Purchase Warrants Issued in Connection With Issuance of Series B Convertible Preferred Stock</t>
  </si>
  <si>
    <t>Stock options | Subsequent Event | Director One</t>
  </si>
  <si>
    <t>Options expiration period from date of grant</t>
  </si>
  <si>
    <t>Incentive stock options | Subsequent Event | Chief Information Officer and Executive Vice President | Employment Agreement</t>
  </si>
  <si>
    <t>Incentive stock options | Vested Immediately | Subsequent Event | Chief Information Officer and Executive Vice President | Employment Agreement</t>
  </si>
  <si>
    <t>Incentive stock options | Vesting on January 5, 2016 | Subsequent Event | Chief Information Officer and Executive Vice President | Employment Agreement</t>
  </si>
  <si>
    <t>Incentive stock options | Vesting on January 5, 2017 | Subsequent Event | Chief Information Officer and Executive Vice President | Employment Agreement</t>
  </si>
  <si>
    <t>Short term notes payable | Common Stock Warrants | Director</t>
  </si>
  <si>
    <t>Short term notes payable | Subsequent Event | Common Stock Warrants</t>
  </si>
  <si>
    <t>Current maturities of capital lease obligations</t>
  </si>
  <si>
    <t>CAPITAL LEASE OBLIGATIONS, net of current maturities</t>
  </si>
  <si>
    <t>COMMITMENTS AND CONTINGENCIES</t>
  </si>
  <si>
    <t>Convertible preferred stock, $.0001 Par Value, 20,000,000 shares authorized, 0 and 2,229,702 shares issued and outstanding</t>
  </si>
  <si>
    <t>Common shares, $.0001 Par Value, 500,000,000 shares authorized, 21,995,190 and 16,934,497 issued and outstanding</t>
  </si>
  <si>
    <t>OTHER EXPENSE</t>
  </si>
  <si>
    <t>Warrant issued for professional fees</t>
  </si>
  <si>
    <t>Conversion of debt into preferred stock</t>
  </si>
  <si>
    <t>Conversion of debt into preferred stock (in shares)</t>
  </si>
  <si>
    <t>Series A &amp; B preferred stock conversion into common stock</t>
  </si>
  <si>
    <t>Series A &amp; B preferred stock conversion into common stock (in shares)</t>
  </si>
  <si>
    <t>Conversion of warrant liability to additional paid-in-capital</t>
  </si>
  <si>
    <t>Payment of preferred dividend paid with common shares</t>
  </si>
  <si>
    <t>Payment of preferred dividend paid with common shares (in shares)</t>
  </si>
  <si>
    <t>Issuance of warrants for capital lease arrangement</t>
  </si>
  <si>
    <t>Change in fair value of warrant liability</t>
  </si>
  <si>
    <t>Deferred financing costs</t>
  </si>
  <si>
    <t>Repayment of capital lease</t>
  </si>
  <si>
    <t>Conversion of debt and interest to equity</t>
  </si>
  <si>
    <t>Fixed assets purchases included in accounts payable cancelled</t>
  </si>
  <si>
    <t>Capital lease obligations</t>
  </si>
  <si>
    <t>Debt issuance costs in exchange for warrants</t>
  </si>
  <si>
    <t>Common stock issued for preferred stock dividends</t>
  </si>
  <si>
    <t>Schedule of future lease payments under capital leases</t>
  </si>
  <si>
    <t>Nine Months Ending December 31, 2015
$
2016
2017
Total payments
Less: portion representing interest
Principal portion
Less: current portion
Long-term portion
$</t>
  </si>
  <si>
    <t>Schedule of future maturities of capital lease obligations</t>
  </si>
  <si>
    <t>Nine Months Ending December 31, 2015
$
2016
2017
$</t>
  </si>
  <si>
    <t>May. 31, 2015USD ($)</t>
  </si>
  <si>
    <t>Mar. 31, 2015USD ($)directorcontract$ / sharesshares</t>
  </si>
  <si>
    <t>Cumulative operating losses</t>
  </si>
  <si>
    <t>Working capital (deficit)</t>
  </si>
  <si>
    <t>Proceeds from issuance of convertible preferred stock</t>
  </si>
  <si>
    <t>Allowance for doubtful accounts receivable</t>
  </si>
  <si>
    <t>Note Payable Due April 2015 | Subsequent Event</t>
  </si>
  <si>
    <t>Monthly payment</t>
  </si>
  <si>
    <t>Adjusted exercise price of warrants (in dollars per share) | $ / shares</t>
  </si>
  <si>
    <t>Director | Related Party Loan Ten | Notes Payable to Directors and Affiliates</t>
  </si>
  <si>
    <t>Gross proceeds from financing transactions that would trigger the line of credit payable to a related party to become due</t>
  </si>
  <si>
    <t>Nature of Operations and Summary of Significant Accounting Policies - Property, Equipment, Goodwill, Long-Lived Assets (Details)</t>
  </si>
  <si>
    <t>Series Subordinated Notes, due April 2015 Stated interest rate of 12%</t>
  </si>
  <si>
    <t>Nine months ending December 31, 2015</t>
  </si>
  <si>
    <t>Feb. 03, 2015USD ($)director</t>
  </si>
  <si>
    <t>May. 12, 2014</t>
  </si>
  <si>
    <t>Feb. 28, 2015USD ($)director$ / shares</t>
  </si>
  <si>
    <t>Mar. 31, 2015USD ($)</t>
  </si>
  <si>
    <t>Mar. 31, 2015USD ($)director</t>
  </si>
  <si>
    <t>Series Subordinated Notes, due April 2015 Stated interest rate of 12% | Common Stock Warrants</t>
  </si>
  <si>
    <t>Commitments and Contingencies - Capital Lease Obligations (Details) - USD ($)</t>
  </si>
  <si>
    <t>Capital Leases</t>
  </si>
  <si>
    <t>Future lease payments under the capital lease obligations</t>
  </si>
  <si>
    <t>Nine Months Ending December 31, 2015</t>
  </si>
  <si>
    <t>Total payments</t>
  </si>
  <si>
    <t>Less: portion representing interest</t>
  </si>
  <si>
    <t>Principal portion</t>
  </si>
  <si>
    <t>Less: current portion</t>
  </si>
  <si>
    <t>Future maturities of capital lease obligations</t>
  </si>
  <si>
    <t>Capital Lease Obligations | Director</t>
  </si>
  <si>
    <t>Capital lease, inputed interest rate (as percent)</t>
  </si>
  <si>
    <t>7.30%</t>
  </si>
  <si>
    <t>Total cost</t>
  </si>
  <si>
    <t>Commitments and Contingencies - Guarantee and Financial Service Agreements (Details) - USD ($)</t>
  </si>
  <si>
    <t>Guarantee</t>
  </si>
  <si>
    <t>Guarantee of Lease by Director</t>
  </si>
  <si>
    <t>Lease financing agreement term</t>
  </si>
  <si>
    <t>Guarantee of Lease by Director | Director | Common Stock Warrants</t>
  </si>
  <si>
    <t>Feb. 03, 2015$ / sharesshares</t>
  </si>
  <si>
    <t>Jul. 14, 2014$ / sharesshares</t>
  </si>
  <si>
    <t>Jan. 31, 2015individual$ / sharesshares</t>
  </si>
  <si>
    <t>Mar. 27, 2015$ / sharesshares</t>
  </si>
  <si>
    <t>Adjustment for fair value of warrants | $</t>
  </si>
  <si>
    <t>Fair value of shares issued in excess of the warrants exchanged | $</t>
  </si>
  <si>
    <t>Exercise price of warrants exchanged during period (in dollars per share)</t>
  </si>
  <si>
    <t>Fair value of warrants issued during period | $</t>
  </si>
  <si>
    <t>Number of investors | individual</t>
  </si>
  <si>
    <t>Common Stock Warrants | Guarantee of Lease by Director | Director</t>
  </si>
  <si>
    <t>Common Stock Warrants | Guarantee of Lease by Director | Director | Subsequent Event</t>
  </si>
  <si>
    <t>Common Stock Purchase Warrants Issued 2.00 per Share [Member] | Placement Agent</t>
  </si>
  <si>
    <t>Common Stock Purchase Warrants Issued 1.15 per Share [Member] | Placement Agent</t>
  </si>
  <si>
    <t>Minimum aggregate financing required after closing for full ratchet | $</t>
  </si>
  <si>
    <t>Shareholders' Equity - Summary of Fair Value Assumptions, Warrants (Details) - Common Stock Warrants</t>
  </si>
  <si>
    <t>Minimum</t>
  </si>
  <si>
    <t>Maximum</t>
  </si>
  <si>
    <t>Stock options | Director</t>
  </si>
  <si>
    <t>Stock-Based Compensation and Benefit Plans - Associate Stock Purchase Plan (Details) - Sep. 30, 2014 - 2014 Associate Stock Purchase Plan - shares</t>
  </si>
  <si>
    <t>Related Party Transactions (Details) - Affiliates - USD ($)</t>
  </si>
  <si>
    <t>Revenue | Customer Concentration Risk | Customer One</t>
  </si>
  <si>
    <t>13.00%</t>
  </si>
  <si>
    <t>Subsequent Event | Director | Related Party Loan Nine | Notes payable | Notes Payable to Directors and Affiliate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0000000_);(#,##0.00000000)" numFmtId="168"/>
    <numFmt formatCode="#,##0.0000_);(#,##0.0000)" numFmtId="169"/>
    <numFmt formatCode="_(&quot;$ &quot;#,##0.000_);_(&quot;$ &quot;(#,##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33"/>
  </cols>
  <sheetData>
    <row spans="1:2" r="1">
      <c t="s" s="1" r="A1">
        <v>0</v>
      </c>
      <c t="s" s="2" r="B1">
        <v>1</v>
      </c>
    </row>
    <row spans="1:2" r="2">
      <c t="s" s="2" r="B2">
        <v>2</v>
      </c>
    </row>
    <row spans="1:2" r="3">
      <c t="s" s="3" r="A3">
        <v>3</v>
      </c>
    </row>
    <row spans="1:2" r="4">
      <c t="s" s="4" r="A4">
        <v>4</v>
      </c>
      <c t="s" s="4" r="B4">
        <v>5</v>
      </c>
    </row>
    <row spans="1:2" r="5">
      <c t="s" s="4" r="A5">
        <v>6</v>
      </c>
      <c t="n" s="5" r="B5">
        <v>1487906</v>
      </c>
    </row>
    <row spans="1:2" r="6">
      <c t="s" s="4" r="A6">
        <v>7</v>
      </c>
      <c t="s" s="4" r="B6">
        <v>8</v>
      </c>
    </row>
    <row spans="1:2" r="7">
      <c t="s" s="4" r="A7">
        <v>9</v>
      </c>
      <c t="s" s="6" r="B7">
        <v>10</v>
      </c>
    </row>
    <row spans="1:2" r="8">
      <c t="s" s="4" r="A8">
        <v>11</v>
      </c>
      <c t="s" s="4" r="B8">
        <v>12</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7"/>
    <col customWidth="1" max="2" min="2" width="80"/>
    <col customWidth="1" max="3" min="3" width="80"/>
  </cols>
  <sheetData>
    <row spans="1:3" r="1">
      <c t="s" s="1" r="A1">
        <v>176</v>
      </c>
      <c t="s" s="2" r="B1">
        <v>1</v>
      </c>
      <c t="s" s="2" r="C1">
        <v>64</v>
      </c>
    </row>
    <row spans="1:3" r="2">
      <c t="s" s="2" r="B2">
        <v>2</v>
      </c>
      <c t="s" s="2" r="C2">
        <v>16</v>
      </c>
    </row>
    <row spans="1:3" r="3">
      <c t="s" s="3" r="A3">
        <v>176</v>
      </c>
    </row>
    <row spans="1:3" r="4">
      <c t="s" s="4" r="A4">
        <v>176</v>
      </c>
      <c t="s" s="4" r="B4">
        <v>177</v>
      </c>
      <c t="s" s="4" r="C4">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173</v>
      </c>
      <c t="s" s="2" r="B1">
        <v>1</v>
      </c>
      <c t="s" s="2" r="C1">
        <v>64</v>
      </c>
    </row>
    <row spans="1:3" r="2">
      <c t="s" s="2" r="B2">
        <v>2</v>
      </c>
      <c t="s" s="2" r="C2">
        <v>16</v>
      </c>
    </row>
    <row spans="1:3" r="3">
      <c t="s" s="4" r="A3">
        <v>412</v>
      </c>
    </row>
    <row spans="1:3" r="4">
      <c t="s" s="3" r="A4">
        <v>178</v>
      </c>
    </row>
    <row spans="1:3" r="5">
      <c t="s" s="4" r="A5">
        <v>413</v>
      </c>
      <c t="s" s="4" r="B5">
        <v>414</v>
      </c>
      <c t="s" s="4" r="C5">
        <v>414</v>
      </c>
    </row>
    <row spans="1:3" r="6">
      <c t="s" s="4" r="A6">
        <v>415</v>
      </c>
    </row>
    <row spans="1:3" r="7">
      <c t="s" s="3" r="A7">
        <v>178</v>
      </c>
    </row>
    <row spans="1:3" r="8">
      <c t="s" s="4" r="A8">
        <v>413</v>
      </c>
      <c t="s" s="4" r="B8">
        <v>414</v>
      </c>
      <c t="s" s="4" r="C8">
        <v>414</v>
      </c>
    </row>
    <row spans="1:3" r="9">
      <c t="s" s="4" r="A9">
        <v>416</v>
      </c>
    </row>
    <row spans="1:3" r="10">
      <c t="s" s="3" r="A10">
        <v>178</v>
      </c>
    </row>
    <row spans="1:3" r="11">
      <c t="s" s="4" r="A11">
        <v>413</v>
      </c>
      <c t="s" s="4" r="B11">
        <v>417</v>
      </c>
      <c t="s" s="4" r="C11">
        <v>417</v>
      </c>
    </row>
    <row spans="1:3" r="12">
      <c t="s" s="4" r="A12">
        <v>418</v>
      </c>
    </row>
    <row spans="1:3" r="13">
      <c t="s" s="3" r="A13">
        <v>178</v>
      </c>
    </row>
    <row spans="1:3" r="14">
      <c t="s" s="4" r="A14">
        <v>413</v>
      </c>
      <c t="s" s="4" r="B14">
        <v>414</v>
      </c>
      <c t="s" s="4" r="C14">
        <v>414</v>
      </c>
    </row>
    <row spans="1:3" r="15">
      <c t="s" s="4" r="A15">
        <v>419</v>
      </c>
    </row>
    <row spans="1:3" r="16">
      <c t="s" s="3" r="A16">
        <v>178</v>
      </c>
    </row>
    <row spans="1:3" r="17">
      <c t="s" s="4" r="A17">
        <v>413</v>
      </c>
      <c t="s" s="4" r="B17">
        <v>362</v>
      </c>
      <c t="s" s="4" r="C17">
        <v>36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30"/>
    <col customWidth="1" max="5" min="5" width="30"/>
    <col customWidth="1" max="6" min="6" width="30"/>
    <col customWidth="1" max="7" min="7" width="30"/>
  </cols>
  <sheetData>
    <row spans="1:7" r="1">
      <c t="s" s="1" r="A1">
        <v>420</v>
      </c>
      <c t="s" s="2" r="B1">
        <v>421</v>
      </c>
      <c t="s" s="2" r="C1">
        <v>422</v>
      </c>
      <c t="s" s="2" r="D1">
        <v>423</v>
      </c>
      <c t="s" s="2" r="E1">
        <v>424</v>
      </c>
      <c t="s" s="2" r="F1">
        <v>425</v>
      </c>
      <c t="s" s="2" r="G1">
        <v>426</v>
      </c>
    </row>
    <row spans="1:7" r="2">
      <c t="s" s="3" r="A2">
        <v>427</v>
      </c>
    </row>
    <row spans="1:7" r="3">
      <c t="s" s="4" r="A3">
        <v>428</v>
      </c>
      <c t="n" s="5" r="B3">
        <v>500000000</v>
      </c>
      <c t="n" s="5" r="D3">
        <v>500000000</v>
      </c>
      <c t="n" s="5" r="E3">
        <v>500000000</v>
      </c>
      <c t="n" s="5" r="F3">
        <v>22500000</v>
      </c>
      <c t="n" s="5" r="G3">
        <v>500000000</v>
      </c>
    </row>
    <row spans="1:7" r="4">
      <c t="s" s="4" r="A4">
        <v>429</v>
      </c>
      <c t="n" s="8" r="B4">
        <v>0.0001</v>
      </c>
      <c t="n" s="8" r="D4">
        <v>0.0001</v>
      </c>
      <c t="n" s="8" r="E4">
        <v>0.0001</v>
      </c>
      <c t="n" s="9" r="F4">
        <v>0.01</v>
      </c>
      <c t="n" s="8" r="G4">
        <v>0.0001</v>
      </c>
    </row>
    <row spans="1:7" r="5">
      <c t="s" s="4" r="A5">
        <v>430</v>
      </c>
      <c t="n" s="5" r="B5">
        <v>20000000</v>
      </c>
      <c t="n" s="5" r="D5">
        <v>20000000</v>
      </c>
      <c t="n" s="5" r="E5">
        <v>20000000</v>
      </c>
      <c t="n" s="5" r="F5">
        <v>2500000</v>
      </c>
      <c t="n" s="5" r="G5">
        <v>20000000</v>
      </c>
    </row>
    <row spans="1:7" r="6">
      <c t="s" s="4" r="A6">
        <v>431</v>
      </c>
    </row>
    <row spans="1:7" r="7">
      <c t="s" s="3" r="A7">
        <v>427</v>
      </c>
    </row>
    <row spans="1:7" r="8">
      <c t="s" s="4" r="A8">
        <v>428</v>
      </c>
      <c t="n" s="5" r="B8">
        <v>500000000</v>
      </c>
    </row>
    <row spans="1:7" r="9">
      <c t="s" s="4" r="A9">
        <v>429</v>
      </c>
      <c t="n" s="8" r="B9">
        <v>0.0001</v>
      </c>
    </row>
    <row spans="1:7" r="10">
      <c t="s" s="4" r="A10">
        <v>430</v>
      </c>
      <c t="n" s="5" r="B10">
        <v>20000000</v>
      </c>
    </row>
    <row spans="1:7" r="11">
      <c t="s" s="4" r="A11">
        <v>432</v>
      </c>
    </row>
    <row spans="1:7" r="12">
      <c t="s" s="3" r="A12">
        <v>427</v>
      </c>
    </row>
    <row spans="1:7" r="13">
      <c t="s" s="4" r="A13">
        <v>433</v>
      </c>
      <c t="n" s="11" r="B13">
        <v>0.09129751999999999</v>
      </c>
    </row>
    <row spans="1:7" r="14">
      <c t="s" s="4" r="A14">
        <v>434</v>
      </c>
    </row>
    <row spans="1:7" r="15">
      <c t="s" s="3" r="A15">
        <v>427</v>
      </c>
    </row>
    <row spans="1:7" r="16">
      <c t="s" s="4" r="A16">
        <v>435</v>
      </c>
      <c t="n" s="12" r="C16">
        <v>10.953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36</v>
      </c>
      <c t="s" s="2" r="B1">
        <v>1</v>
      </c>
      <c t="s" s="2" r="D1">
        <v>64</v>
      </c>
    </row>
    <row spans="1:5" r="2">
      <c t="s" s="2" r="B2">
        <v>2</v>
      </c>
      <c t="s" s="2" r="C2">
        <v>437</v>
      </c>
      <c t="s" s="2" r="D2">
        <v>16</v>
      </c>
      <c t="s" s="2" r="E2">
        <v>17</v>
      </c>
    </row>
    <row spans="1:5" r="3">
      <c t="s" s="3" r="A3">
        <v>241</v>
      </c>
    </row>
    <row spans="1:5" r="4">
      <c t="s" s="4" r="A4">
        <v>85</v>
      </c>
      <c t="n" s="7" r="B4">
        <v>-3164487</v>
      </c>
      <c t="n" s="7" r="C4">
        <v>-2871883</v>
      </c>
      <c t="n" s="7" r="D4">
        <v>-15709782</v>
      </c>
      <c t="n" s="7" r="E4">
        <v>-13965019</v>
      </c>
    </row>
    <row spans="1:5" r="5">
      <c t="s" s="4" r="A5">
        <v>440</v>
      </c>
      <c t="n" s="5" r="B5">
        <v>18754072</v>
      </c>
      <c t="n" s="5" r="C5">
        <v>6117842</v>
      </c>
      <c t="n" s="5" r="D5">
        <v>11337482</v>
      </c>
      <c t="n" s="5" r="E5">
        <v>3897081</v>
      </c>
    </row>
    <row spans="1:5" r="6">
      <c t="s" s="4" r="A6">
        <v>441</v>
      </c>
      <c t="n" s="9" r="B6">
        <v>-0.17</v>
      </c>
      <c t="n" s="9" r="C6">
        <v>-0.47</v>
      </c>
      <c t="n" s="9" r="D6">
        <v>-1.39</v>
      </c>
      <c t="n" s="9" r="E6">
        <v>-3.58</v>
      </c>
    </row>
    <row spans="1:5" r="7">
      <c t="s" s="3" r="A7">
        <v>442</v>
      </c>
    </row>
    <row spans="1:5" r="8">
      <c t="s" s="4" r="A8">
        <v>443</v>
      </c>
      <c t="n" s="5" r="B8">
        <v>14613192</v>
      </c>
      <c t="n" s="5" r="C8">
        <v>1961629</v>
      </c>
      <c t="n" s="5" r="D8">
        <v>13836637</v>
      </c>
      <c t="n" s="5" r="E8">
        <v>1235447</v>
      </c>
    </row>
    <row spans="1:5" r="9">
      <c t="s" s="4" r="A9">
        <v>444</v>
      </c>
    </row>
    <row spans="1:5" r="10">
      <c t="s" s="3" r="A10">
        <v>442</v>
      </c>
    </row>
    <row spans="1:5" r="11">
      <c t="s" s="4" r="A11">
        <v>443</v>
      </c>
      <c t="n" s="5" r="B11">
        <v>2868140</v>
      </c>
      <c t="n" s="5" r="C11">
        <v>752167</v>
      </c>
      <c t="n" s="5" r="D11">
        <v>2703587</v>
      </c>
      <c t="n" s="5" r="E11">
        <v>827543</v>
      </c>
    </row>
    <row spans="1:5" r="12">
      <c t="s" s="4" r="A12">
        <v>359</v>
      </c>
    </row>
    <row spans="1:5" r="13">
      <c t="s" s="3" r="A13">
        <v>442</v>
      </c>
    </row>
    <row spans="1:5" r="14">
      <c t="s" s="4" r="A14">
        <v>443</v>
      </c>
      <c t="n" s="5" r="B14">
        <v>11745052</v>
      </c>
      <c t="n" s="5" r="C14">
        <v>1209462</v>
      </c>
      <c t="n" s="5" r="D14">
        <v>8903348</v>
      </c>
      <c t="n" s="5" r="E14">
        <v>40790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445</v>
      </c>
      <c t="s" s="2" r="B1">
        <v>2</v>
      </c>
      <c t="s" s="2" r="C1">
        <v>446</v>
      </c>
      <c t="s" s="2" r="D1">
        <v>16</v>
      </c>
    </row>
    <row spans="1:4" r="2">
      <c t="s" s="3" r="A2">
        <v>173</v>
      </c>
    </row>
    <row spans="1:4" r="3">
      <c t="s" s="4" r="A3">
        <v>447</v>
      </c>
      <c t="s" s="4" r="B3">
        <v>448</v>
      </c>
      <c t="s" s="4" r="D3">
        <v>448</v>
      </c>
    </row>
    <row spans="1:4" r="4">
      <c t="s" s="4" r="A4">
        <v>449</v>
      </c>
      <c t="n" s="7" r="B4">
        <v>501000</v>
      </c>
      <c t="n" s="7" r="D4">
        <v>501000</v>
      </c>
    </row>
    <row spans="1:4" r="5">
      <c t="s" s="4" r="A5">
        <v>450</v>
      </c>
      <c t="s" s="4" r="B5">
        <v>451</v>
      </c>
      <c t="s" s="4" r="D5">
        <v>451</v>
      </c>
    </row>
    <row spans="1:4" r="6">
      <c t="s" s="4" r="A6">
        <v>452</v>
      </c>
      <c t="n" s="7" r="C6">
        <v>542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6"/>
    <col customWidth="1" max="5" min="5" width="14"/>
  </cols>
  <sheetData>
    <row spans="1:5" r="1">
      <c t="s" s="1" r="A1">
        <v>453</v>
      </c>
      <c t="s" s="2" r="B1">
        <v>1</v>
      </c>
      <c t="s" s="2" r="D1">
        <v>64</v>
      </c>
    </row>
    <row spans="1:5" r="2">
      <c t="s" s="2" r="B2">
        <v>2</v>
      </c>
      <c t="s" s="2" r="C2">
        <v>437</v>
      </c>
      <c t="s" s="2" r="D2">
        <v>16</v>
      </c>
      <c t="s" s="2" r="E2">
        <v>17</v>
      </c>
    </row>
    <row spans="1:5" r="3">
      <c t="s" s="3" r="A3">
        <v>178</v>
      </c>
    </row>
    <row spans="1:5" r="4">
      <c t="s" s="4" r="A4">
        <v>454</v>
      </c>
      <c t="n" s="7" r="B4">
        <v>47000</v>
      </c>
      <c t="n" s="7" r="C4">
        <v>65000</v>
      </c>
      <c t="n" s="7" r="D4">
        <v>214000</v>
      </c>
      <c t="n" s="7" r="E4">
        <v>346000</v>
      </c>
    </row>
    <row spans="1:5" r="5">
      <c t="s" s="3" r="A5">
        <v>178</v>
      </c>
    </row>
    <row spans="1:5" r="6">
      <c t="s" s="4" r="A6">
        <v>455</v>
      </c>
      <c t="n" s="5" r="B6">
        <v>1590282</v>
      </c>
      <c t="n" s="5" r="D6">
        <v>1454865</v>
      </c>
      <c t="n" s="5" r="E6">
        <v>1297865</v>
      </c>
    </row>
    <row spans="1:5" r="7">
      <c t="s" s="4" r="A7">
        <v>456</v>
      </c>
      <c t="n" s="5" r="B7">
        <v>-1206436</v>
      </c>
      <c t="n" s="5" r="D7">
        <v>-1158940</v>
      </c>
      <c t="n" s="5" r="E7">
        <v>-944445</v>
      </c>
    </row>
    <row spans="1:5" r="8">
      <c t="s" s="4" r="A8">
        <v>457</v>
      </c>
      <c t="n" s="5" r="B8">
        <v>383846</v>
      </c>
      <c t="n" s="5" r="D8">
        <v>295925</v>
      </c>
      <c t="n" s="5" r="E8">
        <v>353420</v>
      </c>
    </row>
    <row spans="1:5" r="9">
      <c t="s" s="4" r="A9">
        <v>458</v>
      </c>
    </row>
    <row spans="1:5" r="10">
      <c t="s" s="3" r="A10">
        <v>178</v>
      </c>
    </row>
    <row spans="1:5" r="11">
      <c t="s" s="4" r="A11">
        <v>455</v>
      </c>
      <c t="n" s="5" r="B11">
        <v>216486</v>
      </c>
      <c t="n" s="5" r="D11">
        <v>216486</v>
      </c>
      <c t="n" s="5" r="E11">
        <v>208593</v>
      </c>
    </row>
    <row spans="1:5" r="12">
      <c t="s" s="4" r="A12">
        <v>459</v>
      </c>
    </row>
    <row spans="1:5" r="13">
      <c t="s" s="3" r="A13">
        <v>178</v>
      </c>
    </row>
    <row spans="1:5" r="14">
      <c t="s" s="4" r="A14">
        <v>455</v>
      </c>
      <c t="n" s="5" r="B14">
        <v>654150</v>
      </c>
      <c t="n" s="5" r="D14">
        <v>444906</v>
      </c>
      <c t="n" s="5" r="E14">
        <v>405057</v>
      </c>
    </row>
    <row spans="1:5" r="15">
      <c t="s" s="4" r="A15">
        <v>460</v>
      </c>
    </row>
    <row spans="1:5" r="16">
      <c t="s" s="3" r="A16">
        <v>178</v>
      </c>
    </row>
    <row spans="1:5" r="17">
      <c t="s" s="4" r="A17">
        <v>455</v>
      </c>
      <c t="n" s="5" r="B17">
        <v>570860</v>
      </c>
      <c t="n" s="5" r="D17">
        <v>651016</v>
      </c>
      <c t="n" s="5" r="E17">
        <v>570860</v>
      </c>
    </row>
    <row spans="1:5" r="18">
      <c t="s" s="4" r="A18">
        <v>416</v>
      </c>
    </row>
    <row spans="1:5" r="19">
      <c t="s" s="3" r="A19">
        <v>178</v>
      </c>
    </row>
    <row spans="1:5" r="20">
      <c t="s" s="4" r="A20">
        <v>455</v>
      </c>
      <c t="n" s="5" r="B20">
        <v>84433</v>
      </c>
      <c t="n" s="5" r="D20">
        <v>84433</v>
      </c>
      <c t="n" s="5" r="E20">
        <v>59890</v>
      </c>
    </row>
    <row spans="1:5" r="21">
      <c t="s" s="4" r="A21">
        <v>461</v>
      </c>
    </row>
    <row spans="1:5" r="22">
      <c t="s" s="3" r="A22">
        <v>178</v>
      </c>
    </row>
    <row spans="1:5" r="23">
      <c t="s" s="4" r="A23">
        <v>455</v>
      </c>
      <c t="n" s="7" r="B23">
        <v>64353</v>
      </c>
      <c t="n" s="7" r="D23">
        <v>58024</v>
      </c>
      <c t="n" s="7" r="E23">
        <v>5346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spans="1:4" r="1">
      <c t="s" s="1" r="A1">
        <v>462</v>
      </c>
      <c t="s" s="2" r="B1">
        <v>2</v>
      </c>
      <c t="s" s="2" r="C1">
        <v>16</v>
      </c>
      <c t="s" s="2" r="D1">
        <v>17</v>
      </c>
    </row>
    <row spans="1:4" r="2">
      <c t="s" s="3" r="A2">
        <v>181</v>
      </c>
    </row>
    <row spans="1:4" r="3">
      <c t="s" s="4" r="A3">
        <v>463</v>
      </c>
      <c t="n" s="7" r="B3">
        <v>188105</v>
      </c>
      <c t="n" s="7" r="C3">
        <v>128135</v>
      </c>
      <c t="n" s="7" r="D3">
        <v>122517</v>
      </c>
    </row>
    <row spans="1:4" r="4">
      <c t="s" s="4" r="A4">
        <v>464</v>
      </c>
      <c t="n" s="5" r="B4">
        <v>37537</v>
      </c>
      <c t="n" s="5" r="C4">
        <v>36149</v>
      </c>
      <c t="n" s="5" r="D4">
        <v>30596</v>
      </c>
    </row>
    <row spans="1:4" r="5">
      <c t="s" s="4" r="A5">
        <v>465</v>
      </c>
      <c t="n" s="5" r="B5">
        <v>3216</v>
      </c>
      <c t="n" s="5" r="C5">
        <v>37484</v>
      </c>
    </row>
    <row spans="1:4" r="6">
      <c t="s" s="4" r="A6">
        <v>466</v>
      </c>
      <c t="n" s="7" r="B6">
        <v>228858</v>
      </c>
      <c t="n" s="7" r="C6">
        <v>201768</v>
      </c>
      <c t="n" s="7" r="D6">
        <v>15311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67</v>
      </c>
      <c t="s" s="2" r="B1">
        <v>1</v>
      </c>
      <c t="s" s="2" r="C1">
        <v>64</v>
      </c>
    </row>
    <row spans="1:4" r="2">
      <c t="s" s="2" r="B2">
        <v>2</v>
      </c>
      <c t="s" s="2" r="C2">
        <v>16</v>
      </c>
      <c t="s" s="2" r="D2">
        <v>17</v>
      </c>
    </row>
    <row spans="1:4" r="3">
      <c t="s" s="3" r="A3">
        <v>471</v>
      </c>
    </row>
    <row spans="1:4" r="4">
      <c t="s" s="4" r="A4">
        <v>124</v>
      </c>
      <c t="n" s="7" r="B4">
        <v>5224795</v>
      </c>
      <c t="n" s="7" r="C4">
        <v>4782538</v>
      </c>
      <c t="n" s="7" r="D4">
        <v>7171252</v>
      </c>
    </row>
    <row spans="1:4" r="5">
      <c t="s" s="4" r="A5">
        <v>472</v>
      </c>
      <c t="n" s="5" r="B5">
        <v>-83336</v>
      </c>
      <c t="n" s="5" r="C5">
        <v>-145835</v>
      </c>
      <c t="n" s="5" r="D5">
        <v>-67327</v>
      </c>
    </row>
    <row spans="1:4" r="6">
      <c t="s" s="4" r="A6">
        <v>473</v>
      </c>
      <c t="n" s="5" r="B6">
        <v>5141459</v>
      </c>
      <c t="n" s="5" r="C6">
        <v>4636703</v>
      </c>
      <c t="n" s="5" r="D6">
        <v>7103925</v>
      </c>
    </row>
    <row spans="1:4" r="7">
      <c t="s" s="4" r="A7">
        <v>474</v>
      </c>
      <c t="n" s="5" r="B7">
        <v>2574973</v>
      </c>
      <c t="n" s="5" r="C7">
        <v>2070217</v>
      </c>
      <c t="n" s="5" r="D7">
        <v>3170672</v>
      </c>
    </row>
    <row spans="1:4" r="8">
      <c t="s" s="4" r="A8">
        <v>475</v>
      </c>
      <c t="n" s="5" r="B8">
        <v>2566486</v>
      </c>
      <c t="n" s="5" r="C8">
        <v>2566486</v>
      </c>
      <c t="n" s="5" r="D8">
        <v>3933253</v>
      </c>
    </row>
    <row spans="1:4" r="9">
      <c t="s" s="4" r="A9">
        <v>358</v>
      </c>
    </row>
    <row spans="1:4" r="10">
      <c t="s" s="3" r="A10">
        <v>471</v>
      </c>
    </row>
    <row spans="1:4" r="11">
      <c t="s" s="4" r="A11">
        <v>124</v>
      </c>
      <c t="n" s="7" r="B11">
        <v>1850000</v>
      </c>
      <c t="n" s="7" r="C11">
        <v>1350000</v>
      </c>
      <c t="n" s="7" r="D11">
        <v>2350000</v>
      </c>
    </row>
    <row spans="1:4" r="12">
      <c t="s" s="4" r="A12">
        <v>484</v>
      </c>
    </row>
    <row spans="1:4" r="13">
      <c t="s" s="3" r="A13">
        <v>471</v>
      </c>
    </row>
    <row spans="1:4" r="14">
      <c t="s" s="4" r="A14">
        <v>400</v>
      </c>
      <c t="s" s="4" r="B14">
        <v>401</v>
      </c>
      <c t="s" s="4" r="C14">
        <v>401</v>
      </c>
      <c t="s" s="4" r="D14">
        <v>401</v>
      </c>
    </row>
    <row spans="1:4" r="15">
      <c t="s" s="4" r="A15">
        <v>124</v>
      </c>
      <c t="n" s="7" r="B15">
        <v>2300000</v>
      </c>
      <c t="n" s="7" r="C15">
        <v>2300000</v>
      </c>
      <c t="n" s="7" r="D15">
        <v>500000</v>
      </c>
    </row>
    <row spans="1:4" r="16">
      <c t="s" s="4" r="A16">
        <v>1174</v>
      </c>
    </row>
    <row spans="1:4" r="17">
      <c t="s" s="3" r="A17">
        <v>471</v>
      </c>
    </row>
    <row spans="1:4" r="18">
      <c t="s" s="4" r="A18">
        <v>400</v>
      </c>
      <c t="s" s="4" r="B18">
        <v>490</v>
      </c>
      <c t="s" s="4" r="C18">
        <v>490</v>
      </c>
      <c t="s" s="4" r="D18">
        <v>490</v>
      </c>
    </row>
    <row spans="1:4" r="19">
      <c t="s" s="4" r="A19">
        <v>124</v>
      </c>
      <c t="n" s="7" r="B19">
        <v>582715</v>
      </c>
      <c t="n" s="7" r="C19">
        <v>613808</v>
      </c>
      <c t="n" s="7" r="D19">
        <v>863808</v>
      </c>
    </row>
    <row spans="1:4" r="20">
      <c t="s" s="4" r="A20">
        <v>492</v>
      </c>
    </row>
    <row spans="1:4" r="21">
      <c t="s" s="3" r="A21">
        <v>471</v>
      </c>
    </row>
    <row spans="1:4" r="22">
      <c t="s" s="4" r="A22">
        <v>493</v>
      </c>
      <c t="n" s="5" r="B22">
        <v>10000000</v>
      </c>
      <c t="n" s="5" r="C22">
        <v>10000000</v>
      </c>
    </row>
    <row spans="1:4" r="23">
      <c t="s" s="4" r="A23">
        <v>124</v>
      </c>
      <c t="n" s="7" r="B23">
        <v>74486</v>
      </c>
      <c t="n" s="7" r="C23">
        <v>74486</v>
      </c>
    </row>
    <row spans="1:4" r="24">
      <c t="s" s="4" r="A24">
        <v>494</v>
      </c>
    </row>
    <row spans="1:4" r="25">
      <c t="s" s="3" r="A25">
        <v>471</v>
      </c>
    </row>
    <row spans="1:4" r="26">
      <c t="s" s="4" r="A26">
        <v>400</v>
      </c>
      <c t="s" s="4" r="B26">
        <v>495</v>
      </c>
      <c t="s" s="4" r="C26">
        <v>495</v>
      </c>
    </row>
    <row spans="1:4" r="27">
      <c t="s" s="4" r="A27">
        <v>496</v>
      </c>
    </row>
    <row spans="1:4" r="28">
      <c t="s" s="3" r="A28">
        <v>471</v>
      </c>
    </row>
    <row spans="1:4" r="29">
      <c t="s" s="4" r="A29">
        <v>400</v>
      </c>
      <c t="s" s="4" r="B29">
        <v>490</v>
      </c>
      <c t="s" s="4" r="C29">
        <v>490</v>
      </c>
    </row>
    <row spans="1:4" r="30">
      <c t="s" s="4" r="A30">
        <v>497</v>
      </c>
    </row>
    <row spans="1:4" r="31">
      <c t="s" s="3" r="A31">
        <v>471</v>
      </c>
    </row>
    <row spans="1:4" r="32">
      <c t="s" s="4" r="A32">
        <v>400</v>
      </c>
      <c t="s" s="4" r="B32">
        <v>498</v>
      </c>
      <c t="s" s="4" r="C32">
        <v>498</v>
      </c>
    </row>
    <row spans="1:4" r="33">
      <c t="s" s="4" r="A33">
        <v>124</v>
      </c>
      <c t="n" s="7" r="B33">
        <v>192000</v>
      </c>
      <c t="n" s="7" r="C33">
        <v>192000</v>
      </c>
    </row>
    <row spans="1:4" r="34">
      <c t="s" s="4" r="A34">
        <v>499</v>
      </c>
    </row>
    <row spans="1:4" r="35">
      <c t="s" s="3" r="A35">
        <v>471</v>
      </c>
    </row>
    <row spans="1:4" r="36">
      <c t="s" s="4" r="A36">
        <v>124</v>
      </c>
      <c t="n" s="7" r="B36">
        <v>225594</v>
      </c>
      <c t="n" s="7" r="C36">
        <v>252244</v>
      </c>
      <c t="n" s="7" r="D36">
        <v>13738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500</v>
      </c>
      <c t="s" s="2" r="B1">
        <v>2</v>
      </c>
      <c t="s" s="2" r="C1">
        <v>16</v>
      </c>
      <c t="s" s="2" r="D1">
        <v>17</v>
      </c>
    </row>
    <row spans="1:4" r="2">
      <c t="s" s="3" r="A2">
        <v>184</v>
      </c>
    </row>
    <row spans="1:4" r="3">
      <c t="s" s="4" r="A3">
        <v>1175</v>
      </c>
      <c t="n" s="7" r="B3">
        <v>2574973</v>
      </c>
    </row>
    <row spans="1:4" r="4">
      <c t="n" s="5" r="A4">
        <v>2016</v>
      </c>
      <c t="n" s="5" r="B4">
        <v>2374486</v>
      </c>
      <c t="n" s="7" r="C4">
        <v>2374486</v>
      </c>
    </row>
    <row spans="1:4" r="5">
      <c t="s" s="4" r="A5">
        <v>501</v>
      </c>
      <c t="n" s="5" r="B5">
        <v>192000</v>
      </c>
    </row>
    <row spans="1:4" r="6">
      <c t="s" s="4" r="A6">
        <v>473</v>
      </c>
      <c t="n" s="7" r="B6">
        <v>5141459</v>
      </c>
      <c t="n" s="7" r="C6">
        <v>4636703</v>
      </c>
      <c t="n" s="7" r="D6">
        <v>710392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Z24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45"/>
    <col customWidth="1" max="5" min="5" width="29"/>
    <col customWidth="1" max="6" min="6" width="21"/>
    <col customWidth="1" max="7" min="7" width="14"/>
    <col customWidth="1" max="8" min="8" width="21"/>
    <col customWidth="1" max="9" min="9" width="39"/>
    <col customWidth="1" max="10" min="10" width="37"/>
    <col customWidth="1" max="11" min="11" width="21"/>
    <col customWidth="1" max="12" min="12" width="37"/>
    <col customWidth="1" max="13" min="13" width="21"/>
    <col customWidth="1" max="14" min="14" width="21"/>
    <col customWidth="1" max="15" min="15" width="21"/>
    <col customWidth="1" max="16" min="16" width="27"/>
    <col customWidth="1" max="17" min="17" width="37"/>
    <col customWidth="1" max="18" min="18" width="37"/>
    <col customWidth="1" max="19" min="19" width="21"/>
    <col customWidth="1" max="20" min="20" width="45"/>
    <col customWidth="1" max="21" min="21" width="27"/>
    <col customWidth="1" max="22" min="22" width="37"/>
    <col customWidth="1" max="23" min="23" width="29"/>
    <col customWidth="1" max="24" min="24" width="37"/>
    <col customWidth="1" max="25" min="25" width="21"/>
    <col customWidth="1" max="26" min="26" width="30"/>
  </cols>
  <sheetData>
    <row spans="1:26" r="1">
      <c t="s" s="1" r="A1">
        <v>502</v>
      </c>
      <c t="s" s="2" r="B1">
        <v>1176</v>
      </c>
      <c t="s" s="2" r="C1">
        <v>328</v>
      </c>
      <c t="s" s="2" r="D1">
        <v>503</v>
      </c>
      <c t="s" s="2" r="E1">
        <v>504</v>
      </c>
      <c t="s" s="2" r="F1">
        <v>507</v>
      </c>
      <c t="s" s="2" r="G1">
        <v>1177</v>
      </c>
      <c t="s" s="2" r="H1">
        <v>510</v>
      </c>
      <c t="s" s="2" r="I1">
        <v>1178</v>
      </c>
      <c t="s" s="2" r="J1">
        <v>511</v>
      </c>
      <c t="s" s="2" r="K1">
        <v>512</v>
      </c>
      <c t="s" s="2" r="L1">
        <v>331</v>
      </c>
      <c t="s" s="2" r="M1">
        <v>513</v>
      </c>
      <c t="s" s="2" r="N1">
        <v>514</v>
      </c>
      <c t="s" s="2" r="O1">
        <v>335</v>
      </c>
      <c t="s" s="2" r="P1">
        <v>517</v>
      </c>
      <c t="s" s="2" r="Q1">
        <v>518</v>
      </c>
      <c t="s" s="2" r="R1">
        <v>337</v>
      </c>
      <c t="s" s="2" r="S1">
        <v>1179</v>
      </c>
      <c t="s" s="2" r="T1">
        <v>526</v>
      </c>
      <c t="s" s="2" r="U1">
        <v>517</v>
      </c>
      <c t="s" s="2" r="V1">
        <v>337</v>
      </c>
      <c t="s" s="2" r="W1">
        <v>1180</v>
      </c>
      <c t="s" s="2" r="X1">
        <v>529</v>
      </c>
      <c t="s" s="2" r="Y1">
        <v>532</v>
      </c>
      <c t="s" s="2" r="Z1">
        <v>533</v>
      </c>
    </row>
    <row spans="1:26" r="2">
      <c t="s" s="3" r="A2">
        <v>536</v>
      </c>
    </row>
    <row spans="1:26" r="3">
      <c t="s" s="4" r="A3">
        <v>541</v>
      </c>
      <c t="n" s="7" r="J3">
        <v>4782538</v>
      </c>
      <c t="n" s="7" r="R3">
        <v>7171252</v>
      </c>
      <c t="n" s="7" r="S3">
        <v>5224795</v>
      </c>
      <c t="n" s="7" r="T3">
        <v>4782538</v>
      </c>
      <c t="n" s="7" r="V3">
        <v>7171252</v>
      </c>
      <c t="n" s="7" r="W3">
        <v>5224795</v>
      </c>
    </row>
    <row spans="1:26" r="4">
      <c t="s" s="4" r="A4">
        <v>345</v>
      </c>
      <c t="n" s="5" r="L4">
        <v>5139169</v>
      </c>
      <c t="n" s="5" r="Q4">
        <v>246867</v>
      </c>
      <c t="n" s="5" r="V4">
        <v>1854638</v>
      </c>
    </row>
    <row spans="1:26" r="5">
      <c t="s" s="4" r="A5">
        <v>33</v>
      </c>
      <c t="n" s="7" r="J5">
        <v>182184</v>
      </c>
      <c t="n" s="7" r="R5">
        <v>1953502</v>
      </c>
      <c t="n" s="7" r="S5">
        <v>119905</v>
      </c>
      <c t="n" s="5" r="T5">
        <v>182184</v>
      </c>
      <c t="n" s="7" r="V5">
        <v>1953502</v>
      </c>
      <c t="n" s="7" r="W5">
        <v>119905</v>
      </c>
    </row>
    <row spans="1:26" r="6">
      <c t="s" s="4" r="A6">
        <v>539</v>
      </c>
      <c t="n" s="7" r="L6">
        <v>6301241</v>
      </c>
      <c t="n" s="7" r="Q6">
        <v>986793</v>
      </c>
      <c t="n" s="7" r="V6">
        <v>6744139</v>
      </c>
    </row>
    <row spans="1:26" r="7">
      <c t="s" s="4" r="A7">
        <v>543</v>
      </c>
      <c t="n" s="7" r="T7">
        <v>1612251</v>
      </c>
    </row>
    <row spans="1:26" r="8">
      <c t="s" s="4" r="A8">
        <v>432</v>
      </c>
    </row>
    <row spans="1:26" r="9">
      <c t="s" s="3" r="A9">
        <v>536</v>
      </c>
    </row>
    <row spans="1:26" r="10">
      <c t="s" s="4" r="A10">
        <v>545</v>
      </c>
      <c t="n" s="7" r="H10">
        <v>85105</v>
      </c>
    </row>
    <row spans="1:26" r="11">
      <c t="s" s="4" r="A11">
        <v>359</v>
      </c>
    </row>
    <row spans="1:26" r="12">
      <c t="s" s="3" r="A12">
        <v>536</v>
      </c>
    </row>
    <row spans="1:26" r="13">
      <c t="s" s="4" r="A13">
        <v>361</v>
      </c>
      <c t="s" s="4" r="L13">
        <v>362</v>
      </c>
      <c t="s" s="4" r="T13">
        <v>362</v>
      </c>
    </row>
    <row spans="1:26" r="14">
      <c t="s" s="4" r="A14">
        <v>363</v>
      </c>
      <c t="n" s="5" r="J14">
        <v>2229702</v>
      </c>
      <c t="n" s="5" r="L14">
        <v>3289086</v>
      </c>
      <c t="n" s="5" r="R14">
        <v>232450</v>
      </c>
      <c t="n" s="5" r="T14">
        <v>2229702</v>
      </c>
      <c t="n" s="5" r="V14">
        <v>232450</v>
      </c>
    </row>
    <row spans="1:26" r="15">
      <c t="s" s="4" r="A15">
        <v>546</v>
      </c>
      <c t="n" s="7" r="J15">
        <v>2</v>
      </c>
      <c t="n" s="9" r="L15">
        <v>1.88</v>
      </c>
      <c t="n" s="7" r="T15">
        <v>2</v>
      </c>
    </row>
    <row spans="1:26" r="16">
      <c t="s" s="4" r="A16">
        <v>548</v>
      </c>
      <c t="s" s="4" r="L16">
        <v>549</v>
      </c>
    </row>
    <row spans="1:26" r="17">
      <c t="s" s="4" r="A17">
        <v>550</v>
      </c>
    </row>
    <row spans="1:26" r="18">
      <c t="s" s="3" r="A18">
        <v>536</v>
      </c>
    </row>
    <row spans="1:26" r="19">
      <c t="s" s="4" r="A19">
        <v>546</v>
      </c>
      <c t="n" s="7" r="R19">
        <v>4</v>
      </c>
      <c t="n" s="7" r="V19">
        <v>4</v>
      </c>
    </row>
    <row spans="1:26" r="20">
      <c t="s" s="4" r="A20">
        <v>551</v>
      </c>
    </row>
    <row spans="1:26" r="21">
      <c t="s" s="3" r="A21">
        <v>536</v>
      </c>
    </row>
    <row spans="1:26" r="22">
      <c t="s" s="4" r="A22">
        <v>546</v>
      </c>
      <c t="n" s="7" r="R22">
        <v>5</v>
      </c>
      <c t="n" s="7" r="V22">
        <v>5</v>
      </c>
    </row>
    <row spans="1:26" r="23">
      <c t="s" s="4" r="A23">
        <v>553</v>
      </c>
    </row>
    <row spans="1:26" r="24">
      <c t="s" s="3" r="A24">
        <v>536</v>
      </c>
    </row>
    <row spans="1:26" r="25">
      <c t="s" s="4" r="A25">
        <v>554</v>
      </c>
      <c t="s" s="4" r="J25">
        <v>555</v>
      </c>
      <c t="s" s="4" r="R25">
        <v>555</v>
      </c>
      <c t="s" s="4" r="S25">
        <v>555</v>
      </c>
      <c t="s" s="4" r="T25">
        <v>555</v>
      </c>
      <c t="s" s="4" r="V25">
        <v>555</v>
      </c>
      <c t="s" s="4" r="W25">
        <v>555</v>
      </c>
    </row>
    <row spans="1:26" r="26">
      <c t="s" s="4" r="A26">
        <v>381</v>
      </c>
    </row>
    <row spans="1:26" r="27">
      <c t="s" s="3" r="A27">
        <v>536</v>
      </c>
    </row>
    <row spans="1:26" r="28">
      <c t="s" s="4" r="A28">
        <v>382</v>
      </c>
      <c t="n" s="5" r="D28">
        <v>2</v>
      </c>
    </row>
    <row spans="1:26" r="29">
      <c t="s" s="4" r="A29">
        <v>361</v>
      </c>
      <c t="s" s="4" r="D29">
        <v>362</v>
      </c>
    </row>
    <row spans="1:26" r="30">
      <c t="s" s="4" r="A30">
        <v>363</v>
      </c>
      <c t="n" s="5" r="D30">
        <v>2250000</v>
      </c>
    </row>
    <row spans="1:26" r="31">
      <c t="s" s="4" r="A31">
        <v>556</v>
      </c>
      <c t="s" s="4" r="D31">
        <v>549</v>
      </c>
    </row>
    <row spans="1:26" r="32">
      <c t="s" s="4" r="A32">
        <v>546</v>
      </c>
      <c t="n" s="9" r="D32">
        <v>1.88</v>
      </c>
    </row>
    <row spans="1:26" r="33">
      <c t="s" s="4" r="A33">
        <v>563</v>
      </c>
    </row>
    <row spans="1:26" r="34">
      <c t="s" s="3" r="A34">
        <v>536</v>
      </c>
    </row>
    <row spans="1:26" r="35">
      <c t="s" s="4" r="A35">
        <v>565</v>
      </c>
      <c t="n" s="7" r="U35">
        <v>3285000</v>
      </c>
    </row>
    <row spans="1:26" r="36">
      <c t="s" s="4" r="A36">
        <v>363</v>
      </c>
      <c t="n" s="5" r="Q36">
        <v>821250</v>
      </c>
      <c t="n" s="5" r="Z36">
        <v>821250</v>
      </c>
    </row>
    <row spans="1:26" r="37">
      <c t="s" s="4" r="A37">
        <v>546</v>
      </c>
      <c t="n" s="9" r="Q37">
        <v>3.6</v>
      </c>
      <c t="n" s="9" r="Z37">
        <v>3.6</v>
      </c>
    </row>
    <row spans="1:26" r="38">
      <c t="s" s="4" r="A38">
        <v>568</v>
      </c>
    </row>
    <row spans="1:26" r="39">
      <c t="s" s="3" r="A39">
        <v>536</v>
      </c>
    </row>
    <row spans="1:26" r="40">
      <c t="s" s="4" r="A40">
        <v>361</v>
      </c>
      <c t="s" s="4" r="Q40">
        <v>414</v>
      </c>
    </row>
    <row spans="1:26" r="41">
      <c t="s" s="4" r="A41">
        <v>569</v>
      </c>
    </row>
    <row spans="1:26" r="42">
      <c t="s" s="3" r="A42">
        <v>536</v>
      </c>
    </row>
    <row spans="1:26" r="43">
      <c t="s" s="4" r="A43">
        <v>361</v>
      </c>
      <c t="s" s="4" r="Q43">
        <v>362</v>
      </c>
    </row>
    <row spans="1:26" r="44">
      <c t="s" s="4" r="A44">
        <v>571</v>
      </c>
    </row>
    <row spans="1:26" r="45">
      <c t="s" s="3" r="A45">
        <v>536</v>
      </c>
    </row>
    <row spans="1:26" r="46">
      <c t="s" s="4" r="A46">
        <v>565</v>
      </c>
      <c t="n" s="7" r="U46">
        <v>2875000</v>
      </c>
    </row>
    <row spans="1:26" r="47">
      <c t="s" s="4" r="A47">
        <v>363</v>
      </c>
      <c t="n" s="5" r="P47">
        <v>718750</v>
      </c>
      <c t="n" s="5" r="U47">
        <v>718750</v>
      </c>
    </row>
    <row spans="1:26" r="48">
      <c t="s" s="4" r="A48">
        <v>391</v>
      </c>
    </row>
    <row spans="1:26" r="49">
      <c t="s" s="3" r="A49">
        <v>536</v>
      </c>
    </row>
    <row spans="1:26" r="50">
      <c t="s" s="4" r="A50">
        <v>382</v>
      </c>
      <c t="n" s="5" r="I50">
        <v>1</v>
      </c>
    </row>
    <row spans="1:26" r="51">
      <c t="s" s="4" r="A51">
        <v>573</v>
      </c>
    </row>
    <row spans="1:26" r="52">
      <c t="s" s="3" r="A52">
        <v>536</v>
      </c>
    </row>
    <row spans="1:26" r="53">
      <c t="s" s="4" r="A53">
        <v>361</v>
      </c>
      <c t="s" s="4" r="I53">
        <v>362</v>
      </c>
    </row>
    <row spans="1:26" r="54">
      <c t="s" s="4" r="A54">
        <v>546</v>
      </c>
      <c t="n" s="9" r="I54">
        <v>1.15</v>
      </c>
    </row>
    <row spans="1:26" r="55">
      <c t="s" s="4" r="A55">
        <v>387</v>
      </c>
    </row>
    <row spans="1:26" r="56">
      <c t="s" s="3" r="A56">
        <v>536</v>
      </c>
    </row>
    <row spans="1:26" r="57">
      <c t="s" s="4" r="A57">
        <v>541</v>
      </c>
      <c t="n" s="7" r="J57">
        <v>1100000</v>
      </c>
      <c t="n" s="7" r="S57">
        <v>1100000</v>
      </c>
      <c t="n" s="7" r="T57">
        <v>1100000</v>
      </c>
      <c t="n" s="7" r="W57">
        <v>1100000</v>
      </c>
    </row>
    <row spans="1:26" r="58">
      <c t="s" s="4" r="A58">
        <v>358</v>
      </c>
    </row>
    <row spans="1:26" r="59">
      <c t="s" s="3" r="A59">
        <v>536</v>
      </c>
    </row>
    <row spans="1:26" r="60">
      <c t="s" s="4" r="A60">
        <v>541</v>
      </c>
      <c t="n" s="7" r="J60">
        <v>1350000</v>
      </c>
      <c t="n" s="7" r="R60">
        <v>2350000</v>
      </c>
      <c t="n" s="7" r="S60">
        <v>1850000</v>
      </c>
      <c t="n" s="5" r="T60">
        <v>1350000</v>
      </c>
      <c t="n" s="7" r="V60">
        <v>2350000</v>
      </c>
      <c t="n" s="5" r="W60">
        <v>1850000</v>
      </c>
    </row>
    <row spans="1:26" r="61">
      <c t="s" s="4" r="A61">
        <v>637</v>
      </c>
    </row>
    <row spans="1:26" r="62">
      <c t="s" s="3" r="A62">
        <v>536</v>
      </c>
    </row>
    <row spans="1:26" r="63">
      <c t="s" s="4" r="A63">
        <v>565</v>
      </c>
      <c t="n" s="7" r="T63">
        <v>3690000</v>
      </c>
      <c t="n" s="7" r="W63">
        <v>1850000</v>
      </c>
    </row>
    <row spans="1:26" r="64">
      <c t="s" s="4" r="A64">
        <v>382</v>
      </c>
      <c t="n" s="5" r="T64">
        <v>3</v>
      </c>
      <c t="n" s="5" r="W64">
        <v>2</v>
      </c>
    </row>
    <row spans="1:26" r="65">
      <c t="s" s="4" r="A65">
        <v>638</v>
      </c>
    </row>
    <row spans="1:26" r="66">
      <c t="s" s="3" r="A66">
        <v>536</v>
      </c>
    </row>
    <row spans="1:26" r="67">
      <c t="s" s="4" r="A67">
        <v>400</v>
      </c>
      <c t="s" s="4" r="D67">
        <v>401</v>
      </c>
    </row>
    <row spans="1:26" r="68">
      <c t="s" s="4" r="A68">
        <v>345</v>
      </c>
      <c t="n" s="5" r="D68">
        <v>2982611</v>
      </c>
    </row>
    <row spans="1:26" r="69">
      <c t="s" s="4" r="A69">
        <v>539</v>
      </c>
      <c t="n" s="7" r="D69">
        <v>3375000</v>
      </c>
    </row>
    <row spans="1:26" r="70">
      <c t="s" s="4" r="A70">
        <v>605</v>
      </c>
      <c t="n" s="5" r="D70">
        <v>204134</v>
      </c>
    </row>
    <row spans="1:26" r="71">
      <c t="s" s="4" r="A71">
        <v>639</v>
      </c>
    </row>
    <row spans="1:26" r="72">
      <c t="s" s="3" r="A72">
        <v>536</v>
      </c>
    </row>
    <row spans="1:26" r="73">
      <c t="s" s="4" r="A73">
        <v>565</v>
      </c>
      <c t="n" s="7" r="T73">
        <v>1925000</v>
      </c>
      <c t="n" s="7" r="W73">
        <v>400000</v>
      </c>
    </row>
    <row spans="1:26" r="74">
      <c t="s" s="4" r="A74">
        <v>640</v>
      </c>
    </row>
    <row spans="1:26" r="75">
      <c t="s" s="3" r="A75">
        <v>536</v>
      </c>
    </row>
    <row spans="1:26" r="76">
      <c t="s" s="4" r="A76">
        <v>576</v>
      </c>
      <c t="n" s="7" r="M76">
        <v>450000</v>
      </c>
    </row>
    <row spans="1:26" r="77">
      <c t="s" s="4" r="A77">
        <v>641</v>
      </c>
    </row>
    <row spans="1:26" r="78">
      <c t="s" s="3" r="A78">
        <v>536</v>
      </c>
    </row>
    <row spans="1:26" r="79">
      <c t="s" s="4" r="A79">
        <v>400</v>
      </c>
      <c t="s" s="4" r="J79">
        <v>401</v>
      </c>
      <c t="s" s="4" r="S79">
        <v>401</v>
      </c>
      <c t="s" s="4" r="T79">
        <v>401</v>
      </c>
      <c t="s" s="4" r="W79">
        <v>401</v>
      </c>
    </row>
    <row spans="1:26" r="80">
      <c t="s" s="4" r="A80">
        <v>648</v>
      </c>
    </row>
    <row spans="1:26" r="81">
      <c t="s" s="3" r="A81">
        <v>536</v>
      </c>
    </row>
    <row spans="1:26" r="82">
      <c t="s" s="4" r="A82">
        <v>382</v>
      </c>
      <c t="n" s="5" r="E82">
        <v>2</v>
      </c>
    </row>
    <row spans="1:26" r="83">
      <c t="s" s="4" r="A83">
        <v>400</v>
      </c>
      <c t="s" s="4" r="E83">
        <v>401</v>
      </c>
    </row>
    <row spans="1:26" r="84">
      <c t="s" s="4" r="A84">
        <v>643</v>
      </c>
      <c t="n" s="7" r="E84">
        <v>900000</v>
      </c>
    </row>
    <row spans="1:26" r="85">
      <c t="s" s="4" r="A85">
        <v>651</v>
      </c>
    </row>
    <row spans="1:26" r="86">
      <c t="s" s="3" r="A86">
        <v>536</v>
      </c>
    </row>
    <row spans="1:26" r="87">
      <c t="s" s="4" r="A87">
        <v>541</v>
      </c>
      <c t="n" s="7" r="J87">
        <v>1000000</v>
      </c>
      <c t="n" s="7" r="S87">
        <v>1000000</v>
      </c>
      <c t="n" s="7" r="T87">
        <v>1000000</v>
      </c>
      <c t="n" s="7" r="W87">
        <v>1000000</v>
      </c>
    </row>
    <row spans="1:26" r="88">
      <c t="s" s="4" r="A88">
        <v>33</v>
      </c>
      <c t="n" s="7" r="J88">
        <v>62315</v>
      </c>
      <c t="n" s="5" r="S88">
        <v>96630</v>
      </c>
      <c t="n" s="5" r="T88">
        <v>62315</v>
      </c>
      <c t="n" s="5" r="W88">
        <v>96630</v>
      </c>
    </row>
    <row spans="1:26" r="89">
      <c t="s" s="4" r="A89">
        <v>652</v>
      </c>
      <c t="n" s="5" r="D89">
        <v>250000</v>
      </c>
      <c t="n" s="5" r="S89">
        <v>83000</v>
      </c>
      <c t="n" s="5" r="T89">
        <v>146000</v>
      </c>
    </row>
    <row spans="1:26" r="90">
      <c t="s" s="4" r="A90">
        <v>653</v>
      </c>
      <c t="n" s="7" r="T90">
        <v>104165</v>
      </c>
    </row>
    <row spans="1:26" r="91">
      <c t="s" s="4" r="A91">
        <v>654</v>
      </c>
    </row>
    <row spans="1:26" r="92">
      <c t="s" s="3" r="A92">
        <v>536</v>
      </c>
    </row>
    <row spans="1:26" r="93">
      <c t="s" s="4" r="A93">
        <v>382</v>
      </c>
      <c t="n" s="5" r="B93">
        <v>1</v>
      </c>
    </row>
    <row spans="1:26" r="94">
      <c t="s" s="4" r="A94">
        <v>539</v>
      </c>
      <c t="n" s="7" r="B94">
        <v>250000</v>
      </c>
    </row>
    <row spans="1:26" r="95">
      <c t="s" s="4" r="A95">
        <v>656</v>
      </c>
    </row>
    <row spans="1:26" r="96">
      <c t="s" s="3" r="A96">
        <v>536</v>
      </c>
    </row>
    <row spans="1:26" r="97">
      <c t="s" s="4" r="A97">
        <v>382</v>
      </c>
      <c t="n" s="5" r="T97">
        <v>1</v>
      </c>
    </row>
    <row spans="1:26" r="98">
      <c t="s" s="4" r="A98">
        <v>400</v>
      </c>
      <c t="s" s="4" r="J98">
        <v>401</v>
      </c>
      <c t="s" s="4" r="T98">
        <v>401</v>
      </c>
    </row>
    <row spans="1:26" r="99">
      <c t="s" s="4" r="A99">
        <v>657</v>
      </c>
      <c t="n" s="7" r="J99">
        <v>1500000</v>
      </c>
      <c t="n" s="5" r="S99">
        <v>1000000</v>
      </c>
      <c t="n" s="7" r="T99">
        <v>1500000</v>
      </c>
      <c t="n" s="5" r="W99">
        <v>1000000</v>
      </c>
    </row>
    <row spans="1:26" r="100">
      <c t="s" s="4" r="A100">
        <v>541</v>
      </c>
      <c t="n" s="7" r="M100">
        <v>1500000</v>
      </c>
    </row>
    <row spans="1:26" r="101">
      <c t="s" s="4" r="A101">
        <v>658</v>
      </c>
    </row>
    <row spans="1:26" r="102">
      <c t="s" s="3" r="A102">
        <v>536</v>
      </c>
    </row>
    <row spans="1:26" r="103">
      <c t="s" s="4" r="A103">
        <v>645</v>
      </c>
      <c t="s" s="4" r="J103">
        <v>580</v>
      </c>
      <c t="s" s="4" r="T103">
        <v>580</v>
      </c>
    </row>
    <row spans="1:26" r="104">
      <c t="s" s="4" r="A104">
        <v>659</v>
      </c>
    </row>
    <row spans="1:26" r="105">
      <c t="s" s="3" r="A105">
        <v>536</v>
      </c>
    </row>
    <row spans="1:26" r="106">
      <c t="s" s="4" r="A106">
        <v>400</v>
      </c>
      <c t="s" s="4" r="E106">
        <v>401</v>
      </c>
    </row>
    <row spans="1:26" r="107">
      <c t="s" s="4" r="A107">
        <v>541</v>
      </c>
      <c t="n" s="7" r="D107">
        <v>1500000</v>
      </c>
    </row>
    <row spans="1:26" r="108">
      <c t="s" s="4" r="A108">
        <v>345</v>
      </c>
      <c t="n" s="5" r="D108">
        <v>416667</v>
      </c>
    </row>
    <row spans="1:26" r="109">
      <c t="s" s="4" r="A109">
        <v>539</v>
      </c>
      <c t="n" s="7" r="D109">
        <v>500000</v>
      </c>
    </row>
    <row spans="1:26" r="110">
      <c t="s" s="4" r="A110">
        <v>643</v>
      </c>
      <c t="n" s="7" r="E110">
        <v>500000</v>
      </c>
    </row>
    <row spans="1:26" r="111">
      <c t="s" s="4" r="A111">
        <v>493</v>
      </c>
      <c t="n" s="7" r="E111">
        <v>10000000</v>
      </c>
    </row>
    <row spans="1:26" r="112">
      <c t="s" s="4" r="A112">
        <v>660</v>
      </c>
    </row>
    <row spans="1:26" r="113">
      <c t="s" s="3" r="A113">
        <v>536</v>
      </c>
    </row>
    <row spans="1:26" r="114">
      <c t="s" s="4" r="A114">
        <v>361</v>
      </c>
      <c t="s" s="4" r="D114">
        <v>362</v>
      </c>
    </row>
    <row spans="1:26" r="115">
      <c t="s" s="4" r="A115">
        <v>363</v>
      </c>
      <c t="n" s="5" r="D115">
        <v>333333</v>
      </c>
    </row>
    <row spans="1:26" r="116">
      <c t="s" s="4" r="A116">
        <v>556</v>
      </c>
      <c t="s" s="4" r="D116">
        <v>549</v>
      </c>
    </row>
    <row spans="1:26" r="117">
      <c t="s" s="4" r="A117">
        <v>546</v>
      </c>
      <c t="n" s="9" r="D117">
        <v>1.88</v>
      </c>
    </row>
    <row spans="1:26" r="118">
      <c t="s" s="4" r="A118">
        <v>661</v>
      </c>
    </row>
    <row spans="1:26" r="119">
      <c t="s" s="3" r="A119">
        <v>536</v>
      </c>
    </row>
    <row spans="1:26" r="120">
      <c t="s" s="4" r="A120">
        <v>565</v>
      </c>
      <c t="n" s="5" r="S120">
        <v>350000</v>
      </c>
    </row>
    <row spans="1:26" r="121">
      <c t="s" s="4" r="A121">
        <v>382</v>
      </c>
      <c t="n" s="5" r="C121">
        <v>2</v>
      </c>
    </row>
    <row spans="1:26" r="122">
      <c t="s" s="4" r="A122">
        <v>400</v>
      </c>
      <c t="s" s="4" r="C122">
        <v>401</v>
      </c>
      <c t="s" s="4" r="I122">
        <v>401</v>
      </c>
    </row>
    <row spans="1:26" r="123">
      <c t="s" s="4" r="A123">
        <v>541</v>
      </c>
      <c t="n" s="7" r="J123">
        <v>350000</v>
      </c>
      <c t="n" s="5" r="S123">
        <v>450000</v>
      </c>
      <c t="n" s="7" r="T123">
        <v>350000</v>
      </c>
      <c t="n" s="5" r="W123">
        <v>450000</v>
      </c>
    </row>
    <row spans="1:26" r="124">
      <c t="s" s="4" r="A124">
        <v>33</v>
      </c>
      <c t="n" s="7" r="J124">
        <v>9465</v>
      </c>
      <c t="n" s="7" r="S124">
        <v>22123</v>
      </c>
      <c t="n" s="7" r="T124">
        <v>9465</v>
      </c>
      <c t="n" s="7" r="W124">
        <v>22123</v>
      </c>
    </row>
    <row spans="1:26" r="125">
      <c t="s" s="4" r="A125">
        <v>575</v>
      </c>
      <c t="n" s="7" r="C125">
        <v>2500000</v>
      </c>
    </row>
    <row spans="1:26" r="126">
      <c t="s" s="4" r="A126">
        <v>402</v>
      </c>
      <c t="s" s="4" r="C126">
        <v>403</v>
      </c>
    </row>
    <row spans="1:26" r="127">
      <c t="s" s="4" r="A127">
        <v>650</v>
      </c>
      <c t="n" s="7" r="I127">
        <v>450000</v>
      </c>
    </row>
    <row spans="1:26" r="128">
      <c t="s" s="4" r="A128">
        <v>664</v>
      </c>
    </row>
    <row spans="1:26" r="129">
      <c t="s" s="3" r="A129">
        <v>536</v>
      </c>
    </row>
    <row spans="1:26" r="130">
      <c t="s" s="4" r="A130">
        <v>539</v>
      </c>
      <c t="n" s="7" r="I130">
        <v>250000</v>
      </c>
    </row>
    <row spans="1:26" r="131">
      <c t="s" s="4" r="A131">
        <v>666</v>
      </c>
    </row>
    <row spans="1:26" r="132">
      <c t="s" s="3" r="A132">
        <v>536</v>
      </c>
    </row>
    <row spans="1:26" r="133">
      <c t="s" s="4" r="A133">
        <v>345</v>
      </c>
      <c t="n" s="5" r="D133">
        <v>226468</v>
      </c>
    </row>
    <row spans="1:26" r="134">
      <c t="s" s="4" r="A134">
        <v>539</v>
      </c>
      <c t="n" s="7" r="D134">
        <v>265000</v>
      </c>
    </row>
    <row spans="1:26" r="135">
      <c t="s" s="4" r="A135">
        <v>605</v>
      </c>
      <c t="n" s="5" r="D135">
        <v>6763</v>
      </c>
    </row>
    <row spans="1:26" r="136">
      <c t="s" s="4" r="A136">
        <v>484</v>
      </c>
    </row>
    <row spans="1:26" r="137">
      <c t="s" s="3" r="A137">
        <v>536</v>
      </c>
    </row>
    <row spans="1:26" r="138">
      <c t="s" s="4" r="A138">
        <v>400</v>
      </c>
      <c t="s" s="4" r="J138">
        <v>401</v>
      </c>
      <c t="s" s="4" r="R138">
        <v>401</v>
      </c>
      <c t="s" s="4" r="S138">
        <v>401</v>
      </c>
      <c t="s" s="4" r="T138">
        <v>401</v>
      </c>
      <c t="s" s="4" r="V138">
        <v>401</v>
      </c>
      <c t="s" s="4" r="W138">
        <v>401</v>
      </c>
    </row>
    <row spans="1:26" r="139">
      <c t="s" s="4" r="A139">
        <v>576</v>
      </c>
      <c t="n" s="7" r="F139">
        <v>1950000</v>
      </c>
    </row>
    <row spans="1:26" r="140">
      <c t="s" s="4" r="A140">
        <v>541</v>
      </c>
      <c t="n" s="7" r="J140">
        <v>2300000</v>
      </c>
      <c t="n" s="7" r="R140">
        <v>500000</v>
      </c>
      <c t="n" s="7" r="S140">
        <v>2300000</v>
      </c>
      <c t="n" s="7" r="T140">
        <v>2300000</v>
      </c>
      <c t="n" s="7" r="V140">
        <v>500000</v>
      </c>
      <c t="n" s="7" r="W140">
        <v>2300000</v>
      </c>
    </row>
    <row spans="1:26" r="141">
      <c t="s" s="4" r="A141">
        <v>674</v>
      </c>
    </row>
    <row spans="1:26" r="142">
      <c t="s" s="3" r="A142">
        <v>536</v>
      </c>
    </row>
    <row spans="1:26" r="143">
      <c t="s" s="4" r="A143">
        <v>400</v>
      </c>
      <c t="s" s="4" r="R143">
        <v>401</v>
      </c>
      <c t="s" s="4" r="V143">
        <v>401</v>
      </c>
    </row>
    <row spans="1:26" r="144">
      <c t="s" s="4" r="A144">
        <v>576</v>
      </c>
      <c t="n" s="5" r="T144">
        <v>3300000</v>
      </c>
    </row>
    <row spans="1:26" r="145">
      <c t="s" s="4" r="A145">
        <v>541</v>
      </c>
      <c t="n" s="7" r="D145">
        <v>2300000</v>
      </c>
      <c t="n" s="5" r="J145">
        <v>2300000</v>
      </c>
      <c t="n" s="5" r="S145">
        <v>2300000</v>
      </c>
      <c t="n" s="5" r="T145">
        <v>2300000</v>
      </c>
      <c t="n" s="5" r="W145">
        <v>2300000</v>
      </c>
      <c t="n" s="7" r="Y145">
        <v>3250000</v>
      </c>
    </row>
    <row spans="1:26" r="146">
      <c t="s" s="4" r="A146">
        <v>345</v>
      </c>
      <c t="n" s="5" r="D146">
        <v>980213</v>
      </c>
    </row>
    <row spans="1:26" r="147">
      <c t="s" s="4" r="A147">
        <v>33</v>
      </c>
      <c t="n" s="7" r="J147">
        <v>140275</v>
      </c>
      <c t="n" s="5" r="S147">
        <v>196986</v>
      </c>
      <c t="n" s="5" r="T147">
        <v>140275</v>
      </c>
      <c t="n" s="7" r="W147">
        <v>196986</v>
      </c>
    </row>
    <row spans="1:26" r="148">
      <c t="s" s="4" r="A148">
        <v>652</v>
      </c>
      <c t="n" s="7" r="D148">
        <v>894444</v>
      </c>
      <c t="n" s="5" r="T148">
        <v>0</v>
      </c>
    </row>
    <row spans="1:26" r="149">
      <c t="s" s="4" r="A149">
        <v>575</v>
      </c>
      <c t="n" s="7" r="R149">
        <v>4000000</v>
      </c>
      <c t="n" s="7" r="V149">
        <v>4000000</v>
      </c>
    </row>
    <row spans="1:26" r="150">
      <c t="s" s="4" r="A150">
        <v>539</v>
      </c>
      <c t="n" s="5" r="D150">
        <v>1000000</v>
      </c>
    </row>
    <row spans="1:26" r="151">
      <c t="s" s="4" r="A151">
        <v>675</v>
      </c>
      <c t="n" s="7" r="R151">
        <v>4000000</v>
      </c>
    </row>
    <row spans="1:26" r="152">
      <c t="s" s="4" r="A152">
        <v>643</v>
      </c>
      <c t="n" s="7" r="Y152">
        <v>1000000</v>
      </c>
    </row>
    <row spans="1:26" r="153">
      <c t="s" s="4" r="A153">
        <v>605</v>
      </c>
      <c t="n" s="7" r="D153">
        <v>58630</v>
      </c>
    </row>
    <row spans="1:26" r="154">
      <c t="s" s="4" r="A154">
        <v>543</v>
      </c>
      <c t="n" s="7" r="S154">
        <v>894444</v>
      </c>
      <c t="n" s="7" r="T154">
        <v>894444</v>
      </c>
    </row>
    <row spans="1:26" r="155">
      <c t="s" s="4" r="A155">
        <v>676</v>
      </c>
    </row>
    <row spans="1:26" r="156">
      <c t="s" s="3" r="A156">
        <v>536</v>
      </c>
    </row>
    <row spans="1:26" r="157">
      <c t="s" s="4" r="A157">
        <v>602</v>
      </c>
      <c t="s" s="4" r="R157">
        <v>677</v>
      </c>
    </row>
    <row spans="1:26" r="158">
      <c t="s" s="4" r="A158">
        <v>678</v>
      </c>
    </row>
    <row spans="1:26" r="159">
      <c t="s" s="3" r="A159">
        <v>536</v>
      </c>
    </row>
    <row spans="1:26" r="160">
      <c t="s" s="4" r="A160">
        <v>602</v>
      </c>
      <c t="s" s="4" r="R160">
        <v>679</v>
      </c>
    </row>
    <row spans="1:26" r="161">
      <c t="s" s="4" r="A161">
        <v>680</v>
      </c>
    </row>
    <row spans="1:26" r="162">
      <c t="s" s="3" r="A162">
        <v>536</v>
      </c>
    </row>
    <row spans="1:26" r="163">
      <c t="s" s="4" r="A163">
        <v>361</v>
      </c>
      <c t="s" s="4" r="D163">
        <v>362</v>
      </c>
    </row>
    <row spans="1:26" r="164">
      <c t="s" s="4" r="A164">
        <v>363</v>
      </c>
      <c t="n" s="5" r="D164">
        <v>705753</v>
      </c>
    </row>
    <row spans="1:26" r="165">
      <c t="s" s="4" r="A165">
        <v>556</v>
      </c>
      <c t="s" s="4" r="D165">
        <v>549</v>
      </c>
    </row>
    <row spans="1:26" r="166">
      <c t="s" s="4" r="A166">
        <v>546</v>
      </c>
      <c t="n" s="13" r="D166">
        <v>1.875</v>
      </c>
    </row>
    <row spans="1:26" r="167">
      <c t="s" s="4" r="A167">
        <v>681</v>
      </c>
    </row>
    <row spans="1:26" r="168">
      <c t="s" s="3" r="A168">
        <v>536</v>
      </c>
    </row>
    <row spans="1:26" r="169">
      <c t="s" s="4" r="A169">
        <v>682</v>
      </c>
      <c t="s" s="4" r="G169">
        <v>595</v>
      </c>
    </row>
    <row spans="1:26" r="170">
      <c t="s" s="4" r="A170">
        <v>683</v>
      </c>
      <c t="s" s="4" r="G170">
        <v>684</v>
      </c>
    </row>
    <row spans="1:26" r="171">
      <c t="s" s="4" r="A171">
        <v>548</v>
      </c>
      <c t="s" s="4" r="G171">
        <v>549</v>
      </c>
    </row>
    <row spans="1:26" r="172">
      <c t="s" s="4" r="A172">
        <v>647</v>
      </c>
      <c t="s" s="4" r="G172">
        <v>451</v>
      </c>
    </row>
    <row spans="1:26" r="173">
      <c t="s" s="4" r="A173">
        <v>685</v>
      </c>
    </row>
    <row spans="1:26" r="174">
      <c t="s" s="3" r="A174">
        <v>536</v>
      </c>
    </row>
    <row spans="1:26" r="175">
      <c t="s" s="4" r="A175">
        <v>603</v>
      </c>
      <c t="s" s="4" r="G175">
        <v>549</v>
      </c>
    </row>
    <row spans="1:26" r="176">
      <c t="s" s="4" r="A176">
        <v>647</v>
      </c>
      <c t="s" s="4" r="G176">
        <v>451</v>
      </c>
    </row>
    <row spans="1:26" r="177">
      <c t="s" s="4" r="A177">
        <v>1174</v>
      </c>
    </row>
    <row spans="1:26" r="178">
      <c t="s" s="3" r="A178">
        <v>536</v>
      </c>
    </row>
    <row spans="1:26" r="179">
      <c t="s" s="4" r="A179">
        <v>565</v>
      </c>
      <c t="n" s="7" r="V179">
        <v>430000</v>
      </c>
      <c t="n" s="7" r="X179">
        <v>7800000</v>
      </c>
    </row>
    <row spans="1:26" r="180">
      <c t="s" s="4" r="A180">
        <v>400</v>
      </c>
      <c t="s" s="4" r="J180">
        <v>490</v>
      </c>
      <c t="s" s="4" r="R180">
        <v>490</v>
      </c>
      <c t="s" s="4" r="S180">
        <v>490</v>
      </c>
      <c t="s" s="4" r="T180">
        <v>490</v>
      </c>
      <c t="s" s="4" r="V180">
        <v>490</v>
      </c>
      <c t="s" s="4" r="W180">
        <v>490</v>
      </c>
    </row>
    <row spans="1:26" r="181">
      <c t="s" s="4" r="A181">
        <v>541</v>
      </c>
      <c t="n" s="7" r="J181">
        <v>613808</v>
      </c>
      <c t="n" s="7" r="R181">
        <v>863808</v>
      </c>
      <c t="n" s="7" r="S181">
        <v>582715</v>
      </c>
      <c t="n" s="7" r="T181">
        <v>613808</v>
      </c>
      <c t="n" s="7" r="V181">
        <v>863808</v>
      </c>
      <c t="n" s="7" r="W181">
        <v>582715</v>
      </c>
    </row>
    <row spans="1:26" r="182">
      <c t="s" s="4" r="A182">
        <v>345</v>
      </c>
      <c t="n" s="5" r="Q182">
        <v>225162</v>
      </c>
    </row>
    <row spans="1:26" r="183">
      <c t="s" s="4" r="A183">
        <v>33</v>
      </c>
      <c t="n" s="5" r="J183">
        <v>100745</v>
      </c>
      <c t="n" s="7" r="R183">
        <v>104096</v>
      </c>
      <c t="n" s="5" r="T183">
        <v>100745</v>
      </c>
      <c t="n" s="7" r="V183">
        <v>104096</v>
      </c>
    </row>
    <row spans="1:26" r="184">
      <c t="s" s="4" r="A184">
        <v>539</v>
      </c>
      <c t="n" s="7" r="Q184">
        <v>250000</v>
      </c>
    </row>
    <row spans="1:26" r="185">
      <c t="s" s="4" r="A185">
        <v>605</v>
      </c>
      <c t="n" s="5" r="Q185">
        <v>650647</v>
      </c>
    </row>
    <row spans="1:26" r="186">
      <c t="s" s="4" r="A186">
        <v>608</v>
      </c>
      <c t="n" s="5" r="J186">
        <v>50000</v>
      </c>
    </row>
    <row spans="1:26" r="187">
      <c t="s" s="4" r="A187">
        <v>1181</v>
      </c>
    </row>
    <row spans="1:26" r="188">
      <c t="s" s="3" r="A188">
        <v>536</v>
      </c>
    </row>
    <row spans="1:26" r="189">
      <c t="s" s="4" r="A189">
        <v>363</v>
      </c>
      <c t="n" s="5" r="R189">
        <v>35688</v>
      </c>
      <c t="n" s="5" r="V189">
        <v>35688</v>
      </c>
      <c t="n" s="5" r="X189">
        <v>780000</v>
      </c>
    </row>
    <row spans="1:26" r="190">
      <c t="s" s="4" r="A190">
        <v>546</v>
      </c>
      <c t="n" s="7" r="X190">
        <v>4</v>
      </c>
    </row>
    <row spans="1:26" r="191">
      <c t="s" s="4" r="A191">
        <v>492</v>
      </c>
    </row>
    <row spans="1:26" r="192">
      <c t="s" s="3" r="A192">
        <v>536</v>
      </c>
    </row>
    <row spans="1:26" r="193">
      <c t="s" s="4" r="A193">
        <v>541</v>
      </c>
      <c t="n" s="7" r="J193">
        <v>74486</v>
      </c>
      <c t="n" s="5" r="S193">
        <v>74486</v>
      </c>
      <c t="n" s="5" r="T193">
        <v>74486</v>
      </c>
      <c t="n" s="7" r="W193">
        <v>74486</v>
      </c>
    </row>
    <row spans="1:26" r="194">
      <c t="s" s="4" r="A194">
        <v>493</v>
      </c>
      <c t="n" s="7" r="S194">
        <v>10000000</v>
      </c>
      <c t="n" s="7" r="T194">
        <v>10000000</v>
      </c>
    </row>
    <row spans="1:26" r="195">
      <c t="s" s="4" r="A195">
        <v>494</v>
      </c>
    </row>
    <row spans="1:26" r="196">
      <c t="s" s="3" r="A196">
        <v>536</v>
      </c>
    </row>
    <row spans="1:26" r="197">
      <c t="s" s="4" r="A197">
        <v>400</v>
      </c>
      <c t="s" s="4" r="J197">
        <v>495</v>
      </c>
      <c t="s" s="4" r="S197">
        <v>495</v>
      </c>
      <c t="s" s="4" r="T197">
        <v>495</v>
      </c>
      <c t="s" s="4" r="W197">
        <v>495</v>
      </c>
    </row>
    <row spans="1:26" r="198">
      <c t="s" s="4" r="A198">
        <v>496</v>
      </c>
    </row>
    <row spans="1:26" r="199">
      <c t="s" s="3" r="A199">
        <v>536</v>
      </c>
    </row>
    <row spans="1:26" r="200">
      <c t="s" s="4" r="A200">
        <v>400</v>
      </c>
      <c t="s" s="4" r="J200">
        <v>490</v>
      </c>
      <c t="s" s="4" r="S200">
        <v>490</v>
      </c>
      <c t="s" s="4" r="T200">
        <v>490</v>
      </c>
      <c t="s" s="4" r="W200">
        <v>490</v>
      </c>
    </row>
    <row spans="1:26" r="201">
      <c t="s" s="4" r="A201">
        <v>702</v>
      </c>
    </row>
    <row spans="1:26" r="202">
      <c t="s" s="3" r="A202">
        <v>536</v>
      </c>
    </row>
    <row spans="1:26" r="203">
      <c t="s" s="4" r="A203">
        <v>545</v>
      </c>
      <c t="n" s="7" r="Q203">
        <v>74486</v>
      </c>
    </row>
    <row spans="1:26" r="204">
      <c t="s" s="4" r="A204">
        <v>493</v>
      </c>
      <c t="n" s="7" r="P204">
        <v>10000000</v>
      </c>
    </row>
    <row spans="1:26" r="205">
      <c t="s" s="4" r="A205">
        <v>497</v>
      </c>
    </row>
    <row spans="1:26" r="206">
      <c t="s" s="3" r="A206">
        <v>536</v>
      </c>
    </row>
    <row spans="1:26" r="207">
      <c t="s" s="4" r="A207">
        <v>400</v>
      </c>
      <c t="s" s="4" r="J207">
        <v>498</v>
      </c>
      <c t="s" s="4" r="S207">
        <v>498</v>
      </c>
      <c t="s" s="4" r="T207">
        <v>498</v>
      </c>
      <c t="s" s="4" r="W207">
        <v>498</v>
      </c>
    </row>
    <row spans="1:26" r="208">
      <c t="s" s="4" r="A208">
        <v>541</v>
      </c>
      <c t="n" s="7" r="J208">
        <v>192000</v>
      </c>
      <c t="n" s="7" r="S208">
        <v>192000</v>
      </c>
      <c t="n" s="7" r="T208">
        <v>192000</v>
      </c>
      <c t="n" s="7" r="W208">
        <v>192000</v>
      </c>
    </row>
    <row spans="1:26" r="209">
      <c t="s" s="4" r="A209">
        <v>703</v>
      </c>
    </row>
    <row spans="1:26" r="210">
      <c t="s" s="3" r="A210">
        <v>536</v>
      </c>
    </row>
    <row spans="1:26" r="211">
      <c t="s" s="4" r="A211">
        <v>400</v>
      </c>
      <c t="s" s="4" r="K211">
        <v>498</v>
      </c>
    </row>
    <row spans="1:26" r="212">
      <c t="s" s="4" r="A212">
        <v>402</v>
      </c>
      <c t="s" s="4" r="K212">
        <v>580</v>
      </c>
    </row>
    <row spans="1:26" r="213">
      <c t="s" s="4" r="A213">
        <v>596</v>
      </c>
      <c t="n" s="7" r="K213">
        <v>192000</v>
      </c>
    </row>
    <row spans="1:26" r="214">
      <c t="s" s="4" r="A214">
        <v>704</v>
      </c>
      <c t="s" s="4" r="K214">
        <v>705</v>
      </c>
    </row>
    <row spans="1:26" r="215">
      <c t="s" s="4" r="A215">
        <v>706</v>
      </c>
      <c t="s" s="4" r="K215">
        <v>707</v>
      </c>
    </row>
    <row spans="1:26" r="216">
      <c t="s" s="4" r="A216">
        <v>499</v>
      </c>
    </row>
    <row spans="1:26" r="217">
      <c t="s" s="3" r="A217">
        <v>536</v>
      </c>
    </row>
    <row spans="1:26" r="218">
      <c t="s" s="4" r="A218">
        <v>541</v>
      </c>
      <c t="n" s="7" r="J218">
        <v>252244</v>
      </c>
      <c t="n" s="7" r="R218">
        <v>137383</v>
      </c>
      <c t="n" s="7" r="S218">
        <v>225594</v>
      </c>
      <c t="n" s="7" r="T218">
        <v>252244</v>
      </c>
      <c t="n" s="7" r="V218">
        <v>137383</v>
      </c>
      <c t="n" s="7" r="W218">
        <v>225594</v>
      </c>
    </row>
    <row spans="1:26" r="219">
      <c t="s" s="4" r="A219">
        <v>708</v>
      </c>
    </row>
    <row spans="1:26" r="220">
      <c t="s" s="3" r="A220">
        <v>536</v>
      </c>
    </row>
    <row spans="1:26" r="221">
      <c t="s" s="4" r="A221">
        <v>608</v>
      </c>
      <c t="n" s="7" r="O221">
        <v>9903</v>
      </c>
    </row>
    <row spans="1:26" r="222">
      <c t="s" s="4" r="A222">
        <v>596</v>
      </c>
      <c t="n" s="7" r="O222">
        <v>330020</v>
      </c>
    </row>
    <row spans="1:26" r="223">
      <c t="s" s="4" r="A223">
        <v>709</v>
      </c>
    </row>
    <row spans="1:26" r="224">
      <c t="s" s="3" r="A224">
        <v>536</v>
      </c>
    </row>
    <row spans="1:26" r="225">
      <c t="s" s="4" r="A225">
        <v>710</v>
      </c>
      <c t="s" s="4" r="O225">
        <v>448</v>
      </c>
    </row>
    <row spans="1:26" r="226">
      <c t="s" s="4" r="A226">
        <v>711</v>
      </c>
    </row>
    <row spans="1:26" r="227">
      <c t="s" s="3" r="A227">
        <v>536</v>
      </c>
    </row>
    <row spans="1:26" r="228">
      <c t="s" s="4" r="A228">
        <v>623</v>
      </c>
      <c t="s" s="4" r="O228">
        <v>712</v>
      </c>
    </row>
    <row spans="1:26" r="229">
      <c t="s" s="4" r="A229">
        <v>483</v>
      </c>
    </row>
    <row spans="1:26" r="230">
      <c t="s" s="3" r="A230">
        <v>536</v>
      </c>
    </row>
    <row spans="1:26" r="231">
      <c t="s" s="4" r="A231">
        <v>400</v>
      </c>
      <c t="s" s="4" r="R231">
        <v>401</v>
      </c>
      <c t="s" s="4" r="V231">
        <v>401</v>
      </c>
    </row>
    <row spans="1:26" r="232">
      <c t="s" s="4" r="A232">
        <v>541</v>
      </c>
      <c t="n" s="7" r="R232">
        <v>575000</v>
      </c>
      <c t="n" s="7" r="V232">
        <v>575000</v>
      </c>
    </row>
    <row spans="1:26" r="233">
      <c t="s" s="4" r="A233">
        <v>668</v>
      </c>
    </row>
    <row spans="1:26" r="234">
      <c t="s" s="3" r="A234">
        <v>536</v>
      </c>
    </row>
    <row spans="1:26" r="235">
      <c t="s" s="4" r="A235">
        <v>400</v>
      </c>
      <c t="s" s="4" r="R235">
        <v>401</v>
      </c>
      <c t="s" s="4" r="V235">
        <v>401</v>
      </c>
    </row>
    <row spans="1:26" r="236">
      <c t="s" s="4" r="A236">
        <v>541</v>
      </c>
      <c t="n" s="7" r="D236">
        <v>225000</v>
      </c>
    </row>
    <row spans="1:26" r="237">
      <c t="s" s="4" r="A237">
        <v>345</v>
      </c>
      <c t="n" s="5" r="D237">
        <v>177786</v>
      </c>
    </row>
    <row spans="1:26" r="238">
      <c t="s" s="4" r="A238">
        <v>539</v>
      </c>
      <c t="n" s="7" r="D238">
        <v>225000</v>
      </c>
    </row>
    <row spans="1:26" r="239">
      <c t="s" s="4" r="A239">
        <v>670</v>
      </c>
      <c t="n" s="7" r="N239">
        <v>356616</v>
      </c>
    </row>
    <row spans="1:26" r="240">
      <c t="s" s="4" r="A240">
        <v>605</v>
      </c>
      <c t="n" s="7" r="D240">
        <v>15015</v>
      </c>
    </row>
    <row spans="1:26" r="241">
      <c t="s" s="4" r="A241">
        <v>596</v>
      </c>
      <c t="n" s="7" r="R241">
        <v>575000</v>
      </c>
      <c t="n" s="7" r="V241">
        <v>575000</v>
      </c>
    </row>
    <row spans="1:26" r="242">
      <c t="s" s="4" r="A242">
        <v>671</v>
      </c>
    </row>
    <row spans="1:26" r="243">
      <c t="s" s="3" r="A243">
        <v>536</v>
      </c>
    </row>
    <row spans="1:26" r="244">
      <c t="s" s="4" r="A244">
        <v>363</v>
      </c>
      <c t="n" s="5" r="R244">
        <v>87500</v>
      </c>
      <c t="n" s="5" r="V244">
        <v>87500</v>
      </c>
    </row>
    <row spans="1:26" r="245">
      <c t="s" s="4" r="A245">
        <v>546</v>
      </c>
      <c t="n" s="7" r="R245">
        <v>4</v>
      </c>
      <c t="n" s="7" r="V245">
        <v>4</v>
      </c>
    </row>
    <row spans="1:26" r="246">
      <c t="s" s="4" r="A246">
        <v>596</v>
      </c>
      <c t="n" s="7" r="R246">
        <v>350000</v>
      </c>
      <c t="n" s="7" r="V246">
        <v>35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24"/>
    <col customWidth="1" max="3" min="3" width="21"/>
    <col customWidth="1" max="4" min="4" width="24"/>
    <col customWidth="1" max="5" min="5" width="21"/>
  </cols>
  <sheetData>
    <row spans="1:5" r="1">
      <c t="s" s="1" r="A1">
        <v>721</v>
      </c>
      <c t="s" s="2" r="B1">
        <v>1</v>
      </c>
      <c t="s" s="2" r="D1">
        <v>64</v>
      </c>
    </row>
    <row spans="1:5" r="2">
      <c t="s" s="2" r="B2">
        <v>722</v>
      </c>
      <c t="s" s="2" r="C2">
        <v>335</v>
      </c>
      <c t="s" s="2" r="D2">
        <v>723</v>
      </c>
      <c t="s" s="2" r="E2">
        <v>167</v>
      </c>
    </row>
    <row spans="1:5" r="3">
      <c t="s" s="3" r="A3">
        <v>190</v>
      </c>
    </row>
    <row spans="1:5" r="4">
      <c t="s" s="4" r="A4">
        <v>724</v>
      </c>
      <c t="n" s="7" r="B4">
        <v>126978</v>
      </c>
      <c t="n" s="7" r="C4">
        <v>75261</v>
      </c>
      <c t="n" s="7" r="D4">
        <v>441148</v>
      </c>
      <c t="n" s="7" r="E4">
        <v>383807</v>
      </c>
    </row>
    <row spans="1:5" r="5">
      <c t="s" s="4" r="A5">
        <v>725</v>
      </c>
    </row>
    <row spans="1:5" r="6">
      <c t="s" s="3" r="A6">
        <v>190</v>
      </c>
    </row>
    <row spans="1:5" r="7">
      <c t="s" s="4" r="A7">
        <v>726</v>
      </c>
      <c t="n" s="5" r="B7">
        <v>22000</v>
      </c>
      <c t="n" s="5" r="D7">
        <v>22000</v>
      </c>
    </row>
    <row spans="1:5" r="8">
      <c t="s" s="4" r="A8">
        <v>727</v>
      </c>
    </row>
    <row spans="1:5" r="9">
      <c t="s" s="3" r="A9">
        <v>190</v>
      </c>
    </row>
    <row spans="1:5" r="10">
      <c t="s" s="4" r="A10">
        <v>726</v>
      </c>
      <c t="n" s="5" r="B10">
        <v>1812</v>
      </c>
      <c t="n" s="5" r="D10">
        <v>1812</v>
      </c>
    </row>
    <row spans="1:5" r="11">
      <c t="s" s="4" r="A11">
        <v>728</v>
      </c>
    </row>
    <row spans="1:5" r="12">
      <c t="s" s="3" r="A12">
        <v>190</v>
      </c>
    </row>
    <row spans="1:5" r="13">
      <c t="s" s="4" r="A13">
        <v>729</v>
      </c>
      <c t="s" s="4" r="B13">
        <v>414</v>
      </c>
      <c t="s" s="4" r="D13">
        <v>41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s="1" r="A1">
        <v>178</v>
      </c>
      <c t="s" s="2" r="B1">
        <v>1</v>
      </c>
      <c t="s" s="2" r="C1">
        <v>64</v>
      </c>
    </row>
    <row spans="1:3" r="2">
      <c t="s" s="2" r="B2">
        <v>2</v>
      </c>
      <c t="s" s="2" r="C2">
        <v>16</v>
      </c>
    </row>
    <row spans="1:3" r="3">
      <c t="s" s="3" r="A3">
        <v>178</v>
      </c>
    </row>
    <row spans="1:3" r="4">
      <c t="s" s="4" r="A4">
        <v>178</v>
      </c>
      <c t="s" s="4" r="B4">
        <v>179</v>
      </c>
      <c t="s" s="4" r="C4">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0</v>
      </c>
      <c t="s" s="2" r="B1">
        <v>2</v>
      </c>
      <c t="s" s="2" r="C1">
        <v>16</v>
      </c>
    </row>
    <row spans="1:3" r="2">
      <c t="s" s="3" r="A2">
        <v>735</v>
      </c>
    </row>
    <row spans="1:3" r="3">
      <c t="s" s="4" r="A3">
        <v>1175</v>
      </c>
      <c t="n" s="7" r="B3">
        <v>288012</v>
      </c>
    </row>
    <row spans="1:3" r="4">
      <c t="n" s="5" r="A4">
        <v>2016</v>
      </c>
      <c t="n" s="5" r="B4">
        <v>275235</v>
      </c>
      <c t="n" s="7" r="C4">
        <v>260000</v>
      </c>
    </row>
    <row spans="1:3" r="5">
      <c t="n" s="5" r="A5">
        <v>2017</v>
      </c>
      <c t="n" s="5" r="B5">
        <v>52517</v>
      </c>
      <c t="n" s="5" r="C5">
        <v>43000</v>
      </c>
    </row>
    <row spans="1:3" r="6">
      <c t="n" s="5" r="A6">
        <v>2018</v>
      </c>
      <c t="n" s="5" r="B6">
        <v>2995</v>
      </c>
    </row>
    <row spans="1:3" r="7">
      <c t="n" s="5" r="A7">
        <v>2019</v>
      </c>
      <c t="n" s="5" r="B7">
        <v>657</v>
      </c>
    </row>
    <row spans="1:3" r="8">
      <c t="s" s="4" r="A8">
        <v>736</v>
      </c>
      <c t="n" s="7" r="B8">
        <v>619416</v>
      </c>
      <c t="n" s="7" r="C8">
        <v>677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t="s" s="1" r="A1">
        <v>1182</v>
      </c>
      <c t="s" s="2" r="B1">
        <v>938</v>
      </c>
      <c t="s" s="2" r="C1">
        <v>1</v>
      </c>
    </row>
    <row spans="1:3" r="2">
      <c t="s" s="2" r="B2">
        <v>2</v>
      </c>
      <c t="s" s="2" r="C2">
        <v>437</v>
      </c>
    </row>
    <row spans="1:3" r="3">
      <c t="s" s="3" r="A3">
        <v>1183</v>
      </c>
    </row>
    <row spans="1:3" r="4">
      <c t="s" s="4" r="A4">
        <v>653</v>
      </c>
      <c t="n" s="7" r="B4">
        <v>0</v>
      </c>
      <c t="n" s="7" r="C4">
        <v>0</v>
      </c>
    </row>
    <row spans="1:3" r="5">
      <c t="s" s="3" r="A5">
        <v>1184</v>
      </c>
    </row>
    <row spans="1:3" r="6">
      <c t="s" s="4" r="A6">
        <v>1185</v>
      </c>
      <c t="n" s="5" r="B6">
        <v>60011</v>
      </c>
    </row>
    <row spans="1:3" r="7">
      <c t="n" s="5" r="A7">
        <v>2016</v>
      </c>
      <c t="n" s="5" r="B7">
        <v>80015</v>
      </c>
    </row>
    <row spans="1:3" r="8">
      <c t="n" s="5" r="A8">
        <v>2017</v>
      </c>
      <c t="n" s="5" r="B8">
        <v>76237</v>
      </c>
    </row>
    <row spans="1:3" r="9">
      <c t="s" s="4" r="A9">
        <v>1186</v>
      </c>
      <c t="n" s="5" r="B9">
        <v>216263</v>
      </c>
    </row>
    <row spans="1:3" r="10">
      <c t="s" s="4" r="A10">
        <v>1187</v>
      </c>
      <c t="n" s="5" r="B10">
        <v>10444</v>
      </c>
    </row>
    <row spans="1:3" r="11">
      <c t="s" s="4" r="A11">
        <v>1188</v>
      </c>
      <c t="n" s="5" r="B11">
        <v>205819</v>
      </c>
    </row>
    <row spans="1:3" r="12">
      <c t="s" s="4" r="A12">
        <v>1189</v>
      </c>
      <c t="n" s="5" r="B12">
        <v>-67590</v>
      </c>
    </row>
    <row spans="1:3" r="13">
      <c t="s" s="4" r="A13">
        <v>475</v>
      </c>
      <c t="n" s="5" r="B13">
        <v>138229</v>
      </c>
    </row>
    <row spans="1:3" r="14">
      <c t="s" s="3" r="A14">
        <v>1190</v>
      </c>
    </row>
    <row spans="1:3" r="15">
      <c t="s" s="4" r="A15">
        <v>1185</v>
      </c>
      <c t="n" s="5" r="B15">
        <v>55136</v>
      </c>
    </row>
    <row spans="1:3" r="16">
      <c t="n" s="5" r="A16">
        <v>2016</v>
      </c>
      <c t="n" s="5" r="B16">
        <v>75849</v>
      </c>
    </row>
    <row spans="1:3" r="17">
      <c t="n" s="5" r="A17">
        <v>2017</v>
      </c>
      <c t="n" s="5" r="B17">
        <v>74834</v>
      </c>
    </row>
    <row spans="1:3" r="18">
      <c t="s" s="4" r="A18">
        <v>124</v>
      </c>
      <c t="n" s="7" r="B18">
        <v>205819</v>
      </c>
    </row>
    <row spans="1:3" r="19">
      <c t="s" s="4" r="A19">
        <v>1191</v>
      </c>
    </row>
    <row spans="1:3" r="20">
      <c t="s" s="3" r="A20">
        <v>1183</v>
      </c>
    </row>
    <row spans="1:3" r="21">
      <c t="s" s="4" r="A21">
        <v>1192</v>
      </c>
      <c t="s" s="4" r="B21">
        <v>1193</v>
      </c>
    </row>
    <row spans="1:3" r="22">
      <c t="s" s="4" r="A22">
        <v>1169</v>
      </c>
      <c t="n" s="7" r="B22">
        <v>6668</v>
      </c>
    </row>
    <row spans="1:3" r="23">
      <c t="s" s="4" r="A23">
        <v>178</v>
      </c>
    </row>
    <row spans="1:3" r="24">
      <c t="s" s="3" r="A24">
        <v>1183</v>
      </c>
    </row>
    <row spans="1:3" r="25">
      <c t="s" s="4" r="A25">
        <v>1194</v>
      </c>
      <c t="n" s="7" r="B25">
        <v>21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195</v>
      </c>
      <c t="s" s="2" r="B1">
        <v>731</v>
      </c>
      <c t="s" s="2" r="C1">
        <v>842</v>
      </c>
      <c t="s" s="2" r="D1">
        <v>446</v>
      </c>
      <c t="s" s="2" r="E1">
        <v>734</v>
      </c>
      <c t="s" s="2" r="F1">
        <v>784</v>
      </c>
      <c t="s" s="2" r="G1">
        <v>16</v>
      </c>
      <c t="s" s="2" r="H1">
        <v>17</v>
      </c>
    </row>
    <row spans="1:8" r="2">
      <c t="s" s="3" r="A2">
        <v>737</v>
      </c>
    </row>
    <row spans="1:8" r="3">
      <c t="s" s="4" r="A3">
        <v>740</v>
      </c>
      <c t="s" s="4" r="B3">
        <v>693</v>
      </c>
      <c t="s" s="4" r="E3">
        <v>741</v>
      </c>
    </row>
    <row spans="1:8" r="4">
      <c t="s" s="4" r="A4">
        <v>743</v>
      </c>
      <c t="s" s="4" r="B4">
        <v>744</v>
      </c>
      <c t="s" s="4" r="E4">
        <v>741</v>
      </c>
    </row>
    <row spans="1:8" r="5">
      <c t="s" s="4" r="A5">
        <v>745</v>
      </c>
      <c t="s" s="4" r="E5">
        <v>746</v>
      </c>
    </row>
    <row spans="1:8" r="6">
      <c t="s" s="4" r="A6">
        <v>749</v>
      </c>
      <c t="s" s="4" r="B6">
        <v>750</v>
      </c>
      <c t="s" s="4" r="E6">
        <v>750</v>
      </c>
    </row>
    <row spans="1:8" r="7">
      <c t="s" s="4" r="A7">
        <v>751</v>
      </c>
      <c t="n" s="7" r="E7">
        <v>15000000</v>
      </c>
    </row>
    <row spans="1:8" r="8">
      <c t="s" s="4" r="A8">
        <v>752</v>
      </c>
      <c t="s" s="4" r="E8">
        <v>362</v>
      </c>
    </row>
    <row spans="1:8" r="9">
      <c t="s" s="4" r="A9">
        <v>359</v>
      </c>
    </row>
    <row spans="1:8" r="10">
      <c t="s" s="3" r="A10">
        <v>1196</v>
      </c>
    </row>
    <row spans="1:8" r="11">
      <c t="s" s="4" r="A11">
        <v>361</v>
      </c>
      <c t="s" s="4" r="F11">
        <v>362</v>
      </c>
      <c t="s" s="4" r="G11">
        <v>362</v>
      </c>
    </row>
    <row spans="1:8" r="12">
      <c t="s" s="4" r="A12">
        <v>849</v>
      </c>
      <c t="n" s="5" r="F12">
        <v>3289086</v>
      </c>
      <c t="n" s="5" r="G12">
        <v>2229702</v>
      </c>
      <c t="n" s="5" r="H12">
        <v>232450</v>
      </c>
    </row>
    <row spans="1:8" r="13">
      <c t="s" s="4" r="A13">
        <v>360</v>
      </c>
      <c t="n" s="9" r="F13">
        <v>1.88</v>
      </c>
      <c t="n" s="7" r="G13">
        <v>2</v>
      </c>
    </row>
    <row spans="1:8" r="14">
      <c t="s" s="4" r="A14">
        <v>381</v>
      </c>
    </row>
    <row spans="1:8" r="15">
      <c t="s" s="3" r="A15">
        <v>1196</v>
      </c>
    </row>
    <row spans="1:8" r="16">
      <c t="s" s="4" r="A16">
        <v>361</v>
      </c>
      <c t="s" s="4" r="C16">
        <v>362</v>
      </c>
    </row>
    <row spans="1:8" r="17">
      <c t="s" s="4" r="A17">
        <v>849</v>
      </c>
      <c t="n" s="5" r="C17">
        <v>2250000</v>
      </c>
    </row>
    <row spans="1:8" r="18">
      <c t="s" s="4" r="A18">
        <v>360</v>
      </c>
      <c t="n" s="9" r="C18">
        <v>1.88</v>
      </c>
    </row>
    <row spans="1:8" r="19">
      <c t="s" s="4" r="A19">
        <v>1197</v>
      </c>
    </row>
    <row spans="1:8" r="20">
      <c t="s" s="3" r="A20">
        <v>1196</v>
      </c>
    </row>
    <row spans="1:8" r="21">
      <c t="s" s="4" r="A21">
        <v>1198</v>
      </c>
      <c t="s" s="4" r="D21">
        <v>414</v>
      </c>
    </row>
    <row spans="1:8" r="22">
      <c t="s" s="4" r="A22">
        <v>1106</v>
      </c>
      <c t="n" s="7" r="D22">
        <v>500000</v>
      </c>
    </row>
    <row spans="1:8" r="23">
      <c t="s" s="4" r="A23">
        <v>1199</v>
      </c>
    </row>
    <row spans="1:8" r="24">
      <c t="s" s="3" r="A24">
        <v>1196</v>
      </c>
    </row>
    <row spans="1:8" r="25">
      <c t="s" s="4" r="A25">
        <v>361</v>
      </c>
      <c t="s" s="4" r="D25">
        <v>362</v>
      </c>
    </row>
    <row spans="1:8" r="26">
      <c t="s" s="4" r="A26">
        <v>849</v>
      </c>
      <c t="n" s="5" r="D26">
        <v>407614</v>
      </c>
    </row>
    <row spans="1:8" r="27">
      <c t="s" s="4" r="A27">
        <v>360</v>
      </c>
      <c t="n" s="9" r="D27">
        <v>1.15</v>
      </c>
    </row>
    <row spans="1:8" r="28">
      <c t="s" s="4" r="A28">
        <v>1108</v>
      </c>
      <c t="s" s="4" r="D28">
        <v>45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t="s" s="1" r="A1">
        <v>753</v>
      </c>
      <c t="s" s="2" r="B1">
        <v>1</v>
      </c>
    </row>
    <row spans="1:3" r="2">
      <c t="s" s="2" r="B2">
        <v>2</v>
      </c>
      <c t="s" s="2" r="C2">
        <v>16</v>
      </c>
    </row>
    <row spans="1:3" r="3">
      <c t="s" s="3" r="A3">
        <v>193</v>
      </c>
    </row>
    <row spans="1:3" r="4">
      <c t="s" s="4" r="A4">
        <v>762</v>
      </c>
      <c t="n" s="7" r="B4">
        <v>0</v>
      </c>
    </row>
    <row spans="1:3" r="5">
      <c t="s" s="4" r="A5">
        <v>777</v>
      </c>
      <c t="n" s="7" r="B5">
        <v>0</v>
      </c>
      <c t="n" s="7" r="C5">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s="1" r="A1">
        <v>781</v>
      </c>
      <c t="s" s="2" r="B1">
        <v>782</v>
      </c>
      <c t="s" s="2" r="C1">
        <v>783</v>
      </c>
      <c t="s" s="2" r="D1">
        <v>437</v>
      </c>
      <c t="s" s="2" r="E1">
        <v>16</v>
      </c>
      <c t="s" s="2" r="F1">
        <v>784</v>
      </c>
    </row>
    <row spans="1:6" r="2">
      <c t="s" s="3" r="A2">
        <v>196</v>
      </c>
    </row>
    <row spans="1:6" r="3">
      <c t="s" s="4" r="A3">
        <v>101</v>
      </c>
      <c t="n" s="7" r="D3">
        <v>1125000</v>
      </c>
      <c t="n" s="7" r="E3">
        <v>2125000</v>
      </c>
    </row>
    <row spans="1:6" r="4">
      <c t="s" s="4" r="A4">
        <v>785</v>
      </c>
    </row>
    <row spans="1:6" r="5">
      <c t="s" s="3" r="A5">
        <v>196</v>
      </c>
    </row>
    <row spans="1:6" r="6">
      <c t="s" s="4" r="A6">
        <v>786</v>
      </c>
      <c t="n" s="7" r="F6">
        <v>375000</v>
      </c>
    </row>
    <row spans="1:6" r="7">
      <c t="s" s="4" r="A7">
        <v>787</v>
      </c>
    </row>
    <row spans="1:6" r="8">
      <c t="s" s="3" r="A8">
        <v>196</v>
      </c>
    </row>
    <row spans="1:6" r="9">
      <c t="s" s="4" r="A9">
        <v>788</v>
      </c>
      <c t="n" s="7" r="C9">
        <v>250000</v>
      </c>
    </row>
    <row spans="1:6" r="10">
      <c t="s" s="4" r="A10">
        <v>789</v>
      </c>
    </row>
    <row spans="1:6" r="11">
      <c t="s" s="3" r="A11">
        <v>196</v>
      </c>
    </row>
    <row spans="1:6" r="12">
      <c t="s" s="4" r="A12">
        <v>101</v>
      </c>
      <c t="n" s="7" r="B12">
        <v>1125000</v>
      </c>
    </row>
    <row spans="1:6" r="13">
      <c t="s" s="4" r="A13">
        <v>790</v>
      </c>
      <c t="n" s="5" r="B13">
        <v>1000000</v>
      </c>
    </row>
    <row spans="1:6" r="14">
      <c t="s" s="4" r="A14">
        <v>791</v>
      </c>
    </row>
    <row spans="1:6" r="15">
      <c t="s" s="3" r="A15">
        <v>196</v>
      </c>
    </row>
    <row spans="1:6" r="16">
      <c t="s" s="4" r="A16">
        <v>792</v>
      </c>
      <c t="n" s="5" r="B16">
        <v>2125000</v>
      </c>
    </row>
    <row spans="1:6" r="17">
      <c t="s" s="4" r="A17">
        <v>793</v>
      </c>
    </row>
    <row spans="1:6" r="18">
      <c t="s" s="3" r="A18">
        <v>196</v>
      </c>
    </row>
    <row spans="1:6" r="19">
      <c t="s" s="4" r="A19">
        <v>790</v>
      </c>
      <c t="n" s="5" r="B19">
        <v>375000</v>
      </c>
    </row>
    <row spans="1:6" r="20">
      <c t="s" s="4" r="A20">
        <v>794</v>
      </c>
    </row>
    <row spans="1:6" r="21">
      <c t="s" s="3" r="A21">
        <v>196</v>
      </c>
    </row>
    <row spans="1:6" r="22">
      <c t="s" s="4" r="A22">
        <v>790</v>
      </c>
      <c t="n" s="5" r="B22">
        <v>250000</v>
      </c>
    </row>
    <row spans="1:6" r="23">
      <c t="s" s="4" r="A23">
        <v>795</v>
      </c>
    </row>
    <row spans="1:6" r="24">
      <c t="s" s="3" r="A24">
        <v>196</v>
      </c>
    </row>
    <row spans="1:6" r="25">
      <c t="s" s="4" r="A25">
        <v>790</v>
      </c>
      <c t="n" s="7" r="B25">
        <v>375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796</v>
      </c>
      <c t="s" s="2" r="B1">
        <v>782</v>
      </c>
      <c t="s" s="2" r="C1">
        <v>437</v>
      </c>
      <c t="s" s="2" r="D1">
        <v>16</v>
      </c>
      <c t="s" s="2" r="E1">
        <v>2</v>
      </c>
    </row>
    <row spans="1:5" r="2">
      <c t="s" s="3" r="A2">
        <v>797</v>
      </c>
    </row>
    <row spans="1:5" r="3">
      <c t="s" s="4" r="A3">
        <v>798</v>
      </c>
      <c t="n" s="7" r="C3">
        <v>1125000</v>
      </c>
      <c t="n" s="7" r="D3">
        <v>2125000</v>
      </c>
    </row>
    <row spans="1:5" r="4">
      <c t="s" s="3" r="A4">
        <v>799</v>
      </c>
    </row>
    <row spans="1:5" r="5">
      <c t="s" s="4" r="A5">
        <v>229</v>
      </c>
      <c t="n" s="7" r="D5">
        <v>204000</v>
      </c>
      <c t="n" s="7" r="E5">
        <v>204000</v>
      </c>
    </row>
    <row spans="1:5" r="6">
      <c t="s" s="4" r="A6">
        <v>789</v>
      </c>
    </row>
    <row spans="1:5" r="7">
      <c t="s" s="3" r="A7">
        <v>797</v>
      </c>
    </row>
    <row spans="1:5" r="8">
      <c t="s" s="4" r="A8">
        <v>798</v>
      </c>
      <c t="n" s="7" r="B8">
        <v>1125000</v>
      </c>
    </row>
    <row spans="1:5" r="9">
      <c t="s" s="4" r="A9">
        <v>790</v>
      </c>
      <c t="n" s="5" r="B9">
        <v>1000000</v>
      </c>
    </row>
    <row spans="1:5" r="10">
      <c t="s" s="3" r="A10">
        <v>799</v>
      </c>
    </row>
    <row spans="1:5" r="11">
      <c t="s" s="4" r="A11">
        <v>800</v>
      </c>
      <c t="n" s="5" r="B11">
        <v>4000</v>
      </c>
    </row>
    <row spans="1:5" r="12">
      <c t="s" s="4" r="A12">
        <v>801</v>
      </c>
      <c t="n" s="5" r="B12">
        <v>1921000</v>
      </c>
    </row>
    <row spans="1:5" r="13">
      <c t="s" s="4" r="A13">
        <v>229</v>
      </c>
      <c t="n" s="5" r="B13">
        <v>204000</v>
      </c>
    </row>
    <row spans="1:5" r="14">
      <c t="s" s="4" r="A14">
        <v>802</v>
      </c>
      <c t="n" s="5" r="B14">
        <v>2125000</v>
      </c>
    </row>
    <row spans="1:5" r="15">
      <c t="s" s="4" r="A15">
        <v>791</v>
      </c>
    </row>
    <row spans="1:5" r="16">
      <c t="s" s="3" r="A16">
        <v>797</v>
      </c>
    </row>
    <row spans="1:5" r="17">
      <c t="s" s="4" r="A17">
        <v>792</v>
      </c>
      <c t="n" s="5" r="B17">
        <v>2125000</v>
      </c>
    </row>
    <row spans="1:5" r="18">
      <c t="s" s="4" r="A18">
        <v>803</v>
      </c>
    </row>
    <row spans="1:5" r="19">
      <c t="s" s="3" r="A19">
        <v>799</v>
      </c>
    </row>
    <row spans="1:5" r="20">
      <c t="s" s="4" r="A20">
        <v>804</v>
      </c>
      <c t="n" s="5" r="B20">
        <v>1000000</v>
      </c>
    </row>
    <row spans="1:5" r="21">
      <c t="s" s="4" r="A21">
        <v>805</v>
      </c>
    </row>
    <row spans="1:5" r="22">
      <c t="s" s="3" r="A22">
        <v>799</v>
      </c>
    </row>
    <row spans="1:5" r="23">
      <c t="s" s="4" r="A23">
        <v>804</v>
      </c>
      <c t="n" s="7" r="B23">
        <v>917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spans="1:5" r="1">
      <c t="s" s="1" r="A1">
        <v>806</v>
      </c>
      <c t="s" s="2" r="B1">
        <v>1</v>
      </c>
      <c t="s" s="2" r="D1">
        <v>64</v>
      </c>
    </row>
    <row spans="1:5" r="2">
      <c t="s" s="2" r="B2">
        <v>2</v>
      </c>
      <c t="s" s="2" r="C2">
        <v>437</v>
      </c>
      <c t="s" s="2" r="D2">
        <v>16</v>
      </c>
      <c t="s" s="2" r="E2">
        <v>17</v>
      </c>
    </row>
    <row spans="1:5" r="3">
      <c t="s" s="3" r="A3">
        <v>807</v>
      </c>
    </row>
    <row spans="1:5" r="4">
      <c t="s" s="4" r="A4">
        <v>808</v>
      </c>
      <c t="n" s="7" r="B4">
        <v>1005439</v>
      </c>
      <c t="n" s="7" r="C4">
        <v>498516</v>
      </c>
      <c t="n" s="7" r="D4">
        <v>2670142</v>
      </c>
      <c t="n" s="7" r="E4">
        <v>2108727</v>
      </c>
    </row>
    <row spans="1:5" r="5">
      <c t="s" s="4" r="A5">
        <v>809</v>
      </c>
      <c t="n" s="7" r="B5">
        <v>-3164487</v>
      </c>
      <c t="n" s="7" r="C5">
        <v>-3792774</v>
      </c>
      <c t="n" s="7" r="D5">
        <v>-16443673</v>
      </c>
      <c t="n" s="7" r="E5">
        <v>-15144439</v>
      </c>
    </row>
    <row spans="1:5" r="6">
      <c t="s" s="4" r="A6">
        <v>810</v>
      </c>
      <c t="n" s="9" r="B6">
        <v>-0.17</v>
      </c>
      <c t="n" s="9" r="C6">
        <v>-0.61</v>
      </c>
      <c t="n" s="9" r="D6">
        <v>-1.43</v>
      </c>
      <c t="n" s="9" r="E6">
        <v>-3.54</v>
      </c>
    </row>
    <row spans="1:5" r="7">
      <c t="s" s="4" r="A7">
        <v>811</v>
      </c>
      <c t="n" s="5" r="B7">
        <v>18754072</v>
      </c>
      <c t="n" s="5" r="C7">
        <v>6248042</v>
      </c>
      <c t="n" s="5" r="D7">
        <v>11477666</v>
      </c>
      <c t="n" s="5" r="E7">
        <v>427989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5"/>
  </cols>
  <sheetData>
    <row spans="1:4" r="1">
      <c t="s" s="1" r="A1">
        <v>812</v>
      </c>
      <c t="s" s="2" r="B1">
        <v>1</v>
      </c>
      <c t="s" s="2" r="D1">
        <v>64</v>
      </c>
    </row>
    <row spans="1:4" r="2">
      <c t="s" s="2" r="B2">
        <v>813</v>
      </c>
      <c t="s" s="2" r="C2">
        <v>335</v>
      </c>
      <c t="s" s="2" r="D2">
        <v>814</v>
      </c>
    </row>
    <row spans="1:4" r="3">
      <c t="s" s="3" r="A3">
        <v>199</v>
      </c>
    </row>
    <row spans="1:4" r="4">
      <c t="s" s="4" r="A4">
        <v>815</v>
      </c>
      <c t="n" s="5" r="B4">
        <v>1</v>
      </c>
      <c t="n" s="5" r="D4">
        <v>1</v>
      </c>
    </row>
    <row spans="1:4" r="5">
      <c t="s" s="4" r="A5">
        <v>229</v>
      </c>
      <c t="n" s="7" r="B5">
        <v>204000</v>
      </c>
      <c t="n" s="7" r="D5">
        <v>204000</v>
      </c>
    </row>
    <row spans="1:4" r="6">
      <c t="s" s="3" r="A6">
        <v>816</v>
      </c>
    </row>
    <row spans="1:4" r="7">
      <c t="s" s="4" r="A7">
        <v>817</v>
      </c>
      <c t="n" s="5" r="B7">
        <v>1917000</v>
      </c>
      <c t="n" s="5" r="D7">
        <v>1917000</v>
      </c>
    </row>
    <row spans="1:4" r="8">
      <c t="s" s="4" r="A8">
        <v>818</v>
      </c>
      <c t="n" s="5" r="B8">
        <v>-627248</v>
      </c>
      <c t="n" s="5" r="D8">
        <v>-479999</v>
      </c>
    </row>
    <row spans="1:4" r="9">
      <c t="s" s="4" r="A9">
        <v>819</v>
      </c>
      <c t="n" s="5" r="B9">
        <v>1289752</v>
      </c>
      <c t="n" s="5" r="D9">
        <v>1437001</v>
      </c>
    </row>
    <row spans="1:4" r="10">
      <c t="s" s="4" r="A10">
        <v>653</v>
      </c>
      <c t="n" s="5" r="B10">
        <v>147249</v>
      </c>
      <c t="n" s="7" r="C10">
        <v>41252</v>
      </c>
      <c t="n" s="5" r="D10">
        <v>479999</v>
      </c>
    </row>
    <row spans="1:4" r="11">
      <c t="s" s="4" r="A11">
        <v>820</v>
      </c>
    </row>
    <row spans="1:4" r="12">
      <c t="s" s="3" r="A12">
        <v>816</v>
      </c>
    </row>
    <row spans="1:4" r="13">
      <c t="s" s="4" r="A13">
        <v>817</v>
      </c>
      <c t="n" s="5" r="B13">
        <v>1000000</v>
      </c>
      <c t="n" s="5" r="D13">
        <v>1000000</v>
      </c>
    </row>
    <row spans="1:4" r="14">
      <c t="s" s="4" r="A14">
        <v>818</v>
      </c>
      <c t="n" s="5" r="B14">
        <v>-297702</v>
      </c>
      <c t="n" s="5" r="D14">
        <v>-226869</v>
      </c>
    </row>
    <row spans="1:4" r="15">
      <c t="s" s="4" r="A15">
        <v>819</v>
      </c>
      <c t="n" s="5" r="B15">
        <v>702298</v>
      </c>
      <c t="n" s="5" r="D15">
        <v>773131</v>
      </c>
    </row>
    <row spans="1:4" r="16">
      <c t="s" s="4" r="A16">
        <v>653</v>
      </c>
      <c t="n" s="7" r="B16">
        <v>70833</v>
      </c>
      <c t="n" s="5" r="C16">
        <v>18641</v>
      </c>
      <c t="n" s="7" r="D16">
        <v>226869</v>
      </c>
    </row>
    <row spans="1:4" r="17">
      <c t="s" s="4" r="A17">
        <v>821</v>
      </c>
    </row>
    <row spans="1:4" r="18">
      <c t="s" s="3" r="A18">
        <v>816</v>
      </c>
    </row>
    <row spans="1:4" r="19">
      <c t="s" s="4" r="A19">
        <v>822</v>
      </c>
      <c t="s" s="4" r="B19">
        <v>414</v>
      </c>
      <c t="s" s="4" r="D19">
        <v>414</v>
      </c>
    </row>
    <row spans="1:4" r="20">
      <c t="s" s="4" r="A20">
        <v>817</v>
      </c>
      <c t="n" s="7" r="B20">
        <v>917000</v>
      </c>
      <c t="n" s="7" r="D20">
        <v>917000</v>
      </c>
    </row>
    <row spans="1:4" r="21">
      <c t="s" s="4" r="A21">
        <v>818</v>
      </c>
      <c t="n" s="5" r="B21">
        <v>-329546</v>
      </c>
      <c t="n" s="5" r="D21">
        <v>-253130</v>
      </c>
    </row>
    <row spans="1:4" r="22">
      <c t="s" s="4" r="A22">
        <v>819</v>
      </c>
      <c t="n" s="5" r="B22">
        <v>587454</v>
      </c>
      <c t="n" s="5" r="D22">
        <v>663870</v>
      </c>
    </row>
    <row spans="1:4" r="23">
      <c t="s" s="4" r="A23">
        <v>653</v>
      </c>
      <c t="n" s="7" r="B23">
        <v>76416</v>
      </c>
      <c t="n" s="7" r="C23">
        <v>22611</v>
      </c>
      <c t="n" s="7" r="D23">
        <v>253130</v>
      </c>
    </row>
    <row spans="1:4" r="24">
      <c t="s" s="4" r="A24">
        <v>823</v>
      </c>
    </row>
    <row spans="1:4" r="25">
      <c t="s" s="3" r="A25">
        <v>816</v>
      </c>
    </row>
    <row spans="1:4" r="26">
      <c t="s" s="4" r="A26">
        <v>822</v>
      </c>
      <c t="s" s="4" r="B26">
        <v>362</v>
      </c>
      <c t="s" s="4" r="D26">
        <v>362</v>
      </c>
    </row>
    <row spans="1:4" r="27">
      <c t="s" s="4" r="A27">
        <v>824</v>
      </c>
    </row>
    <row spans="1:4" r="28">
      <c t="s" s="3" r="A28">
        <v>816</v>
      </c>
    </row>
    <row spans="1:4" r="29">
      <c t="s" s="4" r="A29">
        <v>822</v>
      </c>
      <c t="s" s="4" r="B29">
        <v>414</v>
      </c>
      <c t="s" s="4" r="D29">
        <v>41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5</v>
      </c>
      <c t="s" s="2" r="B1">
        <v>2</v>
      </c>
      <c t="s" s="2" r="C1">
        <v>16</v>
      </c>
    </row>
    <row spans="1:3" r="2">
      <c t="s" s="3" r="A2">
        <v>199</v>
      </c>
    </row>
    <row spans="1:3" r="3">
      <c t="s" s="4" r="A3">
        <v>1185</v>
      </c>
      <c t="n" s="7" r="B3">
        <v>441750</v>
      </c>
    </row>
    <row spans="1:3" r="4">
      <c t="n" s="5" r="A4">
        <v>2016</v>
      </c>
      <c t="n" s="5" r="B4">
        <v>589000</v>
      </c>
      <c t="n" s="7" r="C4">
        <v>589000</v>
      </c>
    </row>
    <row spans="1:3" r="5">
      <c t="n" s="5" r="A5">
        <v>2017</v>
      </c>
      <c t="n" s="5" r="B5">
        <v>170000</v>
      </c>
      <c t="n" s="5" r="C5">
        <v>170000</v>
      </c>
    </row>
    <row spans="1:3" r="6">
      <c t="n" s="5" r="A6">
        <v>2018</v>
      </c>
      <c t="n" s="5" r="B6">
        <v>75000</v>
      </c>
      <c t="n" s="5" r="C6">
        <v>75000</v>
      </c>
    </row>
    <row spans="1:3" r="7">
      <c t="n" s="5" r="A7">
        <v>2019</v>
      </c>
      <c t="n" s="5" r="B7">
        <v>14002</v>
      </c>
      <c t="n" s="5" r="C7">
        <v>14001</v>
      </c>
    </row>
    <row spans="1:3" r="8">
      <c t="s" s="4" r="A8">
        <v>819</v>
      </c>
      <c t="n" s="7" r="B8">
        <v>1289752</v>
      </c>
      <c t="n" s="7" r="C8">
        <v>1437001</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7"/>
    <col customWidth="1" max="5" min="5" width="37"/>
    <col customWidth="1" max="6" min="6" width="30"/>
    <col customWidth="1" max="7" min="7" width="37"/>
  </cols>
  <sheetData>
    <row spans="1:7" r="1">
      <c t="s" s="1" r="A1">
        <v>826</v>
      </c>
      <c t="s" s="2" r="B1">
        <v>421</v>
      </c>
      <c t="s" s="2" r="C1">
        <v>510</v>
      </c>
      <c t="s" s="2" r="D1">
        <v>511</v>
      </c>
      <c t="s" s="2" r="E1">
        <v>827</v>
      </c>
      <c t="s" s="2" r="F1">
        <v>425</v>
      </c>
      <c t="s" s="2" r="G1">
        <v>337</v>
      </c>
    </row>
    <row spans="1:7" r="2">
      <c t="s" s="3" r="A2">
        <v>828</v>
      </c>
    </row>
    <row spans="1:7" r="3">
      <c t="s" s="4" r="A3">
        <v>829</v>
      </c>
      <c t="n" s="7" r="D3">
        <v>3010743</v>
      </c>
      <c t="n" s="7" r="E3">
        <v>3358283</v>
      </c>
      <c t="n" s="7" r="G3">
        <v>1593327</v>
      </c>
    </row>
    <row spans="1:7" r="4">
      <c t="s" s="4" r="A4">
        <v>830</v>
      </c>
      <c t="n" s="5" r="B4">
        <v>500000000</v>
      </c>
      <c t="n" s="5" r="D4">
        <v>500000000</v>
      </c>
      <c t="n" s="5" r="E4">
        <v>500000000</v>
      </c>
      <c t="n" s="5" r="F4">
        <v>22500000</v>
      </c>
      <c t="n" s="5" r="G4">
        <v>500000000</v>
      </c>
    </row>
    <row spans="1:7" r="5">
      <c t="s" s="4" r="A5">
        <v>429</v>
      </c>
      <c t="n" s="8" r="B5">
        <v>0.0001</v>
      </c>
      <c t="n" s="8" r="D5">
        <v>0.0001</v>
      </c>
      <c t="n" s="8" r="E5">
        <v>0.0001</v>
      </c>
      <c t="n" s="9" r="F5">
        <v>0.01</v>
      </c>
      <c t="n" s="8" r="G5">
        <v>0.0001</v>
      </c>
    </row>
    <row spans="1:7" r="6">
      <c t="s" s="4" r="A6">
        <v>831</v>
      </c>
      <c t="n" s="5" r="B6">
        <v>20000000</v>
      </c>
      <c t="n" s="5" r="D6">
        <v>20000000</v>
      </c>
      <c t="n" s="5" r="E6">
        <v>20000000</v>
      </c>
      <c t="n" s="5" r="F6">
        <v>2500000</v>
      </c>
      <c t="n" s="5" r="G6">
        <v>20000000</v>
      </c>
    </row>
    <row spans="1:7" r="7">
      <c t="s" s="4" r="A7">
        <v>431</v>
      </c>
    </row>
    <row spans="1:7" r="8">
      <c t="s" s="3" r="A8">
        <v>828</v>
      </c>
    </row>
    <row spans="1:7" r="9">
      <c t="s" s="4" r="A9">
        <v>830</v>
      </c>
      <c t="n" s="5" r="B9">
        <v>500000000</v>
      </c>
    </row>
    <row spans="1:7" r="10">
      <c t="s" s="4" r="A10">
        <v>429</v>
      </c>
      <c t="n" s="8" r="B10">
        <v>0.0001</v>
      </c>
    </row>
    <row spans="1:7" r="11">
      <c t="s" s="4" r="A11">
        <v>831</v>
      </c>
      <c t="n" s="5" r="B11">
        <v>20000000</v>
      </c>
    </row>
    <row spans="1:7" r="12">
      <c t="s" s="4" r="A12">
        <v>432</v>
      </c>
    </row>
    <row spans="1:7" r="13">
      <c t="s" s="3" r="A13">
        <v>828</v>
      </c>
    </row>
    <row spans="1:7" r="14">
      <c t="s" s="4" r="A14">
        <v>832</v>
      </c>
      <c t="s" s="4" r="C14">
        <v>744</v>
      </c>
    </row>
    <row spans="1:7" r="15">
      <c t="s" s="4" r="A15">
        <v>833</v>
      </c>
      <c t="n" s="7" r="C15">
        <v>507000</v>
      </c>
    </row>
    <row spans="1:7" r="16">
      <c t="s" s="4" r="A16">
        <v>545</v>
      </c>
      <c t="n" s="5" r="C16">
        <v>85105</v>
      </c>
    </row>
    <row spans="1:7" r="17">
      <c t="s" s="4" r="A17">
        <v>834</v>
      </c>
      <c t="n" s="5" r="C17">
        <v>0</v>
      </c>
    </row>
    <row spans="1:7" r="18">
      <c t="s" s="4" r="A18">
        <v>433</v>
      </c>
      <c t="n" s="11" r="B18">
        <v>0.09129751999999999</v>
      </c>
    </row>
    <row spans="1:7" r="19">
      <c t="s" s="6" r="A19">
        <v>835</v>
      </c>
    </row>
    <row spans="1:7" r="20">
      <c t="s" s="3" r="A20">
        <v>828</v>
      </c>
    </row>
    <row spans="1:7" r="21">
      <c t="s" s="4" r="A21">
        <v>829</v>
      </c>
      <c t="n" s="7" r="C21">
        <v>0</v>
      </c>
    </row>
    <row spans="1:7" r="22">
      <c t="s" s="4" r="A22">
        <v>836</v>
      </c>
    </row>
    <row spans="1:7" r="23">
      <c t="s" s="3" r="A23">
        <v>828</v>
      </c>
    </row>
    <row spans="1:7" r="24">
      <c t="s" s="4" r="A24">
        <v>837</v>
      </c>
      <c t="s" s="4" r="C24">
        <v>707</v>
      </c>
    </row>
    <row spans="1:7" r="25">
      <c t="s" s="4" r="A25">
        <v>838</v>
      </c>
      <c t="s" s="4" r="C25">
        <v>684</v>
      </c>
    </row>
    <row spans="1:7" r="26">
      <c t="s" s="4" r="A26">
        <v>839</v>
      </c>
      <c t="s" s="4" r="C26">
        <v>744</v>
      </c>
    </row>
    <row spans="1:7" r="27">
      <c t="s" s="4" r="A27">
        <v>840</v>
      </c>
      <c t="n" s="5" r="D27">
        <v>0</v>
      </c>
    </row>
    <row spans="1:7" r="28">
      <c t="s" s="4" r="A28">
        <v>434</v>
      </c>
    </row>
    <row spans="1:7" r="29">
      <c t="s" s="3" r="A29">
        <v>828</v>
      </c>
    </row>
    <row spans="1:7" r="30">
      <c t="s" s="4" r="A30">
        <v>435</v>
      </c>
      <c t="n" s="12" r="C30">
        <v>10.953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7"/>
    <col customWidth="1" max="2" min="2" width="80"/>
    <col customWidth="1" max="3" min="3" width="80"/>
  </cols>
  <sheetData>
    <row spans="1:3" r="1">
      <c t="s" s="1" r="A1">
        <v>181</v>
      </c>
      <c t="s" s="2" r="B1">
        <v>1</v>
      </c>
      <c t="s" s="2" r="C1">
        <v>64</v>
      </c>
    </row>
    <row spans="1:3" r="2">
      <c t="s" s="2" r="B2">
        <v>2</v>
      </c>
      <c t="s" s="2" r="C2">
        <v>16</v>
      </c>
    </row>
    <row spans="1:3" r="3">
      <c t="s" s="3" r="A3">
        <v>181</v>
      </c>
    </row>
    <row spans="1:3" r="4">
      <c t="s" s="4" r="A4">
        <v>181</v>
      </c>
      <c t="s" s="4" r="B4">
        <v>182</v>
      </c>
      <c t="s" s="4" r="C4">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I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41</v>
      </c>
      <c t="s" s="2" r="B1">
        <v>842</v>
      </c>
      <c t="s" s="2" r="C1">
        <v>446</v>
      </c>
      <c t="s" s="2" r="D1">
        <v>784</v>
      </c>
      <c t="s" s="2" r="E1">
        <v>2</v>
      </c>
      <c t="s" s="2" r="F1">
        <v>843</v>
      </c>
      <c t="s" s="2" r="G1">
        <v>16</v>
      </c>
      <c t="s" s="2" r="H1">
        <v>17</v>
      </c>
      <c t="s" s="2" r="I1">
        <v>844</v>
      </c>
    </row>
    <row spans="1:9" r="2">
      <c t="s" s="3" r="A2">
        <v>202</v>
      </c>
    </row>
    <row spans="1:9" r="3">
      <c t="s" s="4" r="A3">
        <v>845</v>
      </c>
      <c t="n" s="7" r="E3">
        <v>2200000</v>
      </c>
      <c t="n" s="7" r="G3">
        <v>3000000</v>
      </c>
    </row>
    <row spans="1:9" r="4">
      <c t="s" s="4" r="A4">
        <v>349</v>
      </c>
    </row>
    <row spans="1:9" r="5">
      <c t="s" s="3" r="A5">
        <v>202</v>
      </c>
    </row>
    <row spans="1:9" r="6">
      <c t="s" s="4" r="A6">
        <v>845</v>
      </c>
      <c t="n" s="5" r="G6">
        <v>2200000</v>
      </c>
    </row>
    <row spans="1:9" r="7">
      <c t="s" s="4" r="A7">
        <v>371</v>
      </c>
    </row>
    <row spans="1:9" r="8">
      <c t="s" s="3" r="A8">
        <v>202</v>
      </c>
    </row>
    <row spans="1:9" r="9">
      <c t="s" s="4" r="A9">
        <v>845</v>
      </c>
      <c t="n" s="7" r="G9">
        <v>3000000</v>
      </c>
    </row>
    <row spans="1:9" r="10">
      <c t="s" s="4" r="A10">
        <v>846</v>
      </c>
    </row>
    <row spans="1:9" r="11">
      <c t="s" s="3" r="A11">
        <v>202</v>
      </c>
    </row>
    <row spans="1:9" r="12">
      <c t="s" s="4" r="A12">
        <v>847</v>
      </c>
      <c t="n" s="7" r="E12">
        <v>250000</v>
      </c>
    </row>
    <row spans="1:9" r="13">
      <c t="s" s="4" r="A13">
        <v>848</v>
      </c>
    </row>
    <row spans="1:9" r="14">
      <c t="s" s="3" r="A14">
        <v>202</v>
      </c>
    </row>
    <row spans="1:9" r="15">
      <c t="s" s="4" r="A15">
        <v>847</v>
      </c>
      <c t="n" s="7" r="F15">
        <v>250000</v>
      </c>
    </row>
    <row spans="1:9" r="16">
      <c t="s" s="4" r="A16">
        <v>359</v>
      </c>
    </row>
    <row spans="1:9" r="17">
      <c t="s" s="3" r="A17">
        <v>202</v>
      </c>
    </row>
    <row spans="1:9" r="18">
      <c t="s" s="4" r="A18">
        <v>361</v>
      </c>
      <c t="s" s="4" r="D18">
        <v>362</v>
      </c>
      <c t="s" s="4" r="G18">
        <v>362</v>
      </c>
    </row>
    <row spans="1:9" r="19">
      <c t="s" s="4" r="A19">
        <v>849</v>
      </c>
      <c t="n" s="5" r="D19">
        <v>3289086</v>
      </c>
      <c t="n" s="5" r="G19">
        <v>2229702</v>
      </c>
      <c t="n" s="5" r="H19">
        <v>232450</v>
      </c>
    </row>
    <row spans="1:9" r="20">
      <c t="s" s="4" r="A20">
        <v>360</v>
      </c>
      <c t="n" s="9" r="D20">
        <v>1.88</v>
      </c>
      <c t="n" s="7" r="G20">
        <v>2</v>
      </c>
    </row>
    <row spans="1:9" r="21">
      <c t="s" s="4" r="A21">
        <v>364</v>
      </c>
    </row>
    <row spans="1:9" r="22">
      <c t="s" s="3" r="A22">
        <v>202</v>
      </c>
    </row>
    <row spans="1:9" r="23">
      <c t="s" s="4" r="A23">
        <v>360</v>
      </c>
      <c t="n" s="10" r="G23">
        <v>1.15</v>
      </c>
    </row>
    <row spans="1:9" r="24">
      <c t="s" s="4" r="A24">
        <v>552</v>
      </c>
    </row>
    <row spans="1:9" r="25">
      <c t="s" s="3" r="A25">
        <v>202</v>
      </c>
    </row>
    <row spans="1:9" r="26">
      <c t="s" s="4" r="A26">
        <v>360</v>
      </c>
      <c t="n" s="9" r="G26">
        <v>1.15</v>
      </c>
    </row>
    <row spans="1:9" r="27">
      <c t="s" s="4" r="A27">
        <v>850</v>
      </c>
    </row>
    <row spans="1:9" r="28">
      <c t="s" s="3" r="A28">
        <v>202</v>
      </c>
    </row>
    <row spans="1:9" r="29">
      <c t="s" s="4" r="A29">
        <v>361</v>
      </c>
      <c t="s" s="4" r="B29">
        <v>362</v>
      </c>
    </row>
    <row spans="1:9" r="30">
      <c t="s" s="4" r="A30">
        <v>849</v>
      </c>
      <c t="n" s="5" r="B30">
        <v>2250000</v>
      </c>
    </row>
    <row spans="1:9" r="31">
      <c t="s" s="4" r="A31">
        <v>360</v>
      </c>
      <c t="n" s="9" r="B31">
        <v>1.88</v>
      </c>
    </row>
    <row spans="1:9" r="32">
      <c t="s" s="4" r="A32">
        <v>365</v>
      </c>
    </row>
    <row spans="1:9" r="33">
      <c t="s" s="3" r="A33">
        <v>202</v>
      </c>
    </row>
    <row spans="1:9" r="34">
      <c t="s" s="4" r="A34">
        <v>361</v>
      </c>
      <c t="s" s="4" r="E34">
        <v>362</v>
      </c>
    </row>
    <row spans="1:9" r="35">
      <c t="s" s="4" r="A35">
        <v>849</v>
      </c>
      <c t="n" s="5" r="E35">
        <v>9000</v>
      </c>
    </row>
    <row spans="1:9" r="36">
      <c t="s" s="4" r="A36">
        <v>360</v>
      </c>
      <c t="n" s="7" r="E36">
        <v>2</v>
      </c>
      <c t="n" s="7" r="I36">
        <v>2</v>
      </c>
    </row>
    <row spans="1:9" r="37">
      <c t="s" s="4" r="A37">
        <v>366</v>
      </c>
      <c t="n" s="9" r="E37">
        <v>1.15</v>
      </c>
      <c t="n" s="10" r="I37">
        <v>1.15</v>
      </c>
    </row>
    <row spans="1:9" r="38">
      <c t="s" s="4" r="A38">
        <v>367</v>
      </c>
    </row>
    <row spans="1:9" r="39">
      <c t="s" s="3" r="A39">
        <v>202</v>
      </c>
    </row>
    <row spans="1:9" r="40">
      <c t="s" s="4" r="A40">
        <v>361</v>
      </c>
      <c t="s" s="4" r="G40">
        <v>362</v>
      </c>
    </row>
    <row spans="1:9" r="41">
      <c t="s" s="4" r="A41">
        <v>849</v>
      </c>
      <c t="n" s="5" r="G41">
        <v>9000</v>
      </c>
    </row>
    <row spans="1:9" r="42">
      <c t="s" s="4" r="A42">
        <v>360</v>
      </c>
      <c t="n" s="7" r="G42">
        <v>2</v>
      </c>
    </row>
    <row spans="1:9" r="43">
      <c t="s" s="4" r="A43">
        <v>366</v>
      </c>
      <c t="n" s="9" r="G43">
        <v>1.15</v>
      </c>
    </row>
    <row spans="1:9" r="44">
      <c t="s" s="4" r="A44">
        <v>851</v>
      </c>
    </row>
    <row spans="1:9" r="45">
      <c t="s" s="3" r="A45">
        <v>202</v>
      </c>
    </row>
    <row spans="1:9" r="46">
      <c t="s" s="4" r="A46">
        <v>361</v>
      </c>
      <c t="s" s="4" r="E46">
        <v>362</v>
      </c>
      <c t="s" s="4" r="G46">
        <v>362</v>
      </c>
    </row>
    <row spans="1:9" r="47">
      <c t="s" s="4" r="A47">
        <v>849</v>
      </c>
      <c t="n" s="5" r="E47">
        <v>9000</v>
      </c>
      <c t="n" s="5" r="G47">
        <v>2229702</v>
      </c>
    </row>
    <row spans="1:9" r="48">
      <c t="s" s="4" r="A48">
        <v>360</v>
      </c>
      <c t="n" s="7" r="E48">
        <v>2</v>
      </c>
      <c t="n" s="7" r="G48">
        <v>2</v>
      </c>
    </row>
    <row spans="1:9" r="49">
      <c t="s" s="4" r="A49">
        <v>366</v>
      </c>
      <c t="n" s="9" r="E49">
        <v>1.15</v>
      </c>
      <c t="n" s="9" r="G49">
        <v>1.15</v>
      </c>
    </row>
    <row spans="1:9" r="50">
      <c t="s" s="4" r="A50">
        <v>852</v>
      </c>
    </row>
    <row spans="1:9" r="51">
      <c t="s" s="3" r="A51">
        <v>202</v>
      </c>
    </row>
    <row spans="1:9" r="52">
      <c t="s" s="4" r="A52">
        <v>361</v>
      </c>
      <c t="s" s="4" r="F52">
        <v>362</v>
      </c>
    </row>
    <row spans="1:9" r="53">
      <c t="s" s="4" r="A53">
        <v>849</v>
      </c>
      <c t="n" s="5" r="F53">
        <v>9000</v>
      </c>
    </row>
    <row spans="1:9" r="54">
      <c t="s" s="4" r="A54">
        <v>360</v>
      </c>
      <c t="n" s="7" r="F54">
        <v>2</v>
      </c>
    </row>
    <row spans="1:9" r="55">
      <c t="s" s="4" r="A55">
        <v>366</v>
      </c>
      <c t="n" s="9" r="F55">
        <v>1.15</v>
      </c>
    </row>
    <row spans="1:9" r="56">
      <c t="s" s="4" r="A56">
        <v>368</v>
      </c>
    </row>
    <row spans="1:9" r="57">
      <c t="s" s="3" r="A57">
        <v>202</v>
      </c>
    </row>
    <row spans="1:9" r="58">
      <c t="s" s="4" r="A58">
        <v>361</v>
      </c>
      <c t="s" s="4" r="E58">
        <v>362</v>
      </c>
    </row>
    <row spans="1:9" r="59">
      <c t="s" s="4" r="A59">
        <v>849</v>
      </c>
      <c t="n" s="5" r="E59">
        <v>2065891</v>
      </c>
    </row>
    <row spans="1:9" r="60">
      <c t="s" s="4" r="A60">
        <v>360</v>
      </c>
      <c t="n" s="9" r="E60">
        <v>1.15</v>
      </c>
    </row>
    <row spans="1:9" r="61">
      <c t="s" s="4" r="A61">
        <v>369</v>
      </c>
    </row>
    <row spans="1:9" r="62">
      <c t="s" s="3" r="A62">
        <v>202</v>
      </c>
    </row>
    <row spans="1:9" r="63">
      <c t="s" s="4" r="A63">
        <v>361</v>
      </c>
      <c t="s" s="4" r="G63">
        <v>362</v>
      </c>
    </row>
    <row spans="1:9" r="64">
      <c t="s" s="4" r="A64">
        <v>849</v>
      </c>
      <c t="n" s="5" r="G64">
        <v>2065891</v>
      </c>
    </row>
    <row spans="1:9" r="65">
      <c t="s" s="4" r="A65">
        <v>360</v>
      </c>
      <c t="n" s="9" r="G65">
        <v>1.15</v>
      </c>
    </row>
    <row spans="1:9" r="66">
      <c t="s" s="4" r="A66">
        <v>853</v>
      </c>
    </row>
    <row spans="1:9" r="67">
      <c t="s" s="3" r="A67">
        <v>202</v>
      </c>
    </row>
    <row spans="1:9" r="68">
      <c t="s" s="4" r="A68">
        <v>361</v>
      </c>
      <c t="s" s="4" r="E68">
        <v>362</v>
      </c>
    </row>
    <row spans="1:9" r="69">
      <c t="s" s="4" r="A69">
        <v>849</v>
      </c>
      <c t="n" s="5" r="E69">
        <v>2065891</v>
      </c>
    </row>
    <row spans="1:9" r="70">
      <c t="s" s="4" r="A70">
        <v>360</v>
      </c>
      <c t="n" s="9" r="E70">
        <v>1.15</v>
      </c>
    </row>
    <row spans="1:9" r="71">
      <c t="s" s="4" r="A71">
        <v>845</v>
      </c>
      <c t="n" s="7" r="E71">
        <v>2200000</v>
      </c>
    </row>
    <row spans="1:9" r="72">
      <c t="s" s="4" r="A72">
        <v>854</v>
      </c>
    </row>
    <row spans="1:9" r="73">
      <c t="s" s="3" r="A73">
        <v>202</v>
      </c>
    </row>
    <row spans="1:9" r="74">
      <c t="s" s="4" r="A74">
        <v>361</v>
      </c>
      <c t="s" s="4" r="F74">
        <v>362</v>
      </c>
    </row>
    <row spans="1:9" r="75">
      <c t="s" s="4" r="A75">
        <v>849</v>
      </c>
      <c t="n" s="5" r="F75">
        <v>2065891</v>
      </c>
    </row>
    <row spans="1:9" r="76">
      <c t="s" s="4" r="A76">
        <v>360</v>
      </c>
      <c t="n" s="9" r="F76">
        <v>1.15</v>
      </c>
    </row>
    <row spans="1:9" r="77">
      <c t="s" s="4" r="A77">
        <v>845</v>
      </c>
      <c t="n" s="7" r="F77">
        <v>2200000</v>
      </c>
    </row>
    <row spans="1:9" r="78">
      <c t="s" s="4" r="A78">
        <v>126</v>
      </c>
    </row>
    <row spans="1:9" r="79">
      <c t="s" s="3" r="A79">
        <v>202</v>
      </c>
    </row>
    <row spans="1:9" r="80">
      <c t="s" s="4" r="A80">
        <v>352</v>
      </c>
      <c t="n" s="7" r="H80">
        <v>4</v>
      </c>
    </row>
    <row spans="1:9" r="81">
      <c t="s" s="4" r="A81">
        <v>855</v>
      </c>
      <c t="n" s="5" r="C81">
        <v>74765</v>
      </c>
      <c t="n" s="5" r="G81">
        <v>4542782</v>
      </c>
      <c t="n" s="5" r="H81">
        <v>319000</v>
      </c>
    </row>
    <row spans="1:9" r="82">
      <c t="s" s="4" r="A82">
        <v>856</v>
      </c>
    </row>
    <row spans="1:9" r="83">
      <c t="s" s="3" r="A83">
        <v>202</v>
      </c>
    </row>
    <row spans="1:9" r="84">
      <c t="s" s="4" r="A84">
        <v>857</v>
      </c>
      <c t="n" s="5" r="C84">
        <v>2920039</v>
      </c>
    </row>
    <row spans="1:9" r="85">
      <c t="s" s="4" r="A85">
        <v>858</v>
      </c>
    </row>
    <row spans="1:9" r="86">
      <c t="s" s="3" r="A86">
        <v>202</v>
      </c>
    </row>
    <row spans="1:9" r="87">
      <c t="s" s="4" r="A87">
        <v>857</v>
      </c>
      <c t="n" s="5" r="C87">
        <v>2065891</v>
      </c>
    </row>
    <row spans="1:9" r="88">
      <c t="s" s="4" r="A88">
        <v>125</v>
      </c>
    </row>
    <row spans="1:9" r="89">
      <c t="s" s="3" r="A89">
        <v>202</v>
      </c>
    </row>
    <row spans="1:9" r="90">
      <c t="s" s="4" r="A90">
        <v>859</v>
      </c>
      <c t="n" s="7" r="E90">
        <v>5000000</v>
      </c>
    </row>
    <row spans="1:9" r="91">
      <c t="s" s="4" r="A91">
        <v>350</v>
      </c>
    </row>
    <row spans="1:9" r="92">
      <c t="s" s="3" r="A92">
        <v>202</v>
      </c>
    </row>
    <row spans="1:9" r="93">
      <c t="s" s="4" r="A93">
        <v>352</v>
      </c>
      <c t="n" s="9" r="E93">
        <v>1.5</v>
      </c>
      <c t="n" s="9" r="G93">
        <v>1.5</v>
      </c>
    </row>
    <row spans="1:9" r="94">
      <c t="s" s="4" r="A94">
        <v>855</v>
      </c>
      <c t="n" s="5" r="E94">
        <v>9000</v>
      </c>
      <c t="n" s="5" r="G94">
        <v>2229702</v>
      </c>
    </row>
    <row spans="1:9" r="95">
      <c t="s" s="4" r="A95">
        <v>860</v>
      </c>
      <c t="s" s="4" r="E95">
        <v>693</v>
      </c>
    </row>
    <row spans="1:9" r="96">
      <c t="s" s="4" r="A96">
        <v>861</v>
      </c>
      <c t="n" s="10" r="I96">
        <v>1.5</v>
      </c>
    </row>
    <row spans="1:9" r="97">
      <c t="s" s="4" r="A97">
        <v>862</v>
      </c>
      <c t="n" s="10" r="I97">
        <v>1.15</v>
      </c>
    </row>
    <row spans="1:9" r="98">
      <c t="s" s="4" r="A98">
        <v>863</v>
      </c>
      <c t="s" s="4" r="E98">
        <v>864</v>
      </c>
    </row>
    <row spans="1:9" r="99">
      <c t="s" s="4" r="A99">
        <v>859</v>
      </c>
      <c t="n" s="7" r="E99">
        <v>5000000</v>
      </c>
    </row>
    <row spans="1:9" r="100">
      <c t="s" s="4" r="A100">
        <v>353</v>
      </c>
    </row>
    <row spans="1:9" r="101">
      <c t="s" s="3" r="A101">
        <v>202</v>
      </c>
    </row>
    <row spans="1:9" r="102">
      <c t="s" s="4" r="A102">
        <v>352</v>
      </c>
      <c t="n" s="9" r="G102">
        <v>1.5</v>
      </c>
    </row>
    <row spans="1:9" r="103">
      <c t="s" s="4" r="A103">
        <v>855</v>
      </c>
      <c t="n" s="5" r="G103">
        <v>9000</v>
      </c>
    </row>
    <row spans="1:9" r="104">
      <c t="s" s="4" r="A104">
        <v>860</v>
      </c>
      <c t="s" s="4" r="G104">
        <v>693</v>
      </c>
    </row>
    <row spans="1:9" r="105">
      <c t="s" s="4" r="A105">
        <v>861</v>
      </c>
      <c t="n" s="9" r="G105">
        <v>1.5</v>
      </c>
    </row>
    <row spans="1:9" r="106">
      <c t="s" s="4" r="A106">
        <v>862</v>
      </c>
      <c t="n" s="9" r="G106">
        <v>1.15</v>
      </c>
    </row>
    <row spans="1:9" r="107">
      <c t="s" s="4" r="A107">
        <v>863</v>
      </c>
      <c t="s" s="4" r="G107">
        <v>864</v>
      </c>
    </row>
    <row spans="1:9" r="108">
      <c t="s" s="4" r="A108">
        <v>859</v>
      </c>
      <c t="n" s="7" r="G108">
        <v>5000000</v>
      </c>
    </row>
    <row spans="1:9" r="109">
      <c t="s" s="4" r="A109">
        <v>713</v>
      </c>
    </row>
    <row spans="1:9" r="110">
      <c t="s" s="3" r="A110">
        <v>202</v>
      </c>
    </row>
    <row spans="1:9" r="111">
      <c t="s" s="4" r="A111">
        <v>865</v>
      </c>
      <c t="n" s="5" r="E111">
        <v>9000</v>
      </c>
      <c t="n" s="5" r="G111">
        <v>2229702</v>
      </c>
    </row>
    <row spans="1:9" r="112">
      <c t="s" s="4" r="A112">
        <v>352</v>
      </c>
      <c t="n" s="9" r="E112">
        <v>1.5</v>
      </c>
      <c t="n" s="9" r="G112">
        <v>1.5</v>
      </c>
    </row>
    <row spans="1:9" r="113">
      <c t="s" s="4" r="A113">
        <v>714</v>
      </c>
    </row>
    <row spans="1:9" r="114">
      <c t="s" s="3" r="A114">
        <v>202</v>
      </c>
    </row>
    <row spans="1:9" r="115">
      <c t="s" s="4" r="A115">
        <v>865</v>
      </c>
      <c t="n" s="5" r="F115">
        <v>9000</v>
      </c>
    </row>
    <row spans="1:9" r="116">
      <c t="s" s="4" r="A116">
        <v>352</v>
      </c>
      <c t="n" s="9" r="F116">
        <v>1.5</v>
      </c>
    </row>
    <row spans="1:9" r="117">
      <c t="s" s="4" r="A117">
        <v>866</v>
      </c>
    </row>
    <row spans="1:9" r="118">
      <c t="s" s="3" r="A118">
        <v>202</v>
      </c>
    </row>
    <row spans="1:9" r="119">
      <c t="s" s="4" r="A119">
        <v>867</v>
      </c>
      <c t="n" s="5" r="C119">
        <v>2238702</v>
      </c>
    </row>
    <row spans="1:9" r="120">
      <c t="s" s="4" r="A120">
        <v>354</v>
      </c>
    </row>
    <row spans="1:9" r="121">
      <c t="s" s="3" r="A121">
        <v>202</v>
      </c>
    </row>
    <row spans="1:9" r="122">
      <c t="s" s="4" r="A122">
        <v>352</v>
      </c>
      <c t="n" s="9" r="E122">
        <v>1.15</v>
      </c>
      <c t="n" s="9" r="I122">
        <v>1.15</v>
      </c>
    </row>
    <row spans="1:9" r="123">
      <c t="s" s="4" r="A123">
        <v>855</v>
      </c>
      <c t="n" s="5" r="E123">
        <v>2065891</v>
      </c>
    </row>
    <row spans="1:9" r="124">
      <c t="s" s="4" r="A124">
        <v>860</v>
      </c>
      <c t="s" s="4" r="E124">
        <v>693</v>
      </c>
    </row>
    <row spans="1:9" r="125">
      <c t="s" s="4" r="A125">
        <v>355</v>
      </c>
    </row>
    <row spans="1:9" r="126">
      <c t="s" s="3" r="A126">
        <v>202</v>
      </c>
    </row>
    <row spans="1:9" r="127">
      <c t="s" s="4" r="A127">
        <v>352</v>
      </c>
      <c t="n" s="9" r="G127">
        <v>1.15</v>
      </c>
    </row>
    <row spans="1:9" r="128">
      <c t="s" s="4" r="A128">
        <v>855</v>
      </c>
      <c t="n" s="5" r="G128">
        <v>2065891</v>
      </c>
    </row>
    <row spans="1:9" r="129">
      <c t="s" s="4" r="A129">
        <v>860</v>
      </c>
      <c t="s" s="4" r="G129">
        <v>693</v>
      </c>
    </row>
    <row spans="1:9" r="130">
      <c t="s" s="4" r="A130">
        <v>715</v>
      </c>
    </row>
    <row spans="1:9" r="131">
      <c t="s" s="3" r="A131">
        <v>202</v>
      </c>
    </row>
    <row spans="1:9" r="132">
      <c t="s" s="4" r="A132">
        <v>865</v>
      </c>
      <c t="n" s="5" r="E132">
        <v>2065891</v>
      </c>
    </row>
    <row spans="1:9" r="133">
      <c t="s" s="4" r="A133">
        <v>352</v>
      </c>
      <c t="n" s="9" r="E133">
        <v>1.15</v>
      </c>
    </row>
    <row spans="1:9" r="134">
      <c t="s" s="4" r="A134">
        <v>716</v>
      </c>
    </row>
    <row spans="1:9" r="135">
      <c t="s" s="3" r="A135">
        <v>202</v>
      </c>
    </row>
    <row spans="1:9" r="136">
      <c t="s" s="4" r="A136">
        <v>865</v>
      </c>
      <c t="n" s="5" r="F136">
        <v>2065891</v>
      </c>
    </row>
    <row spans="1:9" r="137">
      <c t="s" s="4" r="A137">
        <v>352</v>
      </c>
      <c t="n" s="9" r="F137">
        <v>1.15</v>
      </c>
    </row>
    <row spans="1:9" r="138">
      <c t="s" s="4" r="A138">
        <v>868</v>
      </c>
    </row>
    <row spans="1:9" r="139">
      <c t="s" s="3" r="A139">
        <v>202</v>
      </c>
    </row>
    <row spans="1:9" r="140">
      <c t="s" s="4" r="A140">
        <v>867</v>
      </c>
      <c t="n" s="5" r="C140">
        <v>206589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S18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40"/>
    <col customWidth="1" max="6" min="6" width="37"/>
    <col customWidth="1" max="7" min="7" width="37"/>
    <col customWidth="1" max="8" min="8" width="37"/>
    <col customWidth="1" max="9" min="9" width="20"/>
    <col customWidth="1" max="10" min="10" width="37"/>
    <col customWidth="1" max="11" min="11" width="30"/>
    <col customWidth="1" max="12" min="12" width="37"/>
    <col customWidth="1" max="13" min="13" width="37"/>
    <col customWidth="1" max="14" min="14" width="27"/>
    <col customWidth="1" max="15" min="15" width="37"/>
    <col customWidth="1" max="16" min="16" width="30"/>
    <col customWidth="1" max="17" min="17" width="30"/>
    <col customWidth="1" max="18" min="18" width="30"/>
    <col customWidth="1" max="19" min="19" width="30"/>
  </cols>
  <sheetData>
    <row spans="1:19" r="1">
      <c t="s" s="1" r="A1">
        <v>869</v>
      </c>
      <c t="s" s="2" r="B1">
        <v>1200</v>
      </c>
      <c t="s" s="2" r="C1">
        <v>1201</v>
      </c>
      <c t="s" s="2" r="D1">
        <v>871</v>
      </c>
      <c t="s" s="2" r="E1">
        <v>1202</v>
      </c>
      <c t="s" s="2" r="F1">
        <v>511</v>
      </c>
      <c t="s" s="2" r="G1">
        <v>331</v>
      </c>
      <c t="s" s="2" r="H1">
        <v>518</v>
      </c>
      <c t="s" s="2" r="I1">
        <v>874</v>
      </c>
      <c t="s" s="2" r="J1">
        <v>827</v>
      </c>
      <c t="s" s="2" r="K1">
        <v>1203</v>
      </c>
      <c t="s" s="2" r="L1">
        <v>516</v>
      </c>
      <c t="s" s="2" r="M1">
        <v>511</v>
      </c>
      <c t="s" s="2" r="N1">
        <v>517</v>
      </c>
      <c t="s" s="2" r="O1">
        <v>337</v>
      </c>
      <c t="s" s="2" r="P1">
        <v>530</v>
      </c>
      <c t="s" s="2" r="Q1">
        <v>421</v>
      </c>
      <c t="s" s="2" r="R1">
        <v>425</v>
      </c>
      <c t="s" s="2" r="S1">
        <v>533</v>
      </c>
    </row>
    <row spans="1:19" r="2">
      <c t="s" s="3" r="A2">
        <v>202</v>
      </c>
    </row>
    <row spans="1:19" r="3">
      <c t="s" s="4" r="A3">
        <v>344</v>
      </c>
      <c t="n" s="7" r="G3">
        <v>6301241</v>
      </c>
      <c t="n" s="7" r="H3">
        <v>986793</v>
      </c>
      <c t="n" s="7" r="O3">
        <v>6744139</v>
      </c>
    </row>
    <row spans="1:19" r="4">
      <c t="s" s="4" r="A4">
        <v>879</v>
      </c>
      <c t="n" s="5" r="G4">
        <v>5139169</v>
      </c>
      <c t="n" s="5" r="H4">
        <v>246867</v>
      </c>
      <c t="n" s="5" r="O4">
        <v>1854638</v>
      </c>
    </row>
    <row spans="1:19" r="5">
      <c t="s" s="4" r="A5">
        <v>884</v>
      </c>
      <c t="n" s="5" r="O5">
        <v>1948948</v>
      </c>
    </row>
    <row spans="1:19" r="6">
      <c t="s" s="4" r="A6">
        <v>885</v>
      </c>
      <c t="n" s="5" r="F6">
        <v>500000000</v>
      </c>
      <c t="n" s="5" r="J6">
        <v>500000000</v>
      </c>
      <c t="n" s="5" r="M6">
        <v>500000000</v>
      </c>
      <c t="n" s="5" r="O6">
        <v>500000000</v>
      </c>
      <c t="n" s="5" r="Q6">
        <v>500000000</v>
      </c>
      <c t="n" s="5" r="R6">
        <v>22500000</v>
      </c>
    </row>
    <row spans="1:19" r="7">
      <c t="s" s="4" r="A7">
        <v>59</v>
      </c>
      <c t="n" s="8" r="F7">
        <v>0.0001</v>
      </c>
      <c t="n" s="8" r="J7">
        <v>0.0001</v>
      </c>
      <c t="n" s="8" r="M7">
        <v>0.0001</v>
      </c>
      <c t="n" s="8" r="O7">
        <v>0.0001</v>
      </c>
      <c t="n" s="8" r="Q7">
        <v>0.0001</v>
      </c>
      <c t="n" s="9" r="R7">
        <v>0.01</v>
      </c>
    </row>
    <row spans="1:19" r="8">
      <c t="s" s="4" r="A8">
        <v>1204</v>
      </c>
      <c t="n" s="7" r="L8">
        <v>-93000</v>
      </c>
    </row>
    <row spans="1:19" r="9">
      <c t="s" s="4" r="A9">
        <v>359</v>
      </c>
    </row>
    <row spans="1:19" r="10">
      <c t="s" s="3" r="A10">
        <v>202</v>
      </c>
    </row>
    <row spans="1:19" r="11">
      <c t="s" s="4" r="A11">
        <v>898</v>
      </c>
      <c t="n" s="5" r="I11">
        <v>389790</v>
      </c>
      <c t="n" s="5" r="L11">
        <v>19692</v>
      </c>
      <c t="n" s="5" r="M11">
        <v>19692</v>
      </c>
    </row>
    <row spans="1:19" r="12">
      <c t="s" s="4" r="A12">
        <v>884</v>
      </c>
      <c t="n" s="5" r="I12">
        <v>1948948</v>
      </c>
      <c t="n" s="5" r="L12">
        <v>3938</v>
      </c>
      <c t="n" s="5" r="M12">
        <v>3938</v>
      </c>
    </row>
    <row spans="1:19" r="13">
      <c t="s" s="4" r="A13">
        <v>1205</v>
      </c>
      <c t="n" s="7" r="L13">
        <v>7906</v>
      </c>
      <c t="n" s="7" r="M13">
        <v>7906</v>
      </c>
      <c t="n" s="7" r="O13">
        <v>681189</v>
      </c>
    </row>
    <row spans="1:19" r="14">
      <c t="s" s="4" r="A14">
        <v>1206</v>
      </c>
      <c t="n" s="7" r="L14">
        <v>4</v>
      </c>
      <c t="n" s="7" r="M14">
        <v>4</v>
      </c>
    </row>
    <row spans="1:19" r="15">
      <c t="s" s="4" r="A15">
        <v>360</v>
      </c>
      <c t="n" s="7" r="F15">
        <v>2</v>
      </c>
      <c t="n" s="9" r="G15">
        <v>1.88</v>
      </c>
      <c t="n" s="7" r="M15">
        <v>2</v>
      </c>
    </row>
    <row spans="1:19" r="16">
      <c t="s" s="4" r="A16">
        <v>1207</v>
      </c>
      <c t="n" s="7" r="O16">
        <v>157000</v>
      </c>
    </row>
    <row spans="1:19" r="17">
      <c t="s" s="4" r="A17">
        <v>363</v>
      </c>
      <c t="n" s="5" r="F17">
        <v>2229702</v>
      </c>
      <c t="n" s="5" r="G17">
        <v>3289086</v>
      </c>
      <c t="n" s="5" r="M17">
        <v>2229702</v>
      </c>
      <c t="n" s="5" r="O17">
        <v>232450</v>
      </c>
    </row>
    <row spans="1:19" r="18">
      <c t="s" s="4" r="A18">
        <v>361</v>
      </c>
      <c t="s" s="4" r="G18">
        <v>362</v>
      </c>
      <c t="s" s="4" r="M18">
        <v>362</v>
      </c>
    </row>
    <row spans="1:19" r="19">
      <c t="s" s="4" r="A19">
        <v>1204</v>
      </c>
      <c t="n" s="7" r="M19">
        <v>46000</v>
      </c>
    </row>
    <row spans="1:19" r="20">
      <c t="s" s="4" r="A20">
        <v>550</v>
      </c>
    </row>
    <row spans="1:19" r="21">
      <c t="s" s="3" r="A21">
        <v>202</v>
      </c>
    </row>
    <row spans="1:19" r="22">
      <c t="s" s="4" r="A22">
        <v>360</v>
      </c>
      <c t="n" s="7" r="O22">
        <v>4</v>
      </c>
    </row>
    <row spans="1:19" r="23">
      <c t="s" s="4" r="A23">
        <v>551</v>
      </c>
    </row>
    <row spans="1:19" r="24">
      <c t="s" s="3" r="A24">
        <v>202</v>
      </c>
    </row>
    <row spans="1:19" r="25">
      <c t="s" s="4" r="A25">
        <v>360</v>
      </c>
      <c t="n" s="7" r="O25">
        <v>5</v>
      </c>
    </row>
    <row spans="1:19" r="26">
      <c t="s" s="4" r="A26">
        <v>364</v>
      </c>
    </row>
    <row spans="1:19" r="27">
      <c t="s" s="3" r="A27">
        <v>202</v>
      </c>
    </row>
    <row spans="1:19" r="28">
      <c t="s" s="4" r="A28">
        <v>360</v>
      </c>
      <c t="n" s="9" r="F28">
        <v>1.15</v>
      </c>
      <c t="n" s="9" r="M28">
        <v>1.15</v>
      </c>
    </row>
    <row spans="1:19" r="29">
      <c t="s" s="4" r="A29">
        <v>552</v>
      </c>
    </row>
    <row spans="1:19" r="30">
      <c t="s" s="3" r="A30">
        <v>202</v>
      </c>
    </row>
    <row spans="1:19" r="31">
      <c t="s" s="4" r="A31">
        <v>360</v>
      </c>
      <c t="n" s="10" r="F31">
        <v>1.15</v>
      </c>
      <c t="n" s="9" r="M31">
        <v>1.15</v>
      </c>
    </row>
    <row spans="1:19" r="32">
      <c t="s" s="4" r="A32">
        <v>905</v>
      </c>
    </row>
    <row spans="1:19" r="33">
      <c t="s" s="3" r="A33">
        <v>202</v>
      </c>
    </row>
    <row spans="1:19" r="34">
      <c t="s" s="4" r="A34">
        <v>360</v>
      </c>
      <c t="n" s="9" r="H34">
        <v>3.6</v>
      </c>
      <c t="n" s="9" r="S34">
        <v>3.6</v>
      </c>
    </row>
    <row spans="1:19" r="35">
      <c t="s" s="4" r="A35">
        <v>1207</v>
      </c>
      <c t="n" s="7" r="M35">
        <v>573</v>
      </c>
    </row>
    <row spans="1:19" r="36">
      <c t="s" s="4" r="A36">
        <v>363</v>
      </c>
      <c t="n" s="5" r="H36">
        <v>821250</v>
      </c>
      <c t="n" s="5" r="S36">
        <v>821250</v>
      </c>
    </row>
    <row spans="1:19" r="37">
      <c t="s" s="4" r="A37">
        <v>566</v>
      </c>
      <c t="s" s="4" r="H37">
        <v>567</v>
      </c>
    </row>
    <row spans="1:19" r="38">
      <c t="s" s="4" r="A38">
        <v>405</v>
      </c>
      <c t="n" s="7" r="N38">
        <v>3285000</v>
      </c>
    </row>
    <row spans="1:19" r="39">
      <c t="s" s="4" r="A39">
        <v>906</v>
      </c>
    </row>
    <row spans="1:19" r="40">
      <c t="s" s="3" r="A40">
        <v>202</v>
      </c>
    </row>
    <row spans="1:19" r="41">
      <c t="s" s="4" r="A41">
        <v>361</v>
      </c>
      <c t="s" s="4" r="H41">
        <v>414</v>
      </c>
    </row>
    <row spans="1:19" r="42">
      <c t="s" s="4" r="A42">
        <v>907</v>
      </c>
    </row>
    <row spans="1:19" r="43">
      <c t="s" s="3" r="A43">
        <v>202</v>
      </c>
    </row>
    <row spans="1:19" r="44">
      <c t="s" s="4" r="A44">
        <v>361</v>
      </c>
      <c t="s" s="4" r="H44">
        <v>362</v>
      </c>
    </row>
    <row spans="1:19" r="45">
      <c t="s" s="4" r="A45">
        <v>908</v>
      </c>
    </row>
    <row spans="1:19" r="46">
      <c t="s" s="3" r="A46">
        <v>202</v>
      </c>
    </row>
    <row spans="1:19" r="47">
      <c t="s" s="4" r="A47">
        <v>360</v>
      </c>
      <c t="n" s="9" r="P47">
        <v>1.4</v>
      </c>
    </row>
    <row spans="1:19" r="48">
      <c t="s" s="4" r="A48">
        <v>363</v>
      </c>
      <c t="n" s="5" r="P48">
        <v>821250</v>
      </c>
    </row>
    <row spans="1:19" r="49">
      <c t="s" s="4" r="A49">
        <v>850</v>
      </c>
    </row>
    <row spans="1:19" r="50">
      <c t="s" s="3" r="A50">
        <v>202</v>
      </c>
    </row>
    <row spans="1:19" r="51">
      <c t="s" s="4" r="A51">
        <v>360</v>
      </c>
      <c t="n" s="9" r="C51">
        <v>1.88</v>
      </c>
    </row>
    <row spans="1:19" r="52">
      <c t="s" s="4" r="A52">
        <v>363</v>
      </c>
      <c t="n" s="5" r="C52">
        <v>2250000</v>
      </c>
    </row>
    <row spans="1:19" r="53">
      <c t="s" s="4" r="A53">
        <v>361</v>
      </c>
      <c t="s" s="4" r="C53">
        <v>362</v>
      </c>
    </row>
    <row spans="1:19" r="54">
      <c t="s" s="4" r="A54">
        <v>909</v>
      </c>
    </row>
    <row spans="1:19" r="55">
      <c t="s" s="3" r="A55">
        <v>202</v>
      </c>
    </row>
    <row spans="1:19" r="56">
      <c t="s" s="4" r="A56">
        <v>363</v>
      </c>
      <c t="n" s="5" r="N56">
        <v>718750</v>
      </c>
    </row>
    <row spans="1:19" r="57">
      <c t="s" s="4" r="A57">
        <v>405</v>
      </c>
      <c t="n" s="7" r="N57">
        <v>2875000</v>
      </c>
    </row>
    <row spans="1:19" r="58">
      <c t="s" s="4" r="A58">
        <v>915</v>
      </c>
    </row>
    <row spans="1:19" r="59">
      <c t="s" s="3" r="A59">
        <v>202</v>
      </c>
    </row>
    <row spans="1:19" r="60">
      <c t="s" s="4" r="A60">
        <v>360</v>
      </c>
      <c t="n" s="9" r="F60">
        <v>1.15</v>
      </c>
      <c t="n" s="9" r="M60">
        <v>1.15</v>
      </c>
    </row>
    <row spans="1:19" r="61">
      <c t="s" s="4" r="A61">
        <v>363</v>
      </c>
      <c t="n" s="5" r="F61">
        <v>109931</v>
      </c>
      <c t="n" s="5" r="M61">
        <v>109931</v>
      </c>
    </row>
    <row spans="1:19" r="62">
      <c t="s" s="4" r="A62">
        <v>361</v>
      </c>
      <c t="s" s="4" r="M62">
        <v>362</v>
      </c>
    </row>
    <row spans="1:19" r="63">
      <c t="s" s="4" r="A63">
        <v>916</v>
      </c>
    </row>
    <row spans="1:19" r="64">
      <c t="s" s="3" r="A64">
        <v>202</v>
      </c>
    </row>
    <row spans="1:19" r="65">
      <c t="s" s="4" r="A65">
        <v>360</v>
      </c>
      <c t="n" s="7" r="F65">
        <v>2</v>
      </c>
      <c t="n" s="7" r="M65">
        <v>2</v>
      </c>
    </row>
    <row spans="1:19" r="66">
      <c t="s" s="4" r="A66">
        <v>361</v>
      </c>
      <c t="s" s="4" r="J66">
        <v>362</v>
      </c>
      <c t="s" s="4" r="M66">
        <v>362</v>
      </c>
    </row>
    <row spans="1:19" r="67">
      <c t="s" s="4" r="A67">
        <v>917</v>
      </c>
    </row>
    <row spans="1:19" r="68">
      <c t="s" s="3" r="A68">
        <v>202</v>
      </c>
    </row>
    <row spans="1:19" r="69">
      <c t="s" s="4" r="A69">
        <v>363</v>
      </c>
      <c t="n" s="5" r="F69">
        <v>100224</v>
      </c>
      <c t="n" s="5" r="M69">
        <v>100224</v>
      </c>
    </row>
    <row spans="1:19" r="70">
      <c t="s" s="4" r="A70">
        <v>918</v>
      </c>
    </row>
    <row spans="1:19" r="71">
      <c t="s" s="3" r="A71">
        <v>202</v>
      </c>
    </row>
    <row spans="1:19" r="72">
      <c t="s" s="4" r="A72">
        <v>360</v>
      </c>
      <c t="n" s="9" r="E72">
        <v>1.4</v>
      </c>
      <c t="n" s="9" r="F72">
        <v>1.5</v>
      </c>
      <c t="n" s="9" r="M72">
        <v>1.5</v>
      </c>
    </row>
    <row spans="1:19" r="73">
      <c t="s" s="4" r="A73">
        <v>1207</v>
      </c>
      <c t="n" s="7" r="F73">
        <v>60327</v>
      </c>
    </row>
    <row spans="1:19" r="74">
      <c t="s" s="4" r="A74">
        <v>363</v>
      </c>
      <c t="n" s="5" r="E74">
        <v>75000</v>
      </c>
      <c t="n" s="5" r="F74">
        <v>325324</v>
      </c>
      <c t="n" s="5" r="M74">
        <v>325324</v>
      </c>
    </row>
    <row spans="1:19" r="75">
      <c t="s" s="4" r="A75">
        <v>361</v>
      </c>
      <c t="s" s="4" r="E75">
        <v>919</v>
      </c>
      <c t="s" s="4" r="F75">
        <v>362</v>
      </c>
    </row>
    <row spans="1:19" r="76">
      <c t="s" s="4" r="A76">
        <v>1208</v>
      </c>
      <c t="n" s="5" r="E76">
        <v>3</v>
      </c>
    </row>
    <row spans="1:19" r="77">
      <c t="s" s="4" r="A77">
        <v>1204</v>
      </c>
      <c t="n" s="7" r="J77">
        <v>11238</v>
      </c>
    </row>
    <row spans="1:19" r="78">
      <c t="s" s="4" r="A78">
        <v>1209</v>
      </c>
    </row>
    <row spans="1:19" r="79">
      <c t="s" s="3" r="A79">
        <v>202</v>
      </c>
    </row>
    <row spans="1:19" r="80">
      <c t="s" s="4" r="A80">
        <v>360</v>
      </c>
      <c t="n" s="9" r="D80">
        <v>1.15</v>
      </c>
    </row>
    <row spans="1:19" r="81">
      <c t="s" s="4" r="A81">
        <v>1207</v>
      </c>
      <c t="n" s="7" r="D81">
        <v>76489</v>
      </c>
    </row>
    <row spans="1:19" r="82">
      <c t="s" s="4" r="A82">
        <v>363</v>
      </c>
      <c t="n" s="5" r="D82">
        <v>407614</v>
      </c>
    </row>
    <row spans="1:19" r="83">
      <c t="s" s="4" r="A83">
        <v>361</v>
      </c>
      <c t="s" s="4" r="D83">
        <v>362</v>
      </c>
    </row>
    <row spans="1:19" r="84">
      <c t="s" s="4" r="A84">
        <v>1210</v>
      </c>
    </row>
    <row spans="1:19" r="85">
      <c t="s" s="3" r="A85">
        <v>202</v>
      </c>
    </row>
    <row spans="1:19" r="86">
      <c t="s" s="4" r="A86">
        <v>360</v>
      </c>
      <c t="n" s="9" r="D86">
        <v>1.15</v>
      </c>
    </row>
    <row spans="1:19" r="87">
      <c t="s" s="4" r="A87">
        <v>363</v>
      </c>
      <c t="n" s="5" r="D87">
        <v>407614</v>
      </c>
    </row>
    <row spans="1:19" r="88">
      <c t="s" s="4" r="A88">
        <v>361</v>
      </c>
      <c t="s" s="4" r="D88">
        <v>362</v>
      </c>
    </row>
    <row spans="1:19" r="89">
      <c t="s" s="4" r="A89">
        <v>365</v>
      </c>
    </row>
    <row spans="1:19" r="90">
      <c t="s" s="3" r="A90">
        <v>202</v>
      </c>
    </row>
    <row spans="1:19" r="91">
      <c t="s" s="4" r="A91">
        <v>360</v>
      </c>
      <c t="n" s="7" r="B91">
        <v>2</v>
      </c>
      <c t="n" s="7" r="J91">
        <v>2</v>
      </c>
    </row>
    <row spans="1:19" r="92">
      <c t="s" s="4" r="A92">
        <v>366</v>
      </c>
      <c t="n" s="10" r="B92">
        <v>1.15</v>
      </c>
      <c t="n" s="9" r="J92">
        <v>1.15</v>
      </c>
    </row>
    <row spans="1:19" r="93">
      <c t="s" s="4" r="A93">
        <v>363</v>
      </c>
      <c t="n" s="5" r="J93">
        <v>9000</v>
      </c>
    </row>
    <row spans="1:19" r="94">
      <c t="s" s="4" r="A94">
        <v>361</v>
      </c>
      <c t="s" s="4" r="J94">
        <v>362</v>
      </c>
    </row>
    <row spans="1:19" r="95">
      <c t="s" s="4" r="A95">
        <v>367</v>
      </c>
    </row>
    <row spans="1:19" r="96">
      <c t="s" s="3" r="A96">
        <v>202</v>
      </c>
    </row>
    <row spans="1:19" r="97">
      <c t="s" s="4" r="A97">
        <v>360</v>
      </c>
      <c t="n" s="7" r="F97">
        <v>2</v>
      </c>
      <c t="n" s="7" r="M97">
        <v>2</v>
      </c>
    </row>
    <row spans="1:19" r="98">
      <c t="s" s="4" r="A98">
        <v>366</v>
      </c>
      <c t="n" s="9" r="F98">
        <v>1.15</v>
      </c>
      <c t="n" s="9" r="M98">
        <v>1.15</v>
      </c>
    </row>
    <row spans="1:19" r="99">
      <c t="s" s="4" r="A99">
        <v>363</v>
      </c>
      <c t="n" s="5" r="F99">
        <v>9000</v>
      </c>
      <c t="n" s="5" r="M99">
        <v>9000</v>
      </c>
    </row>
    <row spans="1:19" r="100">
      <c t="s" s="4" r="A100">
        <v>361</v>
      </c>
      <c t="s" s="4" r="M100">
        <v>362</v>
      </c>
    </row>
    <row spans="1:19" r="101">
      <c t="s" s="4" r="A101">
        <v>851</v>
      </c>
    </row>
    <row spans="1:19" r="102">
      <c t="s" s="3" r="A102">
        <v>202</v>
      </c>
    </row>
    <row spans="1:19" r="103">
      <c t="s" s="4" r="A103">
        <v>360</v>
      </c>
      <c t="n" s="7" r="F103">
        <v>2</v>
      </c>
      <c t="n" s="7" r="J103">
        <v>2</v>
      </c>
      <c t="n" s="7" r="M103">
        <v>2</v>
      </c>
    </row>
    <row spans="1:19" r="104">
      <c t="s" s="4" r="A104">
        <v>366</v>
      </c>
      <c t="n" s="9" r="F104">
        <v>1.15</v>
      </c>
      <c t="n" s="9" r="J104">
        <v>1.15</v>
      </c>
      <c t="n" s="9" r="M104">
        <v>1.15</v>
      </c>
    </row>
    <row spans="1:19" r="105">
      <c t="s" s="4" r="A105">
        <v>363</v>
      </c>
      <c t="n" s="5" r="F105">
        <v>2229702</v>
      </c>
      <c t="n" s="5" r="J105">
        <v>9000</v>
      </c>
      <c t="n" s="5" r="M105">
        <v>2229702</v>
      </c>
    </row>
    <row spans="1:19" r="106">
      <c t="s" s="4" r="A106">
        <v>361</v>
      </c>
      <c t="s" s="4" r="J106">
        <v>362</v>
      </c>
      <c t="s" s="4" r="M106">
        <v>362</v>
      </c>
    </row>
    <row spans="1:19" r="107">
      <c t="s" s="4" r="A107">
        <v>852</v>
      </c>
    </row>
    <row spans="1:19" r="108">
      <c t="s" s="3" r="A108">
        <v>202</v>
      </c>
    </row>
    <row spans="1:19" r="109">
      <c t="s" s="4" r="A109">
        <v>360</v>
      </c>
      <c t="n" s="7" r="K109">
        <v>2</v>
      </c>
    </row>
    <row spans="1:19" r="110">
      <c t="s" s="4" r="A110">
        <v>366</v>
      </c>
      <c t="n" s="9" r="K110">
        <v>1.15</v>
      </c>
    </row>
    <row spans="1:19" r="111">
      <c t="s" s="4" r="A111">
        <v>363</v>
      </c>
      <c t="n" s="5" r="K111">
        <v>9000</v>
      </c>
    </row>
    <row spans="1:19" r="112">
      <c t="s" s="4" r="A112">
        <v>361</v>
      </c>
      <c t="s" s="4" r="K112">
        <v>362</v>
      </c>
    </row>
    <row spans="1:19" r="113">
      <c t="s" s="4" r="A113">
        <v>368</v>
      </c>
    </row>
    <row spans="1:19" r="114">
      <c t="s" s="3" r="A114">
        <v>202</v>
      </c>
    </row>
    <row spans="1:19" r="115">
      <c t="s" s="4" r="A115">
        <v>360</v>
      </c>
      <c t="n" s="9" r="J115">
        <v>1.15</v>
      </c>
    </row>
    <row spans="1:19" r="116">
      <c t="s" s="4" r="A116">
        <v>363</v>
      </c>
      <c t="n" s="5" r="J116">
        <v>2065891</v>
      </c>
    </row>
    <row spans="1:19" r="117">
      <c t="s" s="4" r="A117">
        <v>361</v>
      </c>
      <c t="s" s="4" r="J117">
        <v>362</v>
      </c>
    </row>
    <row spans="1:19" r="118">
      <c t="s" s="4" r="A118">
        <v>369</v>
      </c>
    </row>
    <row spans="1:19" r="119">
      <c t="s" s="3" r="A119">
        <v>202</v>
      </c>
    </row>
    <row spans="1:19" r="120">
      <c t="s" s="4" r="A120">
        <v>360</v>
      </c>
      <c t="n" s="9" r="F120">
        <v>1.15</v>
      </c>
      <c t="n" s="9" r="M120">
        <v>1.15</v>
      </c>
    </row>
    <row spans="1:19" r="121">
      <c t="s" s="4" r="A121">
        <v>363</v>
      </c>
      <c t="n" s="5" r="F121">
        <v>2065891</v>
      </c>
      <c t="n" s="5" r="M121">
        <v>2065891</v>
      </c>
    </row>
    <row spans="1:19" r="122">
      <c t="s" s="4" r="A122">
        <v>361</v>
      </c>
      <c t="s" s="4" r="M122">
        <v>362</v>
      </c>
    </row>
    <row spans="1:19" r="123">
      <c t="s" s="4" r="A123">
        <v>853</v>
      </c>
    </row>
    <row spans="1:19" r="124">
      <c t="s" s="3" r="A124">
        <v>202</v>
      </c>
    </row>
    <row spans="1:19" r="125">
      <c t="s" s="4" r="A125">
        <v>360</v>
      </c>
      <c t="n" s="9" r="J125">
        <v>1.15</v>
      </c>
    </row>
    <row spans="1:19" r="126">
      <c t="s" s="4" r="A126">
        <v>363</v>
      </c>
      <c t="n" s="5" r="J126">
        <v>2065891</v>
      </c>
    </row>
    <row spans="1:19" r="127">
      <c t="s" s="4" r="A127">
        <v>361</v>
      </c>
      <c t="s" s="4" r="J127">
        <v>362</v>
      </c>
    </row>
    <row spans="1:19" r="128">
      <c t="s" s="4" r="A128">
        <v>854</v>
      </c>
    </row>
    <row spans="1:19" r="129">
      <c t="s" s="3" r="A129">
        <v>202</v>
      </c>
    </row>
    <row spans="1:19" r="130">
      <c t="s" s="4" r="A130">
        <v>360</v>
      </c>
      <c t="n" s="9" r="K130">
        <v>1.15</v>
      </c>
    </row>
    <row spans="1:19" r="131">
      <c t="s" s="4" r="A131">
        <v>363</v>
      </c>
      <c t="n" s="5" r="K131">
        <v>2065891</v>
      </c>
    </row>
    <row spans="1:19" r="132">
      <c t="s" s="4" r="A132">
        <v>361</v>
      </c>
      <c t="s" s="4" r="K132">
        <v>362</v>
      </c>
    </row>
    <row spans="1:19" r="133">
      <c t="s" s="4" r="A133">
        <v>1211</v>
      </c>
    </row>
    <row spans="1:19" r="134">
      <c t="s" s="3" r="A134">
        <v>202</v>
      </c>
    </row>
    <row spans="1:19" r="135">
      <c t="s" s="4" r="A135">
        <v>360</v>
      </c>
      <c t="n" s="7" r="J135">
        <v>2</v>
      </c>
    </row>
    <row spans="1:19" r="136">
      <c t="s" s="4" r="A136">
        <v>363</v>
      </c>
      <c t="n" s="5" r="J136">
        <v>270</v>
      </c>
    </row>
    <row spans="1:19" r="137">
      <c t="s" s="4" r="A137">
        <v>1212</v>
      </c>
    </row>
    <row spans="1:19" r="138">
      <c t="s" s="3" r="A138">
        <v>202</v>
      </c>
    </row>
    <row spans="1:19" r="139">
      <c t="s" s="4" r="A139">
        <v>360</v>
      </c>
      <c t="n" s="9" r="J139">
        <v>1.15</v>
      </c>
    </row>
    <row spans="1:19" r="140">
      <c t="s" s="4" r="A140">
        <v>363</v>
      </c>
      <c t="n" s="5" r="J140">
        <v>109931</v>
      </c>
    </row>
    <row spans="1:19" r="141">
      <c t="s" s="4" r="A141">
        <v>126</v>
      </c>
    </row>
    <row spans="1:19" r="142">
      <c t="s" s="3" r="A142">
        <v>202</v>
      </c>
    </row>
    <row spans="1:19" r="143">
      <c t="s" s="4" r="A143">
        <v>351</v>
      </c>
      <c t="n" s="5" r="D143">
        <v>74765</v>
      </c>
      <c t="n" s="5" r="M143">
        <v>4542782</v>
      </c>
      <c t="n" s="5" r="O143">
        <v>319000</v>
      </c>
    </row>
    <row spans="1:19" r="144">
      <c t="s" s="4" r="A144">
        <v>352</v>
      </c>
      <c t="n" s="7" r="O144">
        <v>4</v>
      </c>
    </row>
    <row spans="1:19" r="145">
      <c t="s" s="4" r="A145">
        <v>926</v>
      </c>
      <c t="n" s="5" r="L145">
        <v>456486</v>
      </c>
      <c t="n" s="5" r="M145">
        <v>488970</v>
      </c>
    </row>
    <row spans="1:19" r="146">
      <c t="s" s="4" r="A146">
        <v>125</v>
      </c>
    </row>
    <row spans="1:19" r="147">
      <c t="s" s="3" r="A147">
        <v>202</v>
      </c>
    </row>
    <row spans="1:19" r="148">
      <c t="s" s="4" r="A148">
        <v>1213</v>
      </c>
      <c t="n" s="7" r="J148">
        <v>5000000</v>
      </c>
    </row>
    <row spans="1:19" r="149">
      <c t="s" s="4" r="A149">
        <v>350</v>
      </c>
    </row>
    <row spans="1:19" r="150">
      <c t="s" s="3" r="A150">
        <v>202</v>
      </c>
    </row>
    <row spans="1:19" r="151">
      <c t="s" s="4" r="A151">
        <v>351</v>
      </c>
      <c t="n" s="5" r="J151">
        <v>9000</v>
      </c>
      <c t="n" s="5" r="M151">
        <v>2229702</v>
      </c>
    </row>
    <row spans="1:19" r="152">
      <c t="s" s="4" r="A152">
        <v>352</v>
      </c>
      <c t="n" s="9" r="F152">
        <v>1.5</v>
      </c>
      <c t="n" s="9" r="J152">
        <v>1.5</v>
      </c>
      <c t="n" s="9" r="M152">
        <v>1.5</v>
      </c>
    </row>
    <row spans="1:19" r="153">
      <c t="s" s="4" r="A153">
        <v>1213</v>
      </c>
      <c t="n" s="7" r="J153">
        <v>5000000</v>
      </c>
    </row>
    <row spans="1:19" r="154">
      <c t="s" s="4" r="A154">
        <v>353</v>
      </c>
    </row>
    <row spans="1:19" r="155">
      <c t="s" s="3" r="A155">
        <v>202</v>
      </c>
    </row>
    <row spans="1:19" r="156">
      <c t="s" s="4" r="A156">
        <v>351</v>
      </c>
      <c t="n" s="5" r="M156">
        <v>9000</v>
      </c>
    </row>
    <row spans="1:19" r="157">
      <c t="s" s="4" r="A157">
        <v>352</v>
      </c>
      <c t="n" s="10" r="F157">
        <v>1.5</v>
      </c>
      <c t="n" s="9" r="M157">
        <v>1.5</v>
      </c>
    </row>
    <row spans="1:19" r="158">
      <c t="s" s="4" r="A158">
        <v>1213</v>
      </c>
      <c t="n" s="7" r="M158">
        <v>5000000</v>
      </c>
    </row>
    <row spans="1:19" r="159">
      <c t="s" s="4" r="A159">
        <v>713</v>
      </c>
    </row>
    <row spans="1:19" r="160">
      <c t="s" s="3" r="A160">
        <v>202</v>
      </c>
    </row>
    <row spans="1:19" r="161">
      <c t="s" s="4" r="A161">
        <v>352</v>
      </c>
      <c t="n" s="10" r="F161">
        <v>1.5</v>
      </c>
      <c t="n" s="9" r="J161">
        <v>1.5</v>
      </c>
      <c t="n" s="9" r="M161">
        <v>1.5</v>
      </c>
    </row>
    <row spans="1:19" r="162">
      <c t="s" s="4" r="A162">
        <v>714</v>
      </c>
    </row>
    <row spans="1:19" r="163">
      <c t="s" s="3" r="A163">
        <v>202</v>
      </c>
    </row>
    <row spans="1:19" r="164">
      <c t="s" s="4" r="A164">
        <v>352</v>
      </c>
      <c t="n" s="9" r="K164">
        <v>1.5</v>
      </c>
    </row>
    <row spans="1:19" r="165">
      <c t="s" s="4" r="A165">
        <v>354</v>
      </c>
    </row>
    <row spans="1:19" r="166">
      <c t="s" s="3" r="A166">
        <v>202</v>
      </c>
    </row>
    <row spans="1:19" r="167">
      <c t="s" s="4" r="A167">
        <v>351</v>
      </c>
      <c t="n" s="5" r="J167">
        <v>2065891</v>
      </c>
    </row>
    <row spans="1:19" r="168">
      <c t="s" s="4" r="A168">
        <v>352</v>
      </c>
      <c t="n" s="9" r="B168">
        <v>1.15</v>
      </c>
      <c t="n" s="9" r="J168">
        <v>1.15</v>
      </c>
    </row>
    <row spans="1:19" r="169">
      <c t="s" s="4" r="A169">
        <v>355</v>
      </c>
    </row>
    <row spans="1:19" r="170">
      <c t="s" s="3" r="A170">
        <v>202</v>
      </c>
    </row>
    <row spans="1:19" r="171">
      <c t="s" s="4" r="A171">
        <v>351</v>
      </c>
      <c t="n" s="5" r="M171">
        <v>2065891</v>
      </c>
    </row>
    <row spans="1:19" r="172">
      <c t="s" s="4" r="A172">
        <v>352</v>
      </c>
      <c t="n" s="9" r="F172">
        <v>1.15</v>
      </c>
      <c t="n" s="9" r="M172">
        <v>1.15</v>
      </c>
    </row>
    <row spans="1:19" r="173">
      <c t="s" s="4" r="A173">
        <v>715</v>
      </c>
    </row>
    <row spans="1:19" r="174">
      <c t="s" s="3" r="A174">
        <v>202</v>
      </c>
    </row>
    <row spans="1:19" r="175">
      <c t="s" s="4" r="A175">
        <v>352</v>
      </c>
      <c t="n" s="9" r="J175">
        <v>1.15</v>
      </c>
    </row>
    <row spans="1:19" r="176">
      <c t="s" s="4" r="A176">
        <v>716</v>
      </c>
    </row>
    <row spans="1:19" r="177">
      <c t="s" s="3" r="A177">
        <v>202</v>
      </c>
    </row>
    <row spans="1:19" r="178">
      <c t="s" s="4" r="A178">
        <v>352</v>
      </c>
      <c t="n" s="9" r="K178">
        <v>1.15</v>
      </c>
    </row>
    <row spans="1:19" r="179">
      <c t="s" s="4" r="A179">
        <v>717</v>
      </c>
    </row>
    <row spans="1:19" r="180">
      <c t="s" s="3" r="A180">
        <v>202</v>
      </c>
    </row>
    <row spans="1:19" r="181">
      <c t="s" s="4" r="A181">
        <v>879</v>
      </c>
      <c t="n" s="5" r="B181">
        <v>217391</v>
      </c>
    </row>
    <row spans="1:19" r="182">
      <c t="s" s="4" r="A182">
        <v>718</v>
      </c>
    </row>
    <row spans="1:19" r="183">
      <c t="s" s="3" r="A183">
        <v>202</v>
      </c>
    </row>
    <row spans="1:19" r="184">
      <c t="s" s="4" r="A184">
        <v>879</v>
      </c>
      <c t="n" s="5" r="B184">
        <v>217391</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t="s" s="1" r="A1">
        <v>1214</v>
      </c>
      <c t="s" s="2" r="B1">
        <v>1</v>
      </c>
      <c t="s" s="2" r="D1">
        <v>64</v>
      </c>
    </row>
    <row spans="1:5" r="2">
      <c t="s" s="2" r="B2">
        <v>2</v>
      </c>
      <c t="s" s="2" r="C2">
        <v>437</v>
      </c>
      <c t="s" s="2" r="D2">
        <v>16</v>
      </c>
      <c t="s" s="2" r="E2">
        <v>17</v>
      </c>
    </row>
    <row spans="1:5" r="3">
      <c t="s" s="3" r="A3">
        <v>951</v>
      </c>
    </row>
    <row spans="1:5" r="4">
      <c t="s" s="4" r="A4">
        <v>952</v>
      </c>
      <c t="s" s="4" r="B4">
        <v>498</v>
      </c>
      <c t="s" s="4" r="C4">
        <v>498</v>
      </c>
      <c t="s" s="4" r="D4">
        <v>498</v>
      </c>
      <c t="s" s="4" r="E4">
        <v>498</v>
      </c>
    </row>
    <row spans="1:5" r="5">
      <c t="s" s="4" r="A5">
        <v>1215</v>
      </c>
    </row>
    <row spans="1:5" r="6">
      <c t="s" s="3" r="A6">
        <v>951</v>
      </c>
    </row>
    <row spans="1:5" r="7">
      <c t="s" s="4" r="A7">
        <v>953</v>
      </c>
      <c t="s" s="4" r="B7">
        <v>954</v>
      </c>
      <c t="s" s="4" r="C7">
        <v>954</v>
      </c>
      <c t="s" s="4" r="D7">
        <v>954</v>
      </c>
      <c t="s" s="4" r="E7">
        <v>954</v>
      </c>
    </row>
    <row spans="1:5" r="8">
      <c t="s" s="4" r="A8">
        <v>955</v>
      </c>
      <c t="s" s="4" r="B8">
        <v>956</v>
      </c>
      <c t="s" s="4" r="C8">
        <v>956</v>
      </c>
      <c t="s" s="4" r="D8">
        <v>956</v>
      </c>
      <c t="s" s="4" r="E8">
        <v>956</v>
      </c>
    </row>
    <row spans="1:5" r="9">
      <c t="s" s="4" r="A9">
        <v>957</v>
      </c>
      <c t="s" s="4" r="B9">
        <v>958</v>
      </c>
      <c t="s" s="4" r="C9">
        <v>958</v>
      </c>
      <c t="s" s="4" r="D9">
        <v>959</v>
      </c>
      <c t="s" s="4" r="E9">
        <v>959</v>
      </c>
    </row>
    <row spans="1:5" r="10">
      <c t="s" s="4" r="A10">
        <v>1216</v>
      </c>
    </row>
    <row spans="1:5" r="11">
      <c t="s" s="3" r="A11">
        <v>951</v>
      </c>
    </row>
    <row spans="1:5" r="12">
      <c t="s" s="4" r="A12">
        <v>953</v>
      </c>
      <c t="s" s="4" r="B12">
        <v>362</v>
      </c>
      <c t="s" s="4" r="C12">
        <v>362</v>
      </c>
      <c t="s" s="4" r="D12">
        <v>362</v>
      </c>
      <c t="s" s="4" r="E12">
        <v>362</v>
      </c>
    </row>
    <row spans="1:5" r="13">
      <c t="s" s="4" r="A13">
        <v>955</v>
      </c>
      <c t="s" s="4" r="B13">
        <v>960</v>
      </c>
      <c t="s" s="4" r="C13">
        <v>960</v>
      </c>
      <c t="s" s="4" r="D13">
        <v>478</v>
      </c>
      <c t="s" s="4" r="E13">
        <v>478</v>
      </c>
    </row>
    <row spans="1:5" r="14">
      <c t="s" s="4" r="A14">
        <v>957</v>
      </c>
      <c t="s" s="4" r="B14">
        <v>961</v>
      </c>
      <c t="s" s="4" r="C14">
        <v>961</v>
      </c>
      <c t="s" s="4" r="D14">
        <v>962</v>
      </c>
      <c t="s" s="4" r="E14">
        <v>962</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963</v>
      </c>
      <c t="s" s="2" r="B1">
        <v>422</v>
      </c>
      <c t="s" s="2" r="C1">
        <v>469</v>
      </c>
      <c t="s" s="2" r="D1">
        <v>2</v>
      </c>
      <c t="s" s="2" r="E1">
        <v>437</v>
      </c>
      <c t="s" s="2" r="F1">
        <v>16</v>
      </c>
      <c t="s" s="2" r="G1">
        <v>17</v>
      </c>
      <c t="s" s="2" r="H1">
        <v>964</v>
      </c>
    </row>
    <row spans="1:8" r="2">
      <c t="s" s="3" r="A2">
        <v>965</v>
      </c>
    </row>
    <row spans="1:8" r="3">
      <c t="s" s="4" r="A3">
        <v>966</v>
      </c>
      <c t="n" s="7" r="D3">
        <v>70906</v>
      </c>
      <c t="n" s="7" r="E3">
        <v>46510</v>
      </c>
      <c t="n" s="7" r="F3">
        <v>316176</v>
      </c>
      <c t="n" s="7" r="G3">
        <v>700715</v>
      </c>
    </row>
    <row spans="1:8" r="4">
      <c t="s" s="4" r="A4">
        <v>967</v>
      </c>
      <c t="n" s="7" r="C4">
        <v>117000</v>
      </c>
    </row>
    <row spans="1:8" r="5">
      <c t="s" s="4" r="A5">
        <v>968</v>
      </c>
      <c t="n" s="5" r="F5">
        <v>2004420</v>
      </c>
      <c t="n" s="5" r="G5">
        <v>330470</v>
      </c>
    </row>
    <row spans="1:8" r="6">
      <c t="s" s="4" r="A6">
        <v>970</v>
      </c>
      <c t="n" s="5" r="F6">
        <v>2704587</v>
      </c>
      <c t="n" s="5" r="G6">
        <v>827543</v>
      </c>
      <c t="n" s="5" r="H6">
        <v>614042</v>
      </c>
    </row>
    <row spans="1:8" r="7">
      <c t="s" s="4" r="A7">
        <v>971</v>
      </c>
    </row>
    <row spans="1:8" r="8">
      <c t="s" s="3" r="A8">
        <v>965</v>
      </c>
    </row>
    <row spans="1:8" r="9">
      <c t="s" s="4" r="A9">
        <v>970</v>
      </c>
      <c t="n" s="5" r="F9">
        <v>1750000</v>
      </c>
    </row>
    <row spans="1:8" r="10">
      <c t="s" s="4" r="A10">
        <v>444</v>
      </c>
    </row>
    <row spans="1:8" r="11">
      <c t="s" s="3" r="A11">
        <v>965</v>
      </c>
    </row>
    <row spans="1:8" r="12">
      <c t="s" s="4" r="A12">
        <v>968</v>
      </c>
      <c t="n" s="5" r="D12">
        <v>465000</v>
      </c>
      <c t="n" s="5" r="F12">
        <v>2004420</v>
      </c>
      <c t="n" s="5" r="G12">
        <v>330470</v>
      </c>
    </row>
    <row spans="1:8" r="13">
      <c t="s" s="4" r="A13">
        <v>972</v>
      </c>
      <c t="n" s="9" r="D13">
        <v>0.75</v>
      </c>
    </row>
    <row spans="1:8" r="14">
      <c t="s" s="4" r="A14">
        <v>973</v>
      </c>
      <c t="n" s="9" r="D14">
        <v>1.5</v>
      </c>
    </row>
    <row spans="1:8" r="15">
      <c t="s" s="4" r="A15">
        <v>974</v>
      </c>
      <c t="n" s="7" r="D15">
        <v>84732</v>
      </c>
      <c t="n" s="7" r="F15">
        <v>339671</v>
      </c>
      <c t="n" s="7" r="G15">
        <v>306189</v>
      </c>
    </row>
    <row spans="1:8" r="16">
      <c t="s" s="4" r="A16">
        <v>988</v>
      </c>
    </row>
    <row spans="1:8" r="17">
      <c t="s" s="3" r="A17">
        <v>965</v>
      </c>
    </row>
    <row spans="1:8" r="18">
      <c t="s" s="4" r="A18">
        <v>978</v>
      </c>
      <c t="s" s="4" r="D18">
        <v>979</v>
      </c>
    </row>
    <row spans="1:8" r="19">
      <c t="s" s="4" r="A19">
        <v>989</v>
      </c>
      <c t="s" s="4" r="D19">
        <v>979</v>
      </c>
    </row>
    <row spans="1:8" r="20">
      <c t="s" s="4" r="A20">
        <v>968</v>
      </c>
      <c t="n" s="5" r="D20">
        <v>295000</v>
      </c>
    </row>
    <row spans="1:8" r="21">
      <c t="s" s="4" r="A21">
        <v>974</v>
      </c>
      <c t="n" s="5" r="F21">
        <v>339671</v>
      </c>
    </row>
    <row spans="1:8" r="22">
      <c t="s" s="4" r="A22">
        <v>990</v>
      </c>
    </row>
    <row spans="1:8" r="23">
      <c t="s" s="3" r="A23">
        <v>965</v>
      </c>
    </row>
    <row spans="1:8" r="24">
      <c t="s" s="4" r="A24">
        <v>970</v>
      </c>
      <c t="n" s="5" r="D24">
        <v>2055000</v>
      </c>
    </row>
    <row spans="1:8" r="25">
      <c t="s" s="4" r="A25">
        <v>1217</v>
      </c>
    </row>
    <row spans="1:8" r="26">
      <c t="s" s="3" r="A26">
        <v>965</v>
      </c>
    </row>
    <row spans="1:8" r="27">
      <c t="s" s="4" r="A27">
        <v>978</v>
      </c>
      <c t="s" s="4" r="D27">
        <v>451</v>
      </c>
    </row>
    <row spans="1:8" r="28">
      <c t="s" s="4" r="A28">
        <v>968</v>
      </c>
      <c t="n" s="5" r="D28">
        <v>40000</v>
      </c>
    </row>
    <row spans="1:8" r="29">
      <c t="s" s="4" r="A29">
        <v>991</v>
      </c>
    </row>
    <row spans="1:8" r="30">
      <c t="s" s="3" r="A30">
        <v>965</v>
      </c>
    </row>
    <row spans="1:8" r="31">
      <c t="s" s="4" r="A31">
        <v>966</v>
      </c>
      <c t="n" s="7" r="C31">
        <v>119000</v>
      </c>
    </row>
    <row spans="1:8" r="32">
      <c t="s" s="4" r="A32">
        <v>967</v>
      </c>
      <c t="n" s="7" r="D32">
        <v>170340</v>
      </c>
      <c t="n" s="7" r="F32">
        <v>178934</v>
      </c>
    </row>
    <row spans="1:8" r="33">
      <c t="s" s="4" r="A33">
        <v>992</v>
      </c>
    </row>
    <row spans="1:8" r="34">
      <c t="s" s="3" r="A34">
        <v>965</v>
      </c>
    </row>
    <row spans="1:8" r="35">
      <c t="s" s="4" r="A35">
        <v>993</v>
      </c>
      <c t="n" s="5" r="D35">
        <v>625000</v>
      </c>
      <c t="n" s="5" r="F35">
        <v>625000</v>
      </c>
    </row>
    <row spans="1:8" r="36">
      <c t="s" s="4" r="A36">
        <v>994</v>
      </c>
    </row>
    <row spans="1:8" r="37">
      <c t="s" s="3" r="A37">
        <v>965</v>
      </c>
    </row>
    <row spans="1:8" r="38">
      <c t="s" s="4" r="A38">
        <v>968</v>
      </c>
      <c t="n" s="5" r="G38">
        <v>330470</v>
      </c>
    </row>
    <row spans="1:8" r="39">
      <c t="s" s="4" r="A39">
        <v>972</v>
      </c>
      <c t="n" s="7" r="G39">
        <v>4</v>
      </c>
    </row>
    <row spans="1:8" r="40">
      <c t="s" s="4" r="A40">
        <v>973</v>
      </c>
      <c t="n" s="7" r="G40">
        <v>9</v>
      </c>
    </row>
    <row spans="1:8" r="41">
      <c t="s" s="4" r="A41">
        <v>974</v>
      </c>
      <c t="n" s="7" r="G41">
        <v>306000</v>
      </c>
    </row>
    <row spans="1:8" r="42">
      <c t="s" s="4" r="A42">
        <v>995</v>
      </c>
    </row>
    <row spans="1:8" r="43">
      <c t="s" s="3" r="A43">
        <v>965</v>
      </c>
    </row>
    <row spans="1:8" r="44">
      <c t="s" s="4" r="A44">
        <v>978</v>
      </c>
      <c t="s" s="4" r="G44">
        <v>451</v>
      </c>
    </row>
    <row spans="1:8" r="45">
      <c t="s" s="4" r="A45">
        <v>968</v>
      </c>
      <c t="n" s="5" r="G45">
        <v>250000</v>
      </c>
    </row>
    <row spans="1:8" r="46">
      <c t="s" s="4" r="A46">
        <v>996</v>
      </c>
    </row>
    <row spans="1:8" r="47">
      <c t="s" s="3" r="A47">
        <v>965</v>
      </c>
    </row>
    <row spans="1:8" r="48">
      <c t="s" s="4" r="A48">
        <v>970</v>
      </c>
      <c t="n" s="5" r="D48">
        <v>169328</v>
      </c>
      <c t="n" s="5" r="F48">
        <v>255167</v>
      </c>
    </row>
    <row spans="1:8" r="49">
      <c t="s" s="4" r="A49">
        <v>997</v>
      </c>
    </row>
    <row spans="1:8" r="50">
      <c t="s" s="3" r="A50">
        <v>965</v>
      </c>
    </row>
    <row spans="1:8" r="51">
      <c t="s" s="4" r="A51">
        <v>972</v>
      </c>
      <c t="n" s="7" r="C51">
        <v>4</v>
      </c>
    </row>
    <row spans="1:8" r="52">
      <c t="s" s="4" r="A52">
        <v>998</v>
      </c>
    </row>
    <row spans="1:8" r="53">
      <c t="s" s="3" r="A53">
        <v>965</v>
      </c>
    </row>
    <row spans="1:8" r="54">
      <c t="s" s="4" r="A54">
        <v>999</v>
      </c>
      <c t="n" s="5" r="B54">
        <v>1524327</v>
      </c>
    </row>
    <row spans="1:8" r="55">
      <c t="s" s="4" r="A55">
        <v>1000</v>
      </c>
      <c t="n" s="5" r="B55">
        <v>100000</v>
      </c>
    </row>
    <row spans="1:8" r="56">
      <c t="s" s="4" r="A56">
        <v>1001</v>
      </c>
    </row>
    <row spans="1:8" r="57">
      <c t="s" s="3" r="A57">
        <v>965</v>
      </c>
    </row>
    <row spans="1:8" r="58">
      <c t="s" s="4" r="A58">
        <v>978</v>
      </c>
      <c t="s" s="4" r="B58">
        <v>983</v>
      </c>
    </row>
    <row spans="1:8" r="59">
      <c t="s" s="4" r="A59">
        <v>989</v>
      </c>
      <c t="s" s="4" r="B59">
        <v>983</v>
      </c>
    </row>
    <row spans="1:8" r="60">
      <c t="s" s="4" r="A60">
        <v>1002</v>
      </c>
    </row>
    <row spans="1:8" r="61">
      <c t="s" s="3" r="A61">
        <v>965</v>
      </c>
    </row>
    <row spans="1:8" r="62">
      <c t="s" s="4" r="A62">
        <v>1003</v>
      </c>
      <c t="s" s="4" r="B62">
        <v>362</v>
      </c>
    </row>
    <row spans="1:8" r="63">
      <c t="s" s="4" r="A63">
        <v>970</v>
      </c>
      <c t="n" s="5" r="D63">
        <v>643812</v>
      </c>
      <c t="n" s="5" r="F63">
        <v>698420</v>
      </c>
    </row>
    <row spans="1:8" r="64">
      <c t="s" s="4" r="A64">
        <v>1004</v>
      </c>
    </row>
    <row spans="1:8" r="65">
      <c t="s" s="3" r="A65">
        <v>965</v>
      </c>
    </row>
    <row spans="1:8" r="66">
      <c t="s" s="4" r="A66">
        <v>1005</v>
      </c>
      <c t="n" s="5" r="B66">
        <v>100000</v>
      </c>
    </row>
    <row spans="1:8" r="67">
      <c t="s" s="4" r="A67">
        <v>1006</v>
      </c>
    </row>
    <row spans="1:8" r="68">
      <c t="s" s="3" r="A68">
        <v>965</v>
      </c>
    </row>
    <row spans="1:8" r="69">
      <c t="s" s="4" r="A69">
        <v>1003</v>
      </c>
      <c t="s" s="4" r="B69">
        <v>919</v>
      </c>
    </row>
    <row spans="1:8" r="70">
      <c t="s" s="4" r="A70">
        <v>1007</v>
      </c>
    </row>
    <row spans="1:8" r="71">
      <c t="s" s="3" r="A71">
        <v>965</v>
      </c>
    </row>
    <row spans="1:8" r="72">
      <c t="s" s="4" r="A72">
        <v>976</v>
      </c>
      <c t="s" s="4" r="B72">
        <v>414</v>
      </c>
    </row>
    <row spans="1:8" r="73">
      <c t="s" s="4" r="A73">
        <v>1008</v>
      </c>
    </row>
    <row spans="1:8" r="74">
      <c t="s" s="3" r="A74">
        <v>965</v>
      </c>
    </row>
    <row spans="1:8" r="75">
      <c t="s" s="4" r="A75">
        <v>976</v>
      </c>
      <c t="s" s="4" r="B75">
        <v>977</v>
      </c>
      <c t="s" s="4" r="F75">
        <v>97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7"/>
    <col customWidth="1" max="6" min="6" width="14"/>
  </cols>
  <sheetData>
    <row spans="1:6" r="1">
      <c t="s" s="1" r="A1">
        <v>1009</v>
      </c>
      <c t="s" s="2" r="B1">
        <v>938</v>
      </c>
      <c t="s" s="2" r="C1">
        <v>1</v>
      </c>
      <c t="s" s="2" r="E1">
        <v>64</v>
      </c>
    </row>
    <row spans="1:6" r="2">
      <c t="s" s="2" r="B2">
        <v>469</v>
      </c>
      <c t="s" s="2" r="C2">
        <v>2</v>
      </c>
      <c t="s" s="2" r="D2">
        <v>437</v>
      </c>
      <c t="s" s="2" r="E2">
        <v>16</v>
      </c>
      <c t="s" s="2" r="F2">
        <v>17</v>
      </c>
    </row>
    <row spans="1:6" r="3">
      <c t="s" s="3" r="A3">
        <v>1010</v>
      </c>
    </row>
    <row spans="1:6" r="4">
      <c t="s" s="4" r="A4">
        <v>966</v>
      </c>
      <c t="n" s="7" r="C4">
        <v>70906</v>
      </c>
      <c t="n" s="7" r="D4">
        <v>46510</v>
      </c>
      <c t="n" s="7" r="E4">
        <v>316176</v>
      </c>
      <c t="n" s="7" r="F4">
        <v>700715</v>
      </c>
    </row>
    <row spans="1:6" r="5">
      <c t="s" s="3" r="A5">
        <v>1012</v>
      </c>
    </row>
    <row spans="1:6" r="6">
      <c t="s" s="4" r="A6">
        <v>967</v>
      </c>
      <c t="n" s="7" r="B6">
        <v>117000</v>
      </c>
    </row>
    <row spans="1:6" r="7">
      <c t="s" s="4" r="A7">
        <v>1013</v>
      </c>
      <c t="n" s="5" r="F7">
        <v>30000</v>
      </c>
    </row>
    <row spans="1:6" r="8">
      <c t="s" s="4" r="A8">
        <v>991</v>
      </c>
    </row>
    <row spans="1:6" r="9">
      <c t="s" s="3" r="A9">
        <v>1010</v>
      </c>
    </row>
    <row spans="1:6" r="10">
      <c t="s" s="4" r="A10">
        <v>966</v>
      </c>
      <c t="n" s="7" r="B10">
        <v>119000</v>
      </c>
    </row>
    <row spans="1:6" r="11">
      <c t="s" s="3" r="A11">
        <v>1012</v>
      </c>
    </row>
    <row spans="1:6" r="12">
      <c t="s" s="4" r="A12">
        <v>967</v>
      </c>
      <c t="n" s="7" r="C12">
        <v>170340</v>
      </c>
      <c t="n" s="7" r="E12">
        <v>178934</v>
      </c>
    </row>
    <row spans="1:6" r="13">
      <c t="s" s="4" r="A13">
        <v>1014</v>
      </c>
      <c t="s" s="4" r="C13">
        <v>954</v>
      </c>
      <c t="s" s="4" r="E13">
        <v>1015</v>
      </c>
    </row>
    <row spans="1:6" r="14">
      <c t="s" s="4" r="A14">
        <v>1013</v>
      </c>
      <c t="n" s="5" r="C14">
        <v>0</v>
      </c>
      <c t="n" s="5" r="D14">
        <v>0</v>
      </c>
      <c t="n" s="5" r="E14">
        <v>0</v>
      </c>
      <c t="n" s="5" r="F14">
        <v>0</v>
      </c>
    </row>
    <row spans="1:6" r="15">
      <c t="s" s="4" r="A15">
        <v>1016</v>
      </c>
    </row>
    <row spans="1:6" r="16">
      <c t="s" s="3" r="A16">
        <v>1010</v>
      </c>
    </row>
    <row spans="1:6" r="17">
      <c t="s" s="4" r="A17">
        <v>966</v>
      </c>
      <c t="n" s="7" r="C17">
        <v>3895</v>
      </c>
      <c t="n" s="7" r="D17">
        <v>2175</v>
      </c>
      <c t="n" s="7" r="E17">
        <v>21753</v>
      </c>
      <c t="n" s="7" r="F17">
        <v>1815</v>
      </c>
    </row>
    <row spans="1:6" r="18">
      <c t="s" s="4" r="A18">
        <v>1017</v>
      </c>
    </row>
    <row spans="1:6" r="19">
      <c t="s" s="3" r="A19">
        <v>1010</v>
      </c>
    </row>
    <row spans="1:6" r="20">
      <c t="s" s="4" r="A20">
        <v>966</v>
      </c>
      <c t="n" s="5" r="C20">
        <v>12123</v>
      </c>
      <c t="n" s="5" r="D20">
        <v>1791</v>
      </c>
      <c t="n" s="5" r="E20">
        <v>51803</v>
      </c>
      <c t="n" s="5" r="F20">
        <v>67697</v>
      </c>
    </row>
    <row spans="1:6" r="21">
      <c t="s" s="4" r="A21">
        <v>1018</v>
      </c>
    </row>
    <row spans="1:6" r="22">
      <c t="s" s="3" r="A22">
        <v>1010</v>
      </c>
    </row>
    <row spans="1:6" r="23">
      <c t="s" s="4" r="A23">
        <v>966</v>
      </c>
      <c t="n" s="5" r="C23">
        <v>17435</v>
      </c>
      <c t="n" s="5" r="D23">
        <v>2065</v>
      </c>
      <c t="n" s="5" r="E23">
        <v>41365</v>
      </c>
      <c t="n" s="5" r="F23">
        <v>48609</v>
      </c>
    </row>
    <row spans="1:6" r="24">
      <c t="s" s="4" r="A24">
        <v>1019</v>
      </c>
    </row>
    <row spans="1:6" r="25">
      <c t="s" s="3" r="A25">
        <v>1010</v>
      </c>
    </row>
    <row spans="1:6" r="26">
      <c t="s" s="4" r="A26">
        <v>966</v>
      </c>
      <c t="n" s="7" r="C26">
        <v>37453</v>
      </c>
      <c t="n" s="7" r="D26">
        <v>40479</v>
      </c>
      <c t="n" s="7" r="E26">
        <v>201255</v>
      </c>
      <c t="n" s="7" r="F26">
        <v>582594</v>
      </c>
    </row>
  </sheetData>
  <mergeCells count="3">
    <mergeCell ref="A1:A2"/>
    <mergeCell ref="C1:D1"/>
    <mergeCell ref="E1:F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020</v>
      </c>
      <c t="s" s="2" r="B1">
        <v>1</v>
      </c>
      <c t="s" s="2" r="C1">
        <v>64</v>
      </c>
    </row>
    <row spans="1:4" r="2">
      <c t="s" s="2" r="B2">
        <v>2</v>
      </c>
      <c t="s" s="2" r="C2">
        <v>16</v>
      </c>
      <c t="s" s="2" r="D2">
        <v>17</v>
      </c>
    </row>
    <row spans="1:4" r="3">
      <c t="s" s="3" r="A3">
        <v>1021</v>
      </c>
    </row>
    <row spans="1:4" r="4">
      <c t="s" s="4" r="A4">
        <v>968</v>
      </c>
      <c t="n" s="5" r="C4">
        <v>2004420</v>
      </c>
      <c t="n" s="5" r="D4">
        <v>330470</v>
      </c>
    </row>
    <row spans="1:4" r="5">
      <c t="s" s="4" r="A5">
        <v>444</v>
      </c>
    </row>
    <row spans="1:4" r="6">
      <c t="s" s="3" r="A6">
        <v>1021</v>
      </c>
    </row>
    <row spans="1:4" r="7">
      <c t="s" s="4" r="A7">
        <v>1022</v>
      </c>
      <c t="n" s="7" r="B7">
        <v>84732</v>
      </c>
      <c t="n" s="7" r="C7">
        <v>339671</v>
      </c>
      <c t="n" s="7" r="D7">
        <v>306189</v>
      </c>
    </row>
    <row spans="1:4" r="8">
      <c t="s" s="4" r="A8">
        <v>968</v>
      </c>
      <c t="n" s="5" r="B8">
        <v>465000</v>
      </c>
      <c t="n" s="5" r="C8">
        <v>2004420</v>
      </c>
      <c t="n" s="5" r="D8">
        <v>330470</v>
      </c>
    </row>
    <row spans="1:4" r="9">
      <c t="s" s="4" r="A9">
        <v>1023</v>
      </c>
      <c t="s" s="4" r="D9">
        <v>414</v>
      </c>
    </row>
    <row spans="1:4" r="10">
      <c t="s" s="4" r="A10">
        <v>1024</v>
      </c>
      <c t="s" s="4" r="B10">
        <v>956</v>
      </c>
      <c t="s" s="4" r="D10">
        <v>705</v>
      </c>
    </row>
    <row spans="1:4" r="11">
      <c t="s" s="4" r="A11">
        <v>1025</v>
      </c>
      <c t="s" s="4" r="B11">
        <v>1026</v>
      </c>
      <c t="s" s="4" r="D11">
        <v>1027</v>
      </c>
    </row>
    <row spans="1:4" r="12">
      <c t="s" s="4" r="A12">
        <v>1028</v>
      </c>
      <c t="s" s="4" r="B12">
        <v>1029</v>
      </c>
      <c t="s" s="4" r="C12">
        <v>1029</v>
      </c>
      <c t="s" s="4" r="D12">
        <v>1030</v>
      </c>
    </row>
    <row spans="1:4" r="13">
      <c t="s" s="4" r="A13">
        <v>1031</v>
      </c>
      <c t="s" s="4" r="B13">
        <v>1032</v>
      </c>
      <c t="s" s="4" r="C13">
        <v>712</v>
      </c>
      <c t="s" s="4" r="D13">
        <v>1033</v>
      </c>
    </row>
    <row spans="1:4" r="14">
      <c t="s" s="4" r="A14">
        <v>1034</v>
      </c>
    </row>
    <row spans="1:4" r="15">
      <c t="s" s="3" r="A15">
        <v>1021</v>
      </c>
    </row>
    <row spans="1:4" r="16">
      <c t="s" s="4" r="A16">
        <v>1023</v>
      </c>
      <c t="s" s="4" r="B16">
        <v>977</v>
      </c>
      <c t="s" s="4" r="C16">
        <v>977</v>
      </c>
    </row>
    <row spans="1:4" r="17">
      <c t="s" s="4" r="A17">
        <v>1035</v>
      </c>
    </row>
    <row spans="1:4" r="18">
      <c t="s" s="3" r="A18">
        <v>1021</v>
      </c>
    </row>
    <row spans="1:4" r="19">
      <c t="s" s="4" r="A19">
        <v>1023</v>
      </c>
      <c t="s" s="4" r="B19">
        <v>414</v>
      </c>
      <c t="s" s="4" r="C19">
        <v>414</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
  </cols>
  <sheetData>
    <row spans="1:2" r="1">
      <c t="s" s="1" r="A1">
        <v>1218</v>
      </c>
      <c t="s" s="2" r="B1">
        <v>124</v>
      </c>
    </row>
    <row spans="1:2" r="2">
      <c t="s" s="3" r="A2">
        <v>1079</v>
      </c>
    </row>
    <row spans="1:2" r="3">
      <c t="s" s="4" r="A3">
        <v>993</v>
      </c>
      <c t="n" s="5" r="B3">
        <v>500000</v>
      </c>
    </row>
    <row spans="1:2" r="4">
      <c t="s" s="4" r="A4">
        <v>1080</v>
      </c>
      <c t="s" s="4" r="B4">
        <v>1081</v>
      </c>
    </row>
    <row spans="1:2" r="5">
      <c t="s" s="4" r="A5">
        <v>1082</v>
      </c>
      <c t="s" s="4" r="B5">
        <v>40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spans="1:5" r="1">
      <c t="s" s="1" r="A1">
        <v>1219</v>
      </c>
      <c t="s" s="2" r="B1">
        <v>1</v>
      </c>
      <c t="s" s="2" r="D1">
        <v>64</v>
      </c>
    </row>
    <row spans="1:5" r="2">
      <c t="s" s="2" r="B2">
        <v>2</v>
      </c>
      <c t="s" s="2" r="C2">
        <v>437</v>
      </c>
      <c t="s" s="2" r="D2">
        <v>16</v>
      </c>
      <c t="s" s="2" r="E2">
        <v>17</v>
      </c>
    </row>
    <row spans="1:5" r="3">
      <c t="s" s="3" r="A3">
        <v>1085</v>
      </c>
    </row>
    <row spans="1:5" r="4">
      <c t="s" s="4" r="A4">
        <v>1088</v>
      </c>
      <c t="n" s="7" r="B4">
        <v>1850000</v>
      </c>
      <c t="n" s="7" r="D4">
        <v>1350000</v>
      </c>
      <c t="n" s="7" r="E4">
        <v>2362561</v>
      </c>
    </row>
    <row spans="1:5" r="5">
      <c t="s" s="4" r="A5">
        <v>1089</v>
      </c>
      <c t="n" s="5" r="B5">
        <v>4672623</v>
      </c>
      <c t="n" s="5" r="D5">
        <v>4265009</v>
      </c>
      <c t="n" s="5" r="E5">
        <v>942</v>
      </c>
    </row>
    <row spans="1:5" r="6">
      <c t="s" s="4" r="A6">
        <v>1090</v>
      </c>
      <c t="n" s="7" r="B6">
        <v>38466</v>
      </c>
      <c t="n" s="7" r="C6">
        <v>94348</v>
      </c>
      <c t="n" s="7" r="D6">
        <v>1608372</v>
      </c>
      <c t="n" s="7" r="E6">
        <v>120687</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spans="1:5" r="1">
      <c t="s" s="1" r="A1">
        <v>1091</v>
      </c>
      <c t="s" s="2" r="B1">
        <v>1</v>
      </c>
      <c t="s" s="2" r="D1">
        <v>64</v>
      </c>
    </row>
    <row spans="1:5" r="2">
      <c t="s" s="2" r="B2">
        <v>2</v>
      </c>
      <c t="s" s="2" r="C2">
        <v>437</v>
      </c>
      <c t="s" s="2" r="D2">
        <v>16</v>
      </c>
      <c t="s" s="2" r="E2">
        <v>17</v>
      </c>
    </row>
    <row spans="1:5" r="3">
      <c t="s" s="3" r="A3">
        <v>211</v>
      </c>
    </row>
    <row spans="1:5" r="4">
      <c t="s" s="4" r="A4">
        <v>808</v>
      </c>
      <c t="n" s="7" r="B4">
        <v>1005439</v>
      </c>
      <c t="n" s="7" r="C4">
        <v>476482</v>
      </c>
      <c t="n" s="7" r="D4">
        <v>2648108</v>
      </c>
      <c t="n" s="7" r="E4">
        <v>1179603</v>
      </c>
    </row>
    <row spans="1:5" r="5">
      <c t="s" s="4" r="A5">
        <v>1092</v>
      </c>
    </row>
    <row spans="1:5" r="6">
      <c t="s" s="3" r="A6">
        <v>211</v>
      </c>
    </row>
    <row spans="1:5" r="7">
      <c t="s" s="4" r="A7">
        <v>1093</v>
      </c>
      <c t="n" s="7" r="B7">
        <v>295152</v>
      </c>
      <c t="n" s="7" r="D7">
        <v>679481</v>
      </c>
    </row>
    <row spans="1:5" r="8">
      <c t="s" s="4" r="A8">
        <v>1094</v>
      </c>
      <c t="s" s="4" r="B8">
        <v>481</v>
      </c>
      <c t="s" s="4" r="D8">
        <v>1095</v>
      </c>
    </row>
    <row spans="1:5" r="9">
      <c t="s" s="4" r="A9">
        <v>1220</v>
      </c>
    </row>
    <row spans="1:5" r="10">
      <c t="s" s="3" r="A10">
        <v>211</v>
      </c>
    </row>
    <row spans="1:5" r="11">
      <c t="s" s="4" r="A11">
        <v>1094</v>
      </c>
      <c t="s" s="4" r="B11">
        <v>1221</v>
      </c>
    </row>
    <row spans="1:5" r="12">
      <c t="s" s="4" r="A12">
        <v>808</v>
      </c>
      <c t="n" s="7" r="B12">
        <v>130000</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098</v>
      </c>
      <c t="s" s="2" r="B1">
        <v>1</v>
      </c>
      <c t="s" s="2" r="C1">
        <v>64</v>
      </c>
    </row>
    <row spans="1:10" r="2">
      <c t="s" s="2" r="B2">
        <v>2</v>
      </c>
      <c t="s" s="2" r="C2">
        <v>1103</v>
      </c>
      <c t="s" s="2" r="D2">
        <v>1102</v>
      </c>
      <c t="s" s="2" r="E2">
        <v>16</v>
      </c>
      <c t="s" s="2" r="F2">
        <v>784</v>
      </c>
      <c t="s" s="2" r="G2">
        <v>842</v>
      </c>
      <c t="s" s="2" r="H2">
        <v>1101</v>
      </c>
      <c t="s" s="2" r="I2">
        <v>1104</v>
      </c>
      <c t="s" s="2" r="J2">
        <v>17</v>
      </c>
    </row>
    <row spans="1:10" r="3">
      <c t="s" s="4" r="A3">
        <v>359</v>
      </c>
    </row>
    <row spans="1:10" r="4">
      <c t="s" s="3" r="A4">
        <v>214</v>
      </c>
    </row>
    <row spans="1:10" r="5">
      <c t="s" s="4" r="A5">
        <v>849</v>
      </c>
      <c t="n" s="5" r="E5">
        <v>2229702</v>
      </c>
      <c t="n" s="5" r="F5">
        <v>3289086</v>
      </c>
      <c t="n" s="5" r="J5">
        <v>232450</v>
      </c>
    </row>
    <row spans="1:10" r="6">
      <c t="s" s="4" r="A6">
        <v>360</v>
      </c>
      <c t="n" s="7" r="E6">
        <v>2</v>
      </c>
      <c t="n" s="9" r="F6">
        <v>1.88</v>
      </c>
    </row>
    <row spans="1:10" r="7">
      <c t="s" s="4" r="A7">
        <v>850</v>
      </c>
    </row>
    <row spans="1:10" r="8">
      <c t="s" s="3" r="A8">
        <v>214</v>
      </c>
    </row>
    <row spans="1:10" r="9">
      <c t="s" s="4" r="A9">
        <v>849</v>
      </c>
      <c t="n" s="5" r="G9">
        <v>2250000</v>
      </c>
    </row>
    <row spans="1:10" r="10">
      <c t="s" s="4" r="A10">
        <v>360</v>
      </c>
      <c t="n" s="9" r="G10">
        <v>1.88</v>
      </c>
    </row>
    <row spans="1:10" r="11">
      <c t="s" s="4" r="A11">
        <v>1222</v>
      </c>
    </row>
    <row spans="1:10" r="12">
      <c t="s" s="3" r="A12">
        <v>214</v>
      </c>
    </row>
    <row spans="1:10" r="13">
      <c t="s" s="4" r="A13">
        <v>565</v>
      </c>
      <c t="n" s="7" r="B13">
        <v>408000</v>
      </c>
    </row>
    <row spans="1:10" r="14">
      <c t="s" s="4" r="A14">
        <v>400</v>
      </c>
      <c t="s" s="4" r="B14">
        <v>401</v>
      </c>
    </row>
    <row spans="1:10" r="15">
      <c t="s" s="4" r="A15">
        <v>1118</v>
      </c>
    </row>
    <row spans="1:10" r="16">
      <c t="s" s="3" r="A16">
        <v>214</v>
      </c>
    </row>
    <row spans="1:10" r="17">
      <c t="s" s="4" r="A17">
        <v>360</v>
      </c>
      <c t="n" s="9" r="E17">
        <v>1.15</v>
      </c>
    </row>
    <row spans="1:10" r="18">
      <c t="s" s="4" r="A18">
        <v>563</v>
      </c>
    </row>
    <row spans="1:10" r="19">
      <c t="s" s="3" r="A19">
        <v>214</v>
      </c>
    </row>
    <row spans="1:10" r="20">
      <c t="s" s="4" r="A20">
        <v>849</v>
      </c>
      <c t="n" s="5" r="H20">
        <v>821250</v>
      </c>
      <c t="n" s="5" r="I20">
        <v>821250</v>
      </c>
    </row>
    <row spans="1:10" r="21">
      <c t="s" s="4" r="A21">
        <v>360</v>
      </c>
      <c t="n" s="9" r="H21">
        <v>3.6</v>
      </c>
      <c t="n" s="9" r="I21">
        <v>3.6</v>
      </c>
    </row>
    <row spans="1:10" r="22">
      <c t="s" s="4" r="A22">
        <v>565</v>
      </c>
      <c t="n" s="7" r="C22">
        <v>3285000</v>
      </c>
    </row>
    <row spans="1:10" r="23">
      <c t="s" s="4" r="A23">
        <v>1133</v>
      </c>
    </row>
    <row spans="1:10" r="24">
      <c t="s" s="3" r="A24">
        <v>214</v>
      </c>
    </row>
    <row spans="1:10" r="25">
      <c t="s" s="4" r="A25">
        <v>849</v>
      </c>
      <c t="n" s="5" r="C25">
        <v>718750</v>
      </c>
    </row>
    <row spans="1:10" r="26">
      <c t="s" s="4" r="A26">
        <v>565</v>
      </c>
      <c t="n" s="7" r="C26">
        <v>2875000</v>
      </c>
    </row>
    <row spans="1:10" r="27">
      <c t="s" s="4" r="A27">
        <v>1134</v>
      </c>
    </row>
    <row spans="1:10" r="28">
      <c t="s" s="3" r="A28">
        <v>214</v>
      </c>
    </row>
    <row spans="1:10" r="29">
      <c t="s" s="4" r="A29">
        <v>849</v>
      </c>
      <c t="n" s="5" r="D29">
        <v>821250</v>
      </c>
    </row>
    <row spans="1:10" r="30">
      <c t="s" s="4" r="A30">
        <v>360</v>
      </c>
      <c t="n" s="9" r="D30">
        <v>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s="1" r="A1">
        <v>184</v>
      </c>
      <c t="s" s="2" r="B1">
        <v>1</v>
      </c>
      <c t="s" s="2" r="C1">
        <v>64</v>
      </c>
    </row>
    <row spans="1:3" r="2">
      <c t="s" s="2" r="B2">
        <v>2</v>
      </c>
      <c t="s" s="2" r="C2">
        <v>16</v>
      </c>
    </row>
    <row spans="1:3" r="3">
      <c t="s" s="3" r="A3">
        <v>184</v>
      </c>
    </row>
    <row spans="1:3" r="4">
      <c t="s" s="4" r="A4">
        <v>184</v>
      </c>
      <c t="s" s="4" r="B4">
        <v>185</v>
      </c>
      <c t="s" s="4" r="C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s="1" r="A1">
        <v>187</v>
      </c>
      <c t="s" s="2" r="B1">
        <v>1</v>
      </c>
      <c t="s" s="2" r="C1">
        <v>64</v>
      </c>
    </row>
    <row spans="1:3" r="2">
      <c t="s" s="2" r="B2">
        <v>2</v>
      </c>
      <c t="s" s="2" r="C2">
        <v>16</v>
      </c>
    </row>
    <row spans="1:3" r="3">
      <c t="s" s="3" r="A3">
        <v>187</v>
      </c>
    </row>
    <row spans="1:3" r="4">
      <c t="s" s="4" r="A4">
        <v>187</v>
      </c>
      <c t="s" s="4" r="B4">
        <v>188</v>
      </c>
      <c t="s" s="4" r="C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90</v>
      </c>
      <c t="s" s="2" r="B1">
        <v>1</v>
      </c>
      <c t="s" s="2" r="C1">
        <v>64</v>
      </c>
    </row>
    <row spans="1:3" r="2">
      <c t="s" s="2" r="B2">
        <v>2</v>
      </c>
      <c t="s" s="2" r="C2">
        <v>16</v>
      </c>
    </row>
    <row spans="1:3" r="3">
      <c t="s" s="3" r="A3">
        <v>190</v>
      </c>
    </row>
    <row spans="1:3" r="4">
      <c t="s" s="4" r="A4">
        <v>190</v>
      </c>
      <c t="s" s="4" r="B4">
        <v>191</v>
      </c>
      <c t="s" s="4" r="C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3"/>
    <col customWidth="1" max="2" min="2" width="80"/>
    <col customWidth="1" max="3" min="3" width="80"/>
  </cols>
  <sheetData>
    <row spans="1:3" r="1">
      <c t="s" s="1" r="A1">
        <v>193</v>
      </c>
      <c t="s" s="2" r="B1">
        <v>1</v>
      </c>
      <c t="s" s="2" r="C1">
        <v>64</v>
      </c>
    </row>
    <row spans="1:3" r="2">
      <c t="s" s="2" r="B2">
        <v>2</v>
      </c>
      <c t="s" s="2" r="C2">
        <v>16</v>
      </c>
    </row>
    <row spans="1:3" r="3">
      <c t="s" s="3" r="A3">
        <v>193</v>
      </c>
    </row>
    <row spans="1:3" r="4">
      <c t="s" s="4" r="A4">
        <v>193</v>
      </c>
      <c t="s" s="4" r="B4">
        <v>194</v>
      </c>
      <c t="s" s="4" r="C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2"/>
    <col customWidth="1" max="2" min="2" width="80"/>
    <col customWidth="1" max="3" min="3" width="80"/>
  </cols>
  <sheetData>
    <row spans="1:3" r="1">
      <c t="s" s="1" r="A1">
        <v>196</v>
      </c>
      <c t="s" s="2" r="B1">
        <v>1</v>
      </c>
      <c t="s" s="2" r="C1">
        <v>64</v>
      </c>
    </row>
    <row spans="1:3" r="2">
      <c t="s" s="2" r="B2">
        <v>2</v>
      </c>
      <c t="s" s="2" r="C2">
        <v>16</v>
      </c>
    </row>
    <row spans="1:3" r="3">
      <c t="s" s="3" r="A3">
        <v>196</v>
      </c>
    </row>
    <row spans="1:3" r="4">
      <c t="s" s="4" r="A4">
        <v>196</v>
      </c>
      <c t="s" s="4" r="B4">
        <v>197</v>
      </c>
      <c t="s" s="4" r="C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t="s" s="1" r="A1">
        <v>199</v>
      </c>
      <c t="s" s="2" r="B1">
        <v>1</v>
      </c>
      <c t="s" s="2" r="C1">
        <v>64</v>
      </c>
    </row>
    <row spans="1:3" r="2">
      <c t="s" s="2" r="B2">
        <v>2</v>
      </c>
      <c t="s" s="2" r="C2">
        <v>16</v>
      </c>
    </row>
    <row spans="1:3" r="3">
      <c t="s" s="3" r="A3">
        <v>199</v>
      </c>
    </row>
    <row spans="1:3" r="4">
      <c t="s" s="4" r="A4">
        <v>199</v>
      </c>
      <c t="s" s="4" r="B4">
        <v>200</v>
      </c>
      <c t="s" s="4" r="C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t="s" s="1" r="A1">
        <v>202</v>
      </c>
      <c t="s" s="2" r="B1">
        <v>1</v>
      </c>
      <c t="s" s="2" r="C1">
        <v>64</v>
      </c>
    </row>
    <row spans="1:3" r="2">
      <c t="s" s="2" r="B2">
        <v>2</v>
      </c>
      <c t="s" s="2" r="C2">
        <v>16</v>
      </c>
    </row>
    <row spans="1:3" r="3">
      <c t="s" s="3" r="A3">
        <v>202</v>
      </c>
    </row>
    <row spans="1:3" r="4">
      <c t="s" s="4" r="A4">
        <v>202</v>
      </c>
      <c t="s" s="4" r="B4">
        <v>203</v>
      </c>
      <c t="s" s="4" r="C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v>
      </c>
      <c t="s" s="2" r="B1">
        <v>16</v>
      </c>
      <c t="s" s="2" r="C1">
        <v>17</v>
      </c>
    </row>
    <row spans="1:3" r="2">
      <c t="s" s="3" r="A2">
        <v>18</v>
      </c>
    </row>
    <row spans="1:3" r="3">
      <c t="s" s="4" r="A3">
        <v>19</v>
      </c>
      <c t="n" s="7" r="B3">
        <v>112221</v>
      </c>
      <c t="n" s="7" r="C3">
        <v>150555</v>
      </c>
    </row>
    <row spans="1:3" r="4">
      <c t="s" s="4" r="A4">
        <v>20</v>
      </c>
      <c t="n" s="5" r="B4">
        <v>314743</v>
      </c>
      <c t="n" s="5" r="C4">
        <v>329557</v>
      </c>
    </row>
    <row spans="1:3" r="5">
      <c t="s" s="4" r="A5">
        <v>21</v>
      </c>
      <c t="n" s="5" r="B5">
        <v>80348</v>
      </c>
      <c t="n" s="5" r="C5">
        <v>62732</v>
      </c>
    </row>
    <row spans="1:3" r="6">
      <c t="s" s="4" r="A6">
        <v>22</v>
      </c>
      <c t="n" s="5" r="B6">
        <v>402040</v>
      </c>
      <c t="n" s="5" r="C6">
        <v>487659</v>
      </c>
    </row>
    <row spans="1:3" r="7">
      <c t="s" s="4" r="A7">
        <v>23</v>
      </c>
      <c t="n" s="5" r="B7">
        <v>909352</v>
      </c>
      <c t="n" s="5" r="C7">
        <v>1030503</v>
      </c>
    </row>
    <row spans="1:3" r="8">
      <c t="s" s="4" r="A8">
        <v>24</v>
      </c>
      <c t="n" s="5" r="B8">
        <v>295925</v>
      </c>
      <c t="n" s="5" r="C8">
        <v>353420</v>
      </c>
    </row>
    <row spans="1:3" r="9">
      <c t="s" s="4" r="A9">
        <v>25</v>
      </c>
      <c t="n" s="5" r="B9">
        <v>204000</v>
      </c>
    </row>
    <row spans="1:3" r="10">
      <c t="s" s="4" r="A10">
        <v>26</v>
      </c>
      <c t="n" s="5" r="B10">
        <v>1437001</v>
      </c>
    </row>
    <row spans="1:3" r="11">
      <c t="s" s="4" r="A11">
        <v>27</v>
      </c>
      <c t="n" s="5" r="B11">
        <v>103312</v>
      </c>
      <c t="n" s="5" r="C11">
        <v>101468</v>
      </c>
    </row>
    <row spans="1:3" r="12">
      <c t="s" s="4" r="A12">
        <v>28</v>
      </c>
      <c t="n" s="5" r="B12">
        <v>61153</v>
      </c>
      <c t="n" s="5" r="C12">
        <v>107936</v>
      </c>
    </row>
    <row spans="1:3" r="13">
      <c t="s" s="4" r="A13">
        <v>29</v>
      </c>
      <c t="n" s="5" r="B13">
        <v>3010743</v>
      </c>
      <c t="n" s="5" r="C13">
        <v>1593327</v>
      </c>
    </row>
    <row spans="1:3" r="14">
      <c t="s" s="3" r="A14">
        <v>30</v>
      </c>
    </row>
    <row spans="1:3" r="15">
      <c t="s" s="4" r="A15">
        <v>31</v>
      </c>
      <c t="n" s="5" r="B15">
        <v>746554</v>
      </c>
      <c t="n" s="5" r="C15">
        <v>937200</v>
      </c>
    </row>
    <row spans="1:3" r="16">
      <c t="s" s="4" r="A16">
        <v>32</v>
      </c>
      <c t="n" s="5" r="B16">
        <v>201768</v>
      </c>
      <c t="n" s="5" r="C16">
        <v>153113</v>
      </c>
    </row>
    <row spans="1:3" r="17">
      <c t="s" s="4" r="A17">
        <v>33</v>
      </c>
      <c t="n" s="5" r="B17">
        <v>182184</v>
      </c>
      <c t="n" s="5" r="C17">
        <v>1953502</v>
      </c>
    </row>
    <row spans="1:3" r="18">
      <c t="s" s="4" r="A18">
        <v>34</v>
      </c>
      <c t="n" s="5" r="B18">
        <v>747113</v>
      </c>
      <c t="n" s="5" r="C18">
        <v>510319</v>
      </c>
    </row>
    <row spans="1:3" r="19">
      <c t="s" s="4" r="A19">
        <v>35</v>
      </c>
      <c t="n" s="5" r="B19">
        <v>163570</v>
      </c>
    </row>
    <row spans="1:3" r="20">
      <c t="s" s="4" r="A20">
        <v>36</v>
      </c>
      <c t="n" s="5" r="B20">
        <v>2070217</v>
      </c>
      <c t="n" s="5" r="C20">
        <v>3170672</v>
      </c>
    </row>
    <row spans="1:3" r="21">
      <c t="s" s="4" r="A21">
        <v>37</v>
      </c>
      <c t="n" s="5" r="B21">
        <v>4111406</v>
      </c>
      <c t="n" s="5" r="C21">
        <v>6724806</v>
      </c>
    </row>
    <row spans="1:3" r="22">
      <c t="s" s="4" r="A22">
        <v>38</v>
      </c>
      <c t="n" s="5" r="B22">
        <v>2566486</v>
      </c>
      <c t="n" s="5" r="C22">
        <v>3933253</v>
      </c>
    </row>
    <row spans="1:3" r="23">
      <c t="s" s="4" r="A23">
        <v>39</v>
      </c>
      <c t="n" s="5" r="B23">
        <v>146000</v>
      </c>
      <c t="n" s="5" r="C23">
        <v>309000</v>
      </c>
    </row>
    <row spans="1:3" r="24">
      <c t="s" s="4" r="A24">
        <v>40</v>
      </c>
      <c t="n" s="5" r="B24">
        <v>412219</v>
      </c>
      <c t="n" s="5" r="C24">
        <v>401758</v>
      </c>
    </row>
    <row spans="1:3" r="25">
      <c t="s" s="4" r="A25">
        <v>41</v>
      </c>
      <c t="n" s="5" r="B25">
        <v>160593</v>
      </c>
      <c t="n" s="5" r="C25">
        <v>95270</v>
      </c>
    </row>
    <row spans="1:3" r="26">
      <c t="s" s="4" r="A26">
        <v>42</v>
      </c>
      <c t="n" s="5" r="B26">
        <v>25333</v>
      </c>
      <c t="n" s="5" r="C26">
        <v>61482</v>
      </c>
    </row>
    <row spans="1:3" r="27">
      <c t="s" s="4" r="A27">
        <v>43</v>
      </c>
      <c t="n" s="5" r="B27">
        <v>7422037</v>
      </c>
      <c t="n" s="5" r="C27">
        <v>11525569</v>
      </c>
    </row>
    <row spans="1:3" r="28">
      <c t="s" s="3" r="A28">
        <v>44</v>
      </c>
    </row>
    <row spans="1:3" r="29">
      <c t="s" s="4" r="A29">
        <v>45</v>
      </c>
      <c t="n" s="5" r="B29">
        <v>223</v>
      </c>
    </row>
    <row spans="1:3" r="30">
      <c t="s" s="4" r="A30">
        <v>46</v>
      </c>
      <c t="n" s="5" r="B30">
        <v>1694</v>
      </c>
      <c t="n" s="5" r="C30">
        <v>563</v>
      </c>
    </row>
    <row spans="1:3" r="31">
      <c t="s" s="4" r="A31">
        <v>47</v>
      </c>
      <c t="n" s="5" r="B31">
        <v>47307314</v>
      </c>
      <c t="n" s="5" r="C31">
        <v>26668258</v>
      </c>
    </row>
    <row spans="1:3" r="32">
      <c t="s" s="4" r="A32">
        <v>48</v>
      </c>
      <c t="n" s="5" r="B32">
        <v>-51720525</v>
      </c>
      <c t="n" s="5" r="C32">
        <v>-36601063</v>
      </c>
    </row>
    <row spans="1:3" r="33">
      <c t="s" s="4" r="A33">
        <v>49</v>
      </c>
      <c t="n" s="5" r="B33">
        <v>-4411294</v>
      </c>
      <c t="n" s="5" r="C33">
        <v>-9932242</v>
      </c>
    </row>
    <row spans="1:3" r="34">
      <c t="s" s="4" r="A34">
        <v>50</v>
      </c>
      <c t="n" s="7" r="B34">
        <v>3010743</v>
      </c>
      <c t="n" s="7" r="C34">
        <v>1593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05</v>
      </c>
      <c t="s" s="2" r="B1">
        <v>1</v>
      </c>
      <c t="s" s="2" r="C1">
        <v>64</v>
      </c>
    </row>
    <row spans="1:3" r="2">
      <c t="s" s="2" r="B2">
        <v>2</v>
      </c>
      <c t="s" s="2" r="C2">
        <v>16</v>
      </c>
    </row>
    <row spans="1:3" r="3">
      <c t="s" s="3" r="A3">
        <v>205</v>
      </c>
    </row>
    <row spans="1:3" r="4">
      <c t="s" s="4" r="A4">
        <v>205</v>
      </c>
      <c t="s" s="4" r="B4">
        <v>206</v>
      </c>
      <c t="s" s="4" r="C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08</v>
      </c>
      <c t="s" s="2" r="B1">
        <v>1</v>
      </c>
      <c t="s" s="2" r="C1">
        <v>64</v>
      </c>
    </row>
    <row spans="1:3" r="2">
      <c t="s" s="2" r="B2">
        <v>2</v>
      </c>
      <c t="s" s="2" r="C2">
        <v>16</v>
      </c>
    </row>
    <row spans="1:3" r="3">
      <c t="s" s="3" r="A3">
        <v>208</v>
      </c>
    </row>
    <row spans="1:3" r="4">
      <c t="s" s="4" r="A4">
        <v>208</v>
      </c>
      <c t="s" s="4" r="B4">
        <v>209</v>
      </c>
      <c t="s" s="4" r="C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5"/>
    <col customWidth="1" max="2" min="2" width="80"/>
    <col customWidth="1" max="3" min="3" width="80"/>
  </cols>
  <sheetData>
    <row spans="1:3" r="1">
      <c t="s" s="1" r="A1">
        <v>211</v>
      </c>
      <c t="s" s="2" r="B1">
        <v>1</v>
      </c>
      <c t="s" s="2" r="C1">
        <v>64</v>
      </c>
    </row>
    <row spans="1:3" r="2">
      <c t="s" s="2" r="B2">
        <v>2</v>
      </c>
      <c t="s" s="2" r="C2">
        <v>16</v>
      </c>
    </row>
    <row spans="1:3" r="3">
      <c t="s" s="3" r="A3">
        <v>211</v>
      </c>
    </row>
    <row spans="1:3" r="4">
      <c t="s" s="4" r="A4">
        <v>211</v>
      </c>
      <c t="s" s="4" r="B4">
        <v>212</v>
      </c>
      <c t="s" s="4" r="C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214</v>
      </c>
      <c t="s" s="2" r="B1">
        <v>1</v>
      </c>
      <c t="s" s="2" r="C1">
        <v>64</v>
      </c>
    </row>
    <row spans="1:3" r="2">
      <c t="s" s="2" r="B2">
        <v>2</v>
      </c>
      <c t="s" s="2" r="C2">
        <v>16</v>
      </c>
    </row>
    <row spans="1:3" r="3">
      <c t="s" s="3" r="A3">
        <v>214</v>
      </c>
    </row>
    <row spans="1:3" r="4">
      <c t="s" s="4" r="A4">
        <v>214</v>
      </c>
      <c t="s" s="4" r="B4">
        <v>215</v>
      </c>
      <c t="s" s="4" r="C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80"/>
    <col customWidth="1" max="3" min="3" width="80"/>
  </cols>
  <sheetData>
    <row spans="1:3" r="1">
      <c t="s" s="1" r="A1">
        <v>217</v>
      </c>
      <c t="s" s="2" r="B1">
        <v>1</v>
      </c>
      <c t="s" s="2" r="C1">
        <v>64</v>
      </c>
    </row>
    <row spans="1:3" r="2">
      <c t="s" s="2" r="B2">
        <v>2</v>
      </c>
      <c t="s" s="2" r="C2">
        <v>16</v>
      </c>
    </row>
    <row spans="1:3" r="3">
      <c t="s" s="3" r="A3">
        <v>170</v>
      </c>
    </row>
    <row spans="1:3" r="4">
      <c t="s" s="4" r="A4">
        <v>218</v>
      </c>
      <c t="s" s="4" r="B4">
        <v>219</v>
      </c>
      <c t="s" s="4" r="C4">
        <v>220</v>
      </c>
    </row>
    <row spans="1:3" r="5">
      <c t="s" s="4" r="A5">
        <v>221</v>
      </c>
      <c t="s" s="4" r="B5">
        <v>222</v>
      </c>
      <c t="s" s="4" r="C5">
        <v>222</v>
      </c>
    </row>
    <row spans="1:3" r="6">
      <c t="s" s="4" r="A6">
        <v>223</v>
      </c>
      <c t="s" s="4" r="B6">
        <v>224</v>
      </c>
      <c t="s" s="4" r="C6">
        <v>224</v>
      </c>
    </row>
    <row spans="1:3" r="7">
      <c t="s" s="4" r="A7">
        <v>225</v>
      </c>
      <c t="s" s="4" r="B7">
        <v>226</v>
      </c>
      <c t="s" s="4" r="C7">
        <v>227</v>
      </c>
    </row>
    <row spans="1:3" r="8">
      <c t="s" s="4" r="A8">
        <v>178</v>
      </c>
      <c t="s" s="4" r="B8">
        <v>228</v>
      </c>
      <c t="s" s="4" r="C8">
        <v>228</v>
      </c>
    </row>
    <row spans="1:3" r="9">
      <c t="s" s="4" r="A9">
        <v>229</v>
      </c>
      <c t="s" s="4" r="B9">
        <v>230</v>
      </c>
      <c t="s" s="4" r="C9">
        <v>231</v>
      </c>
    </row>
    <row spans="1:3" r="10">
      <c t="s" s="4" r="A10">
        <v>232</v>
      </c>
      <c t="s" s="4" r="B10">
        <v>233</v>
      </c>
      <c t="s" s="4" r="C10">
        <v>234</v>
      </c>
    </row>
    <row spans="1:3" r="11">
      <c t="s" s="4" r="A11">
        <v>235</v>
      </c>
      <c t="s" s="4" r="B11">
        <v>236</v>
      </c>
      <c t="s" s="4" r="C11">
        <v>236</v>
      </c>
    </row>
    <row spans="1:3" r="12">
      <c t="s" s="4" r="A12">
        <v>237</v>
      </c>
      <c t="s" s="4" r="C12">
        <v>238</v>
      </c>
    </row>
    <row spans="1:3" r="13">
      <c t="s" s="4" r="A13">
        <v>239</v>
      </c>
      <c t="s" s="4" r="B13">
        <v>240</v>
      </c>
      <c t="s" s="4" r="C13">
        <v>240</v>
      </c>
    </row>
    <row spans="1:3" r="14">
      <c t="s" s="4" r="A14">
        <v>241</v>
      </c>
      <c t="s" s="4" r="B14">
        <v>242</v>
      </c>
      <c t="s" s="4" r="C14">
        <v>243</v>
      </c>
    </row>
    <row spans="1:3" r="15">
      <c t="s" s="4" r="A15">
        <v>244</v>
      </c>
      <c t="s" s="4" r="B15">
        <v>245</v>
      </c>
      <c t="s" s="4" r="C15">
        <v>245</v>
      </c>
    </row>
    <row spans="1:3" r="16">
      <c t="s" s="4" r="A16">
        <v>246</v>
      </c>
      <c t="s" s="4" r="B16">
        <v>247</v>
      </c>
      <c t="s" s="4" r="C16">
        <v>247</v>
      </c>
    </row>
    <row spans="1:3" r="17">
      <c t="s" s="4" r="A17">
        <v>248</v>
      </c>
      <c t="s" s="4" r="B17">
        <v>249</v>
      </c>
      <c t="s" s="4" r="C17">
        <v>250</v>
      </c>
    </row>
    <row spans="1:3" r="18">
      <c t="s" s="4" r="A18">
        <v>251</v>
      </c>
      <c t="s" s="4" r="B18">
        <v>252</v>
      </c>
      <c t="s" s="4" r="C18">
        <v>252</v>
      </c>
    </row>
    <row spans="1:3" r="19">
      <c t="s" s="4" r="A19">
        <v>253</v>
      </c>
      <c t="s" s="4" r="B19">
        <v>254</v>
      </c>
      <c t="s" s="4" r="C19">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56</v>
      </c>
      <c t="s" s="2" r="B1">
        <v>1</v>
      </c>
      <c t="s" s="2" r="C1">
        <v>64</v>
      </c>
    </row>
    <row spans="1:3" r="2">
      <c t="s" s="2" r="B2">
        <v>2</v>
      </c>
      <c t="s" s="2" r="C2">
        <v>16</v>
      </c>
    </row>
    <row spans="1:3" r="3">
      <c t="s" s="3" r="A3">
        <v>170</v>
      </c>
    </row>
    <row spans="1:3" r="4">
      <c t="s" s="4" r="A4">
        <v>257</v>
      </c>
      <c t="s" s="4" r="B4">
        <v>258</v>
      </c>
      <c t="s" s="4" r="C4">
        <v>258</v>
      </c>
    </row>
    <row spans="1:3" r="5">
      <c t="s" s="4" r="A5">
        <v>259</v>
      </c>
      <c t="s" s="4" r="B5">
        <v>260</v>
      </c>
      <c t="s" s="4" r="C5">
        <v>261</v>
      </c>
    </row>
    <row spans="1:3" r="6">
      <c t="s" s="4" r="A6">
        <v>262</v>
      </c>
      <c t="s" s="4" r="B6">
        <v>263</v>
      </c>
      <c t="s" s="4" r="C6">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265</v>
      </c>
      <c t="s" s="2" r="B1">
        <v>1</v>
      </c>
      <c t="s" s="2" r="C1">
        <v>64</v>
      </c>
    </row>
    <row spans="1:3" r="2">
      <c t="s" s="2" r="B2">
        <v>2</v>
      </c>
      <c t="s" s="2" r="C2">
        <v>16</v>
      </c>
    </row>
    <row spans="1:3" r="3">
      <c t="s" s="3" r="A3">
        <v>178</v>
      </c>
    </row>
    <row spans="1:3" r="4">
      <c t="s" s="4" r="A4">
        <v>266</v>
      </c>
      <c t="s" s="4" r="B4">
        <v>267</v>
      </c>
      <c t="s" s="4" r="C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69</v>
      </c>
      <c t="s" s="2" r="B1">
        <v>1</v>
      </c>
      <c t="s" s="2" r="C1">
        <v>64</v>
      </c>
    </row>
    <row spans="1:3" r="2">
      <c t="s" s="2" r="B2">
        <v>2</v>
      </c>
      <c t="s" s="2" r="C2">
        <v>16</v>
      </c>
    </row>
    <row spans="1:3" r="3">
      <c t="s" s="3" r="A3">
        <v>181</v>
      </c>
    </row>
    <row spans="1:3" r="4">
      <c t="s" s="4" r="A4">
        <v>270</v>
      </c>
      <c t="s" s="4" r="B4">
        <v>271</v>
      </c>
      <c t="s" s="4" r="C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273</v>
      </c>
      <c t="s" s="2" r="B1">
        <v>1</v>
      </c>
      <c t="s" s="2" r="C1">
        <v>64</v>
      </c>
    </row>
    <row spans="1:3" r="2">
      <c t="s" s="2" r="B2">
        <v>2</v>
      </c>
      <c t="s" s="2" r="C2">
        <v>16</v>
      </c>
    </row>
    <row spans="1:3" r="3">
      <c t="s" s="3" r="A3">
        <v>184</v>
      </c>
    </row>
    <row spans="1:3" r="4">
      <c t="s" s="4" r="A4">
        <v>274</v>
      </c>
      <c t="s" s="4" r="B4">
        <v>275</v>
      </c>
      <c t="s" s="4" r="C4">
        <v>276</v>
      </c>
    </row>
    <row spans="1:3" r="5">
      <c t="s" s="4" r="A5">
        <v>277</v>
      </c>
      <c t="s" s="4" r="B5">
        <v>278</v>
      </c>
      <c t="s" s="4" r="C5">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61"/>
    <col customWidth="1" max="3" min="3" width="19"/>
  </cols>
  <sheetData>
    <row spans="1:3" r="1">
      <c t="s" s="1" r="A1">
        <v>280</v>
      </c>
      <c t="s" s="2" r="B1">
        <v>1</v>
      </c>
      <c t="s" s="2" r="C1">
        <v>64</v>
      </c>
    </row>
    <row spans="1:3" r="2">
      <c t="s" s="2" r="B2">
        <v>2</v>
      </c>
      <c t="s" s="2" r="C2">
        <v>16</v>
      </c>
    </row>
    <row spans="1:3" r="3">
      <c t="s" s="3" r="A3">
        <v>190</v>
      </c>
    </row>
    <row spans="1:3" r="4">
      <c t="s" s="4" r="A4">
        <v>281</v>
      </c>
      <c t="s" s="4" r="B4">
        <v>282</v>
      </c>
      <c t="s" s="4" r="C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t="s" s="1" r="A1">
        <v>51</v>
      </c>
      <c t="s" s="2" r="B1">
        <v>2</v>
      </c>
      <c t="s" s="2" r="C1">
        <v>16</v>
      </c>
      <c t="s" s="2" r="D1">
        <v>52</v>
      </c>
      <c t="s" s="2" r="E1">
        <v>53</v>
      </c>
      <c t="s" s="2" r="F1">
        <v>17</v>
      </c>
    </row>
    <row spans="1:6" r="2">
      <c t="s" s="3" r="A2">
        <v>54</v>
      </c>
    </row>
    <row spans="1:6" r="3">
      <c t="s" s="4" r="A3">
        <v>55</v>
      </c>
      <c t="n" s="8" r="B3">
        <v>0.0001</v>
      </c>
      <c t="n" s="8" r="C3">
        <v>0.0001</v>
      </c>
      <c t="n" s="8" r="F3">
        <v>0.0001</v>
      </c>
    </row>
    <row spans="1:6" r="4">
      <c t="s" s="4" r="A4">
        <v>56</v>
      </c>
      <c t="n" s="5" r="B4">
        <v>20000000</v>
      </c>
      <c t="n" s="5" r="C4">
        <v>20000000</v>
      </c>
      <c t="n" s="5" r="D4">
        <v>20000000</v>
      </c>
      <c t="n" s="5" r="E4">
        <v>2500000</v>
      </c>
      <c t="n" s="5" r="F4">
        <v>20000000</v>
      </c>
    </row>
    <row spans="1:6" r="5">
      <c t="s" s="4" r="A5">
        <v>57</v>
      </c>
      <c t="n" s="5" r="B5">
        <v>0</v>
      </c>
      <c t="n" s="5" r="C5">
        <v>2229702</v>
      </c>
      <c t="n" s="5" r="F5">
        <v>0</v>
      </c>
    </row>
    <row spans="1:6" r="6">
      <c t="s" s="4" r="A6">
        <v>58</v>
      </c>
      <c t="n" s="5" r="B6">
        <v>0</v>
      </c>
      <c t="n" s="5" r="C6">
        <v>2229702</v>
      </c>
      <c t="n" s="5" r="F6">
        <v>0</v>
      </c>
    </row>
    <row spans="1:6" r="7">
      <c t="s" s="4" r="A7">
        <v>59</v>
      </c>
      <c t="n" s="8" r="B7">
        <v>0.0001</v>
      </c>
      <c t="n" s="8" r="C7">
        <v>0.0001</v>
      </c>
      <c t="n" s="8" r="D7">
        <v>0.0001</v>
      </c>
      <c t="n" s="9" r="E7">
        <v>0.01</v>
      </c>
      <c t="n" s="8" r="F7">
        <v>0.0001</v>
      </c>
    </row>
    <row spans="1:6" r="8">
      <c t="s" s="4" r="A8">
        <v>60</v>
      </c>
      <c t="n" s="5" r="B8">
        <v>500000000</v>
      </c>
      <c t="n" s="5" r="C8">
        <v>500000000</v>
      </c>
      <c t="n" s="5" r="D8">
        <v>500000000</v>
      </c>
      <c t="n" s="5" r="E8">
        <v>22500000</v>
      </c>
      <c t="n" s="5" r="F8">
        <v>500000000</v>
      </c>
    </row>
    <row spans="1:6" r="9">
      <c t="s" s="4" r="A9">
        <v>61</v>
      </c>
      <c t="n" s="5" r="B9">
        <v>21995190</v>
      </c>
      <c t="n" s="5" r="C9">
        <v>16934497</v>
      </c>
      <c t="n" s="5" r="F9">
        <v>5625957</v>
      </c>
    </row>
    <row spans="1:6" r="10">
      <c t="s" s="4" r="A10">
        <v>62</v>
      </c>
      <c t="n" s="5" r="B10">
        <v>21995190</v>
      </c>
      <c t="n" s="5" r="C10">
        <v>16934497</v>
      </c>
      <c t="n" s="5" r="F10">
        <v>56259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4</v>
      </c>
      <c t="s" s="2" r="B1">
        <v>64</v>
      </c>
    </row>
    <row spans="1:2" r="2">
      <c t="s" s="2" r="B2">
        <v>16</v>
      </c>
    </row>
    <row spans="1:2" r="3">
      <c t="s" s="3" r="A3">
        <v>193</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89</v>
      </c>
      <c t="s" s="2" r="B1">
        <v>1</v>
      </c>
      <c t="s" s="2" r="C1">
        <v>64</v>
      </c>
    </row>
    <row spans="1:3" r="2">
      <c t="s" s="2" r="B2">
        <v>2</v>
      </c>
      <c t="s" s="2" r="C2">
        <v>16</v>
      </c>
    </row>
    <row spans="1:3" r="3">
      <c t="s" s="3" r="A3">
        <v>196</v>
      </c>
    </row>
    <row spans="1:3" r="4">
      <c t="s" s="4" r="A4">
        <v>290</v>
      </c>
      <c t="s" s="4" r="B4">
        <v>291</v>
      </c>
      <c t="s" s="4" r="C4">
        <v>291</v>
      </c>
    </row>
    <row spans="1:3" r="5">
      <c t="s" s="4" r="A5">
        <v>292</v>
      </c>
      <c t="s" s="4" r="B5">
        <v>293</v>
      </c>
      <c t="s" s="4" r="C5">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t="s" s="1" r="A1">
        <v>295</v>
      </c>
      <c t="s" s="2" r="B1">
        <v>1</v>
      </c>
      <c t="s" s="2" r="C1">
        <v>64</v>
      </c>
    </row>
    <row spans="1:3" r="2">
      <c t="s" s="2" r="B2">
        <v>2</v>
      </c>
      <c t="s" s="2" r="C2">
        <v>16</v>
      </c>
    </row>
    <row spans="1:3" r="3">
      <c t="s" s="3" r="A3">
        <v>199</v>
      </c>
    </row>
    <row spans="1:3" r="4">
      <c t="s" s="4" r="A4">
        <v>296</v>
      </c>
      <c t="s" s="4" r="B4">
        <v>297</v>
      </c>
      <c t="s" s="4" r="C4">
        <v>298</v>
      </c>
    </row>
    <row spans="1:3" r="5">
      <c t="s" s="4" r="A5">
        <v>299</v>
      </c>
      <c t="s" s="4" r="B5">
        <v>300</v>
      </c>
      <c t="s" s="4" r="C5">
        <v>301</v>
      </c>
    </row>
    <row spans="1:3" r="6">
      <c t="s" s="4" r="A6">
        <v>302</v>
      </c>
      <c t="s" s="4" r="B6">
        <v>303</v>
      </c>
      <c t="s" s="4" r="C6">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t="s" s="1" r="A1">
        <v>305</v>
      </c>
      <c t="s" s="2" r="B1">
        <v>1</v>
      </c>
      <c t="s" s="2" r="C1">
        <v>64</v>
      </c>
    </row>
    <row spans="1:3" r="2">
      <c t="s" s="2" r="B2">
        <v>2</v>
      </c>
      <c t="s" s="2" r="C2">
        <v>16</v>
      </c>
    </row>
    <row spans="1:3" r="3">
      <c t="s" s="3" r="A3">
        <v>168</v>
      </c>
    </row>
    <row spans="1:3" r="4">
      <c t="s" s="4" r="A4">
        <v>306</v>
      </c>
      <c t="s" s="4" r="C4">
        <v>307</v>
      </c>
    </row>
    <row spans="1:3" r="5">
      <c t="s" s="4" r="A5">
        <v>308</v>
      </c>
      <c t="s" s="4" r="B5">
        <v>309</v>
      </c>
      <c t="s" s="4" r="C5">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11</v>
      </c>
      <c t="s" s="2" r="B1">
        <v>1</v>
      </c>
      <c t="s" s="2" r="C1">
        <v>64</v>
      </c>
    </row>
    <row spans="1:3" r="2">
      <c t="s" s="2" r="B2">
        <v>2</v>
      </c>
      <c t="s" s="2" r="C2">
        <v>16</v>
      </c>
    </row>
    <row spans="1:3" r="3">
      <c t="s" s="3" r="A3">
        <v>205</v>
      </c>
    </row>
    <row spans="1:3" r="4">
      <c t="s" s="4" r="A4">
        <v>312</v>
      </c>
      <c t="s" s="4" r="B4">
        <v>313</v>
      </c>
      <c t="s" s="4" r="C4">
        <v>314</v>
      </c>
    </row>
    <row spans="1:3" r="5">
      <c t="s" s="4" r="A5">
        <v>315</v>
      </c>
      <c t="s" s="4" r="B5">
        <v>316</v>
      </c>
      <c t="s" s="4" r="C5">
        <v>317</v>
      </c>
    </row>
    <row spans="1:3" r="6">
      <c t="s" s="4" r="A6">
        <v>318</v>
      </c>
      <c t="s" s="4" r="C6">
        <v>319</v>
      </c>
    </row>
    <row spans="1:3" r="7">
      <c t="s" s="4" r="A7">
        <v>320</v>
      </c>
      <c t="s" s="4" r="B7">
        <v>316</v>
      </c>
      <c t="s" s="4" r="C7">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s="1" r="A1">
        <v>322</v>
      </c>
      <c t="s" s="2" r="B1">
        <v>1</v>
      </c>
      <c t="s" s="2" r="C1">
        <v>64</v>
      </c>
    </row>
    <row spans="1:3" r="2">
      <c t="s" s="2" r="B2">
        <v>2</v>
      </c>
      <c t="s" s="2" r="C2">
        <v>16</v>
      </c>
    </row>
    <row spans="1:3" r="3">
      <c t="s" s="3" r="A3">
        <v>208</v>
      </c>
    </row>
    <row spans="1:3" r="4">
      <c t="s" s="4" r="A4">
        <v>323</v>
      </c>
      <c t="s" s="4" r="B4">
        <v>324</v>
      </c>
      <c t="s" s="4" r="C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91"/>
  <sheetViews>
    <sheetView workbookViewId="0">
      <selection activeCell="A1" sqref="A1"/>
    </sheetView>
  </sheetViews>
  <sheetFormatPr baseColWidth="10" defaultRowHeight="15"/>
  <cols>
    <col customWidth="1" max="1" min="1" width="80"/>
    <col customWidth="1" max="2" min="2" width="45"/>
    <col customWidth="1" max="3" min="3" width="29"/>
    <col customWidth="1" max="4" min="4" width="38"/>
    <col customWidth="1" max="5" min="5" width="45"/>
    <col customWidth="1" max="6" min="6" width="37"/>
    <col customWidth="1" max="7" min="7" width="27"/>
    <col customWidth="1" max="8" min="8" width="45"/>
    <col customWidth="1" max="9" min="9" width="37"/>
    <col customWidth="1" max="10" min="10" width="21"/>
    <col customWidth="1" max="11" min="11" width="45"/>
    <col customWidth="1" max="12" min="12" width="37"/>
  </cols>
  <sheetData>
    <row spans="1:12" r="1">
      <c t="s" s="1" r="A1">
        <v>326</v>
      </c>
      <c t="s" s="2" r="B1">
        <v>327</v>
      </c>
      <c t="s" s="2" r="C1">
        <v>328</v>
      </c>
      <c t="s" s="2" r="D1">
        <v>329</v>
      </c>
      <c t="s" s="2" r="E1">
        <v>330</v>
      </c>
      <c t="s" s="2" r="F1">
        <v>331</v>
      </c>
      <c t="s" s="2" r="G1">
        <v>332</v>
      </c>
      <c t="s" s="2" r="H1">
        <v>333</v>
      </c>
      <c t="s" s="2" r="I1">
        <v>334</v>
      </c>
      <c t="s" s="2" r="J1">
        <v>335</v>
      </c>
      <c t="s" s="2" r="K1">
        <v>336</v>
      </c>
      <c t="s" s="2" r="L1">
        <v>337</v>
      </c>
    </row>
    <row spans="1:12" r="2">
      <c t="s" s="3" r="A2">
        <v>170</v>
      </c>
    </row>
    <row spans="1:12" r="3">
      <c t="s" s="4" r="A3">
        <v>338</v>
      </c>
      <c t="n" s="5" r="H3">
        <v>385</v>
      </c>
      <c t="n" s="5" r="K3">
        <v>348</v>
      </c>
    </row>
    <row spans="1:12" r="4">
      <c t="s" s="4" r="A4">
        <v>339</v>
      </c>
      <c t="n" s="5" r="H4">
        <v>276</v>
      </c>
      <c t="n" s="5" r="K4">
        <v>252</v>
      </c>
    </row>
    <row spans="1:12" r="5">
      <c t="s" s="3" r="A5">
        <v>340</v>
      </c>
    </row>
    <row spans="1:12" r="6">
      <c t="s" s="4" r="A6">
        <v>341</v>
      </c>
      <c t="n" s="7" r="H6">
        <v>-2801832</v>
      </c>
      <c t="n" s="7" r="J6">
        <v>-2046530</v>
      </c>
      <c t="n" s="7" r="K6">
        <v>-9615913</v>
      </c>
      <c t="n" s="7" r="L6">
        <v>-8040134</v>
      </c>
    </row>
    <row spans="1:12" r="7">
      <c t="s" s="4" r="A7">
        <v>342</v>
      </c>
      <c t="n" s="7" r="J7">
        <v>1125000</v>
      </c>
      <c t="n" s="5" r="K7">
        <v>2125000</v>
      </c>
    </row>
    <row spans="1:12" r="8">
      <c t="s" s="4" r="A8">
        <v>343</v>
      </c>
      <c t="n" s="5" r="H8">
        <v>5224795</v>
      </c>
      <c t="n" s="5" r="K8">
        <v>4782538</v>
      </c>
      <c t="n" s="5" r="L8">
        <v>7171252</v>
      </c>
    </row>
    <row spans="1:12" r="9">
      <c t="s" s="4" r="A9">
        <v>344</v>
      </c>
      <c t="n" s="7" r="F9">
        <v>6301241</v>
      </c>
      <c t="n" s="7" r="G9">
        <v>986793</v>
      </c>
      <c t="n" s="7" r="L9">
        <v>6744139</v>
      </c>
    </row>
    <row spans="1:12" r="10">
      <c t="s" s="4" r="A10">
        <v>345</v>
      </c>
      <c t="n" s="5" r="F10">
        <v>5139169</v>
      </c>
      <c t="n" s="5" r="G10">
        <v>246867</v>
      </c>
      <c t="n" s="5" r="L10">
        <v>1854638</v>
      </c>
    </row>
    <row spans="1:12" r="11">
      <c t="s" s="4" r="A11">
        <v>346</v>
      </c>
      <c t="n" s="5" r="H11">
        <v>2200000</v>
      </c>
      <c t="n" s="5" r="K11">
        <v>3000000</v>
      </c>
    </row>
    <row spans="1:12" r="12">
      <c t="s" s="4" r="A12">
        <v>347</v>
      </c>
      <c t="n" s="5" r="H12">
        <v>1847670</v>
      </c>
      <c t="n" s="5" r="K12">
        <v>3039501</v>
      </c>
    </row>
    <row spans="1:12" r="13">
      <c t="s" s="4" r="A13">
        <v>348</v>
      </c>
      <c t="n" s="7" r="H13">
        <v>15000</v>
      </c>
      <c t="n" s="5" r="K13">
        <v>25000</v>
      </c>
      <c t="n" s="7" r="L13">
        <v>89000</v>
      </c>
    </row>
    <row spans="1:12" r="14">
      <c t="s" s="4" r="A14">
        <v>349</v>
      </c>
    </row>
    <row spans="1:12" r="15">
      <c t="s" s="3" r="A15">
        <v>340</v>
      </c>
    </row>
    <row spans="1:12" r="16">
      <c t="s" s="4" r="A16">
        <v>346</v>
      </c>
      <c t="n" s="7" r="K16">
        <v>2200000</v>
      </c>
    </row>
    <row spans="1:12" r="17">
      <c t="s" s="4" r="A17">
        <v>350</v>
      </c>
    </row>
    <row spans="1:12" r="18">
      <c t="s" s="3" r="A18">
        <v>340</v>
      </c>
    </row>
    <row spans="1:12" r="19">
      <c t="s" s="4" r="A19">
        <v>351</v>
      </c>
      <c t="n" s="5" r="H19">
        <v>9000</v>
      </c>
      <c t="n" s="5" r="K19">
        <v>2229702</v>
      </c>
    </row>
    <row spans="1:12" r="20">
      <c t="s" s="4" r="A20">
        <v>352</v>
      </c>
      <c t="n" s="9" r="H20">
        <v>1.5</v>
      </c>
      <c t="n" s="9" r="K20">
        <v>1.5</v>
      </c>
    </row>
    <row spans="1:12" r="21">
      <c t="s" s="4" r="A21">
        <v>353</v>
      </c>
    </row>
    <row spans="1:12" r="22">
      <c t="s" s="3" r="A22">
        <v>340</v>
      </c>
    </row>
    <row spans="1:12" r="23">
      <c t="s" s="4" r="A23">
        <v>351</v>
      </c>
      <c t="n" s="5" r="K23">
        <v>9000</v>
      </c>
    </row>
    <row spans="1:12" r="24">
      <c t="s" s="4" r="A24">
        <v>352</v>
      </c>
      <c t="n" s="9" r="K24">
        <v>1.5</v>
      </c>
    </row>
    <row spans="1:12" r="25">
      <c t="s" s="4" r="A25">
        <v>354</v>
      </c>
    </row>
    <row spans="1:12" r="26">
      <c t="s" s="3" r="A26">
        <v>340</v>
      </c>
    </row>
    <row spans="1:12" r="27">
      <c t="s" s="4" r="A27">
        <v>351</v>
      </c>
      <c t="n" s="5" r="H27">
        <v>2065891</v>
      </c>
    </row>
    <row spans="1:12" r="28">
      <c t="s" s="4" r="A28">
        <v>352</v>
      </c>
      <c t="n" s="9" r="B28">
        <v>1.15</v>
      </c>
      <c t="n" s="9" r="H28">
        <v>1.15</v>
      </c>
    </row>
    <row spans="1:12" r="29">
      <c t="s" s="4" r="A29">
        <v>355</v>
      </c>
    </row>
    <row spans="1:12" r="30">
      <c t="s" s="3" r="A30">
        <v>340</v>
      </c>
    </row>
    <row spans="1:12" r="31">
      <c t="s" s="4" r="A31">
        <v>351</v>
      </c>
      <c t="n" s="5" r="K31">
        <v>2065891</v>
      </c>
    </row>
    <row spans="1:12" r="32">
      <c t="s" s="4" r="A32">
        <v>352</v>
      </c>
      <c t="n" s="9" r="K32">
        <v>1.15</v>
      </c>
    </row>
    <row spans="1:12" r="33">
      <c t="s" s="4" r="A33">
        <v>356</v>
      </c>
    </row>
    <row spans="1:12" r="34">
      <c t="s" s="3" r="A34">
        <v>340</v>
      </c>
    </row>
    <row spans="1:12" r="35">
      <c t="s" s="4" r="A35">
        <v>357</v>
      </c>
      <c t="n" s="7" r="H35">
        <v>583000</v>
      </c>
      <c t="n" s="7" r="K35">
        <v>714553</v>
      </c>
    </row>
    <row spans="1:12" r="36">
      <c t="s" s="4" r="A36">
        <v>358</v>
      </c>
    </row>
    <row spans="1:12" r="37">
      <c t="s" s="3" r="A37">
        <v>340</v>
      </c>
    </row>
    <row spans="1:12" r="38">
      <c t="s" s="4" r="A38">
        <v>343</v>
      </c>
      <c t="n" s="7" r="H38">
        <v>1850000</v>
      </c>
      <c t="n" s="7" r="K38">
        <v>1350000</v>
      </c>
      <c t="n" s="7" r="L38">
        <v>2350000</v>
      </c>
    </row>
    <row spans="1:12" r="39">
      <c t="s" s="4" r="A39">
        <v>359</v>
      </c>
    </row>
    <row spans="1:12" r="40">
      <c t="s" s="3" r="A40">
        <v>340</v>
      </c>
    </row>
    <row spans="1:12" r="41">
      <c t="s" s="4" r="A41">
        <v>360</v>
      </c>
      <c t="n" s="9" r="F41">
        <v>1.88</v>
      </c>
      <c t="n" s="7" r="K41">
        <v>2</v>
      </c>
    </row>
    <row spans="1:12" r="42">
      <c t="s" s="4" r="A42">
        <v>361</v>
      </c>
      <c t="s" s="4" r="F42">
        <v>362</v>
      </c>
      <c t="s" s="4" r="K42">
        <v>362</v>
      </c>
    </row>
    <row spans="1:12" r="43">
      <c t="s" s="4" r="A43">
        <v>363</v>
      </c>
      <c t="n" s="5" r="F43">
        <v>3289086</v>
      </c>
      <c t="n" s="5" r="K43">
        <v>2229702</v>
      </c>
      <c t="n" s="5" r="L43">
        <v>232450</v>
      </c>
    </row>
    <row spans="1:12" r="44">
      <c t="s" s="4" r="A44">
        <v>364</v>
      </c>
    </row>
    <row spans="1:12" r="45">
      <c t="s" s="3" r="A45">
        <v>340</v>
      </c>
    </row>
    <row spans="1:12" r="46">
      <c t="s" s="4" r="A46">
        <v>360</v>
      </c>
      <c t="n" s="9" r="K46">
        <v>1.15</v>
      </c>
    </row>
    <row spans="1:12" r="47">
      <c t="s" s="4" r="A47">
        <v>365</v>
      </c>
    </row>
    <row spans="1:12" r="48">
      <c t="s" s="3" r="A48">
        <v>340</v>
      </c>
    </row>
    <row spans="1:12" r="49">
      <c t="s" s="4" r="A49">
        <v>360</v>
      </c>
      <c t="n" s="5" r="B49">
        <v>2</v>
      </c>
      <c t="n" s="7" r="H49">
        <v>2</v>
      </c>
    </row>
    <row spans="1:12" r="50">
      <c t="s" s="4" r="A50">
        <v>366</v>
      </c>
      <c t="n" s="9" r="B50">
        <v>1.15</v>
      </c>
      <c t="n" s="9" r="H50">
        <v>1.15</v>
      </c>
    </row>
    <row spans="1:12" r="51">
      <c t="s" s="4" r="A51">
        <v>361</v>
      </c>
      <c t="s" s="4" r="H51">
        <v>362</v>
      </c>
    </row>
    <row spans="1:12" r="52">
      <c t="s" s="4" r="A52">
        <v>363</v>
      </c>
      <c t="n" s="5" r="H52">
        <v>9000</v>
      </c>
    </row>
    <row spans="1:12" r="53">
      <c t="s" s="4" r="A53">
        <v>367</v>
      </c>
    </row>
    <row spans="1:12" r="54">
      <c t="s" s="3" r="A54">
        <v>340</v>
      </c>
    </row>
    <row spans="1:12" r="55">
      <c t="s" s="4" r="A55">
        <v>360</v>
      </c>
      <c t="n" s="5" r="K55">
        <v>2</v>
      </c>
    </row>
    <row spans="1:12" r="56">
      <c t="s" s="4" r="A56">
        <v>366</v>
      </c>
      <c t="n" s="9" r="K56">
        <v>1.15</v>
      </c>
    </row>
    <row spans="1:12" r="57">
      <c t="s" s="4" r="A57">
        <v>361</v>
      </c>
      <c t="s" s="4" r="K57">
        <v>362</v>
      </c>
    </row>
    <row spans="1:12" r="58">
      <c t="s" s="4" r="A58">
        <v>363</v>
      </c>
      <c t="n" s="5" r="K58">
        <v>9000</v>
      </c>
    </row>
    <row spans="1:12" r="59">
      <c t="s" s="4" r="A59">
        <v>368</v>
      </c>
    </row>
    <row spans="1:12" r="60">
      <c t="s" s="3" r="A60">
        <v>340</v>
      </c>
    </row>
    <row spans="1:12" r="61">
      <c t="s" s="4" r="A61">
        <v>360</v>
      </c>
      <c t="n" s="9" r="H61">
        <v>1.15</v>
      </c>
    </row>
    <row spans="1:12" r="62">
      <c t="s" s="4" r="A62">
        <v>361</v>
      </c>
      <c t="s" s="4" r="H62">
        <v>362</v>
      </c>
    </row>
    <row spans="1:12" r="63">
      <c t="s" s="4" r="A63">
        <v>363</v>
      </c>
      <c t="n" s="5" r="H63">
        <v>2065891</v>
      </c>
    </row>
    <row spans="1:12" r="64">
      <c t="s" s="4" r="A64">
        <v>369</v>
      </c>
    </row>
    <row spans="1:12" r="65">
      <c t="s" s="3" r="A65">
        <v>340</v>
      </c>
    </row>
    <row spans="1:12" r="66">
      <c t="s" s="4" r="A66">
        <v>360</v>
      </c>
      <c t="n" s="9" r="K66">
        <v>1.15</v>
      </c>
    </row>
    <row spans="1:12" r="67">
      <c t="s" s="4" r="A67">
        <v>361</v>
      </c>
      <c t="s" s="4" r="K67">
        <v>362</v>
      </c>
    </row>
    <row spans="1:12" r="68">
      <c t="s" s="4" r="A68">
        <v>363</v>
      </c>
      <c t="n" s="5" r="K68">
        <v>2065891</v>
      </c>
    </row>
    <row spans="1:12" r="69">
      <c t="s" s="4" r="A69">
        <v>126</v>
      </c>
    </row>
    <row spans="1:12" r="70">
      <c t="s" s="3" r="A70">
        <v>340</v>
      </c>
    </row>
    <row spans="1:12" r="71">
      <c t="s" s="4" r="A71">
        <v>351</v>
      </c>
      <c t="n" s="5" r="E71">
        <v>74765</v>
      </c>
      <c t="n" s="5" r="K71">
        <v>4542782</v>
      </c>
      <c t="n" s="5" r="L71">
        <v>319000</v>
      </c>
    </row>
    <row spans="1:12" r="72">
      <c t="s" s="4" r="A72">
        <v>352</v>
      </c>
      <c t="n" s="7" r="L72">
        <v>4</v>
      </c>
    </row>
    <row spans="1:12" r="73">
      <c t="s" s="4" r="A73">
        <v>370</v>
      </c>
    </row>
    <row spans="1:12" r="74">
      <c t="s" s="3" r="A74">
        <v>340</v>
      </c>
    </row>
    <row spans="1:12" r="75">
      <c t="s" s="4" r="A75">
        <v>351</v>
      </c>
      <c t="n" s="5" r="D75">
        <v>4500000</v>
      </c>
    </row>
    <row spans="1:12" r="76">
      <c t="s" s="4" r="A76">
        <v>352</v>
      </c>
      <c t="n" s="9" r="D76">
        <v>1.5</v>
      </c>
    </row>
    <row spans="1:12" r="77">
      <c t="s" s="4" r="A77">
        <v>371</v>
      </c>
    </row>
    <row spans="1:12" r="78">
      <c t="s" s="3" r="A78">
        <v>340</v>
      </c>
    </row>
    <row spans="1:12" r="79">
      <c t="s" s="4" r="A79">
        <v>346</v>
      </c>
      <c t="n" s="7" r="K79">
        <v>3000000</v>
      </c>
    </row>
    <row spans="1:12" r="80">
      <c t="s" s="4" r="A80">
        <v>372</v>
      </c>
    </row>
    <row spans="1:12" r="81">
      <c t="s" s="3" r="A81">
        <v>340</v>
      </c>
    </row>
    <row spans="1:12" r="82">
      <c t="s" s="4" r="A82">
        <v>352</v>
      </c>
      <c t="n" s="9" r="H82">
        <v>1.5</v>
      </c>
      <c t="n" s="9" r="K82">
        <v>1.5</v>
      </c>
    </row>
    <row spans="1:12" r="83">
      <c t="s" s="4" r="A83">
        <v>373</v>
      </c>
    </row>
    <row spans="1:12" r="84">
      <c t="s" s="3" r="A84">
        <v>340</v>
      </c>
    </row>
    <row spans="1:12" r="85">
      <c t="s" s="4" r="A85">
        <v>352</v>
      </c>
      <c t="n" s="9" r="I85">
        <v>1.5</v>
      </c>
    </row>
    <row spans="1:12" r="86">
      <c t="s" s="4" r="A86">
        <v>374</v>
      </c>
    </row>
    <row spans="1:12" r="87">
      <c t="s" s="3" r="A87">
        <v>340</v>
      </c>
    </row>
    <row spans="1:12" r="88">
      <c t="s" s="4" r="A88">
        <v>352</v>
      </c>
      <c t="n" s="10" r="H88">
        <v>1.15</v>
      </c>
    </row>
    <row spans="1:12" r="89">
      <c t="s" s="4" r="A89">
        <v>375</v>
      </c>
    </row>
    <row spans="1:12" r="90">
      <c t="s" s="3" r="A90">
        <v>340</v>
      </c>
    </row>
    <row spans="1:12" r="91">
      <c t="s" s="4" r="A91">
        <v>352</v>
      </c>
      <c t="n" s="10" r="I91">
        <v>1.15</v>
      </c>
    </row>
    <row spans="1:12" r="92">
      <c t="s" s="4" r="A92">
        <v>376</v>
      </c>
    </row>
    <row spans="1:12" r="93">
      <c t="s" s="3" r="A93">
        <v>340</v>
      </c>
    </row>
    <row spans="1:12" r="94">
      <c t="s" s="4" r="A94">
        <v>360</v>
      </c>
      <c t="n" s="10" r="K94">
        <v>1.15</v>
      </c>
    </row>
    <row spans="1:12" r="95">
      <c t="s" s="4" r="A95">
        <v>377</v>
      </c>
    </row>
    <row spans="1:12" r="96">
      <c t="s" s="3" r="A96">
        <v>340</v>
      </c>
    </row>
    <row spans="1:12" r="97">
      <c t="s" s="4" r="A97">
        <v>360</v>
      </c>
      <c t="n" s="5" r="H97">
        <v>2</v>
      </c>
      <c t="n" s="5" r="K97">
        <v>2</v>
      </c>
    </row>
    <row spans="1:12" r="98">
      <c t="s" s="4" r="A98">
        <v>366</v>
      </c>
      <c t="n" s="9" r="H98">
        <v>1.15</v>
      </c>
      <c t="n" s="9" r="K98">
        <v>1.15</v>
      </c>
    </row>
    <row spans="1:12" r="99">
      <c t="s" s="4" r="A99">
        <v>361</v>
      </c>
      <c t="s" s="4" r="H99">
        <v>362</v>
      </c>
      <c t="s" s="4" r="K99">
        <v>362</v>
      </c>
    </row>
    <row spans="1:12" r="100">
      <c t="s" s="4" r="A100">
        <v>363</v>
      </c>
      <c t="n" s="5" r="H100">
        <v>9000</v>
      </c>
      <c t="n" s="5" r="K100">
        <v>2229702</v>
      </c>
    </row>
    <row spans="1:12" r="101">
      <c t="s" s="4" r="A101">
        <v>378</v>
      </c>
    </row>
    <row spans="1:12" r="102">
      <c t="s" s="3" r="A102">
        <v>340</v>
      </c>
    </row>
    <row spans="1:12" r="103">
      <c t="s" s="4" r="A103">
        <v>360</v>
      </c>
      <c t="n" s="5" r="I103">
        <v>2</v>
      </c>
    </row>
    <row spans="1:12" r="104">
      <c t="s" s="4" r="A104">
        <v>366</v>
      </c>
      <c t="n" s="9" r="I104">
        <v>1.15</v>
      </c>
    </row>
    <row spans="1:12" r="105">
      <c t="s" s="4" r="A105">
        <v>361</v>
      </c>
      <c t="s" s="4" r="I105">
        <v>362</v>
      </c>
    </row>
    <row spans="1:12" r="106">
      <c t="s" s="4" r="A106">
        <v>363</v>
      </c>
      <c t="n" s="5" r="I106">
        <v>9000</v>
      </c>
    </row>
    <row spans="1:12" r="107">
      <c t="s" s="4" r="A107">
        <v>379</v>
      </c>
    </row>
    <row spans="1:12" r="108">
      <c t="s" s="3" r="A108">
        <v>340</v>
      </c>
    </row>
    <row spans="1:12" r="109">
      <c t="s" s="4" r="A109">
        <v>360</v>
      </c>
      <c t="n" s="9" r="H109">
        <v>1.15</v>
      </c>
    </row>
    <row spans="1:12" r="110">
      <c t="s" s="4" r="A110">
        <v>361</v>
      </c>
      <c t="s" s="4" r="H110">
        <v>362</v>
      </c>
    </row>
    <row spans="1:12" r="111">
      <c t="s" s="4" r="A111">
        <v>363</v>
      </c>
      <c t="n" s="5" r="H111">
        <v>2065891</v>
      </c>
    </row>
    <row spans="1:12" r="112">
      <c t="s" s="4" r="A112">
        <v>346</v>
      </c>
      <c t="n" s="7" r="H112">
        <v>2200000</v>
      </c>
    </row>
    <row spans="1:12" r="113">
      <c t="s" s="4" r="A113">
        <v>380</v>
      </c>
    </row>
    <row spans="1:12" r="114">
      <c t="s" s="3" r="A114">
        <v>340</v>
      </c>
    </row>
    <row spans="1:12" r="115">
      <c t="s" s="4" r="A115">
        <v>360</v>
      </c>
      <c t="n" s="9" r="I115">
        <v>1.15</v>
      </c>
    </row>
    <row spans="1:12" r="116">
      <c t="s" s="4" r="A116">
        <v>361</v>
      </c>
      <c t="s" s="4" r="I116">
        <v>362</v>
      </c>
    </row>
    <row spans="1:12" r="117">
      <c t="s" s="4" r="A117">
        <v>363</v>
      </c>
      <c t="n" s="5" r="I117">
        <v>2065891</v>
      </c>
    </row>
    <row spans="1:12" r="118">
      <c t="s" s="4" r="A118">
        <v>346</v>
      </c>
      <c t="n" s="7" r="I118">
        <v>2200000</v>
      </c>
    </row>
    <row spans="1:12" r="119">
      <c t="s" s="4" r="A119">
        <v>381</v>
      </c>
    </row>
    <row spans="1:12" r="120">
      <c t="s" s="3" r="A120">
        <v>340</v>
      </c>
    </row>
    <row spans="1:12" r="121">
      <c t="s" s="4" r="A121">
        <v>360</v>
      </c>
      <c t="n" s="9" r="D121">
        <v>1.88</v>
      </c>
    </row>
    <row spans="1:12" r="122">
      <c t="s" s="4" r="A122">
        <v>361</v>
      </c>
      <c t="s" s="4" r="D122">
        <v>362</v>
      </c>
    </row>
    <row spans="1:12" r="123">
      <c t="s" s="4" r="A123">
        <v>363</v>
      </c>
      <c t="n" s="5" r="D123">
        <v>2250000</v>
      </c>
    </row>
    <row spans="1:12" r="124">
      <c t="s" s="4" r="A124">
        <v>382</v>
      </c>
      <c t="n" s="5" r="D124">
        <v>2</v>
      </c>
    </row>
    <row spans="1:12" r="125">
      <c t="s" s="4" r="A125">
        <v>383</v>
      </c>
    </row>
    <row spans="1:12" r="126">
      <c t="s" s="3" r="A126">
        <v>340</v>
      </c>
    </row>
    <row spans="1:12" r="127">
      <c t="s" s="4" r="A127">
        <v>345</v>
      </c>
      <c t="n" s="5" r="B127">
        <v>217391</v>
      </c>
    </row>
    <row spans="1:12" r="128">
      <c t="s" s="4" r="A128">
        <v>384</v>
      </c>
    </row>
    <row spans="1:12" r="129">
      <c t="s" s="3" r="A129">
        <v>340</v>
      </c>
    </row>
    <row spans="1:12" r="130">
      <c t="s" s="4" r="A130">
        <v>345</v>
      </c>
      <c t="n" s="5" r="B130">
        <v>217391</v>
      </c>
    </row>
    <row spans="1:12" r="131">
      <c t="s" s="4" r="A131">
        <v>385</v>
      </c>
    </row>
    <row spans="1:12" r="132">
      <c t="s" s="3" r="A132">
        <v>340</v>
      </c>
    </row>
    <row spans="1:12" r="133">
      <c t="s" s="4" r="A133">
        <v>360</v>
      </c>
      <c t="n" s="5" r="L133">
        <v>5</v>
      </c>
    </row>
    <row spans="1:12" r="134">
      <c t="s" s="4" r="A134">
        <v>386</v>
      </c>
    </row>
    <row spans="1:12" r="135">
      <c t="s" s="3" r="A135">
        <v>340</v>
      </c>
    </row>
    <row spans="1:12" r="136">
      <c t="s" s="4" r="A136">
        <v>360</v>
      </c>
      <c t="n" s="7" r="L136">
        <v>4</v>
      </c>
    </row>
    <row spans="1:12" r="137">
      <c t="s" s="4" r="A137">
        <v>387</v>
      </c>
    </row>
    <row spans="1:12" r="138">
      <c t="s" s="3" r="A138">
        <v>340</v>
      </c>
    </row>
    <row spans="1:12" r="139">
      <c t="s" s="4" r="A139">
        <v>343</v>
      </c>
      <c t="n" s="5" r="H139">
        <v>1100000</v>
      </c>
      <c t="n" s="7" r="K139">
        <v>1100000</v>
      </c>
    </row>
    <row spans="1:12" r="140">
      <c t="s" s="4" r="A140">
        <v>388</v>
      </c>
      <c t="n" s="5" r="K140">
        <v>10000000</v>
      </c>
    </row>
    <row spans="1:12" r="141">
      <c t="s" s="4" r="A141">
        <v>389</v>
      </c>
    </row>
    <row spans="1:12" r="142">
      <c t="s" s="3" r="A142">
        <v>340</v>
      </c>
    </row>
    <row spans="1:12" r="143">
      <c t="s" s="4" r="A143">
        <v>344</v>
      </c>
      <c t="n" s="7" r="B143">
        <v>250000</v>
      </c>
    </row>
    <row spans="1:12" r="144">
      <c t="s" s="4" r="A144">
        <v>382</v>
      </c>
      <c t="n" s="5" r="B144">
        <v>1</v>
      </c>
    </row>
    <row spans="1:12" r="145">
      <c t="s" s="4" r="A145">
        <v>390</v>
      </c>
    </row>
    <row spans="1:12" r="146">
      <c t="s" s="3" r="A146">
        <v>340</v>
      </c>
    </row>
    <row spans="1:12" r="147">
      <c t="s" s="4" r="A147">
        <v>344</v>
      </c>
      <c t="n" s="7" r="B147">
        <v>250000</v>
      </c>
    </row>
    <row spans="1:12" r="148">
      <c t="s" s="4" r="A148">
        <v>382</v>
      </c>
      <c t="n" s="5" r="B148">
        <v>1</v>
      </c>
    </row>
    <row spans="1:12" r="149">
      <c t="s" s="4" r="A149">
        <v>391</v>
      </c>
    </row>
    <row spans="1:12" r="150">
      <c t="s" s="3" r="A150">
        <v>340</v>
      </c>
    </row>
    <row spans="1:12" r="151">
      <c t="s" s="4" r="A151">
        <v>382</v>
      </c>
      <c t="n" s="5" r="E151">
        <v>1</v>
      </c>
    </row>
    <row spans="1:12" r="152">
      <c t="s" s="4" r="A152">
        <v>392</v>
      </c>
    </row>
    <row spans="1:12" r="153">
      <c t="s" s="3" r="A153">
        <v>340</v>
      </c>
    </row>
    <row spans="1:12" r="154">
      <c t="s" s="4" r="A154">
        <v>382</v>
      </c>
      <c t="n" s="5" r="E154">
        <v>1</v>
      </c>
    </row>
    <row spans="1:12" r="155">
      <c t="s" s="4" r="A155">
        <v>393</v>
      </c>
    </row>
    <row spans="1:12" r="156">
      <c t="s" s="3" r="A156">
        <v>340</v>
      </c>
    </row>
    <row spans="1:12" r="157">
      <c t="s" s="4" r="A157">
        <v>345</v>
      </c>
      <c t="n" s="5" r="E157">
        <v>217391</v>
      </c>
    </row>
    <row spans="1:12" r="158">
      <c t="s" s="4" r="A158">
        <v>394</v>
      </c>
    </row>
    <row spans="1:12" r="159">
      <c t="s" s="3" r="A159">
        <v>340</v>
      </c>
    </row>
    <row spans="1:12" r="160">
      <c t="s" s="4" r="A160">
        <v>345</v>
      </c>
      <c t="n" s="5" r="E160">
        <v>217391</v>
      </c>
    </row>
    <row spans="1:12" r="161">
      <c t="s" s="4" r="A161">
        <v>395</v>
      </c>
    </row>
    <row spans="1:12" r="162">
      <c t="s" s="3" r="A162">
        <v>340</v>
      </c>
    </row>
    <row spans="1:12" r="163">
      <c t="s" s="4" r="A163">
        <v>396</v>
      </c>
      <c t="n" s="5" r="E163">
        <v>217391</v>
      </c>
    </row>
    <row spans="1:12" r="164">
      <c t="s" s="4" r="A164">
        <v>360</v>
      </c>
      <c t="n" s="9" r="E164">
        <v>1.15</v>
      </c>
    </row>
    <row spans="1:12" r="165">
      <c t="s" s="4" r="A165">
        <v>361</v>
      </c>
      <c t="s" s="4" r="E165">
        <v>362</v>
      </c>
    </row>
    <row spans="1:12" r="166">
      <c t="s" s="4" r="A166">
        <v>397</v>
      </c>
    </row>
    <row spans="1:12" r="167">
      <c t="s" s="3" r="A167">
        <v>340</v>
      </c>
    </row>
    <row spans="1:12" r="168">
      <c t="s" s="4" r="A168">
        <v>396</v>
      </c>
      <c t="n" s="5" r="E168">
        <v>217391</v>
      </c>
    </row>
    <row spans="1:12" r="169">
      <c t="s" s="4" r="A169">
        <v>360</v>
      </c>
      <c t="n" s="9" r="E169">
        <v>1.15</v>
      </c>
    </row>
    <row spans="1:12" r="170">
      <c t="s" s="4" r="A170">
        <v>361</v>
      </c>
      <c t="s" s="4" r="E170">
        <v>362</v>
      </c>
    </row>
    <row spans="1:12" r="171">
      <c t="s" s="4" r="A171">
        <v>398</v>
      </c>
    </row>
    <row spans="1:12" r="172">
      <c t="s" s="3" r="A172">
        <v>340</v>
      </c>
    </row>
    <row spans="1:12" r="173">
      <c t="s" s="4" r="A173">
        <v>343</v>
      </c>
      <c t="n" s="5" r="H173">
        <v>450000</v>
      </c>
      <c t="n" s="5" r="K173">
        <v>350000</v>
      </c>
    </row>
    <row spans="1:12" r="174">
      <c t="s" s="4" r="A174">
        <v>382</v>
      </c>
      <c t="n" s="5" r="C174">
        <v>2</v>
      </c>
    </row>
    <row spans="1:12" r="175">
      <c t="s" s="4" r="A175">
        <v>399</v>
      </c>
      <c t="n" s="7" r="C175">
        <v>2500000</v>
      </c>
    </row>
    <row spans="1:12" r="176">
      <c t="s" s="4" r="A176">
        <v>400</v>
      </c>
      <c t="s" s="4" r="C176">
        <v>401</v>
      </c>
      <c t="s" s="4" r="E176">
        <v>401</v>
      </c>
    </row>
    <row spans="1:12" r="177">
      <c t="s" s="4" r="A177">
        <v>402</v>
      </c>
      <c t="s" s="4" r="C177">
        <v>403</v>
      </c>
    </row>
    <row spans="1:12" r="178">
      <c t="s" s="4" r="A178">
        <v>357</v>
      </c>
      <c t="n" s="5" r="H178">
        <v>472000</v>
      </c>
      <c t="n" s="5" r="K178">
        <v>359466</v>
      </c>
    </row>
    <row spans="1:12" r="179">
      <c t="s" s="4" r="A179">
        <v>404</v>
      </c>
      <c t="n" s="7" r="E179">
        <v>450000</v>
      </c>
    </row>
    <row spans="1:12" r="180">
      <c t="s" s="4" r="A180">
        <v>405</v>
      </c>
      <c t="n" s="7" r="H180">
        <v>350000</v>
      </c>
    </row>
    <row spans="1:12" r="181">
      <c t="s" s="4" r="A181">
        <v>406</v>
      </c>
    </row>
    <row spans="1:12" r="182">
      <c t="s" s="3" r="A182">
        <v>340</v>
      </c>
    </row>
    <row spans="1:12" r="183">
      <c t="s" s="4" r="A183">
        <v>400</v>
      </c>
      <c t="s" s="4" r="E183">
        <v>401</v>
      </c>
    </row>
    <row spans="1:12" r="184">
      <c t="s" s="4" r="A184">
        <v>404</v>
      </c>
      <c t="n" s="7" r="E184">
        <v>450000</v>
      </c>
    </row>
    <row spans="1:12" r="185">
      <c t="s" s="4" r="A185">
        <v>405</v>
      </c>
      <c t="n" s="7" r="K185">
        <v>350000</v>
      </c>
    </row>
    <row spans="1:12" r="186">
      <c t="s" s="4" r="A186">
        <v>407</v>
      </c>
    </row>
    <row spans="1:12" r="187">
      <c t="s" s="3" r="A187">
        <v>340</v>
      </c>
    </row>
    <row spans="1:12" r="188">
      <c t="s" s="4" r="A188">
        <v>344</v>
      </c>
      <c t="n" s="5" r="E188">
        <v>250000</v>
      </c>
    </row>
    <row spans="1:12" r="189">
      <c t="s" s="4" r="A189">
        <v>408</v>
      </c>
    </row>
    <row spans="1:12" r="190">
      <c t="s" s="3" r="A190">
        <v>340</v>
      </c>
    </row>
    <row spans="1:12" r="191">
      <c t="s" s="4" r="A191">
        <v>344</v>
      </c>
      <c t="n" s="7" r="E191">
        <v>2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09</v>
      </c>
      <c t="s" s="2" r="B1">
        <v>1</v>
      </c>
      <c t="s" s="2" r="C1">
        <v>64</v>
      </c>
    </row>
    <row spans="1:4" r="2">
      <c t="s" s="2" r="B2">
        <v>2</v>
      </c>
      <c t="s" s="2" r="C2">
        <v>16</v>
      </c>
      <c t="s" s="2" r="D2">
        <v>17</v>
      </c>
    </row>
    <row spans="1:4" r="3">
      <c t="s" s="3" r="A3">
        <v>170</v>
      </c>
    </row>
    <row spans="1:4" r="4">
      <c t="s" s="4" r="A4">
        <v>410</v>
      </c>
      <c t="n" s="7" r="C4">
        <v>0</v>
      </c>
      <c t="n" s="7" r="D4">
        <v>0</v>
      </c>
    </row>
    <row spans="1:4" r="5">
      <c t="s" s="4" r="A5">
        <v>411</v>
      </c>
      <c t="n" s="7" r="C5">
        <v>15888</v>
      </c>
      <c t="n" s="7" r="D5">
        <v>15495</v>
      </c>
    </row>
    <row spans="1:4" r="6">
      <c t="s" s="4" r="A6">
        <v>412</v>
      </c>
    </row>
    <row spans="1:4" r="7">
      <c t="s" s="3" r="A7">
        <v>178</v>
      </c>
    </row>
    <row spans="1:4" r="8">
      <c t="s" s="4" r="A8">
        <v>413</v>
      </c>
      <c t="s" s="4" r="B8">
        <v>414</v>
      </c>
      <c t="s" s="4" r="C8">
        <v>414</v>
      </c>
    </row>
    <row spans="1:4" r="9">
      <c t="s" s="4" r="A9">
        <v>415</v>
      </c>
    </row>
    <row spans="1:4" r="10">
      <c t="s" s="3" r="A10">
        <v>178</v>
      </c>
    </row>
    <row spans="1:4" r="11">
      <c t="s" s="4" r="A11">
        <v>413</v>
      </c>
      <c t="s" s="4" r="B11">
        <v>414</v>
      </c>
      <c t="s" s="4" r="C11">
        <v>414</v>
      </c>
    </row>
    <row spans="1:4" r="12">
      <c t="s" s="4" r="A12">
        <v>416</v>
      </c>
    </row>
    <row spans="1:4" r="13">
      <c t="s" s="3" r="A13">
        <v>178</v>
      </c>
    </row>
    <row spans="1:4" r="14">
      <c t="s" s="4" r="A14">
        <v>413</v>
      </c>
      <c t="s" s="4" r="B14">
        <v>417</v>
      </c>
      <c t="s" s="4" r="C14">
        <v>417</v>
      </c>
    </row>
    <row spans="1:4" r="15">
      <c t="s" s="4" r="A15">
        <v>418</v>
      </c>
    </row>
    <row spans="1:4" r="16">
      <c t="s" s="3" r="A16">
        <v>178</v>
      </c>
    </row>
    <row spans="1:4" r="17">
      <c t="s" s="4" r="A17">
        <v>413</v>
      </c>
      <c t="s" s="4" r="B17">
        <v>414</v>
      </c>
      <c t="s" s="4" r="C17">
        <v>414</v>
      </c>
    </row>
    <row spans="1:4" r="18">
      <c t="s" s="4" r="A18">
        <v>419</v>
      </c>
    </row>
    <row spans="1:4" r="19">
      <c t="s" s="3" r="A19">
        <v>178</v>
      </c>
    </row>
    <row spans="1:4" r="20">
      <c t="s" s="4" r="A20">
        <v>413</v>
      </c>
      <c t="s" s="4" r="B20">
        <v>362</v>
      </c>
      <c t="s" s="4" r="C20">
        <v>36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30"/>
    <col customWidth="1" max="5" min="5" width="30"/>
    <col customWidth="1" max="6" min="6" width="30"/>
    <col customWidth="1" max="7" min="7" width="30"/>
  </cols>
  <sheetData>
    <row spans="1:7" r="1">
      <c t="s" s="1" r="A1">
        <v>420</v>
      </c>
      <c t="s" s="2" r="B1">
        <v>421</v>
      </c>
      <c t="s" s="2" r="C1">
        <v>422</v>
      </c>
      <c t="s" s="2" r="D1">
        <v>423</v>
      </c>
      <c t="s" s="2" r="E1">
        <v>424</v>
      </c>
      <c t="s" s="2" r="F1">
        <v>425</v>
      </c>
      <c t="s" s="2" r="G1">
        <v>426</v>
      </c>
    </row>
    <row spans="1:7" r="2">
      <c t="s" s="3" r="A2">
        <v>427</v>
      </c>
    </row>
    <row spans="1:7" r="3">
      <c t="s" s="4" r="A3">
        <v>428</v>
      </c>
      <c t="n" s="5" r="B3">
        <v>500000000</v>
      </c>
      <c t="n" s="5" r="D3">
        <v>500000000</v>
      </c>
      <c t="n" s="5" r="E3">
        <v>500000000</v>
      </c>
      <c t="n" s="5" r="F3">
        <v>22500000</v>
      </c>
      <c t="n" s="5" r="G3">
        <v>500000000</v>
      </c>
    </row>
    <row spans="1:7" r="4">
      <c t="s" s="4" r="A4">
        <v>429</v>
      </c>
      <c t="n" s="8" r="B4">
        <v>0.0001</v>
      </c>
      <c t="n" s="8" r="D4">
        <v>0.0001</v>
      </c>
      <c t="n" s="8" r="E4">
        <v>0.0001</v>
      </c>
      <c t="n" s="9" r="F4">
        <v>0.01</v>
      </c>
      <c t="n" s="8" r="G4">
        <v>0.0001</v>
      </c>
    </row>
    <row spans="1:7" r="5">
      <c t="s" s="4" r="A5">
        <v>430</v>
      </c>
      <c t="n" s="5" r="B5">
        <v>20000000</v>
      </c>
      <c t="n" s="5" r="D5">
        <v>20000000</v>
      </c>
      <c t="n" s="5" r="E5">
        <v>20000000</v>
      </c>
      <c t="n" s="5" r="F5">
        <v>2500000</v>
      </c>
      <c t="n" s="5" r="G5">
        <v>20000000</v>
      </c>
    </row>
    <row spans="1:7" r="6">
      <c t="s" s="4" r="A6">
        <v>431</v>
      </c>
    </row>
    <row spans="1:7" r="7">
      <c t="s" s="3" r="A7">
        <v>427</v>
      </c>
    </row>
    <row spans="1:7" r="8">
      <c t="s" s="4" r="A8">
        <v>428</v>
      </c>
      <c t="n" s="5" r="B8">
        <v>500000000</v>
      </c>
    </row>
    <row spans="1:7" r="9">
      <c t="s" s="4" r="A9">
        <v>429</v>
      </c>
      <c t="n" s="8" r="B9">
        <v>0.0001</v>
      </c>
    </row>
    <row spans="1:7" r="10">
      <c t="s" s="4" r="A10">
        <v>430</v>
      </c>
      <c t="n" s="5" r="B10">
        <v>20000000</v>
      </c>
    </row>
    <row spans="1:7" r="11">
      <c t="s" s="4" r="A11">
        <v>432</v>
      </c>
    </row>
    <row spans="1:7" r="12">
      <c t="s" s="3" r="A12">
        <v>427</v>
      </c>
    </row>
    <row spans="1:7" r="13">
      <c t="s" s="4" r="A13">
        <v>433</v>
      </c>
      <c t="n" s="11" r="B13">
        <v>0.09129751999999999</v>
      </c>
    </row>
    <row spans="1:7" r="14">
      <c t="s" s="4" r="A14">
        <v>434</v>
      </c>
    </row>
    <row spans="1:7" r="15">
      <c t="s" s="3" r="A15">
        <v>427</v>
      </c>
    </row>
    <row spans="1:7" r="16">
      <c t="s" s="4" r="A16">
        <v>435</v>
      </c>
      <c t="n" s="12" r="C16">
        <v>10.95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36</v>
      </c>
      <c t="s" s="2" r="B1">
        <v>1</v>
      </c>
      <c t="s" s="2" r="D1">
        <v>64</v>
      </c>
    </row>
    <row spans="1:5" r="2">
      <c t="s" s="2" r="B2">
        <v>2</v>
      </c>
      <c t="s" s="2" r="C2">
        <v>437</v>
      </c>
      <c t="s" s="2" r="D2">
        <v>16</v>
      </c>
      <c t="s" s="2" r="E2">
        <v>17</v>
      </c>
    </row>
    <row spans="1:5" r="3">
      <c t="s" s="3" r="A3">
        <v>241</v>
      </c>
    </row>
    <row spans="1:5" r="4">
      <c t="s" s="4" r="A4">
        <v>85</v>
      </c>
      <c t="n" s="7" r="B4">
        <v>-3164487</v>
      </c>
      <c t="n" s="7" r="C4">
        <v>-2871883</v>
      </c>
      <c t="n" s="7" r="D4">
        <v>-15709782</v>
      </c>
      <c t="n" s="7" r="E4">
        <v>-13965019</v>
      </c>
    </row>
    <row spans="1:5" r="5">
      <c t="s" s="4" r="A5">
        <v>438</v>
      </c>
      <c t="n" s="5" r="D5">
        <v>-48409</v>
      </c>
    </row>
    <row spans="1:5" r="6">
      <c t="s" s="4" r="A6">
        <v>439</v>
      </c>
      <c t="n" s="7" r="D6">
        <v>-15758191</v>
      </c>
      <c t="n" s="7" r="E6">
        <v>-13965019</v>
      </c>
    </row>
    <row spans="1:5" r="7">
      <c t="s" s="4" r="A7">
        <v>440</v>
      </c>
      <c t="n" s="5" r="B7">
        <v>18754072</v>
      </c>
      <c t="n" s="5" r="C7">
        <v>6117842</v>
      </c>
      <c t="n" s="5" r="D7">
        <v>11337482</v>
      </c>
      <c t="n" s="5" r="E7">
        <v>3897081</v>
      </c>
    </row>
    <row spans="1:5" r="8">
      <c t="s" s="4" r="A8">
        <v>441</v>
      </c>
      <c t="n" s="9" r="B8">
        <v>-0.17</v>
      </c>
      <c t="n" s="9" r="C8">
        <v>-0.47</v>
      </c>
      <c t="n" s="9" r="D8">
        <v>-1.39</v>
      </c>
      <c t="n" s="9" r="E8">
        <v>-3.58</v>
      </c>
    </row>
    <row spans="1:5" r="9">
      <c t="s" s="3" r="A9">
        <v>442</v>
      </c>
    </row>
    <row spans="1:5" r="10">
      <c t="s" s="4" r="A10">
        <v>443</v>
      </c>
      <c t="n" s="5" r="B10">
        <v>14613192</v>
      </c>
      <c t="n" s="5" r="C10">
        <v>1961629</v>
      </c>
      <c t="n" s="5" r="D10">
        <v>13836637</v>
      </c>
      <c t="n" s="5" r="E10">
        <v>1235447</v>
      </c>
    </row>
    <row spans="1:5" r="11">
      <c t="s" s="4" r="A11">
        <v>125</v>
      </c>
    </row>
    <row spans="1:5" r="12">
      <c t="s" s="3" r="A12">
        <v>442</v>
      </c>
    </row>
    <row spans="1:5" r="13">
      <c t="s" s="4" r="A13">
        <v>443</v>
      </c>
      <c t="n" s="5" r="D13">
        <v>2229702</v>
      </c>
    </row>
    <row spans="1:5" r="14">
      <c t="s" s="4" r="A14">
        <v>444</v>
      </c>
    </row>
    <row spans="1:5" r="15">
      <c t="s" s="3" r="A15">
        <v>442</v>
      </c>
    </row>
    <row spans="1:5" r="16">
      <c t="s" s="4" r="A16">
        <v>443</v>
      </c>
      <c t="n" s="5" r="B16">
        <v>2868140</v>
      </c>
      <c t="n" s="5" r="C16">
        <v>752167</v>
      </c>
      <c t="n" s="5" r="D16">
        <v>2703587</v>
      </c>
      <c t="n" s="5" r="E16">
        <v>827543</v>
      </c>
    </row>
    <row spans="1:5" r="17">
      <c t="s" s="4" r="A17">
        <v>359</v>
      </c>
    </row>
    <row spans="1:5" r="18">
      <c t="s" s="3" r="A18">
        <v>442</v>
      </c>
    </row>
    <row spans="1:5" r="19">
      <c t="s" s="4" r="A19">
        <v>443</v>
      </c>
      <c t="n" s="5" r="B19">
        <v>11745052</v>
      </c>
      <c t="n" s="5" r="C19">
        <v>1209462</v>
      </c>
      <c t="n" s="5" r="D19">
        <v>8903348</v>
      </c>
      <c t="n" s="5" r="E19">
        <v>4079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16"/>
  </cols>
  <sheetData>
    <row spans="1:2" r="1">
      <c t="s" s="1" r="A1">
        <v>63</v>
      </c>
      <c t="s" s="2" r="B1">
        <v>64</v>
      </c>
    </row>
    <row spans="1:2" r="2">
      <c t="s" s="2" r="B2">
        <v>17</v>
      </c>
    </row>
    <row spans="1:2" r="3">
      <c t="s" s="3" r="A3">
        <v>65</v>
      </c>
    </row>
    <row spans="1:2" r="4">
      <c t="s" s="4" r="A4">
        <v>66</v>
      </c>
      <c t="n" s="7" r="B4">
        <v>1179603</v>
      </c>
    </row>
    <row spans="1:2" r="5">
      <c t="s" s="4" r="A5">
        <v>67</v>
      </c>
      <c t="n" s="5" r="B5">
        <v>2462087</v>
      </c>
    </row>
    <row spans="1:2" r="6">
      <c t="s" s="4" r="A6">
        <v>68</v>
      </c>
      <c t="n" s="5" r="B6">
        <v>-1282484</v>
      </c>
    </row>
    <row spans="1:2" r="7">
      <c t="s" s="3" r="A7">
        <v>69</v>
      </c>
    </row>
    <row spans="1:2" r="8">
      <c t="s" s="4" r="A8">
        <v>70</v>
      </c>
      <c t="n" s="5" r="B8">
        <v>2208689</v>
      </c>
    </row>
    <row spans="1:2" r="9">
      <c t="s" s="4" r="A9">
        <v>71</v>
      </c>
      <c t="n" s="5" r="B9">
        <v>982917</v>
      </c>
    </row>
    <row spans="1:2" r="10">
      <c t="s" s="4" r="A10">
        <v>72</v>
      </c>
      <c t="n" s="5" r="B10">
        <v>3566044</v>
      </c>
    </row>
    <row spans="1:2" r="11">
      <c t="s" s="4" r="A11">
        <v>73</v>
      </c>
      <c t="n" s="5" r="B11">
        <v>6757650</v>
      </c>
    </row>
    <row spans="1:2" r="12">
      <c t="s" s="4" r="A12">
        <v>74</v>
      </c>
      <c t="n" s="5" r="B12">
        <v>-8040134</v>
      </c>
    </row>
    <row spans="1:2" r="13">
      <c t="s" s="4" r="A13">
        <v>75</v>
      </c>
      <c t="n" s="5" r="B13">
        <v>-2804594</v>
      </c>
    </row>
    <row spans="1:2" r="14">
      <c t="s" s="4" r="A14">
        <v>76</v>
      </c>
      <c t="n" s="5" r="B14">
        <v>1355603</v>
      </c>
    </row>
    <row spans="1:2" r="15">
      <c t="s" s="4" r="A15">
        <v>77</v>
      </c>
      <c t="n" s="5" r="B15">
        <v>1710475</v>
      </c>
    </row>
    <row spans="1:2" r="16">
      <c t="s" s="4" r="A16">
        <v>78</v>
      </c>
      <c t="n" s="5" r="B16">
        <v>54213</v>
      </c>
    </row>
    <row spans="1:2" r="17">
      <c t="s" s="4" r="A17">
        <v>79</v>
      </c>
      <c t="n" s="5" r="B17">
        <v>-13965019</v>
      </c>
    </row>
    <row spans="1:2" r="18">
      <c t="s" s="4" r="A18">
        <v>80</v>
      </c>
      <c t="n" s="7" r="B18">
        <v>-13965019</v>
      </c>
    </row>
    <row spans="1:2" r="19">
      <c t="s" s="4" r="A19">
        <v>81</v>
      </c>
      <c t="n" s="5" r="B19">
        <v>3897081</v>
      </c>
    </row>
    <row spans="1:2" r="20">
      <c t="s" s="4" r="A20">
        <v>82</v>
      </c>
      <c t="n" s="9" r="B20">
        <v>-3.5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445</v>
      </c>
      <c t="s" s="2" r="B1">
        <v>2</v>
      </c>
      <c t="s" s="2" r="C1">
        <v>446</v>
      </c>
      <c t="s" s="2" r="D1">
        <v>16</v>
      </c>
    </row>
    <row spans="1:4" r="2">
      <c t="s" s="3" r="A2">
        <v>173</v>
      </c>
    </row>
    <row spans="1:4" r="3">
      <c t="s" s="4" r="A3">
        <v>447</v>
      </c>
      <c t="s" s="4" r="B3">
        <v>448</v>
      </c>
      <c t="s" s="4" r="D3">
        <v>448</v>
      </c>
    </row>
    <row spans="1:4" r="4">
      <c t="s" s="4" r="A4">
        <v>449</v>
      </c>
      <c t="n" s="7" r="B4">
        <v>501000</v>
      </c>
      <c t="n" s="7" r="D4">
        <v>501000</v>
      </c>
    </row>
    <row spans="1:4" r="5">
      <c t="s" s="4" r="A5">
        <v>450</v>
      </c>
      <c t="s" s="4" r="B5">
        <v>451</v>
      </c>
      <c t="s" s="4" r="D5">
        <v>451</v>
      </c>
    </row>
    <row spans="1:4" r="6">
      <c t="s" s="4" r="A6">
        <v>452</v>
      </c>
      <c t="n" s="7" r="C6">
        <v>54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6"/>
    <col customWidth="1" max="5" min="5" width="14"/>
  </cols>
  <sheetData>
    <row spans="1:5" r="1">
      <c t="s" s="1" r="A1">
        <v>453</v>
      </c>
      <c t="s" s="2" r="B1">
        <v>1</v>
      </c>
      <c t="s" s="2" r="D1">
        <v>64</v>
      </c>
    </row>
    <row spans="1:5" r="2">
      <c t="s" s="2" r="B2">
        <v>2</v>
      </c>
      <c t="s" s="2" r="C2">
        <v>437</v>
      </c>
      <c t="s" s="2" r="D2">
        <v>16</v>
      </c>
      <c t="s" s="2" r="E2">
        <v>17</v>
      </c>
    </row>
    <row spans="1:5" r="3">
      <c t="s" s="3" r="A3">
        <v>178</v>
      </c>
    </row>
    <row spans="1:5" r="4">
      <c t="s" s="4" r="A4">
        <v>454</v>
      </c>
      <c t="n" s="7" r="B4">
        <v>47000</v>
      </c>
      <c t="n" s="7" r="C4">
        <v>65000</v>
      </c>
      <c t="n" s="7" r="D4">
        <v>214000</v>
      </c>
      <c t="n" s="7" r="E4">
        <v>346000</v>
      </c>
    </row>
    <row spans="1:5" r="5">
      <c t="s" s="3" r="A5">
        <v>178</v>
      </c>
    </row>
    <row spans="1:5" r="6">
      <c t="s" s="4" r="A6">
        <v>455</v>
      </c>
      <c t="n" s="5" r="B6">
        <v>1590282</v>
      </c>
      <c t="n" s="5" r="D6">
        <v>1454865</v>
      </c>
      <c t="n" s="5" r="E6">
        <v>1297865</v>
      </c>
    </row>
    <row spans="1:5" r="7">
      <c t="s" s="4" r="A7">
        <v>456</v>
      </c>
      <c t="n" s="5" r="B7">
        <v>-1206436</v>
      </c>
      <c t="n" s="5" r="D7">
        <v>-1158940</v>
      </c>
      <c t="n" s="5" r="E7">
        <v>-944445</v>
      </c>
    </row>
    <row spans="1:5" r="8">
      <c t="s" s="4" r="A8">
        <v>457</v>
      </c>
      <c t="n" s="5" r="B8">
        <v>383846</v>
      </c>
      <c t="n" s="5" r="D8">
        <v>295925</v>
      </c>
      <c t="n" s="5" r="E8">
        <v>353420</v>
      </c>
    </row>
    <row spans="1:5" r="9">
      <c t="s" s="4" r="A9">
        <v>458</v>
      </c>
    </row>
    <row spans="1:5" r="10">
      <c t="s" s="3" r="A10">
        <v>178</v>
      </c>
    </row>
    <row spans="1:5" r="11">
      <c t="s" s="4" r="A11">
        <v>455</v>
      </c>
      <c t="n" s="5" r="B11">
        <v>216486</v>
      </c>
      <c t="n" s="5" r="D11">
        <v>216486</v>
      </c>
      <c t="n" s="5" r="E11">
        <v>208593</v>
      </c>
    </row>
    <row spans="1:5" r="12">
      <c t="s" s="4" r="A12">
        <v>459</v>
      </c>
    </row>
    <row spans="1:5" r="13">
      <c t="s" s="3" r="A13">
        <v>178</v>
      </c>
    </row>
    <row spans="1:5" r="14">
      <c t="s" s="4" r="A14">
        <v>455</v>
      </c>
      <c t="n" s="5" r="B14">
        <v>654150</v>
      </c>
      <c t="n" s="5" r="D14">
        <v>444906</v>
      </c>
      <c t="n" s="5" r="E14">
        <v>405057</v>
      </c>
    </row>
    <row spans="1:5" r="15">
      <c t="s" s="4" r="A15">
        <v>460</v>
      </c>
    </row>
    <row spans="1:5" r="16">
      <c t="s" s="3" r="A16">
        <v>178</v>
      </c>
    </row>
    <row spans="1:5" r="17">
      <c t="s" s="4" r="A17">
        <v>455</v>
      </c>
      <c t="n" s="5" r="B17">
        <v>570860</v>
      </c>
      <c t="n" s="5" r="D17">
        <v>651016</v>
      </c>
      <c t="n" s="5" r="E17">
        <v>570860</v>
      </c>
    </row>
    <row spans="1:5" r="18">
      <c t="s" s="4" r="A18">
        <v>416</v>
      </c>
    </row>
    <row spans="1:5" r="19">
      <c t="s" s="3" r="A19">
        <v>178</v>
      </c>
    </row>
    <row spans="1:5" r="20">
      <c t="s" s="4" r="A20">
        <v>455</v>
      </c>
      <c t="n" s="5" r="B20">
        <v>84433</v>
      </c>
      <c t="n" s="5" r="D20">
        <v>84433</v>
      </c>
      <c t="n" s="5" r="E20">
        <v>59890</v>
      </c>
    </row>
    <row spans="1:5" r="21">
      <c t="s" s="4" r="A21">
        <v>461</v>
      </c>
    </row>
    <row spans="1:5" r="22">
      <c t="s" s="3" r="A22">
        <v>178</v>
      </c>
    </row>
    <row spans="1:5" r="23">
      <c t="s" s="4" r="A23">
        <v>455</v>
      </c>
      <c t="n" s="7" r="B23">
        <v>64353</v>
      </c>
      <c t="n" s="7" r="D23">
        <v>58024</v>
      </c>
      <c t="n" s="7" r="E23">
        <v>534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spans="1:4" r="1">
      <c t="s" s="1" r="A1">
        <v>462</v>
      </c>
      <c t="s" s="2" r="B1">
        <v>2</v>
      </c>
      <c t="s" s="2" r="C1">
        <v>16</v>
      </c>
      <c t="s" s="2" r="D1">
        <v>17</v>
      </c>
    </row>
    <row spans="1:4" r="2">
      <c t="s" s="3" r="A2">
        <v>181</v>
      </c>
    </row>
    <row spans="1:4" r="3">
      <c t="s" s="4" r="A3">
        <v>463</v>
      </c>
      <c t="n" s="7" r="B3">
        <v>188105</v>
      </c>
      <c t="n" s="7" r="C3">
        <v>128135</v>
      </c>
      <c t="n" s="7" r="D3">
        <v>122517</v>
      </c>
    </row>
    <row spans="1:4" r="4">
      <c t="s" s="4" r="A4">
        <v>464</v>
      </c>
      <c t="n" s="5" r="B4">
        <v>37537</v>
      </c>
      <c t="n" s="5" r="C4">
        <v>36149</v>
      </c>
      <c t="n" s="5" r="D4">
        <v>30596</v>
      </c>
    </row>
    <row spans="1:4" r="5">
      <c t="s" s="4" r="A5">
        <v>465</v>
      </c>
      <c t="n" s="5" r="B5">
        <v>3216</v>
      </c>
      <c t="n" s="5" r="C5">
        <v>37484</v>
      </c>
    </row>
    <row spans="1:4" r="6">
      <c t="s" s="4" r="A6">
        <v>466</v>
      </c>
      <c t="n" s="7" r="B6">
        <v>228858</v>
      </c>
      <c t="n" s="7" r="C6">
        <v>201768</v>
      </c>
      <c t="n" s="7" r="D6">
        <v>1531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467</v>
      </c>
      <c t="s" s="2" r="B1">
        <v>1</v>
      </c>
      <c t="s" s="2" r="C1">
        <v>64</v>
      </c>
    </row>
    <row spans="1:7" r="2">
      <c t="s" s="2" r="B2">
        <v>2</v>
      </c>
      <c t="s" s="2" r="C2">
        <v>16</v>
      </c>
      <c t="s" s="2" r="D2">
        <v>468</v>
      </c>
      <c t="s" s="2" r="E2">
        <v>17</v>
      </c>
      <c t="s" s="2" r="F2">
        <v>469</v>
      </c>
      <c t="s" s="2" r="G2">
        <v>470</v>
      </c>
    </row>
    <row spans="1:7" r="3">
      <c t="s" s="3" r="A3">
        <v>471</v>
      </c>
    </row>
    <row spans="1:7" r="4">
      <c t="s" s="4" r="A4">
        <v>124</v>
      </c>
      <c t="n" s="7" r="B4">
        <v>5224795</v>
      </c>
      <c t="n" s="7" r="C4">
        <v>4782538</v>
      </c>
      <c t="n" s="7" r="E4">
        <v>7171252</v>
      </c>
    </row>
    <row spans="1:7" r="5">
      <c t="s" s="4" r="A5">
        <v>472</v>
      </c>
      <c t="n" s="5" r="B5">
        <v>-83336</v>
      </c>
      <c t="n" s="5" r="C5">
        <v>-145835</v>
      </c>
      <c t="n" s="5" r="E5">
        <v>-67327</v>
      </c>
    </row>
    <row spans="1:7" r="6">
      <c t="s" s="4" r="A6">
        <v>473</v>
      </c>
      <c t="n" s="5" r="B6">
        <v>5141459</v>
      </c>
      <c t="n" s="5" r="C6">
        <v>4636703</v>
      </c>
      <c t="n" s="5" r="E6">
        <v>7103925</v>
      </c>
    </row>
    <row spans="1:7" r="7">
      <c t="s" s="4" r="A7">
        <v>474</v>
      </c>
      <c t="n" s="5" r="B7">
        <v>2574973</v>
      </c>
      <c t="n" s="5" r="C7">
        <v>2070217</v>
      </c>
      <c t="n" s="5" r="E7">
        <v>3170672</v>
      </c>
    </row>
    <row spans="1:7" r="8">
      <c t="s" s="4" r="A8">
        <v>475</v>
      </c>
      <c t="n" s="5" r="B8">
        <v>2566486</v>
      </c>
      <c t="n" s="5" r="C8">
        <v>2566486</v>
      </c>
      <c t="n" s="5" r="E8">
        <v>3933253</v>
      </c>
    </row>
    <row spans="1:7" r="9">
      <c t="s" s="4" r="A9">
        <v>476</v>
      </c>
    </row>
    <row spans="1:7" r="10">
      <c t="s" s="3" r="A10">
        <v>471</v>
      </c>
    </row>
    <row spans="1:7" r="11">
      <c t="s" s="4" r="A11">
        <v>477</v>
      </c>
      <c t="s" s="4" r="F11">
        <v>478</v>
      </c>
    </row>
    <row spans="1:7" r="12">
      <c t="s" s="4" r="A12">
        <v>124</v>
      </c>
      <c t="n" s="7" r="D12">
        <v>150660</v>
      </c>
      <c t="n" s="5" r="E12">
        <v>1562500</v>
      </c>
    </row>
    <row spans="1:7" r="13">
      <c t="s" s="4" r="A13">
        <v>479</v>
      </c>
    </row>
    <row spans="1:7" r="14">
      <c t="s" s="3" r="A14">
        <v>471</v>
      </c>
    </row>
    <row spans="1:7" r="15">
      <c t="s" s="4" r="A15">
        <v>400</v>
      </c>
      <c t="s" s="4" r="G15">
        <v>401</v>
      </c>
    </row>
    <row spans="1:7" r="16">
      <c t="s" s="4" r="A16">
        <v>480</v>
      </c>
    </row>
    <row spans="1:7" r="17">
      <c t="s" s="3" r="A17">
        <v>471</v>
      </c>
    </row>
    <row spans="1:7" r="18">
      <c t="s" s="4" r="A18">
        <v>400</v>
      </c>
      <c t="s" s="4" r="G18">
        <v>481</v>
      </c>
    </row>
    <row spans="1:7" r="19">
      <c t="s" s="4" r="A19">
        <v>482</v>
      </c>
    </row>
    <row spans="1:7" r="20">
      <c t="s" s="3" r="A20">
        <v>471</v>
      </c>
    </row>
    <row spans="1:7" r="21">
      <c t="s" s="4" r="A21">
        <v>124</v>
      </c>
      <c t="n" s="5" r="E21">
        <v>770000</v>
      </c>
    </row>
    <row spans="1:7" r="22">
      <c t="s" s="4" r="A22">
        <v>358</v>
      </c>
    </row>
    <row spans="1:7" r="23">
      <c t="s" s="3" r="A23">
        <v>471</v>
      </c>
    </row>
    <row spans="1:7" r="24">
      <c t="s" s="4" r="A24">
        <v>124</v>
      </c>
      <c t="n" s="7" r="B24">
        <v>1850000</v>
      </c>
      <c t="n" s="7" r="C24">
        <v>1350000</v>
      </c>
      <c t="n" s="7" r="E24">
        <v>2350000</v>
      </c>
    </row>
    <row spans="1:7" r="25">
      <c t="s" s="4" r="A25">
        <v>483</v>
      </c>
    </row>
    <row spans="1:7" r="26">
      <c t="s" s="3" r="A26">
        <v>471</v>
      </c>
    </row>
    <row spans="1:7" r="27">
      <c t="s" s="4" r="A27">
        <v>400</v>
      </c>
      <c t="s" s="4" r="E27">
        <v>401</v>
      </c>
    </row>
    <row spans="1:7" r="28">
      <c t="s" s="4" r="A28">
        <v>124</v>
      </c>
      <c t="n" s="7" r="E28">
        <v>575000</v>
      </c>
    </row>
    <row spans="1:7" r="29">
      <c t="s" s="4" r="A29">
        <v>484</v>
      </c>
    </row>
    <row spans="1:7" r="30">
      <c t="s" s="3" r="A30">
        <v>471</v>
      </c>
    </row>
    <row spans="1:7" r="31">
      <c t="s" s="4" r="A31">
        <v>400</v>
      </c>
      <c t="s" s="4" r="B31">
        <v>401</v>
      </c>
      <c t="s" s="4" r="C31">
        <v>401</v>
      </c>
      <c t="s" s="4" r="E31">
        <v>401</v>
      </c>
    </row>
    <row spans="1:7" r="32">
      <c t="s" s="4" r="A32">
        <v>124</v>
      </c>
      <c t="n" s="7" r="B32">
        <v>2300000</v>
      </c>
      <c t="n" s="7" r="C32">
        <v>2300000</v>
      </c>
      <c t="n" s="7" r="E32">
        <v>500000</v>
      </c>
    </row>
    <row spans="1:7" r="33">
      <c t="s" s="4" r="A33">
        <v>485</v>
      </c>
    </row>
    <row spans="1:7" r="34">
      <c t="s" s="3" r="A34">
        <v>471</v>
      </c>
    </row>
    <row spans="1:7" r="35">
      <c t="s" s="4" r="A35">
        <v>400</v>
      </c>
      <c t="s" s="4" r="E35">
        <v>486</v>
      </c>
    </row>
    <row spans="1:7" r="36">
      <c t="s" s="4" r="A36">
        <v>124</v>
      </c>
      <c t="n" s="7" r="E36">
        <v>112561</v>
      </c>
    </row>
    <row spans="1:7" r="37">
      <c t="s" s="4" r="A37">
        <v>487</v>
      </c>
    </row>
    <row spans="1:7" r="38">
      <c t="s" s="3" r="A38">
        <v>471</v>
      </c>
    </row>
    <row spans="1:7" r="39">
      <c t="s" s="4" r="A39">
        <v>400</v>
      </c>
      <c t="s" s="4" r="E39">
        <v>488</v>
      </c>
    </row>
    <row spans="1:7" r="40">
      <c t="s" s="4" r="A40">
        <v>124</v>
      </c>
      <c t="n" s="7" r="E40">
        <v>200000</v>
      </c>
    </row>
    <row spans="1:7" r="41">
      <c t="s" s="4" r="A41">
        <v>489</v>
      </c>
    </row>
    <row spans="1:7" r="42">
      <c t="s" s="3" r="A42">
        <v>471</v>
      </c>
    </row>
    <row spans="1:7" r="43">
      <c t="s" s="4" r="A43">
        <v>400</v>
      </c>
      <c t="s" s="4" r="B43">
        <v>490</v>
      </c>
      <c t="s" s="4" r="C43">
        <v>490</v>
      </c>
      <c t="s" s="4" r="E43">
        <v>490</v>
      </c>
    </row>
    <row spans="1:7" r="44">
      <c t="s" s="4" r="A44">
        <v>477</v>
      </c>
      <c t="s" s="4" r="E44">
        <v>478</v>
      </c>
    </row>
    <row spans="1:7" r="45">
      <c t="s" s="4" r="A45">
        <v>124</v>
      </c>
      <c t="n" s="7" r="B45">
        <v>582715</v>
      </c>
      <c t="n" s="7" r="C45">
        <v>613808</v>
      </c>
      <c t="n" s="7" r="E45">
        <v>863808</v>
      </c>
    </row>
    <row spans="1:7" r="46">
      <c t="s" s="4" r="A46">
        <v>491</v>
      </c>
    </row>
    <row spans="1:7" r="47">
      <c t="s" s="3" r="A47">
        <v>471</v>
      </c>
    </row>
    <row spans="1:7" r="48">
      <c t="s" s="4" r="A48">
        <v>400</v>
      </c>
      <c t="s" s="4" r="E48">
        <v>401</v>
      </c>
    </row>
    <row spans="1:7" r="49">
      <c t="s" s="4" r="A49">
        <v>124</v>
      </c>
      <c t="n" s="7" r="E49">
        <v>100000</v>
      </c>
    </row>
    <row spans="1:7" r="50">
      <c t="s" s="4" r="A50">
        <v>492</v>
      </c>
    </row>
    <row spans="1:7" r="51">
      <c t="s" s="3" r="A51">
        <v>471</v>
      </c>
    </row>
    <row spans="1:7" r="52">
      <c t="s" s="4" r="A52">
        <v>493</v>
      </c>
      <c t="n" s="5" r="B52">
        <v>10000000</v>
      </c>
      <c t="n" s="5" r="C52">
        <v>10000000</v>
      </c>
    </row>
    <row spans="1:7" r="53">
      <c t="s" s="4" r="A53">
        <v>124</v>
      </c>
      <c t="n" s="7" r="B53">
        <v>74486</v>
      </c>
      <c t="n" s="7" r="C53">
        <v>74486</v>
      </c>
    </row>
    <row spans="1:7" r="54">
      <c t="s" s="4" r="A54">
        <v>494</v>
      </c>
    </row>
    <row spans="1:7" r="55">
      <c t="s" s="3" r="A55">
        <v>471</v>
      </c>
    </row>
    <row spans="1:7" r="56">
      <c t="s" s="4" r="A56">
        <v>400</v>
      </c>
      <c t="s" s="4" r="B56">
        <v>495</v>
      </c>
      <c t="s" s="4" r="C56">
        <v>495</v>
      </c>
    </row>
    <row spans="1:7" r="57">
      <c t="s" s="4" r="A57">
        <v>496</v>
      </c>
    </row>
    <row spans="1:7" r="58">
      <c t="s" s="3" r="A58">
        <v>471</v>
      </c>
    </row>
    <row spans="1:7" r="59">
      <c t="s" s="4" r="A59">
        <v>400</v>
      </c>
      <c t="s" s="4" r="B59">
        <v>490</v>
      </c>
      <c t="s" s="4" r="C59">
        <v>490</v>
      </c>
    </row>
    <row spans="1:7" r="60">
      <c t="s" s="4" r="A60">
        <v>497</v>
      </c>
    </row>
    <row spans="1:7" r="61">
      <c t="s" s="3" r="A61">
        <v>471</v>
      </c>
    </row>
    <row spans="1:7" r="62">
      <c t="s" s="4" r="A62">
        <v>400</v>
      </c>
      <c t="s" s="4" r="B62">
        <v>498</v>
      </c>
      <c t="s" s="4" r="C62">
        <v>498</v>
      </c>
    </row>
    <row spans="1:7" r="63">
      <c t="s" s="4" r="A63">
        <v>124</v>
      </c>
      <c t="n" s="7" r="B63">
        <v>192000</v>
      </c>
      <c t="n" s="7" r="C63">
        <v>192000</v>
      </c>
    </row>
    <row spans="1:7" r="64">
      <c t="s" s="4" r="A64">
        <v>499</v>
      </c>
    </row>
    <row spans="1:7" r="65">
      <c t="s" s="3" r="A65">
        <v>471</v>
      </c>
    </row>
    <row spans="1:7" r="66">
      <c t="s" s="4" r="A66">
        <v>124</v>
      </c>
      <c t="n" s="7" r="B66">
        <v>225594</v>
      </c>
      <c t="n" s="7" r="C66">
        <v>252244</v>
      </c>
      <c t="n" s="7" r="E66">
        <v>137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500</v>
      </c>
      <c t="s" s="2" r="B1">
        <v>2</v>
      </c>
      <c t="s" s="2" r="C1">
        <v>16</v>
      </c>
      <c t="s" s="2" r="D1">
        <v>17</v>
      </c>
    </row>
    <row spans="1:4" r="2">
      <c t="s" s="3" r="A2">
        <v>184</v>
      </c>
    </row>
    <row spans="1:4" r="3">
      <c t="n" s="5" r="A3">
        <v>2015</v>
      </c>
      <c t="n" s="7" r="C3">
        <v>2070217</v>
      </c>
    </row>
    <row spans="1:4" r="4">
      <c t="n" s="5" r="A4">
        <v>2016</v>
      </c>
      <c t="n" s="7" r="B4">
        <v>2374486</v>
      </c>
      <c t="n" s="5" r="C4">
        <v>2374486</v>
      </c>
    </row>
    <row spans="1:4" r="5">
      <c t="s" s="4" r="A5">
        <v>501</v>
      </c>
      <c t="n" s="5" r="C5">
        <v>192000</v>
      </c>
    </row>
    <row spans="1:4" r="6">
      <c t="s" s="4" r="A6">
        <v>473</v>
      </c>
      <c t="n" s="7" r="B6">
        <v>5141459</v>
      </c>
      <c t="n" s="7" r="C6">
        <v>4636703</v>
      </c>
      <c t="n" s="7" r="D6">
        <v>71039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AO563"/>
  <sheetViews>
    <sheetView workbookViewId="0">
      <selection activeCell="A1" sqref="A1"/>
    </sheetView>
  </sheetViews>
  <sheetFormatPr baseColWidth="10" defaultRowHeight="15"/>
  <cols>
    <col customWidth="1" max="1" min="1" width="80"/>
    <col customWidth="1" max="2" min="2" width="45"/>
    <col customWidth="1" max="3" min="3" width="29"/>
    <col customWidth="1" max="4" min="4" width="45"/>
    <col customWidth="1" max="5" min="5" width="29"/>
    <col customWidth="1" max="6" min="6" width="39"/>
    <col customWidth="1" max="7" min="7" width="21"/>
    <col customWidth="1" max="8" min="8" width="21"/>
    <col customWidth="1" max="9" min="9" width="21"/>
    <col customWidth="1" max="10" min="10" width="21"/>
    <col customWidth="1" max="11" min="11" width="21"/>
    <col customWidth="1" max="12" min="12" width="45"/>
    <col customWidth="1" max="13" min="13" width="37"/>
    <col customWidth="1" max="14" min="14" width="21"/>
    <col customWidth="1" max="15" min="15" width="37"/>
    <col customWidth="1" max="16" min="16" width="21"/>
    <col customWidth="1" max="17" min="17" width="21"/>
    <col customWidth="1" max="18" min="18" width="27"/>
    <col customWidth="1" max="19" min="19" width="37"/>
    <col customWidth="1" max="20" min="20" width="27"/>
    <col customWidth="1" max="21" min="21" width="37"/>
    <col customWidth="1" max="22" min="22" width="37"/>
    <col customWidth="1" max="23" min="23" width="37"/>
    <col customWidth="1" max="24" min="24" width="37"/>
    <col customWidth="1" max="25" min="25" width="37"/>
    <col customWidth="1" max="26" min="26" width="37"/>
    <col customWidth="1" max="27" min="27" width="27"/>
    <col customWidth="1" max="28" min="28" width="31"/>
    <col customWidth="1" max="29" min="29" width="21"/>
    <col customWidth="1" max="30" min="30" width="21"/>
    <col customWidth="1" max="31" min="31" width="45"/>
    <col customWidth="1" max="32" min="32" width="27"/>
    <col customWidth="1" max="33" min="33" width="45"/>
    <col customWidth="1" max="34" min="34" width="39"/>
    <col customWidth="1" max="35" min="35" width="37"/>
    <col customWidth="1" max="36" min="36" width="30"/>
    <col customWidth="1" max="37" min="37" width="24"/>
    <col customWidth="1" max="38" min="38" width="21"/>
    <col customWidth="1" max="39" min="39" width="30"/>
    <col customWidth="1" max="40" min="40" width="24"/>
    <col customWidth="1" max="41" min="41" width="31"/>
  </cols>
  <sheetData>
    <row spans="1:41" r="1">
      <c t="s" s="1" r="A1">
        <v>502</v>
      </c>
      <c t="s" s="2" r="B1">
        <v>327</v>
      </c>
      <c t="s" s="2" r="C1">
        <v>328</v>
      </c>
      <c t="s" s="2" r="D1">
        <v>503</v>
      </c>
      <c t="s" s="2" r="E1">
        <v>504</v>
      </c>
      <c t="s" s="2" r="F1">
        <v>505</v>
      </c>
      <c t="s" s="2" r="G1">
        <v>506</v>
      </c>
      <c t="s" s="2" r="H1">
        <v>507</v>
      </c>
      <c t="s" s="2" r="I1">
        <v>508</v>
      </c>
      <c t="s" s="2" r="J1">
        <v>509</v>
      </c>
      <c t="s" s="2" r="K1">
        <v>510</v>
      </c>
      <c t="s" s="2" r="L1">
        <v>330</v>
      </c>
      <c t="s" s="2" r="M1">
        <v>511</v>
      </c>
      <c t="s" s="2" r="N1">
        <v>512</v>
      </c>
      <c t="s" s="2" r="O1">
        <v>331</v>
      </c>
      <c t="s" s="2" r="P1">
        <v>513</v>
      </c>
      <c t="s" s="2" r="Q1">
        <v>514</v>
      </c>
      <c t="s" s="2" r="R1">
        <v>515</v>
      </c>
      <c t="s" s="2" r="S1">
        <v>516</v>
      </c>
      <c t="s" s="2" r="T1">
        <v>517</v>
      </c>
      <c t="s" s="2" r="U1">
        <v>518</v>
      </c>
      <c t="s" s="2" r="V1">
        <v>337</v>
      </c>
      <c t="s" s="2" r="W1">
        <v>519</v>
      </c>
      <c t="s" s="2" r="X1">
        <v>520</v>
      </c>
      <c t="s" s="2" r="Y1">
        <v>521</v>
      </c>
      <c t="s" s="2" r="Z1">
        <v>522</v>
      </c>
      <c t="s" s="2" r="AA1">
        <v>523</v>
      </c>
      <c t="s" s="2" r="AB1">
        <v>524</v>
      </c>
      <c t="s" s="2" r="AC1">
        <v>335</v>
      </c>
      <c t="s" s="2" r="AD1">
        <v>525</v>
      </c>
      <c t="s" s="2" r="AE1">
        <v>526</v>
      </c>
      <c t="s" s="2" r="AF1">
        <v>517</v>
      </c>
      <c t="s" s="2" r="AG1">
        <v>527</v>
      </c>
      <c t="s" s="2" r="AH1">
        <v>528</v>
      </c>
      <c t="s" s="2" r="AI1">
        <v>529</v>
      </c>
      <c t="s" s="2" r="AJ1">
        <v>530</v>
      </c>
      <c t="s" s="2" r="AK1">
        <v>531</v>
      </c>
      <c t="s" s="2" r="AL1">
        <v>532</v>
      </c>
      <c t="s" s="2" r="AM1">
        <v>533</v>
      </c>
      <c t="s" s="2" r="AN1">
        <v>534</v>
      </c>
      <c t="s" s="2" r="AO1">
        <v>535</v>
      </c>
    </row>
    <row spans="1:41" r="2">
      <c t="s" s="3" r="A2">
        <v>536</v>
      </c>
    </row>
    <row spans="1:41" r="3">
      <c t="s" s="4" r="A3">
        <v>537</v>
      </c>
      <c t="n" s="7" r="AE3">
        <v>5579208</v>
      </c>
      <c t="n" s="7" r="AG3">
        <v>1197550</v>
      </c>
    </row>
    <row spans="1:41" r="4">
      <c t="s" s="4" r="A4">
        <v>149</v>
      </c>
      <c t="n" s="7" r="AE4">
        <v>1000000</v>
      </c>
    </row>
    <row spans="1:41" r="5">
      <c t="s" s="4" r="A5">
        <v>538</v>
      </c>
      <c t="n" s="5" r="M5">
        <v>8903348</v>
      </c>
      <c t="n" s="5" r="V5">
        <v>407904</v>
      </c>
      <c t="n" s="5" r="AE5">
        <v>8903348</v>
      </c>
      <c t="n" s="5" r="AG5">
        <v>407904</v>
      </c>
      <c t="n" s="5" r="AI5">
        <v>1557980</v>
      </c>
    </row>
    <row spans="1:41" r="6">
      <c t="s" s="4" r="A6">
        <v>539</v>
      </c>
      <c t="n" s="7" r="O6">
        <v>6301241</v>
      </c>
      <c t="n" s="7" r="U6">
        <v>986793</v>
      </c>
      <c t="n" s="7" r="AG6">
        <v>6744139</v>
      </c>
    </row>
    <row spans="1:41" r="7">
      <c t="s" s="4" r="A7">
        <v>345</v>
      </c>
      <c t="n" s="5" r="O7">
        <v>5139169</v>
      </c>
      <c t="n" s="5" r="U7">
        <v>246867</v>
      </c>
      <c t="n" s="5" r="AG7">
        <v>1854638</v>
      </c>
    </row>
    <row spans="1:41" r="8">
      <c t="s" s="4" r="A8">
        <v>540</v>
      </c>
      <c t="n" s="7" r="AN8">
        <v>4</v>
      </c>
    </row>
    <row spans="1:41" r="9">
      <c t="s" s="4" r="A9">
        <v>120</v>
      </c>
      <c t="n" s="7" r="AB9">
        <v>250000</v>
      </c>
      <c t="n" s="7" r="AC9">
        <v>986793</v>
      </c>
      <c t="n" s="7" r="AE9">
        <v>7288025</v>
      </c>
      <c t="n" s="7" r="AG9">
        <v>11063816</v>
      </c>
    </row>
    <row spans="1:41" r="10">
      <c t="s" s="4" r="A10">
        <v>541</v>
      </c>
      <c t="n" s="7" r="M10">
        <v>4782538</v>
      </c>
      <c t="n" s="7" r="V10">
        <v>7171252</v>
      </c>
      <c t="n" s="5" r="AB10">
        <v>5224795</v>
      </c>
      <c t="n" s="5" r="AE10">
        <v>4782538</v>
      </c>
      <c t="n" s="5" r="AG10">
        <v>7171252</v>
      </c>
      <c t="n" s="7" r="AH10">
        <v>5224795</v>
      </c>
    </row>
    <row spans="1:41" r="11">
      <c t="s" s="4" r="A11">
        <v>33</v>
      </c>
      <c t="n" s="5" r="M11">
        <v>182184</v>
      </c>
      <c t="n" s="5" r="V11">
        <v>1953502</v>
      </c>
      <c t="n" s="7" r="AB11">
        <v>119905</v>
      </c>
      <c t="n" s="5" r="AE11">
        <v>182184</v>
      </c>
      <c t="n" s="5" r="AG11">
        <v>1953502</v>
      </c>
      <c t="n" s="7" r="AH11">
        <v>119905</v>
      </c>
    </row>
    <row spans="1:41" r="12">
      <c t="s" s="4" r="A12">
        <v>542</v>
      </c>
      <c t="n" s="5" r="M12">
        <v>6000000</v>
      </c>
      <c t="n" s="5" r="AE12">
        <v>6000000</v>
      </c>
    </row>
    <row spans="1:41" r="13">
      <c t="s" s="4" r="A13">
        <v>543</v>
      </c>
      <c t="n" s="5" r="AE13">
        <v>1612251</v>
      </c>
    </row>
    <row spans="1:41" r="14">
      <c t="s" s="4" r="A14">
        <v>544</v>
      </c>
      <c t="n" s="7" r="M14">
        <v>0</v>
      </c>
      <c t="n" s="7" r="V14">
        <v>1675061</v>
      </c>
      <c t="n" s="7" r="AE14">
        <v>0</v>
      </c>
      <c t="n" s="7" r="AG14">
        <v>1675061</v>
      </c>
    </row>
    <row spans="1:41" r="15">
      <c t="s" s="4" r="A15">
        <v>432</v>
      </c>
    </row>
    <row spans="1:41" r="16">
      <c t="s" s="3" r="A16">
        <v>536</v>
      </c>
    </row>
    <row spans="1:41" r="17">
      <c t="s" s="4" r="A17">
        <v>545</v>
      </c>
      <c t="n" s="7" r="K17">
        <v>85105</v>
      </c>
    </row>
    <row spans="1:41" r="18">
      <c t="s" s="4" r="A18">
        <v>359</v>
      </c>
    </row>
    <row spans="1:41" r="19">
      <c t="s" s="3" r="A19">
        <v>536</v>
      </c>
    </row>
    <row spans="1:41" r="20">
      <c t="s" s="4" r="A20">
        <v>363</v>
      </c>
      <c t="n" s="5" r="M20">
        <v>2229702</v>
      </c>
      <c t="n" s="5" r="O20">
        <v>3289086</v>
      </c>
      <c t="n" s="5" r="V20">
        <v>232450</v>
      </c>
      <c t="n" s="5" r="AE20">
        <v>2229702</v>
      </c>
      <c t="n" s="5" r="AG20">
        <v>232450</v>
      </c>
    </row>
    <row spans="1:41" r="21">
      <c t="s" s="4" r="A21">
        <v>361</v>
      </c>
      <c t="s" s="4" r="O21">
        <v>362</v>
      </c>
      <c t="s" s="4" r="AE21">
        <v>362</v>
      </c>
    </row>
    <row spans="1:41" r="22">
      <c t="s" s="4" r="A22">
        <v>546</v>
      </c>
      <c t="n" s="7" r="M22">
        <v>2</v>
      </c>
      <c t="n" s="9" r="O22">
        <v>1.88</v>
      </c>
      <c t="n" s="7" r="AE22">
        <v>2</v>
      </c>
    </row>
    <row spans="1:41" r="23">
      <c t="s" s="4" r="A23">
        <v>547</v>
      </c>
      <c t="n" s="7" r="AG23">
        <v>157000</v>
      </c>
    </row>
    <row spans="1:41" r="24">
      <c t="s" s="4" r="A24">
        <v>548</v>
      </c>
      <c t="s" s="4" r="O24">
        <v>549</v>
      </c>
    </row>
    <row spans="1:41" r="25">
      <c t="s" s="4" r="A25">
        <v>550</v>
      </c>
    </row>
    <row spans="1:41" r="26">
      <c t="s" s="3" r="A26">
        <v>536</v>
      </c>
    </row>
    <row spans="1:41" r="27">
      <c t="s" s="4" r="A27">
        <v>546</v>
      </c>
      <c t="n" s="7" r="V27">
        <v>4</v>
      </c>
      <c t="n" s="7" r="AG27">
        <v>4</v>
      </c>
    </row>
    <row spans="1:41" r="28">
      <c t="s" s="4" r="A28">
        <v>551</v>
      </c>
    </row>
    <row spans="1:41" r="29">
      <c t="s" s="3" r="A29">
        <v>536</v>
      </c>
    </row>
    <row spans="1:41" r="30">
      <c t="s" s="4" r="A30">
        <v>546</v>
      </c>
      <c t="n" s="7" r="V30">
        <v>5</v>
      </c>
      <c t="n" s="7" r="AG30">
        <v>5</v>
      </c>
    </row>
    <row spans="1:41" r="31">
      <c t="s" s="4" r="A31">
        <v>364</v>
      </c>
    </row>
    <row spans="1:41" r="32">
      <c t="s" s="3" r="A32">
        <v>536</v>
      </c>
    </row>
    <row spans="1:41" r="33">
      <c t="s" s="4" r="A33">
        <v>546</v>
      </c>
      <c t="n" s="10" r="M33">
        <v>1.15</v>
      </c>
      <c t="n" s="10" r="AE33">
        <v>1.15</v>
      </c>
    </row>
    <row spans="1:41" r="34">
      <c t="s" s="4" r="A34">
        <v>552</v>
      </c>
    </row>
    <row spans="1:41" r="35">
      <c t="s" s="3" r="A35">
        <v>536</v>
      </c>
    </row>
    <row spans="1:41" r="36">
      <c t="s" s="4" r="A36">
        <v>546</v>
      </c>
      <c t="n" s="9" r="M36">
        <v>1.15</v>
      </c>
      <c t="n" s="9" r="AE36">
        <v>1.15</v>
      </c>
    </row>
    <row spans="1:41" r="37">
      <c t="s" s="4" r="A37">
        <v>553</v>
      </c>
    </row>
    <row spans="1:41" r="38">
      <c t="s" s="3" r="A38">
        <v>536</v>
      </c>
    </row>
    <row spans="1:41" r="39">
      <c t="s" s="4" r="A39">
        <v>554</v>
      </c>
      <c t="s" s="4" r="M39">
        <v>555</v>
      </c>
      <c t="s" s="4" r="V39">
        <v>555</v>
      </c>
      <c t="s" s="4" r="AB39">
        <v>555</v>
      </c>
      <c t="s" s="4" r="AE39">
        <v>555</v>
      </c>
      <c t="s" s="4" r="AG39">
        <v>555</v>
      </c>
      <c t="s" s="4" r="AH39">
        <v>555</v>
      </c>
    </row>
    <row spans="1:41" r="40">
      <c t="s" s="4" r="A40">
        <v>381</v>
      </c>
    </row>
    <row spans="1:41" r="41">
      <c t="s" s="3" r="A41">
        <v>536</v>
      </c>
    </row>
    <row spans="1:41" r="42">
      <c t="s" s="4" r="A42">
        <v>556</v>
      </c>
      <c t="s" s="4" r="D42">
        <v>549</v>
      </c>
    </row>
    <row spans="1:41" r="43">
      <c t="s" s="4" r="A43">
        <v>363</v>
      </c>
      <c t="n" s="5" r="D43">
        <v>2250000</v>
      </c>
    </row>
    <row spans="1:41" r="44">
      <c t="s" s="4" r="A44">
        <v>361</v>
      </c>
      <c t="s" s="4" r="D44">
        <v>362</v>
      </c>
    </row>
    <row spans="1:41" r="45">
      <c t="s" s="4" r="A45">
        <v>546</v>
      </c>
      <c t="n" s="9" r="D45">
        <v>1.88</v>
      </c>
    </row>
    <row spans="1:41" r="46">
      <c t="s" s="4" r="A46">
        <v>382</v>
      </c>
      <c t="n" s="5" r="D46">
        <v>2</v>
      </c>
    </row>
    <row spans="1:41" r="47">
      <c t="s" s="4" r="A47">
        <v>557</v>
      </c>
    </row>
    <row spans="1:41" r="48">
      <c t="s" s="3" r="A48">
        <v>536</v>
      </c>
    </row>
    <row spans="1:41" r="49">
      <c t="s" s="4" r="A49">
        <v>363</v>
      </c>
      <c t="n" s="5" r="M49">
        <v>745706</v>
      </c>
      <c t="n" s="5" r="AE49">
        <v>745706</v>
      </c>
    </row>
    <row spans="1:41" r="50">
      <c t="s" s="4" r="A50">
        <v>546</v>
      </c>
      <c t="n" s="9" r="M50">
        <v>0.92</v>
      </c>
      <c t="n" s="9" r="AE50">
        <v>0.92</v>
      </c>
    </row>
    <row spans="1:41" r="51">
      <c t="s" s="4" r="A51">
        <v>126</v>
      </c>
    </row>
    <row spans="1:41" r="52">
      <c t="s" s="3" r="A52">
        <v>536</v>
      </c>
    </row>
    <row spans="1:41" r="53">
      <c t="s" s="4" r="A53">
        <v>558</v>
      </c>
      <c t="n" s="7" r="AG53">
        <v>1276000</v>
      </c>
    </row>
    <row spans="1:41" r="54">
      <c t="s" s="4" r="A54">
        <v>537</v>
      </c>
      <c t="n" s="7" r="AE54">
        <v>454</v>
      </c>
      <c t="n" s="7" r="AG54">
        <v>3190</v>
      </c>
    </row>
    <row spans="1:41" r="55">
      <c t="s" s="4" r="A55">
        <v>559</v>
      </c>
      <c t="n" s="5" r="AE55">
        <v>666667</v>
      </c>
    </row>
    <row spans="1:41" r="56">
      <c t="s" s="4" r="A56">
        <v>560</v>
      </c>
      <c t="n" s="7" r="V56">
        <v>4</v>
      </c>
      <c t="n" s="7" r="AG56">
        <v>4</v>
      </c>
    </row>
    <row spans="1:41" r="57">
      <c t="s" s="4" r="A57">
        <v>149</v>
      </c>
      <c t="n" s="7" r="AE57">
        <v>67</v>
      </c>
    </row>
    <row spans="1:41" r="58">
      <c t="s" s="4" r="A58">
        <v>561</v>
      </c>
    </row>
    <row spans="1:41" r="59">
      <c t="s" s="3" r="A59">
        <v>536</v>
      </c>
    </row>
    <row spans="1:41" r="60">
      <c t="s" s="4" r="A60">
        <v>558</v>
      </c>
      <c t="n" s="7" r="D60">
        <v>6750000</v>
      </c>
    </row>
    <row spans="1:41" r="61">
      <c t="s" s="4" r="A61">
        <v>560</v>
      </c>
      <c t="n" s="9" r="D61">
        <v>1.5</v>
      </c>
    </row>
    <row spans="1:41" r="62">
      <c t="s" s="4" r="A62">
        <v>562</v>
      </c>
    </row>
    <row spans="1:41" r="63">
      <c t="s" s="3" r="A63">
        <v>536</v>
      </c>
    </row>
    <row spans="1:41" r="64">
      <c t="s" s="4" r="A64">
        <v>559</v>
      </c>
      <c t="n" s="5" r="D64">
        <v>666667</v>
      </c>
    </row>
    <row spans="1:41" r="65">
      <c t="s" s="4" r="A65">
        <v>560</v>
      </c>
      <c t="n" s="9" r="D65">
        <v>1.5</v>
      </c>
    </row>
    <row spans="1:41" r="66">
      <c t="s" s="4" r="A66">
        <v>149</v>
      </c>
      <c t="n" s="7" r="D66">
        <v>1000000</v>
      </c>
    </row>
    <row spans="1:41" r="67">
      <c t="s" s="4" r="A67">
        <v>563</v>
      </c>
    </row>
    <row spans="1:41" r="68">
      <c t="s" s="3" r="A68">
        <v>536</v>
      </c>
    </row>
    <row spans="1:41" r="69">
      <c t="s" s="4" r="A69">
        <v>363</v>
      </c>
      <c t="n" s="5" r="U69">
        <v>821250</v>
      </c>
      <c t="n" s="5" r="AM69">
        <v>821250</v>
      </c>
    </row>
    <row spans="1:41" r="70">
      <c t="s" s="4" r="A70">
        <v>546</v>
      </c>
      <c t="n" s="9" r="U70">
        <v>3.6</v>
      </c>
      <c t="n" s="9" r="AM70">
        <v>3.6</v>
      </c>
    </row>
    <row spans="1:41" r="71">
      <c t="s" s="4" r="A71">
        <v>564</v>
      </c>
      <c t="n" s="5" r="U71">
        <v>302500</v>
      </c>
    </row>
    <row spans="1:41" r="72">
      <c t="s" s="4" r="A72">
        <v>547</v>
      </c>
      <c t="n" s="7" r="AE72">
        <v>573</v>
      </c>
    </row>
    <row spans="1:41" r="73">
      <c t="s" s="4" r="A73">
        <v>565</v>
      </c>
      <c t="n" s="7" r="AF73">
        <v>3285000</v>
      </c>
    </row>
    <row spans="1:41" r="74">
      <c t="s" s="4" r="A74">
        <v>566</v>
      </c>
      <c t="s" s="4" r="U74">
        <v>567</v>
      </c>
    </row>
    <row spans="1:41" r="75">
      <c t="s" s="4" r="A75">
        <v>568</v>
      </c>
    </row>
    <row spans="1:41" r="76">
      <c t="s" s="3" r="A76">
        <v>536</v>
      </c>
    </row>
    <row spans="1:41" r="77">
      <c t="s" s="4" r="A77">
        <v>361</v>
      </c>
      <c t="s" s="4" r="U77">
        <v>414</v>
      </c>
    </row>
    <row spans="1:41" r="78">
      <c t="s" s="4" r="A78">
        <v>569</v>
      </c>
    </row>
    <row spans="1:41" r="79">
      <c t="s" s="3" r="A79">
        <v>536</v>
      </c>
    </row>
    <row spans="1:41" r="80">
      <c t="s" s="4" r="A80">
        <v>361</v>
      </c>
      <c t="s" s="4" r="U80">
        <v>362</v>
      </c>
    </row>
    <row spans="1:41" r="81">
      <c t="s" s="4" r="A81">
        <v>570</v>
      </c>
    </row>
    <row spans="1:41" r="82">
      <c t="s" s="3" r="A82">
        <v>536</v>
      </c>
    </row>
    <row spans="1:41" r="83">
      <c t="s" s="4" r="A83">
        <v>363</v>
      </c>
      <c t="n" s="5" r="AJ83">
        <v>821250</v>
      </c>
    </row>
    <row spans="1:41" r="84">
      <c t="s" s="4" r="A84">
        <v>546</v>
      </c>
      <c t="n" s="9" r="AJ84">
        <v>1.4</v>
      </c>
    </row>
    <row spans="1:41" r="85">
      <c t="s" s="4" r="A85">
        <v>571</v>
      </c>
    </row>
    <row spans="1:41" r="86">
      <c t="s" s="3" r="A86">
        <v>536</v>
      </c>
    </row>
    <row spans="1:41" r="87">
      <c t="s" s="4" r="A87">
        <v>363</v>
      </c>
      <c t="n" s="5" r="T87">
        <v>718750</v>
      </c>
      <c t="n" s="5" r="AF87">
        <v>718750</v>
      </c>
    </row>
    <row spans="1:41" r="88">
      <c t="s" s="4" r="A88">
        <v>565</v>
      </c>
      <c t="n" s="7" r="AF88">
        <v>2875000</v>
      </c>
    </row>
    <row spans="1:41" r="89">
      <c t="s" s="4" r="A89">
        <v>572</v>
      </c>
    </row>
    <row spans="1:41" r="90">
      <c t="s" s="3" r="A90">
        <v>536</v>
      </c>
    </row>
    <row spans="1:41" r="91">
      <c t="s" s="4" r="A91">
        <v>361</v>
      </c>
      <c t="s" s="4" r="M91">
        <v>362</v>
      </c>
    </row>
    <row spans="1:41" r="92">
      <c t="s" s="4" r="A92">
        <v>546</v>
      </c>
      <c t="n" s="7" r="M92">
        <v>2</v>
      </c>
      <c t="n" s="7" r="AE92">
        <v>2</v>
      </c>
    </row>
    <row spans="1:41" r="93">
      <c t="s" s="4" r="A93">
        <v>391</v>
      </c>
    </row>
    <row spans="1:41" r="94">
      <c t="s" s="3" r="A94">
        <v>536</v>
      </c>
    </row>
    <row spans="1:41" r="95">
      <c t="s" s="4" r="A95">
        <v>382</v>
      </c>
      <c t="n" s="5" r="L95">
        <v>1</v>
      </c>
    </row>
    <row spans="1:41" r="96">
      <c t="s" s="4" r="A96">
        <v>392</v>
      </c>
    </row>
    <row spans="1:41" r="97">
      <c t="s" s="3" r="A97">
        <v>536</v>
      </c>
    </row>
    <row spans="1:41" r="98">
      <c t="s" s="4" r="A98">
        <v>382</v>
      </c>
      <c t="n" s="5" r="L98">
        <v>1</v>
      </c>
    </row>
    <row spans="1:41" r="99">
      <c t="s" s="4" r="A99">
        <v>573</v>
      </c>
    </row>
    <row spans="1:41" r="100">
      <c t="s" s="3" r="A100">
        <v>536</v>
      </c>
    </row>
    <row spans="1:41" r="101">
      <c t="s" s="4" r="A101">
        <v>361</v>
      </c>
      <c t="s" s="4" r="L101">
        <v>362</v>
      </c>
    </row>
    <row spans="1:41" r="102">
      <c t="s" s="4" r="A102">
        <v>546</v>
      </c>
      <c t="n" s="9" r="L102">
        <v>1.15</v>
      </c>
    </row>
    <row spans="1:41" r="103">
      <c t="s" s="4" r="A103">
        <v>574</v>
      </c>
    </row>
    <row spans="1:41" r="104">
      <c t="s" s="3" r="A104">
        <v>536</v>
      </c>
    </row>
    <row spans="1:41" r="105">
      <c t="s" s="4" r="A105">
        <v>361</v>
      </c>
      <c t="s" s="4" r="L105">
        <v>362</v>
      </c>
    </row>
    <row spans="1:41" r="106">
      <c t="s" s="4" r="A106">
        <v>546</v>
      </c>
      <c t="n" s="9" r="L106">
        <v>1.15</v>
      </c>
    </row>
    <row spans="1:41" r="107">
      <c t="s" s="4" r="A107">
        <v>387</v>
      </c>
    </row>
    <row spans="1:41" r="108">
      <c t="s" s="3" r="A108">
        <v>536</v>
      </c>
    </row>
    <row spans="1:41" r="109">
      <c t="s" s="4" r="A109">
        <v>541</v>
      </c>
      <c t="n" s="7" r="M109">
        <v>1100000</v>
      </c>
      <c t="n" s="7" r="AB109">
        <v>1100000</v>
      </c>
      <c t="n" s="7" r="AE109">
        <v>1100000</v>
      </c>
      <c t="n" s="7" r="AH109">
        <v>1100000</v>
      </c>
    </row>
    <row spans="1:41" r="110">
      <c t="s" s="4" r="A110">
        <v>476</v>
      </c>
    </row>
    <row spans="1:41" r="111">
      <c t="s" s="3" r="A111">
        <v>536</v>
      </c>
    </row>
    <row spans="1:41" r="112">
      <c t="s" s="4" r="A112">
        <v>575</v>
      </c>
      <c t="n" s="7" r="W112">
        <v>2500000</v>
      </c>
      <c t="n" s="7" r="X112">
        <v>1500000</v>
      </c>
    </row>
    <row spans="1:41" r="113">
      <c t="s" s="4" r="A113">
        <v>576</v>
      </c>
      <c t="n" s="7" r="W113">
        <v>1000000</v>
      </c>
    </row>
    <row spans="1:41" r="114">
      <c t="s" s="4" r="A114">
        <v>577</v>
      </c>
      <c t="n" s="7" r="AG114">
        <v>750000</v>
      </c>
    </row>
    <row spans="1:41" r="115">
      <c t="s" s="4" r="A115">
        <v>578</v>
      </c>
      <c t="n" s="7" r="H115">
        <v>2000000</v>
      </c>
    </row>
    <row spans="1:41" r="116">
      <c t="s" s="4" r="A116">
        <v>477</v>
      </c>
      <c t="s" s="4" r="W116">
        <v>478</v>
      </c>
    </row>
    <row spans="1:41" r="117">
      <c t="s" s="4" r="A117">
        <v>541</v>
      </c>
      <c t="n" s="5" r="H117">
        <v>150660</v>
      </c>
      <c t="n" s="7" r="V117">
        <v>1562500</v>
      </c>
      <c t="n" s="5" r="AG117">
        <v>1562500</v>
      </c>
    </row>
    <row spans="1:41" r="118">
      <c t="s" s="4" r="A118">
        <v>479</v>
      </c>
    </row>
    <row spans="1:41" r="119">
      <c t="s" s="3" r="A119">
        <v>536</v>
      </c>
    </row>
    <row spans="1:41" r="120">
      <c t="s" s="4" r="A120">
        <v>400</v>
      </c>
      <c t="s" s="4" r="X120">
        <v>401</v>
      </c>
    </row>
    <row spans="1:41" r="121">
      <c t="s" s="4" r="A121">
        <v>402</v>
      </c>
      <c t="s" s="4" r="X121">
        <v>579</v>
      </c>
    </row>
    <row spans="1:41" r="122">
      <c t="s" s="4" r="A122">
        <v>480</v>
      </c>
    </row>
    <row spans="1:41" r="123">
      <c t="s" s="3" r="A123">
        <v>536</v>
      </c>
    </row>
    <row spans="1:41" r="124">
      <c t="s" s="4" r="A124">
        <v>400</v>
      </c>
      <c t="s" s="4" r="X124">
        <v>481</v>
      </c>
    </row>
    <row spans="1:41" r="125">
      <c t="s" s="4" r="A125">
        <v>402</v>
      </c>
      <c t="s" s="4" r="X125">
        <v>580</v>
      </c>
    </row>
    <row spans="1:41" r="126">
      <c t="s" s="4" r="A126">
        <v>581</v>
      </c>
    </row>
    <row spans="1:41" r="127">
      <c t="s" s="3" r="A127">
        <v>536</v>
      </c>
    </row>
    <row spans="1:41" r="128">
      <c t="s" s="4" r="A128">
        <v>363</v>
      </c>
      <c t="n" s="5" r="W128">
        <v>281250</v>
      </c>
    </row>
    <row spans="1:41" r="129">
      <c t="s" s="4" r="A129">
        <v>546</v>
      </c>
      <c t="n" s="7" r="W129">
        <v>4</v>
      </c>
    </row>
    <row spans="1:41" r="130">
      <c t="s" s="4" r="A130">
        <v>547</v>
      </c>
      <c t="n" s="7" r="W130">
        <v>205000</v>
      </c>
    </row>
    <row spans="1:41" r="131">
      <c t="s" s="4" r="A131">
        <v>582</v>
      </c>
    </row>
    <row spans="1:41" r="132">
      <c t="s" s="3" r="A132">
        <v>536</v>
      </c>
    </row>
    <row spans="1:41" r="133">
      <c t="s" s="4" r="A133">
        <v>556</v>
      </c>
      <c t="s" s="4" r="O133">
        <v>583</v>
      </c>
    </row>
    <row spans="1:41" r="134">
      <c t="s" s="4" r="A134">
        <v>363</v>
      </c>
      <c t="n" s="5" r="O134">
        <v>571708</v>
      </c>
      <c t="n" s="5" r="W134">
        <v>238212</v>
      </c>
      <c t="n" s="5" r="X134">
        <v>76228</v>
      </c>
    </row>
    <row spans="1:41" r="135">
      <c t="s" s="4" r="A135">
        <v>546</v>
      </c>
      <c t="n" s="9" r="O135">
        <v>1.2</v>
      </c>
      <c t="n" s="9" r="W135">
        <v>2.88</v>
      </c>
      <c t="n" s="7" r="X135">
        <v>9</v>
      </c>
    </row>
    <row spans="1:41" r="136">
      <c t="s" s="4" r="A136">
        <v>584</v>
      </c>
      <c t="n" s="7" r="M136">
        <v>146000</v>
      </c>
      <c t="n" s="5" r="V136">
        <v>309000</v>
      </c>
      <c t="n" s="5" r="AE136">
        <v>146000</v>
      </c>
      <c t="n" s="5" r="AG136">
        <v>309000</v>
      </c>
    </row>
    <row spans="1:41" r="137">
      <c t="s" s="4" r="A137">
        <v>585</v>
      </c>
      <c t="n" s="7" r="W137">
        <v>62500</v>
      </c>
    </row>
    <row spans="1:41" r="138">
      <c t="s" s="4" r="A138">
        <v>586</v>
      </c>
    </row>
    <row spans="1:41" r="139">
      <c t="s" s="3" r="A139">
        <v>536</v>
      </c>
    </row>
    <row spans="1:41" r="140">
      <c t="s" s="4" r="A140">
        <v>587</v>
      </c>
      <c t="n" s="5" r="AE140">
        <v>1000000</v>
      </c>
    </row>
    <row spans="1:41" r="141">
      <c t="s" s="4" r="A141">
        <v>588</v>
      </c>
    </row>
    <row spans="1:41" r="142">
      <c t="s" s="3" r="A142">
        <v>536</v>
      </c>
    </row>
    <row spans="1:41" r="143">
      <c t="s" s="4" r="A143">
        <v>537</v>
      </c>
      <c t="n" s="7" r="S143">
        <v>1000000</v>
      </c>
    </row>
    <row spans="1:41" r="144">
      <c t="s" s="4" r="A144">
        <v>589</v>
      </c>
    </row>
    <row spans="1:41" r="145">
      <c t="s" s="3" r="A145">
        <v>536</v>
      </c>
    </row>
    <row spans="1:41" r="146">
      <c t="s" s="4" r="A146">
        <v>578</v>
      </c>
      <c t="n" s="7" r="I146">
        <v>500000</v>
      </c>
    </row>
    <row spans="1:41" r="147">
      <c t="s" s="4" r="A147">
        <v>590</v>
      </c>
      <c t="s" s="4" r="I147">
        <v>583</v>
      </c>
    </row>
    <row spans="1:41" r="148">
      <c t="s" s="4" r="A148">
        <v>591</v>
      </c>
    </row>
    <row spans="1:41" r="149">
      <c t="s" s="3" r="A149">
        <v>536</v>
      </c>
    </row>
    <row spans="1:41" r="150">
      <c t="s" s="4" r="A150">
        <v>578</v>
      </c>
      <c t="n" s="7" r="O150">
        <v>150660</v>
      </c>
    </row>
    <row spans="1:41" r="151">
      <c t="s" s="4" r="A151">
        <v>592</v>
      </c>
      <c t="n" s="5" r="O151">
        <v>2559</v>
      </c>
    </row>
    <row spans="1:41" r="152">
      <c t="s" s="4" r="A152">
        <v>593</v>
      </c>
    </row>
    <row spans="1:41" r="153">
      <c t="s" s="3" r="A153">
        <v>536</v>
      </c>
    </row>
    <row spans="1:41" r="154">
      <c t="s" s="4" r="A154">
        <v>400</v>
      </c>
      <c t="s" s="4" r="G154">
        <v>401</v>
      </c>
    </row>
    <row spans="1:41" r="155">
      <c t="s" s="4" r="A155">
        <v>594</v>
      </c>
      <c t="s" s="4" r="G155">
        <v>595</v>
      </c>
    </row>
    <row spans="1:41" r="156">
      <c t="s" s="4" r="A156">
        <v>556</v>
      </c>
      <c t="s" s="4" r="G156">
        <v>549</v>
      </c>
    </row>
    <row spans="1:41" r="157">
      <c t="s" s="4" r="A157">
        <v>596</v>
      </c>
      <c t="n" s="7" r="G157">
        <v>150660</v>
      </c>
    </row>
    <row spans="1:41" r="158">
      <c t="s" s="4" r="A158">
        <v>482</v>
      </c>
    </row>
    <row spans="1:41" r="159">
      <c t="s" s="3" r="A159">
        <v>536</v>
      </c>
    </row>
    <row spans="1:41" r="160">
      <c t="s" s="4" r="A160">
        <v>541</v>
      </c>
      <c t="n" s="5" r="V160">
        <v>770000</v>
      </c>
      <c t="n" s="5" r="AG160">
        <v>770000</v>
      </c>
    </row>
    <row spans="1:41" r="161">
      <c t="s" s="4" r="A161">
        <v>597</v>
      </c>
    </row>
    <row spans="1:41" r="162">
      <c t="s" s="3" r="A162">
        <v>536</v>
      </c>
    </row>
    <row spans="1:41" r="163">
      <c t="s" s="4" r="A163">
        <v>578</v>
      </c>
      <c t="n" s="7" r="J163">
        <v>150000</v>
      </c>
    </row>
    <row spans="1:41" r="164">
      <c t="s" s="4" r="A164">
        <v>598</v>
      </c>
      <c t="n" s="7" r="J164">
        <v>40000</v>
      </c>
    </row>
    <row spans="1:41" r="165">
      <c t="s" s="4" r="A165">
        <v>599</v>
      </c>
    </row>
    <row spans="1:41" r="166">
      <c t="s" s="3" r="A166">
        <v>536</v>
      </c>
    </row>
    <row spans="1:41" r="167">
      <c t="s" s="4" r="A167">
        <v>400</v>
      </c>
      <c t="s" s="4" r="AD167">
        <v>401</v>
      </c>
    </row>
    <row spans="1:41" r="168">
      <c t="s" s="4" r="A168">
        <v>578</v>
      </c>
      <c t="n" s="5" r="AE168">
        <v>660000</v>
      </c>
    </row>
    <row spans="1:41" r="169">
      <c t="s" s="4" r="A169">
        <v>600</v>
      </c>
      <c t="s" s="4" r="AD169">
        <v>601</v>
      </c>
    </row>
    <row spans="1:41" r="170">
      <c t="s" s="4" r="A170">
        <v>602</v>
      </c>
      <c t="s" s="4" r="AD170">
        <v>448</v>
      </c>
    </row>
    <row spans="1:41" r="171">
      <c t="s" s="4" r="A171">
        <v>603</v>
      </c>
      <c t="s" s="4" r="AD171">
        <v>604</v>
      </c>
    </row>
    <row spans="1:41" r="172">
      <c t="s" s="4" r="A172">
        <v>539</v>
      </c>
      <c t="n" s="5" r="AE172">
        <v>70000</v>
      </c>
    </row>
    <row spans="1:41" r="173">
      <c t="s" s="4" r="A173">
        <v>605</v>
      </c>
      <c t="n" s="7" r="AE173">
        <v>1764</v>
      </c>
    </row>
    <row spans="1:41" r="174">
      <c t="s" s="4" r="A174">
        <v>540</v>
      </c>
      <c t="n" s="7" r="M174">
        <v>4</v>
      </c>
      <c t="n" s="7" r="AE174">
        <v>4</v>
      </c>
    </row>
    <row spans="1:41" r="175">
      <c t="s" s="4" r="A175">
        <v>592</v>
      </c>
      <c t="n" s="7" r="AE175">
        <v>66055</v>
      </c>
    </row>
    <row spans="1:41" r="176">
      <c t="s" s="4" r="A176">
        <v>565</v>
      </c>
      <c t="n" s="7" r="AD176">
        <v>770000</v>
      </c>
    </row>
    <row spans="1:41" r="177">
      <c t="s" s="4" r="A177">
        <v>541</v>
      </c>
      <c t="n" s="7" r="M177">
        <v>0</v>
      </c>
      <c t="n" s="5" r="AE177">
        <v>0</v>
      </c>
    </row>
    <row spans="1:41" r="178">
      <c t="s" s="4" r="A178">
        <v>358</v>
      </c>
    </row>
    <row spans="1:41" r="179">
      <c t="s" s="3" r="A179">
        <v>536</v>
      </c>
    </row>
    <row spans="1:41" r="180">
      <c t="s" s="4" r="A180">
        <v>541</v>
      </c>
      <c t="n" s="7" r="M180">
        <v>1350000</v>
      </c>
      <c t="n" s="5" r="V180">
        <v>2350000</v>
      </c>
      <c t="n" s="7" r="AB180">
        <v>1850000</v>
      </c>
      <c t="n" s="5" r="AE180">
        <v>1350000</v>
      </c>
      <c t="n" s="5" r="AG180">
        <v>2350000</v>
      </c>
      <c t="n" s="5" r="AH180">
        <v>1850000</v>
      </c>
    </row>
    <row spans="1:41" r="181">
      <c t="s" s="4" r="A181">
        <v>606</v>
      </c>
    </row>
    <row spans="1:41" r="182">
      <c t="s" s="3" r="A182">
        <v>536</v>
      </c>
    </row>
    <row spans="1:41" r="183">
      <c t="s" s="4" r="A183">
        <v>578</v>
      </c>
      <c t="n" s="5" r="O183">
        <v>1731781</v>
      </c>
    </row>
    <row spans="1:41" r="184">
      <c t="s" s="4" r="A184">
        <v>607</v>
      </c>
    </row>
    <row spans="1:41" r="185">
      <c t="s" s="3" r="A185">
        <v>536</v>
      </c>
    </row>
    <row spans="1:41" r="186">
      <c t="s" s="4" r="A186">
        <v>400</v>
      </c>
      <c t="s" s="4" r="AA186">
        <v>486</v>
      </c>
    </row>
    <row spans="1:41" r="187">
      <c t="s" s="4" r="A187">
        <v>596</v>
      </c>
      <c t="n" s="7" r="AA187">
        <v>300000</v>
      </c>
    </row>
    <row spans="1:41" r="188">
      <c t="s" s="4" r="A188">
        <v>608</v>
      </c>
      <c t="n" s="5" r="AA188">
        <v>9127</v>
      </c>
    </row>
    <row spans="1:41" r="189">
      <c t="s" s="4" r="A189">
        <v>609</v>
      </c>
      <c t="n" s="7" r="AA189">
        <v>69937</v>
      </c>
    </row>
    <row spans="1:41" r="190">
      <c t="s" s="4" r="A190">
        <v>610</v>
      </c>
      <c t="n" s="5" r="AA190">
        <v>17484</v>
      </c>
    </row>
    <row spans="1:41" r="191">
      <c t="s" s="4" r="A191">
        <v>611</v>
      </c>
    </row>
    <row spans="1:41" r="192">
      <c t="s" s="3" r="A192">
        <v>536</v>
      </c>
    </row>
    <row spans="1:41" r="193">
      <c t="s" s="4" r="A193">
        <v>596</v>
      </c>
      <c t="n" s="7" r="AI193">
        <v>1000000</v>
      </c>
    </row>
    <row spans="1:41" r="194">
      <c t="s" s="4" r="A194">
        <v>612</v>
      </c>
      <c t="s" s="4" r="AI194">
        <v>613</v>
      </c>
    </row>
    <row spans="1:41" r="195">
      <c t="s" s="4" r="A195">
        <v>614</v>
      </c>
      <c t="s" s="4" r="AI195">
        <v>615</v>
      </c>
    </row>
    <row spans="1:41" r="196">
      <c t="s" s="4" r="A196">
        <v>616</v>
      </c>
    </row>
    <row spans="1:41" r="197">
      <c t="s" s="3" r="A197">
        <v>536</v>
      </c>
    </row>
    <row spans="1:41" r="198">
      <c t="s" s="4" r="A198">
        <v>596</v>
      </c>
      <c t="n" s="7" r="X198">
        <v>1105000</v>
      </c>
    </row>
    <row spans="1:41" r="199">
      <c t="s" s="4" r="A199">
        <v>617</v>
      </c>
      <c t="n" s="5" r="X199">
        <v>86875</v>
      </c>
    </row>
    <row spans="1:41" r="200">
      <c t="s" s="4" r="A200">
        <v>618</v>
      </c>
      <c t="n" s="5" r="X200">
        <v>136250</v>
      </c>
    </row>
    <row spans="1:41" r="201">
      <c t="s" s="4" r="A201">
        <v>619</v>
      </c>
    </row>
    <row spans="1:41" r="202">
      <c t="s" s="3" r="A202">
        <v>536</v>
      </c>
    </row>
    <row spans="1:41" r="203">
      <c t="s" s="4" r="A203">
        <v>400</v>
      </c>
      <c t="s" s="4" r="X203">
        <v>620</v>
      </c>
    </row>
    <row spans="1:41" r="204">
      <c t="s" s="4" r="A204">
        <v>621</v>
      </c>
    </row>
    <row spans="1:41" r="205">
      <c t="s" s="3" r="A205">
        <v>536</v>
      </c>
    </row>
    <row spans="1:41" r="206">
      <c t="s" s="4" r="A206">
        <v>363</v>
      </c>
      <c t="n" s="5" r="X206">
        <v>50000</v>
      </c>
    </row>
    <row spans="1:41" r="207">
      <c t="s" s="4" r="A207">
        <v>546</v>
      </c>
      <c t="n" s="7" r="X207">
        <v>4</v>
      </c>
    </row>
    <row spans="1:41" r="208">
      <c t="s" s="4" r="A208">
        <v>622</v>
      </c>
    </row>
    <row spans="1:41" r="209">
      <c t="s" s="3" r="A209">
        <v>536</v>
      </c>
    </row>
    <row spans="1:41" r="210">
      <c t="s" s="4" r="A210">
        <v>623</v>
      </c>
      <c t="s" s="4" r="X210">
        <v>624</v>
      </c>
    </row>
    <row spans="1:41" r="211">
      <c t="s" s="4" r="A211">
        <v>625</v>
      </c>
    </row>
    <row spans="1:41" r="212">
      <c t="s" s="3" r="A212">
        <v>536</v>
      </c>
    </row>
    <row spans="1:41" r="213">
      <c t="s" s="4" r="A213">
        <v>596</v>
      </c>
      <c t="n" s="7" r="V213">
        <v>3093332</v>
      </c>
      <c t="n" s="5" r="AG213">
        <v>3093332</v>
      </c>
    </row>
    <row spans="1:41" r="214">
      <c t="s" s="4" r="A214">
        <v>626</v>
      </c>
      <c t="n" s="5" r="AG214">
        <v>250000</v>
      </c>
    </row>
    <row spans="1:41" r="215">
      <c t="s" s="4" r="A215">
        <v>627</v>
      </c>
      <c t="n" s="7" r="AG215">
        <v>43332</v>
      </c>
    </row>
    <row spans="1:41" r="216">
      <c t="s" s="4" r="A216">
        <v>382</v>
      </c>
      <c t="n" s="5" r="AG216">
        <v>2</v>
      </c>
    </row>
    <row spans="1:41" r="217">
      <c t="s" s="4" r="A217">
        <v>628</v>
      </c>
    </row>
    <row spans="1:41" r="218">
      <c t="s" s="3" r="A218">
        <v>536</v>
      </c>
    </row>
    <row spans="1:41" r="219">
      <c t="s" s="4" r="A219">
        <v>400</v>
      </c>
      <c t="s" s="4" r="S219">
        <v>613</v>
      </c>
      <c t="s" s="4" r="AC219">
        <v>613</v>
      </c>
    </row>
    <row spans="1:41" r="220">
      <c t="s" s="4" r="A220">
        <v>402</v>
      </c>
      <c t="s" s="4" r="R220">
        <v>629</v>
      </c>
    </row>
    <row spans="1:41" r="221">
      <c t="s" s="4" r="A221">
        <v>587</v>
      </c>
      <c t="n" s="7" r="AE221">
        <v>890624</v>
      </c>
    </row>
    <row spans="1:41" r="222">
      <c t="s" s="4" r="A222">
        <v>596</v>
      </c>
      <c t="n" s="7" r="S222">
        <v>1500000</v>
      </c>
      <c t="n" s="7" r="AC222">
        <v>1500000</v>
      </c>
    </row>
    <row spans="1:41" r="223">
      <c t="s" s="4" r="A223">
        <v>630</v>
      </c>
      <c t="s" s="4" r="S223">
        <v>631</v>
      </c>
    </row>
    <row spans="1:41" r="224">
      <c t="s" s="4" r="A224">
        <v>609</v>
      </c>
      <c t="n" s="7" r="S224">
        <v>187500</v>
      </c>
    </row>
    <row spans="1:41" r="225">
      <c t="s" s="4" r="A225">
        <v>610</v>
      </c>
      <c t="n" s="5" r="S225">
        <v>78125</v>
      </c>
      <c t="n" s="5" r="AE225">
        <v>382809</v>
      </c>
    </row>
    <row spans="1:41" r="226">
      <c t="s" s="4" r="A226">
        <v>632</v>
      </c>
      <c t="n" s="9" r="S226">
        <v>2.4</v>
      </c>
    </row>
    <row spans="1:41" r="227">
      <c t="s" s="4" r="A227">
        <v>633</v>
      </c>
      <c t="s" s="4" r="R227">
        <v>634</v>
      </c>
    </row>
    <row spans="1:41" r="228">
      <c t="s" s="4" r="A228">
        <v>635</v>
      </c>
      <c t="n" s="7" r="R228">
        <v>46875</v>
      </c>
    </row>
    <row spans="1:41" r="229">
      <c t="s" s="4" r="A229">
        <v>636</v>
      </c>
      <c t="n" s="5" r="R229">
        <v>19531</v>
      </c>
    </row>
    <row spans="1:41" r="230">
      <c t="s" s="4" r="A230">
        <v>637</v>
      </c>
    </row>
    <row spans="1:41" r="231">
      <c t="s" s="3" r="A231">
        <v>536</v>
      </c>
    </row>
    <row spans="1:41" r="232">
      <c t="s" s="4" r="A232">
        <v>565</v>
      </c>
      <c t="n" s="7" r="AE232">
        <v>3690000</v>
      </c>
      <c t="n" s="7" r="AH232">
        <v>1850000</v>
      </c>
    </row>
    <row spans="1:41" r="233">
      <c t="s" s="4" r="A233">
        <v>382</v>
      </c>
      <c t="n" s="5" r="AE233">
        <v>3</v>
      </c>
      <c t="n" s="5" r="AH233">
        <v>2</v>
      </c>
    </row>
    <row spans="1:41" r="234">
      <c t="s" s="4" r="A234">
        <v>638</v>
      </c>
    </row>
    <row spans="1:41" r="235">
      <c t="s" s="3" r="A235">
        <v>536</v>
      </c>
    </row>
    <row spans="1:41" r="236">
      <c t="s" s="4" r="A236">
        <v>400</v>
      </c>
      <c t="s" s="4" r="D236">
        <v>401</v>
      </c>
    </row>
    <row spans="1:41" r="237">
      <c t="s" s="4" r="A237">
        <v>539</v>
      </c>
      <c t="n" s="7" r="D237">
        <v>3375000</v>
      </c>
    </row>
    <row spans="1:41" r="238">
      <c t="s" s="4" r="A238">
        <v>605</v>
      </c>
      <c t="n" s="7" r="D238">
        <v>204134</v>
      </c>
    </row>
    <row spans="1:41" r="239">
      <c t="s" s="4" r="A239">
        <v>345</v>
      </c>
      <c t="n" s="5" r="D239">
        <v>2982611</v>
      </c>
    </row>
    <row spans="1:41" r="240">
      <c t="s" s="4" r="A240">
        <v>639</v>
      </c>
    </row>
    <row spans="1:41" r="241">
      <c t="s" s="3" r="A241">
        <v>536</v>
      </c>
    </row>
    <row spans="1:41" r="242">
      <c t="s" s="4" r="A242">
        <v>565</v>
      </c>
      <c t="n" s="7" r="AE242">
        <v>1925000</v>
      </c>
      <c t="n" s="7" r="AH242">
        <v>400000</v>
      </c>
    </row>
    <row spans="1:41" r="243">
      <c t="s" s="4" r="A243">
        <v>640</v>
      </c>
    </row>
    <row spans="1:41" r="244">
      <c t="s" s="3" r="A244">
        <v>536</v>
      </c>
    </row>
    <row spans="1:41" r="245">
      <c t="s" s="4" r="A245">
        <v>576</v>
      </c>
      <c t="n" s="7" r="P245">
        <v>450000</v>
      </c>
    </row>
    <row spans="1:41" r="246">
      <c t="s" s="4" r="A246">
        <v>641</v>
      </c>
    </row>
    <row spans="1:41" r="247">
      <c t="s" s="3" r="A247">
        <v>536</v>
      </c>
    </row>
    <row spans="1:41" r="248">
      <c t="s" s="4" r="A248">
        <v>400</v>
      </c>
      <c t="s" s="4" r="M248">
        <v>401</v>
      </c>
      <c t="s" s="4" r="AB248">
        <v>401</v>
      </c>
      <c t="s" s="4" r="AE248">
        <v>401</v>
      </c>
      <c t="s" s="4" r="AH248">
        <v>401</v>
      </c>
    </row>
    <row spans="1:41" r="249">
      <c t="s" s="4" r="A249">
        <v>642</v>
      </c>
    </row>
    <row spans="1:41" r="250">
      <c t="s" s="3" r="A250">
        <v>536</v>
      </c>
    </row>
    <row spans="1:41" r="251">
      <c t="s" s="4" r="A251">
        <v>400</v>
      </c>
      <c t="s" s="4" r="F251">
        <v>401</v>
      </c>
    </row>
    <row spans="1:41" r="252">
      <c t="s" s="4" r="A252">
        <v>382</v>
      </c>
      <c t="n" s="5" r="F252">
        <v>2</v>
      </c>
    </row>
    <row spans="1:41" r="253">
      <c t="s" s="4" r="A253">
        <v>643</v>
      </c>
      <c t="n" s="7" r="F253">
        <v>1050000</v>
      </c>
    </row>
    <row spans="1:41" r="254">
      <c t="s" s="4" r="A254">
        <v>644</v>
      </c>
    </row>
    <row spans="1:41" r="255">
      <c t="s" s="3" r="A255">
        <v>536</v>
      </c>
    </row>
    <row spans="1:41" r="256">
      <c t="s" s="4" r="A256">
        <v>645</v>
      </c>
      <c t="s" s="4" r="F256">
        <v>580</v>
      </c>
    </row>
    <row spans="1:41" r="257">
      <c t="s" s="4" r="A257">
        <v>646</v>
      </c>
    </row>
    <row spans="1:41" r="258">
      <c t="s" s="3" r="A258">
        <v>536</v>
      </c>
    </row>
    <row spans="1:41" r="259">
      <c t="s" s="4" r="A259">
        <v>546</v>
      </c>
      <c t="n" s="13" r="F259">
        <v>1.875</v>
      </c>
    </row>
    <row spans="1:41" r="260">
      <c t="s" s="4" r="A260">
        <v>647</v>
      </c>
      <c t="s" s="4" r="F260">
        <v>451</v>
      </c>
    </row>
    <row spans="1:41" r="261">
      <c t="s" s="4" r="A261">
        <v>548</v>
      </c>
      <c t="s" s="4" r="F261">
        <v>549</v>
      </c>
    </row>
    <row spans="1:41" r="262">
      <c t="s" s="4" r="A262">
        <v>648</v>
      </c>
    </row>
    <row spans="1:41" r="263">
      <c t="s" s="3" r="A263">
        <v>536</v>
      </c>
    </row>
    <row spans="1:41" r="264">
      <c t="s" s="4" r="A264">
        <v>400</v>
      </c>
      <c t="s" s="4" r="E264">
        <v>401</v>
      </c>
    </row>
    <row spans="1:41" r="265">
      <c t="s" s="4" r="A265">
        <v>382</v>
      </c>
      <c t="n" s="5" r="E265">
        <v>2</v>
      </c>
    </row>
    <row spans="1:41" r="266">
      <c t="s" s="4" r="A266">
        <v>643</v>
      </c>
      <c t="n" s="7" r="E266">
        <v>900000</v>
      </c>
    </row>
    <row spans="1:41" r="267">
      <c t="s" s="4" r="A267">
        <v>649</v>
      </c>
    </row>
    <row spans="1:41" r="268">
      <c t="s" s="3" r="A268">
        <v>536</v>
      </c>
    </row>
    <row spans="1:41" r="269">
      <c t="s" s="4" r="A269">
        <v>400</v>
      </c>
      <c t="s" s="4" r="L269">
        <v>401</v>
      </c>
    </row>
    <row spans="1:41" r="270">
      <c t="s" s="4" r="A270">
        <v>650</v>
      </c>
      <c t="n" s="7" r="L270">
        <v>450000</v>
      </c>
    </row>
    <row spans="1:41" r="271">
      <c t="s" s="4" r="A271">
        <v>651</v>
      </c>
    </row>
    <row spans="1:41" r="272">
      <c t="s" s="3" r="A272">
        <v>536</v>
      </c>
    </row>
    <row spans="1:41" r="273">
      <c t="s" s="4" r="A273">
        <v>541</v>
      </c>
      <c t="n" s="7" r="M273">
        <v>1000000</v>
      </c>
      <c t="n" s="7" r="AB273">
        <v>1000000</v>
      </c>
      <c t="n" s="7" r="AE273">
        <v>1000000</v>
      </c>
      <c t="n" s="7" r="AH273">
        <v>1000000</v>
      </c>
    </row>
    <row spans="1:41" r="274">
      <c t="s" s="4" r="A274">
        <v>33</v>
      </c>
      <c t="n" s="7" r="M274">
        <v>62315</v>
      </c>
      <c t="n" s="5" r="AB274">
        <v>96630</v>
      </c>
      <c t="n" s="5" r="AE274">
        <v>62315</v>
      </c>
      <c t="n" s="5" r="AH274">
        <v>96630</v>
      </c>
    </row>
    <row spans="1:41" r="275">
      <c t="s" s="4" r="A275">
        <v>652</v>
      </c>
      <c t="n" s="7" r="D275">
        <v>250000</v>
      </c>
      <c t="n" s="5" r="AB275">
        <v>83000</v>
      </c>
      <c t="n" s="5" r="AE275">
        <v>146000</v>
      </c>
    </row>
    <row spans="1:41" r="276">
      <c t="s" s="4" r="A276">
        <v>653</v>
      </c>
      <c t="n" s="7" r="AE276">
        <v>104165</v>
      </c>
    </row>
    <row spans="1:41" r="277">
      <c t="s" s="4" r="A277">
        <v>654</v>
      </c>
    </row>
    <row spans="1:41" r="278">
      <c t="s" s="3" r="A278">
        <v>536</v>
      </c>
    </row>
    <row spans="1:41" r="279">
      <c t="s" s="4" r="A279">
        <v>539</v>
      </c>
      <c t="n" s="7" r="B279">
        <v>250000</v>
      </c>
    </row>
    <row spans="1:41" r="280">
      <c t="s" s="4" r="A280">
        <v>382</v>
      </c>
      <c t="n" s="5" r="B280">
        <v>1</v>
      </c>
    </row>
    <row spans="1:41" r="281">
      <c t="s" s="4" r="A281">
        <v>655</v>
      </c>
    </row>
    <row spans="1:41" r="282">
      <c t="s" s="3" r="A282">
        <v>536</v>
      </c>
    </row>
    <row spans="1:41" r="283">
      <c t="s" s="4" r="A283">
        <v>539</v>
      </c>
      <c t="n" s="7" r="B283">
        <v>250000</v>
      </c>
    </row>
    <row spans="1:41" r="284">
      <c t="s" s="4" r="A284">
        <v>382</v>
      </c>
      <c t="n" s="5" r="B284">
        <v>1</v>
      </c>
    </row>
    <row spans="1:41" r="285">
      <c t="s" s="4" r="A285">
        <v>656</v>
      </c>
    </row>
    <row spans="1:41" r="286">
      <c t="s" s="3" r="A286">
        <v>536</v>
      </c>
    </row>
    <row spans="1:41" r="287">
      <c t="s" s="4" r="A287">
        <v>400</v>
      </c>
      <c t="s" s="4" r="M287">
        <v>401</v>
      </c>
      <c t="s" s="4" r="AE287">
        <v>401</v>
      </c>
    </row>
    <row spans="1:41" r="288">
      <c t="s" s="4" r="A288">
        <v>382</v>
      </c>
      <c t="n" s="5" r="AE288">
        <v>1</v>
      </c>
    </row>
    <row spans="1:41" r="289">
      <c t="s" s="4" r="A289">
        <v>657</v>
      </c>
      <c t="n" s="7" r="M289">
        <v>1500000</v>
      </c>
      <c t="n" s="5" r="AB289">
        <v>1000000</v>
      </c>
      <c t="n" s="7" r="AE289">
        <v>1500000</v>
      </c>
      <c t="n" s="5" r="AH289">
        <v>1000000</v>
      </c>
    </row>
    <row spans="1:41" r="290">
      <c t="s" s="4" r="A290">
        <v>541</v>
      </c>
      <c t="n" s="7" r="P290">
        <v>1500000</v>
      </c>
    </row>
    <row spans="1:41" r="291">
      <c t="s" s="4" r="A291">
        <v>658</v>
      </c>
    </row>
    <row spans="1:41" r="292">
      <c t="s" s="3" r="A292">
        <v>536</v>
      </c>
    </row>
    <row spans="1:41" r="293">
      <c t="s" s="4" r="A293">
        <v>645</v>
      </c>
      <c t="s" s="4" r="M293">
        <v>580</v>
      </c>
      <c t="s" s="4" r="AE293">
        <v>580</v>
      </c>
    </row>
    <row spans="1:41" r="294">
      <c t="s" s="4" r="A294">
        <v>659</v>
      </c>
    </row>
    <row spans="1:41" r="295">
      <c t="s" s="3" r="A295">
        <v>536</v>
      </c>
    </row>
    <row spans="1:41" r="296">
      <c t="s" s="4" r="A296">
        <v>400</v>
      </c>
      <c t="s" s="4" r="E296">
        <v>401</v>
      </c>
    </row>
    <row spans="1:41" r="297">
      <c t="s" s="4" r="A297">
        <v>539</v>
      </c>
      <c t="n" s="7" r="D297">
        <v>500000</v>
      </c>
    </row>
    <row spans="1:41" r="298">
      <c t="s" s="4" r="A298">
        <v>345</v>
      </c>
      <c t="n" s="5" r="D298">
        <v>416667</v>
      </c>
    </row>
    <row spans="1:41" r="299">
      <c t="s" s="4" r="A299">
        <v>541</v>
      </c>
      <c t="n" s="7" r="D299">
        <v>1500000</v>
      </c>
    </row>
    <row spans="1:41" r="300">
      <c t="s" s="4" r="A300">
        <v>643</v>
      </c>
      <c t="n" s="7" r="E300">
        <v>500000</v>
      </c>
    </row>
    <row spans="1:41" r="301">
      <c t="s" s="4" r="A301">
        <v>493</v>
      </c>
      <c t="n" s="7" r="E301">
        <v>10000000</v>
      </c>
    </row>
    <row spans="1:41" r="302">
      <c t="s" s="4" r="A302">
        <v>660</v>
      </c>
    </row>
    <row spans="1:41" r="303">
      <c t="s" s="3" r="A303">
        <v>536</v>
      </c>
    </row>
    <row spans="1:41" r="304">
      <c t="s" s="4" r="A304">
        <v>556</v>
      </c>
      <c t="s" s="4" r="D304">
        <v>549</v>
      </c>
    </row>
    <row spans="1:41" r="305">
      <c t="s" s="4" r="A305">
        <v>363</v>
      </c>
      <c t="n" s="5" r="D305">
        <v>333333</v>
      </c>
    </row>
    <row spans="1:41" r="306">
      <c t="s" s="4" r="A306">
        <v>361</v>
      </c>
      <c t="s" s="4" r="D306">
        <v>362</v>
      </c>
    </row>
    <row spans="1:41" r="307">
      <c t="s" s="4" r="A307">
        <v>546</v>
      </c>
      <c t="n" s="9" r="D307">
        <v>1.88</v>
      </c>
    </row>
    <row spans="1:41" r="308">
      <c t="s" s="4" r="A308">
        <v>661</v>
      </c>
    </row>
    <row spans="1:41" r="309">
      <c t="s" s="3" r="A309">
        <v>536</v>
      </c>
    </row>
    <row spans="1:41" r="310">
      <c t="s" s="4" r="A310">
        <v>575</v>
      </c>
      <c t="n" s="7" r="C310">
        <v>2500000</v>
      </c>
    </row>
    <row spans="1:41" r="311">
      <c t="s" s="4" r="A311">
        <v>400</v>
      </c>
      <c t="s" s="4" r="C311">
        <v>401</v>
      </c>
      <c t="s" s="4" r="L311">
        <v>401</v>
      </c>
    </row>
    <row spans="1:41" r="312">
      <c t="s" s="4" r="A312">
        <v>402</v>
      </c>
      <c t="s" s="4" r="C312">
        <v>403</v>
      </c>
    </row>
    <row spans="1:41" r="313">
      <c t="s" s="4" r="A313">
        <v>565</v>
      </c>
      <c t="n" s="5" r="AB313">
        <v>350000</v>
      </c>
    </row>
    <row spans="1:41" r="314">
      <c t="s" s="4" r="A314">
        <v>382</v>
      </c>
      <c t="n" s="5" r="C314">
        <v>2</v>
      </c>
    </row>
    <row spans="1:41" r="315">
      <c t="s" s="4" r="A315">
        <v>541</v>
      </c>
      <c t="n" s="7" r="M315">
        <v>350000</v>
      </c>
      <c t="n" s="5" r="AB315">
        <v>450000</v>
      </c>
      <c t="n" s="7" r="AE315">
        <v>350000</v>
      </c>
      <c t="n" s="5" r="AH315">
        <v>450000</v>
      </c>
    </row>
    <row spans="1:41" r="316">
      <c t="s" s="4" r="A316">
        <v>33</v>
      </c>
      <c t="n" s="5" r="M316">
        <v>9465</v>
      </c>
      <c t="n" s="5" r="AB316">
        <v>22123</v>
      </c>
      <c t="n" s="5" r="AE316">
        <v>9465</v>
      </c>
      <c t="n" s="5" r="AH316">
        <v>22123</v>
      </c>
    </row>
    <row spans="1:41" r="317">
      <c t="s" s="4" r="A317">
        <v>662</v>
      </c>
      <c t="n" s="7" r="M317">
        <v>359466</v>
      </c>
      <c t="n" s="7" r="AB317">
        <v>472000</v>
      </c>
      <c t="n" s="5" r="AE317">
        <v>359466</v>
      </c>
      <c t="n" s="7" r="AH317">
        <v>472000</v>
      </c>
    </row>
    <row spans="1:41" r="318">
      <c t="s" s="4" r="A318">
        <v>650</v>
      </c>
      <c t="n" s="7" r="L318">
        <v>450000</v>
      </c>
    </row>
    <row spans="1:41" r="319">
      <c t="s" s="4" r="A319">
        <v>663</v>
      </c>
    </row>
    <row spans="1:41" r="320">
      <c t="s" s="3" r="A320">
        <v>536</v>
      </c>
    </row>
    <row spans="1:41" r="321">
      <c t="s" s="4" r="A321">
        <v>400</v>
      </c>
      <c t="s" s="4" r="L321">
        <v>401</v>
      </c>
    </row>
    <row spans="1:41" r="322">
      <c t="s" s="4" r="A322">
        <v>565</v>
      </c>
      <c t="n" s="7" r="AE322">
        <v>350000</v>
      </c>
    </row>
    <row spans="1:41" r="323">
      <c t="s" s="4" r="A323">
        <v>650</v>
      </c>
      <c t="n" s="7" r="L323">
        <v>450000</v>
      </c>
    </row>
    <row spans="1:41" r="324">
      <c t="s" s="4" r="A324">
        <v>664</v>
      </c>
    </row>
    <row spans="1:41" r="325">
      <c t="s" s="3" r="A325">
        <v>536</v>
      </c>
    </row>
    <row spans="1:41" r="326">
      <c t="s" s="4" r="A326">
        <v>539</v>
      </c>
      <c t="n" s="5" r="L326">
        <v>250000</v>
      </c>
    </row>
    <row spans="1:41" r="327">
      <c t="s" s="4" r="A327">
        <v>665</v>
      </c>
    </row>
    <row spans="1:41" r="328">
      <c t="s" s="3" r="A328">
        <v>536</v>
      </c>
    </row>
    <row spans="1:41" r="329">
      <c t="s" s="4" r="A329">
        <v>539</v>
      </c>
      <c t="n" s="7" r="L329">
        <v>250000</v>
      </c>
    </row>
    <row spans="1:41" r="330">
      <c t="s" s="4" r="A330">
        <v>666</v>
      </c>
    </row>
    <row spans="1:41" r="331">
      <c t="s" s="3" r="A331">
        <v>536</v>
      </c>
    </row>
    <row spans="1:41" r="332">
      <c t="s" s="4" r="A332">
        <v>539</v>
      </c>
      <c t="n" s="7" r="D332">
        <v>265000</v>
      </c>
    </row>
    <row spans="1:41" r="333">
      <c t="s" s="4" r="A333">
        <v>605</v>
      </c>
      <c t="n" s="7" r="D333">
        <v>6763</v>
      </c>
    </row>
    <row spans="1:41" r="334">
      <c t="s" s="4" r="A334">
        <v>345</v>
      </c>
      <c t="n" s="5" r="D334">
        <v>226468</v>
      </c>
    </row>
    <row spans="1:41" r="335">
      <c t="s" s="4" r="A335">
        <v>667</v>
      </c>
    </row>
    <row spans="1:41" r="336">
      <c t="s" s="3" r="A336">
        <v>536</v>
      </c>
    </row>
    <row spans="1:41" r="337">
      <c t="s" s="4" r="A337">
        <v>603</v>
      </c>
      <c t="s" s="4" r="AE337">
        <v>583</v>
      </c>
    </row>
    <row spans="1:41" r="338">
      <c t="s" s="4" r="A338">
        <v>483</v>
      </c>
    </row>
    <row spans="1:41" r="339">
      <c t="s" s="3" r="A339">
        <v>536</v>
      </c>
    </row>
    <row spans="1:41" r="340">
      <c t="s" s="4" r="A340">
        <v>400</v>
      </c>
      <c t="s" s="4" r="V340">
        <v>401</v>
      </c>
      <c t="s" s="4" r="AG340">
        <v>401</v>
      </c>
    </row>
    <row spans="1:41" r="341">
      <c t="s" s="4" r="A341">
        <v>541</v>
      </c>
      <c t="n" s="7" r="V341">
        <v>575000</v>
      </c>
      <c t="n" s="7" r="AG341">
        <v>575000</v>
      </c>
    </row>
    <row spans="1:41" r="342">
      <c t="s" s="4" r="A342">
        <v>668</v>
      </c>
    </row>
    <row spans="1:41" r="343">
      <c t="s" s="3" r="A343">
        <v>536</v>
      </c>
    </row>
    <row spans="1:41" r="344">
      <c t="s" s="4" r="A344">
        <v>669</v>
      </c>
      <c t="n" s="7" r="Q344">
        <v>350000</v>
      </c>
    </row>
    <row spans="1:41" r="345">
      <c t="s" s="4" r="A345">
        <v>670</v>
      </c>
      <c t="n" s="7" r="Q345">
        <v>356616</v>
      </c>
    </row>
    <row spans="1:41" r="346">
      <c t="s" s="4" r="A346">
        <v>400</v>
      </c>
      <c t="s" s="4" r="V346">
        <v>401</v>
      </c>
      <c t="s" s="4" r="AG346">
        <v>401</v>
      </c>
    </row>
    <row spans="1:41" r="347">
      <c t="s" s="4" r="A347">
        <v>539</v>
      </c>
      <c t="n" s="7" r="D347">
        <v>225000</v>
      </c>
    </row>
    <row spans="1:41" r="348">
      <c t="s" s="4" r="A348">
        <v>605</v>
      </c>
      <c t="n" s="7" r="D348">
        <v>15015</v>
      </c>
    </row>
    <row spans="1:41" r="349">
      <c t="s" s="4" r="A349">
        <v>345</v>
      </c>
      <c t="n" s="5" r="D349">
        <v>177786</v>
      </c>
    </row>
    <row spans="1:41" r="350">
      <c t="s" s="4" r="A350">
        <v>596</v>
      </c>
      <c t="n" s="7" r="V350">
        <v>575000</v>
      </c>
      <c t="n" s="7" r="AG350">
        <v>575000</v>
      </c>
    </row>
    <row spans="1:41" r="351">
      <c t="s" s="4" r="A351">
        <v>541</v>
      </c>
      <c t="n" s="7" r="D351">
        <v>225000</v>
      </c>
    </row>
    <row spans="1:41" r="352">
      <c t="s" s="4" r="A352">
        <v>671</v>
      </c>
    </row>
    <row spans="1:41" r="353">
      <c t="s" s="3" r="A353">
        <v>536</v>
      </c>
    </row>
    <row spans="1:41" r="354">
      <c t="s" s="4" r="A354">
        <v>363</v>
      </c>
      <c t="n" s="5" r="V354">
        <v>87500</v>
      </c>
      <c t="n" s="5" r="AG354">
        <v>87500</v>
      </c>
    </row>
    <row spans="1:41" r="355">
      <c t="s" s="4" r="A355">
        <v>546</v>
      </c>
      <c t="n" s="7" r="V355">
        <v>4</v>
      </c>
      <c t="n" s="7" r="AG355">
        <v>4</v>
      </c>
    </row>
    <row spans="1:41" r="356">
      <c t="s" s="4" r="A356">
        <v>477</v>
      </c>
      <c t="s" s="4" r="V356">
        <v>672</v>
      </c>
      <c t="s" s="4" r="AG356">
        <v>672</v>
      </c>
    </row>
    <row spans="1:41" r="357">
      <c t="s" s="4" r="A357">
        <v>596</v>
      </c>
      <c t="n" s="7" r="V357">
        <v>350000</v>
      </c>
      <c t="n" s="7" r="AG357">
        <v>350000</v>
      </c>
    </row>
    <row spans="1:41" r="358">
      <c t="s" s="4" r="A358">
        <v>484</v>
      </c>
    </row>
    <row spans="1:41" r="359">
      <c t="s" s="3" r="A359">
        <v>536</v>
      </c>
    </row>
    <row spans="1:41" r="360">
      <c t="s" s="4" r="A360">
        <v>400</v>
      </c>
      <c t="s" s="4" r="M360">
        <v>401</v>
      </c>
      <c t="s" s="4" r="V360">
        <v>401</v>
      </c>
      <c t="s" s="4" r="AB360">
        <v>401</v>
      </c>
      <c t="s" s="4" r="AE360">
        <v>401</v>
      </c>
      <c t="s" s="4" r="AG360">
        <v>401</v>
      </c>
      <c t="s" s="4" r="AH360">
        <v>401</v>
      </c>
    </row>
    <row spans="1:41" r="361">
      <c t="s" s="4" r="A361">
        <v>576</v>
      </c>
      <c t="n" s="7" r="H361">
        <v>1950000</v>
      </c>
    </row>
    <row spans="1:41" r="362">
      <c t="s" s="4" r="A362">
        <v>673</v>
      </c>
      <c t="n" s="7" r="S362">
        <v>3400000</v>
      </c>
      <c t="n" s="5" r="AC362">
        <v>3400000</v>
      </c>
    </row>
    <row spans="1:41" r="363">
      <c t="s" s="4" r="A363">
        <v>541</v>
      </c>
      <c t="n" s="7" r="M363">
        <v>2300000</v>
      </c>
      <c t="n" s="7" r="V363">
        <v>500000</v>
      </c>
      <c t="n" s="7" r="AB363">
        <v>2300000</v>
      </c>
      <c t="n" s="7" r="AE363">
        <v>2300000</v>
      </c>
      <c t="n" s="7" r="AG363">
        <v>500000</v>
      </c>
      <c t="n" s="7" r="AH363">
        <v>2300000</v>
      </c>
    </row>
    <row spans="1:41" r="364">
      <c t="s" s="4" r="A364">
        <v>674</v>
      </c>
    </row>
    <row spans="1:41" r="365">
      <c t="s" s="3" r="A365">
        <v>536</v>
      </c>
    </row>
    <row spans="1:41" r="366">
      <c t="s" s="4" r="A366">
        <v>575</v>
      </c>
      <c t="n" s="5" r="V366">
        <v>4000000</v>
      </c>
      <c t="n" s="7" r="AG366">
        <v>4000000</v>
      </c>
    </row>
    <row spans="1:41" r="367">
      <c t="s" s="4" r="A367">
        <v>675</v>
      </c>
      <c t="n" s="7" r="V367">
        <v>4000000</v>
      </c>
    </row>
    <row spans="1:41" r="368">
      <c t="s" s="4" r="A368">
        <v>400</v>
      </c>
      <c t="s" s="4" r="V368">
        <v>401</v>
      </c>
      <c t="s" s="4" r="AG368">
        <v>401</v>
      </c>
    </row>
    <row spans="1:41" r="369">
      <c t="s" s="4" r="A369">
        <v>576</v>
      </c>
      <c t="n" s="5" r="AE369">
        <v>3300000</v>
      </c>
    </row>
    <row spans="1:41" r="370">
      <c t="s" s="4" r="A370">
        <v>539</v>
      </c>
      <c t="n" s="5" r="D370">
        <v>1000000</v>
      </c>
    </row>
    <row spans="1:41" r="371">
      <c t="s" s="4" r="A371">
        <v>605</v>
      </c>
      <c t="n" s="7" r="D371">
        <v>58630</v>
      </c>
    </row>
    <row spans="1:41" r="372">
      <c t="s" s="4" r="A372">
        <v>345</v>
      </c>
      <c t="n" s="5" r="D372">
        <v>980213</v>
      </c>
    </row>
    <row spans="1:41" r="373">
      <c t="s" s="4" r="A373">
        <v>541</v>
      </c>
      <c t="n" s="7" r="D373">
        <v>2300000</v>
      </c>
      <c t="n" s="5" r="M373">
        <v>2300000</v>
      </c>
      <c t="n" s="5" r="AB373">
        <v>2300000</v>
      </c>
      <c t="n" s="5" r="AE373">
        <v>2300000</v>
      </c>
      <c t="n" s="5" r="AH373">
        <v>2300000</v>
      </c>
      <c t="n" s="7" r="AL373">
        <v>3250000</v>
      </c>
    </row>
    <row spans="1:41" r="374">
      <c t="s" s="4" r="A374">
        <v>33</v>
      </c>
      <c t="n" s="7" r="M374">
        <v>140275</v>
      </c>
      <c t="n" s="5" r="AB374">
        <v>196986</v>
      </c>
      <c t="n" s="5" r="AE374">
        <v>140275</v>
      </c>
      <c t="n" s="7" r="AH374">
        <v>196986</v>
      </c>
    </row>
    <row spans="1:41" r="375">
      <c t="s" s="4" r="A375">
        <v>662</v>
      </c>
      <c t="n" s="7" r="V375">
        <v>502603</v>
      </c>
      <c t="n" s="7" r="AG375">
        <v>502603</v>
      </c>
    </row>
    <row spans="1:41" r="376">
      <c t="s" s="4" r="A376">
        <v>643</v>
      </c>
      <c t="n" s="7" r="AL376">
        <v>1000000</v>
      </c>
    </row>
    <row spans="1:41" r="377">
      <c t="s" s="4" r="A377">
        <v>652</v>
      </c>
      <c t="n" s="7" r="D377">
        <v>894444</v>
      </c>
      <c t="n" s="5" r="AE377">
        <v>0</v>
      </c>
    </row>
    <row spans="1:41" r="378">
      <c t="s" s="4" r="A378">
        <v>543</v>
      </c>
      <c t="n" s="7" r="AB378">
        <v>894444</v>
      </c>
      <c t="n" s="5" r="AE378">
        <v>894444</v>
      </c>
    </row>
    <row spans="1:41" r="379">
      <c t="s" s="4" r="A379">
        <v>676</v>
      </c>
    </row>
    <row spans="1:41" r="380">
      <c t="s" s="3" r="A380">
        <v>536</v>
      </c>
    </row>
    <row spans="1:41" r="381">
      <c t="s" s="4" r="A381">
        <v>602</v>
      </c>
      <c t="s" s="4" r="V381">
        <v>677</v>
      </c>
    </row>
    <row spans="1:41" r="382">
      <c t="s" s="4" r="A382">
        <v>678</v>
      </c>
    </row>
    <row spans="1:41" r="383">
      <c t="s" s="3" r="A383">
        <v>536</v>
      </c>
    </row>
    <row spans="1:41" r="384">
      <c t="s" s="4" r="A384">
        <v>602</v>
      </c>
      <c t="s" s="4" r="V384">
        <v>679</v>
      </c>
    </row>
    <row spans="1:41" r="385">
      <c t="s" s="4" r="A385">
        <v>680</v>
      </c>
    </row>
    <row spans="1:41" r="386">
      <c t="s" s="3" r="A386">
        <v>536</v>
      </c>
    </row>
    <row spans="1:41" r="387">
      <c t="s" s="4" r="A387">
        <v>556</v>
      </c>
      <c t="s" s="4" r="D387">
        <v>549</v>
      </c>
    </row>
    <row spans="1:41" r="388">
      <c t="s" s="4" r="A388">
        <v>363</v>
      </c>
      <c t="n" s="5" r="D388">
        <v>705753</v>
      </c>
    </row>
    <row spans="1:41" r="389">
      <c t="s" s="4" r="A389">
        <v>361</v>
      </c>
      <c t="s" s="4" r="D389">
        <v>362</v>
      </c>
    </row>
    <row spans="1:41" r="390">
      <c t="s" s="4" r="A390">
        <v>546</v>
      </c>
      <c t="n" s="13" r="D390">
        <v>1.875</v>
      </c>
    </row>
    <row spans="1:41" r="391">
      <c t="s" s="4" r="A391">
        <v>681</v>
      </c>
    </row>
    <row spans="1:41" r="392">
      <c t="s" s="3" r="A392">
        <v>536</v>
      </c>
    </row>
    <row spans="1:41" r="393">
      <c t="s" s="4" r="A393">
        <v>682</v>
      </c>
      <c t="s" s="4" r="J393">
        <v>595</v>
      </c>
    </row>
    <row spans="1:41" r="394">
      <c t="s" s="4" r="A394">
        <v>683</v>
      </c>
      <c t="s" s="4" r="J394">
        <v>684</v>
      </c>
    </row>
    <row spans="1:41" r="395">
      <c t="s" s="4" r="A395">
        <v>647</v>
      </c>
      <c t="s" s="4" r="J395">
        <v>451</v>
      </c>
    </row>
    <row spans="1:41" r="396">
      <c t="s" s="4" r="A396">
        <v>548</v>
      </c>
      <c t="s" s="4" r="J396">
        <v>549</v>
      </c>
    </row>
    <row spans="1:41" r="397">
      <c t="s" s="4" r="A397">
        <v>685</v>
      </c>
    </row>
    <row spans="1:41" r="398">
      <c t="s" s="3" r="A398">
        <v>536</v>
      </c>
    </row>
    <row spans="1:41" r="399">
      <c t="s" s="4" r="A399">
        <v>603</v>
      </c>
      <c t="s" s="4" r="J399">
        <v>549</v>
      </c>
    </row>
    <row spans="1:41" r="400">
      <c t="s" s="4" r="A400">
        <v>647</v>
      </c>
      <c t="s" s="4" r="J400">
        <v>451</v>
      </c>
    </row>
    <row spans="1:41" r="401">
      <c t="s" s="4" r="A401">
        <v>485</v>
      </c>
    </row>
    <row spans="1:41" r="402">
      <c t="s" s="3" r="A402">
        <v>536</v>
      </c>
    </row>
    <row spans="1:41" r="403">
      <c t="s" s="4" r="A403">
        <v>400</v>
      </c>
      <c t="s" s="4" r="V403">
        <v>486</v>
      </c>
      <c t="s" s="4" r="AG403">
        <v>486</v>
      </c>
    </row>
    <row spans="1:41" r="404">
      <c t="s" s="4" r="A404">
        <v>541</v>
      </c>
      <c t="n" s="7" r="V404">
        <v>112561</v>
      </c>
      <c t="n" s="7" r="AG404">
        <v>112561</v>
      </c>
    </row>
    <row spans="1:41" r="405">
      <c t="s" s="4" r="A405">
        <v>686</v>
      </c>
    </row>
    <row spans="1:41" r="406">
      <c t="s" s="3" r="A406">
        <v>536</v>
      </c>
    </row>
    <row spans="1:41" r="407">
      <c t="s" s="4" r="A407">
        <v>400</v>
      </c>
      <c t="s" s="4" r="Z407">
        <v>486</v>
      </c>
    </row>
    <row spans="1:41" r="408">
      <c t="s" s="4" r="A408">
        <v>539</v>
      </c>
      <c t="n" s="7" r="O408">
        <v>100000</v>
      </c>
      <c t="n" s="7" r="U408">
        <v>14422</v>
      </c>
      <c t="n" s="7" r="W408">
        <v>200000</v>
      </c>
    </row>
    <row spans="1:41" r="409">
      <c t="s" s="4" r="A409">
        <v>345</v>
      </c>
      <c t="n" s="5" r="O409">
        <v>25000</v>
      </c>
      <c t="n" s="5" r="Y409">
        <v>124449</v>
      </c>
    </row>
    <row spans="1:41" r="410">
      <c t="s" s="4" r="A410">
        <v>540</v>
      </c>
      <c t="n" s="7" r="Y410">
        <v>9</v>
      </c>
      <c t="n" s="7" r="Z410">
        <v>9</v>
      </c>
    </row>
    <row spans="1:41" r="411">
      <c t="s" s="4" r="A411">
        <v>687</v>
      </c>
      <c t="s" s="4" r="Z411">
        <v>567</v>
      </c>
    </row>
    <row spans="1:41" r="412">
      <c t="s" s="4" r="A412">
        <v>120</v>
      </c>
      <c t="n" s="7" r="Y412">
        <v>1120000</v>
      </c>
    </row>
    <row spans="1:41" r="413">
      <c t="s" s="4" r="A413">
        <v>592</v>
      </c>
      <c t="n" s="7" r="O413">
        <v>19644</v>
      </c>
    </row>
    <row spans="1:41" r="414">
      <c t="s" s="4" r="A414">
        <v>596</v>
      </c>
      <c t="n" s="7" r="Z414">
        <v>1432561</v>
      </c>
    </row>
    <row spans="1:41" r="415">
      <c t="s" s="4" r="A415">
        <v>688</v>
      </c>
    </row>
    <row spans="1:41" r="416">
      <c t="s" s="3" r="A416">
        <v>536</v>
      </c>
    </row>
    <row spans="1:41" r="417">
      <c t="s" s="4" r="A417">
        <v>363</v>
      </c>
      <c t="n" s="5" r="Z417">
        <v>107442</v>
      </c>
    </row>
    <row spans="1:41" r="418">
      <c t="s" s="4" r="A418">
        <v>546</v>
      </c>
      <c t="n" s="7" r="Z418">
        <v>4</v>
      </c>
    </row>
    <row spans="1:41" r="419">
      <c t="s" s="4" r="A419">
        <v>487</v>
      </c>
    </row>
    <row spans="1:41" r="420">
      <c t="s" s="3" r="A420">
        <v>536</v>
      </c>
    </row>
    <row spans="1:41" r="421">
      <c t="s" s="4" r="A421">
        <v>400</v>
      </c>
      <c t="s" s="4" r="V421">
        <v>488</v>
      </c>
      <c t="s" s="4" r="AG421">
        <v>488</v>
      </c>
    </row>
    <row spans="1:41" r="422">
      <c t="s" s="4" r="A422">
        <v>541</v>
      </c>
      <c t="n" s="7" r="V422">
        <v>200000</v>
      </c>
      <c t="n" s="7" r="AG422">
        <v>200000</v>
      </c>
    </row>
    <row spans="1:41" r="423">
      <c t="s" s="4" r="A423">
        <v>689</v>
      </c>
    </row>
    <row spans="1:41" r="424">
      <c t="s" s="3" r="A424">
        <v>536</v>
      </c>
    </row>
    <row spans="1:41" r="425">
      <c t="s" s="4" r="A425">
        <v>400</v>
      </c>
      <c t="s" s="4" r="AO425">
        <v>488</v>
      </c>
    </row>
    <row spans="1:41" r="426">
      <c t="s" s="4" r="A426">
        <v>539</v>
      </c>
      <c t="n" s="5" r="O426">
        <v>200000</v>
      </c>
    </row>
    <row spans="1:41" r="427">
      <c t="s" s="4" r="A427">
        <v>605</v>
      </c>
      <c t="n" s="7" r="O427">
        <v>21699</v>
      </c>
    </row>
    <row spans="1:41" r="428">
      <c t="s" s="4" r="A428">
        <v>345</v>
      </c>
      <c t="n" s="5" r="O428">
        <v>55424</v>
      </c>
    </row>
    <row spans="1:41" r="429">
      <c t="s" s="4" r="A429">
        <v>540</v>
      </c>
      <c t="n" s="7" r="AO429">
        <v>4</v>
      </c>
    </row>
    <row spans="1:41" r="430">
      <c t="s" s="4" r="A430">
        <v>596</v>
      </c>
      <c t="n" s="7" r="AO430">
        <v>200000</v>
      </c>
    </row>
    <row spans="1:41" r="431">
      <c t="s" s="4" r="A431">
        <v>690</v>
      </c>
    </row>
    <row spans="1:41" r="432">
      <c t="s" s="3" r="A432">
        <v>536</v>
      </c>
    </row>
    <row spans="1:41" r="433">
      <c t="s" s="4" r="A433">
        <v>578</v>
      </c>
      <c t="n" s="7" r="AE433">
        <v>100000</v>
      </c>
    </row>
    <row spans="1:41" r="434">
      <c t="s" s="4" r="A434">
        <v>596</v>
      </c>
      <c t="n" s="7" r="T434">
        <v>100000</v>
      </c>
      <c t="n" s="7" r="AF434">
        <v>100000</v>
      </c>
    </row>
    <row spans="1:41" r="435">
      <c t="s" s="4" r="A435">
        <v>691</v>
      </c>
      <c t="n" s="5" r="T435">
        <v>5000000</v>
      </c>
    </row>
    <row spans="1:41" r="436">
      <c t="s" s="4" r="A436">
        <v>692</v>
      </c>
    </row>
    <row spans="1:41" r="437">
      <c t="s" s="3" r="A437">
        <v>536</v>
      </c>
    </row>
    <row spans="1:41" r="438">
      <c t="s" s="4" r="A438">
        <v>400</v>
      </c>
      <c t="s" s="4" r="Q438">
        <v>693</v>
      </c>
    </row>
    <row spans="1:41" r="439">
      <c t="s" s="4" r="A439">
        <v>539</v>
      </c>
      <c t="n" s="7" r="O439">
        <v>330000</v>
      </c>
    </row>
    <row spans="1:41" r="440">
      <c t="s" s="4" r="A440">
        <v>345</v>
      </c>
      <c t="n" s="5" r="O440">
        <v>275000</v>
      </c>
    </row>
    <row spans="1:41" r="441">
      <c t="s" s="4" r="A441">
        <v>592</v>
      </c>
      <c t="n" s="7" r="O441">
        <v>5017</v>
      </c>
    </row>
    <row spans="1:41" r="442">
      <c t="s" s="4" r="A442">
        <v>596</v>
      </c>
      <c t="n" s="7" r="Q442">
        <v>330000</v>
      </c>
    </row>
    <row spans="1:41" r="443">
      <c t="s" s="4" r="A443">
        <v>489</v>
      </c>
    </row>
    <row spans="1:41" r="444">
      <c t="s" s="3" r="A444">
        <v>536</v>
      </c>
    </row>
    <row spans="1:41" r="445">
      <c t="s" s="4" r="A445">
        <v>400</v>
      </c>
      <c t="s" s="4" r="M445">
        <v>490</v>
      </c>
      <c t="s" s="4" r="V445">
        <v>490</v>
      </c>
      <c t="s" s="4" r="AB445">
        <v>490</v>
      </c>
      <c t="s" s="4" r="AE445">
        <v>490</v>
      </c>
      <c t="s" s="4" r="AG445">
        <v>490</v>
      </c>
      <c t="s" s="4" r="AH445">
        <v>490</v>
      </c>
    </row>
    <row spans="1:41" r="446">
      <c t="s" s="4" r="A446">
        <v>477</v>
      </c>
      <c t="s" s="4" r="V446">
        <v>478</v>
      </c>
      <c t="s" s="4" r="AG446">
        <v>478</v>
      </c>
    </row>
    <row spans="1:41" r="447">
      <c t="s" s="4" r="A447">
        <v>539</v>
      </c>
      <c t="n" s="5" r="U447">
        <v>250000</v>
      </c>
    </row>
    <row spans="1:41" r="448">
      <c t="s" s="4" r="A448">
        <v>605</v>
      </c>
      <c t="n" s="7" r="U448">
        <v>650647</v>
      </c>
    </row>
    <row spans="1:41" r="449">
      <c t="s" s="4" r="A449">
        <v>345</v>
      </c>
      <c t="n" s="5" r="U449">
        <v>225162</v>
      </c>
    </row>
    <row spans="1:41" r="450">
      <c t="s" s="4" r="A450">
        <v>540</v>
      </c>
      <c t="n" s="7" r="U450">
        <v>4</v>
      </c>
    </row>
    <row spans="1:41" r="451">
      <c t="s" s="4" r="A451">
        <v>608</v>
      </c>
      <c t="n" s="7" r="M451">
        <v>50000</v>
      </c>
    </row>
    <row spans="1:41" r="452">
      <c t="s" s="4" r="A452">
        <v>565</v>
      </c>
      <c t="n" s="7" r="AG452">
        <v>430000</v>
      </c>
      <c t="n" s="7" r="AI452">
        <v>7800000</v>
      </c>
    </row>
    <row spans="1:41" r="453">
      <c t="s" s="4" r="A453">
        <v>694</v>
      </c>
      <c t="s" s="4" r="AI453">
        <v>695</v>
      </c>
    </row>
    <row spans="1:41" r="454">
      <c t="s" s="4" r="A454">
        <v>541</v>
      </c>
      <c t="n" s="5" r="M454">
        <v>613808</v>
      </c>
      <c t="n" s="7" r="V454">
        <v>863808</v>
      </c>
      <c t="n" s="7" r="AB454">
        <v>582715</v>
      </c>
      <c t="n" s="7" r="AE454">
        <v>613808</v>
      </c>
      <c t="n" s="5" r="AG454">
        <v>863808</v>
      </c>
      <c t="n" s="7" r="AH454">
        <v>582715</v>
      </c>
    </row>
    <row spans="1:41" r="455">
      <c t="s" s="4" r="A455">
        <v>33</v>
      </c>
      <c t="n" s="7" r="M455">
        <v>100745</v>
      </c>
      <c t="n" s="7" r="V455">
        <v>104096</v>
      </c>
      <c t="n" s="7" r="AE455">
        <v>100745</v>
      </c>
      <c t="n" s="7" r="AG455">
        <v>104096</v>
      </c>
    </row>
    <row spans="1:41" r="456">
      <c t="s" s="4" r="A456">
        <v>696</v>
      </c>
    </row>
    <row spans="1:41" r="457">
      <c t="s" s="3" r="A457">
        <v>536</v>
      </c>
    </row>
    <row spans="1:41" r="458">
      <c t="s" s="4" r="A458">
        <v>363</v>
      </c>
      <c t="n" s="5" r="V458">
        <v>35688</v>
      </c>
      <c t="n" s="5" r="AG458">
        <v>35688</v>
      </c>
      <c t="n" s="5" r="AI458">
        <v>780000</v>
      </c>
    </row>
    <row spans="1:41" r="459">
      <c t="s" s="4" r="A459">
        <v>546</v>
      </c>
      <c t="n" s="7" r="AI459">
        <v>4</v>
      </c>
    </row>
    <row spans="1:41" r="460">
      <c t="s" s="4" r="A460">
        <v>538</v>
      </c>
      <c t="n" s="5" r="V460">
        <v>75000</v>
      </c>
      <c t="n" s="5" r="AG460">
        <v>75000</v>
      </c>
    </row>
    <row spans="1:41" r="461">
      <c t="s" s="4" r="A461">
        <v>491</v>
      </c>
    </row>
    <row spans="1:41" r="462">
      <c t="s" s="3" r="A462">
        <v>536</v>
      </c>
    </row>
    <row spans="1:41" r="463">
      <c t="s" s="4" r="A463">
        <v>400</v>
      </c>
      <c t="s" s="4" r="V463">
        <v>401</v>
      </c>
      <c t="s" s="4" r="AG463">
        <v>401</v>
      </c>
    </row>
    <row spans="1:41" r="464">
      <c t="s" s="4" r="A464">
        <v>541</v>
      </c>
      <c t="n" s="7" r="V464">
        <v>100000</v>
      </c>
      <c t="n" s="7" r="AG464">
        <v>100000</v>
      </c>
    </row>
    <row spans="1:41" r="465">
      <c t="s" s="4" r="A465">
        <v>697</v>
      </c>
    </row>
    <row spans="1:41" r="466">
      <c t="s" s="3" r="A466">
        <v>536</v>
      </c>
    </row>
    <row spans="1:41" r="467">
      <c t="s" s="4" r="A467">
        <v>363</v>
      </c>
      <c t="n" s="5" r="M467">
        <v>821250</v>
      </c>
      <c t="n" s="5" r="AE467">
        <v>821250</v>
      </c>
    </row>
    <row spans="1:41" r="468">
      <c t="s" s="4" r="A468">
        <v>546</v>
      </c>
      <c t="n" s="9" r="M468">
        <v>3.6</v>
      </c>
      <c t="n" s="9" r="AE468">
        <v>3.6</v>
      </c>
    </row>
    <row spans="1:41" r="469">
      <c t="s" s="4" r="A469">
        <v>564</v>
      </c>
      <c t="n" s="5" r="M469">
        <v>302500</v>
      </c>
      <c t="n" s="5" r="AE469">
        <v>302500</v>
      </c>
    </row>
    <row spans="1:41" r="470">
      <c t="s" s="4" r="A470">
        <v>547</v>
      </c>
      <c t="n" s="7" r="AE470">
        <v>573</v>
      </c>
    </row>
    <row spans="1:41" r="471">
      <c t="s" s="4" r="A471">
        <v>565</v>
      </c>
      <c t="n" s="7" r="AE471">
        <v>3285000</v>
      </c>
    </row>
    <row spans="1:41" r="472">
      <c t="s" s="4" r="A472">
        <v>566</v>
      </c>
      <c t="s" s="4" r="AE472">
        <v>567</v>
      </c>
    </row>
    <row spans="1:41" r="473">
      <c t="s" s="4" r="A473">
        <v>698</v>
      </c>
    </row>
    <row spans="1:41" r="474">
      <c t="s" s="3" r="A474">
        <v>536</v>
      </c>
    </row>
    <row spans="1:41" r="475">
      <c t="s" s="4" r="A475">
        <v>361</v>
      </c>
      <c t="s" s="4" r="AE475">
        <v>414</v>
      </c>
    </row>
    <row spans="1:41" r="476">
      <c t="s" s="4" r="A476">
        <v>699</v>
      </c>
    </row>
    <row spans="1:41" r="477">
      <c t="s" s="3" r="A477">
        <v>536</v>
      </c>
    </row>
    <row spans="1:41" r="478">
      <c t="s" s="4" r="A478">
        <v>361</v>
      </c>
      <c t="s" s="4" r="AE478">
        <v>362</v>
      </c>
    </row>
    <row spans="1:41" r="479">
      <c t="s" s="4" r="A479">
        <v>700</v>
      </c>
    </row>
    <row spans="1:41" r="480">
      <c t="s" s="3" r="A480">
        <v>536</v>
      </c>
    </row>
    <row spans="1:41" r="481">
      <c t="s" s="4" r="A481">
        <v>363</v>
      </c>
      <c t="n" s="5" r="M481">
        <v>718750</v>
      </c>
      <c t="n" s="5" r="AE481">
        <v>718750</v>
      </c>
    </row>
    <row spans="1:41" r="482">
      <c t="s" s="4" r="A482">
        <v>565</v>
      </c>
      <c t="n" s="7" r="AE482">
        <v>2875000</v>
      </c>
    </row>
    <row spans="1:41" r="483">
      <c t="s" s="4" r="A483">
        <v>382</v>
      </c>
      <c t="n" s="5" r="AE483">
        <v>2</v>
      </c>
    </row>
    <row spans="1:41" r="484">
      <c t="s" s="4" r="A484">
        <v>701</v>
      </c>
    </row>
    <row spans="1:41" r="485">
      <c t="s" s="3" r="A485">
        <v>536</v>
      </c>
    </row>
    <row spans="1:41" r="486">
      <c t="s" s="4" r="A486">
        <v>400</v>
      </c>
      <c t="s" s="4" r="U486">
        <v>401</v>
      </c>
      <c t="s" s="4" r="V486">
        <v>401</v>
      </c>
      <c t="s" s="4" r="AG486">
        <v>401</v>
      </c>
    </row>
    <row spans="1:41" r="487">
      <c t="s" s="4" r="A487">
        <v>578</v>
      </c>
      <c t="n" s="7" r="AE487">
        <v>250000</v>
      </c>
    </row>
    <row spans="1:41" r="488">
      <c t="s" s="4" r="A488">
        <v>592</v>
      </c>
      <c t="n" s="5" r="AE488">
        <v>13233</v>
      </c>
    </row>
    <row spans="1:41" r="489">
      <c t="s" s="4" r="A489">
        <v>596</v>
      </c>
      <c t="n" s="7" r="U489">
        <v>150000</v>
      </c>
      <c t="n" s="7" r="V489">
        <v>100000</v>
      </c>
      <c t="n" s="7" r="AG489">
        <v>100000</v>
      </c>
    </row>
    <row spans="1:41" r="490">
      <c t="s" s="4" r="A490">
        <v>492</v>
      </c>
    </row>
    <row spans="1:41" r="491">
      <c t="s" s="3" r="A491">
        <v>536</v>
      </c>
    </row>
    <row spans="1:41" r="492">
      <c t="s" s="4" r="A492">
        <v>541</v>
      </c>
      <c t="n" s="7" r="M492">
        <v>74486</v>
      </c>
      <c t="n" s="5" r="AB492">
        <v>74486</v>
      </c>
      <c t="n" s="5" r="AE492">
        <v>74486</v>
      </c>
      <c t="n" s="7" r="AH492">
        <v>74486</v>
      </c>
    </row>
    <row spans="1:41" r="493">
      <c t="s" s="4" r="A493">
        <v>493</v>
      </c>
      <c t="n" s="7" r="AB493">
        <v>10000000</v>
      </c>
      <c t="n" s="7" r="AE493">
        <v>10000000</v>
      </c>
    </row>
    <row spans="1:41" r="494">
      <c t="s" s="4" r="A494">
        <v>494</v>
      </c>
    </row>
    <row spans="1:41" r="495">
      <c t="s" s="3" r="A495">
        <v>536</v>
      </c>
    </row>
    <row spans="1:41" r="496">
      <c t="s" s="4" r="A496">
        <v>400</v>
      </c>
      <c t="s" s="4" r="M496">
        <v>495</v>
      </c>
      <c t="s" s="4" r="AB496">
        <v>495</v>
      </c>
      <c t="s" s="4" r="AE496">
        <v>495</v>
      </c>
      <c t="s" s="4" r="AH496">
        <v>495</v>
      </c>
    </row>
    <row spans="1:41" r="497">
      <c t="s" s="4" r="A497">
        <v>496</v>
      </c>
    </row>
    <row spans="1:41" r="498">
      <c t="s" s="3" r="A498">
        <v>536</v>
      </c>
    </row>
    <row spans="1:41" r="499">
      <c t="s" s="4" r="A499">
        <v>400</v>
      </c>
      <c t="s" s="4" r="M499">
        <v>490</v>
      </c>
      <c t="s" s="4" r="AB499">
        <v>490</v>
      </c>
      <c t="s" s="4" r="AE499">
        <v>490</v>
      </c>
      <c t="s" s="4" r="AH499">
        <v>490</v>
      </c>
    </row>
    <row spans="1:41" r="500">
      <c t="s" s="4" r="A500">
        <v>702</v>
      </c>
    </row>
    <row spans="1:41" r="501">
      <c t="s" s="3" r="A501">
        <v>536</v>
      </c>
    </row>
    <row spans="1:41" r="502">
      <c t="s" s="4" r="A502">
        <v>545</v>
      </c>
      <c t="n" s="7" r="U502">
        <v>74486</v>
      </c>
    </row>
    <row spans="1:41" r="503">
      <c t="s" s="4" r="A503">
        <v>493</v>
      </c>
      <c t="n" s="7" r="T503">
        <v>10000000</v>
      </c>
    </row>
    <row spans="1:41" r="504">
      <c t="s" s="4" r="A504">
        <v>497</v>
      </c>
    </row>
    <row spans="1:41" r="505">
      <c t="s" s="3" r="A505">
        <v>536</v>
      </c>
    </row>
    <row spans="1:41" r="506">
      <c t="s" s="4" r="A506">
        <v>400</v>
      </c>
      <c t="s" s="4" r="M506">
        <v>498</v>
      </c>
      <c t="s" s="4" r="AB506">
        <v>498</v>
      </c>
      <c t="s" s="4" r="AE506">
        <v>498</v>
      </c>
      <c t="s" s="4" r="AH506">
        <v>498</v>
      </c>
    </row>
    <row spans="1:41" r="507">
      <c t="s" s="4" r="A507">
        <v>541</v>
      </c>
      <c t="n" s="7" r="M507">
        <v>192000</v>
      </c>
      <c t="n" s="7" r="AB507">
        <v>192000</v>
      </c>
      <c t="n" s="7" r="AE507">
        <v>192000</v>
      </c>
      <c t="n" s="7" r="AH507">
        <v>192000</v>
      </c>
    </row>
    <row spans="1:41" r="508">
      <c t="s" s="4" r="A508">
        <v>703</v>
      </c>
    </row>
    <row spans="1:41" r="509">
      <c t="s" s="3" r="A509">
        <v>536</v>
      </c>
    </row>
    <row spans="1:41" r="510">
      <c t="s" s="4" r="A510">
        <v>400</v>
      </c>
      <c t="s" s="4" r="N510">
        <v>498</v>
      </c>
    </row>
    <row spans="1:41" r="511">
      <c t="s" s="4" r="A511">
        <v>402</v>
      </c>
      <c t="s" s="4" r="N511">
        <v>580</v>
      </c>
    </row>
    <row spans="1:41" r="512">
      <c t="s" s="4" r="A512">
        <v>596</v>
      </c>
      <c t="n" s="7" r="N512">
        <v>192000</v>
      </c>
    </row>
    <row spans="1:41" r="513">
      <c t="s" s="4" r="A513">
        <v>704</v>
      </c>
      <c t="s" s="4" r="N513">
        <v>705</v>
      </c>
    </row>
    <row spans="1:41" r="514">
      <c t="s" s="4" r="A514">
        <v>706</v>
      </c>
      <c t="s" s="4" r="N514">
        <v>707</v>
      </c>
    </row>
    <row spans="1:41" r="515">
      <c t="s" s="4" r="A515">
        <v>499</v>
      </c>
    </row>
    <row spans="1:41" r="516">
      <c t="s" s="3" r="A516">
        <v>536</v>
      </c>
    </row>
    <row spans="1:41" r="517">
      <c t="s" s="4" r="A517">
        <v>541</v>
      </c>
      <c t="n" s="7" r="M517">
        <v>252244</v>
      </c>
      <c t="n" s="7" r="V517">
        <v>137383</v>
      </c>
      <c t="n" s="7" r="AB517">
        <v>225594</v>
      </c>
      <c t="n" s="7" r="AE517">
        <v>252244</v>
      </c>
      <c t="n" s="7" r="AG517">
        <v>137383</v>
      </c>
      <c t="n" s="7" r="AH517">
        <v>225594</v>
      </c>
    </row>
    <row spans="1:41" r="518">
      <c t="s" s="4" r="A518">
        <v>708</v>
      </c>
    </row>
    <row spans="1:41" r="519">
      <c t="s" s="3" r="A519">
        <v>536</v>
      </c>
    </row>
    <row spans="1:41" r="520">
      <c t="s" s="4" r="A520">
        <v>596</v>
      </c>
      <c t="n" s="5" r="S520">
        <v>330020</v>
      </c>
      <c t="n" s="7" r="AC520">
        <v>330020</v>
      </c>
    </row>
    <row spans="1:41" r="521">
      <c t="s" s="4" r="A521">
        <v>608</v>
      </c>
      <c t="n" s="7" r="S521">
        <v>9903</v>
      </c>
    </row>
    <row spans="1:41" r="522">
      <c t="s" s="4" r="A522">
        <v>709</v>
      </c>
    </row>
    <row spans="1:41" r="523">
      <c t="s" s="3" r="A523">
        <v>536</v>
      </c>
    </row>
    <row spans="1:41" r="524">
      <c t="s" s="4" r="A524">
        <v>710</v>
      </c>
      <c t="s" s="4" r="S524">
        <v>448</v>
      </c>
    </row>
    <row spans="1:41" r="525">
      <c t="s" s="4" r="A525">
        <v>711</v>
      </c>
    </row>
    <row spans="1:41" r="526">
      <c t="s" s="3" r="A526">
        <v>536</v>
      </c>
    </row>
    <row spans="1:41" r="527">
      <c t="s" s="4" r="A527">
        <v>623</v>
      </c>
      <c t="s" s="4" r="S527">
        <v>712</v>
      </c>
    </row>
    <row spans="1:41" r="528">
      <c t="s" s="4" r="A528">
        <v>350</v>
      </c>
    </row>
    <row spans="1:41" r="529">
      <c t="s" s="3" r="A529">
        <v>536</v>
      </c>
    </row>
    <row spans="1:41" r="530">
      <c t="s" s="4" r="A530">
        <v>560</v>
      </c>
      <c t="n" s="9" r="M530">
        <v>1.5</v>
      </c>
      <c t="n" s="9" r="AB530">
        <v>1.5</v>
      </c>
      <c t="n" s="9" r="AE530">
        <v>1.5</v>
      </c>
      <c t="n" s="9" r="AH530">
        <v>1.5</v>
      </c>
    </row>
    <row spans="1:41" r="531">
      <c t="s" s="4" r="A531">
        <v>353</v>
      </c>
    </row>
    <row spans="1:41" r="532">
      <c t="s" s="3" r="A532">
        <v>536</v>
      </c>
    </row>
    <row spans="1:41" r="533">
      <c t="s" s="4" r="A533">
        <v>560</v>
      </c>
      <c t="n" s="10" r="M533">
        <v>1.5</v>
      </c>
      <c t="n" s="10" r="AE533">
        <v>1.5</v>
      </c>
    </row>
    <row spans="1:41" r="534">
      <c t="s" s="4" r="A534">
        <v>713</v>
      </c>
    </row>
    <row spans="1:41" r="535">
      <c t="s" s="3" r="A535">
        <v>536</v>
      </c>
    </row>
    <row spans="1:41" r="536">
      <c t="s" s="4" r="A536">
        <v>560</v>
      </c>
      <c t="n" s="10" r="M536">
        <v>1.5</v>
      </c>
      <c t="n" s="10" r="AB536">
        <v>1.5</v>
      </c>
      <c t="n" s="10" r="AE536">
        <v>1.5</v>
      </c>
      <c t="n" s="10" r="AH536">
        <v>1.5</v>
      </c>
    </row>
    <row spans="1:41" r="537">
      <c t="s" s="4" r="A537">
        <v>714</v>
      </c>
    </row>
    <row spans="1:41" r="538">
      <c t="s" s="3" r="A538">
        <v>536</v>
      </c>
    </row>
    <row spans="1:41" r="539">
      <c t="s" s="4" r="A539">
        <v>560</v>
      </c>
      <c t="n" s="9" r="AK539">
        <v>1.5</v>
      </c>
    </row>
    <row spans="1:41" r="540">
      <c t="s" s="4" r="A540">
        <v>354</v>
      </c>
    </row>
    <row spans="1:41" r="541">
      <c t="s" s="3" r="A541">
        <v>536</v>
      </c>
    </row>
    <row spans="1:41" r="542">
      <c t="s" s="4" r="A542">
        <v>560</v>
      </c>
      <c t="n" s="9" r="B542">
        <v>1.15</v>
      </c>
      <c t="n" s="10" r="AB542">
        <v>1.15</v>
      </c>
      <c t="n" s="10" r="AH542">
        <v>1.15</v>
      </c>
    </row>
    <row spans="1:41" r="543">
      <c t="s" s="4" r="A543">
        <v>355</v>
      </c>
    </row>
    <row spans="1:41" r="544">
      <c t="s" s="3" r="A544">
        <v>536</v>
      </c>
    </row>
    <row spans="1:41" r="545">
      <c t="s" s="4" r="A545">
        <v>560</v>
      </c>
      <c t="n" s="9" r="M545">
        <v>1.15</v>
      </c>
      <c t="n" s="9" r="AE545">
        <v>1.15</v>
      </c>
    </row>
    <row spans="1:41" r="546">
      <c t="s" s="4" r="A546">
        <v>715</v>
      </c>
    </row>
    <row spans="1:41" r="547">
      <c t="s" s="3" r="A547">
        <v>536</v>
      </c>
    </row>
    <row spans="1:41" r="548">
      <c t="s" s="4" r="A548">
        <v>560</v>
      </c>
      <c t="n" s="9" r="AB548">
        <v>1.15</v>
      </c>
      <c t="n" s="9" r="AH548">
        <v>1.15</v>
      </c>
    </row>
    <row spans="1:41" r="549">
      <c t="s" s="4" r="A549">
        <v>716</v>
      </c>
    </row>
    <row spans="1:41" r="550">
      <c t="s" s="3" r="A550">
        <v>536</v>
      </c>
    </row>
    <row spans="1:41" r="551">
      <c t="s" s="4" r="A551">
        <v>560</v>
      </c>
      <c t="n" s="9" r="AK551">
        <v>1.15</v>
      </c>
    </row>
    <row spans="1:41" r="552">
      <c t="s" s="4" r="A552">
        <v>717</v>
      </c>
    </row>
    <row spans="1:41" r="553">
      <c t="s" s="3" r="A553">
        <v>536</v>
      </c>
    </row>
    <row spans="1:41" r="554">
      <c t="s" s="4" r="A554">
        <v>345</v>
      </c>
      <c t="n" s="5" r="B554">
        <v>217391</v>
      </c>
    </row>
    <row spans="1:41" r="555">
      <c t="s" s="4" r="A555">
        <v>718</v>
      </c>
    </row>
    <row spans="1:41" r="556">
      <c t="s" s="3" r="A556">
        <v>536</v>
      </c>
    </row>
    <row spans="1:41" r="557">
      <c t="s" s="4" r="A557">
        <v>345</v>
      </c>
      <c t="n" s="5" r="B557">
        <v>217391</v>
      </c>
    </row>
    <row spans="1:41" r="558">
      <c t="s" s="4" r="A558">
        <v>719</v>
      </c>
    </row>
    <row spans="1:41" r="559">
      <c t="s" s="3" r="A559">
        <v>536</v>
      </c>
    </row>
    <row spans="1:41" r="560">
      <c t="s" s="4" r="A560">
        <v>345</v>
      </c>
      <c t="n" s="5" r="L560">
        <v>217391</v>
      </c>
    </row>
    <row spans="1:41" r="561">
      <c t="s" s="4" r="A561">
        <v>720</v>
      </c>
    </row>
    <row spans="1:41" r="562">
      <c t="s" s="3" r="A562">
        <v>536</v>
      </c>
    </row>
    <row spans="1:41" r="563">
      <c t="s" s="4" r="A563">
        <v>345</v>
      </c>
      <c t="n" s="5" r="L563">
        <v>2173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24"/>
    <col customWidth="1" max="3" min="3" width="21"/>
    <col customWidth="1" max="4" min="4" width="24"/>
    <col customWidth="1" max="5" min="5" width="21"/>
  </cols>
  <sheetData>
    <row spans="1:5" r="1">
      <c t="s" s="1" r="A1">
        <v>721</v>
      </c>
      <c t="s" s="2" r="B1">
        <v>1</v>
      </c>
      <c t="s" s="2" r="D1">
        <v>64</v>
      </c>
    </row>
    <row spans="1:5" r="2">
      <c t="s" s="2" r="B2">
        <v>722</v>
      </c>
      <c t="s" s="2" r="C2">
        <v>335</v>
      </c>
      <c t="s" s="2" r="D2">
        <v>723</v>
      </c>
      <c t="s" s="2" r="E2">
        <v>167</v>
      </c>
    </row>
    <row spans="1:5" r="3">
      <c t="s" s="3" r="A3">
        <v>190</v>
      </c>
    </row>
    <row spans="1:5" r="4">
      <c t="s" s="4" r="A4">
        <v>724</v>
      </c>
      <c t="n" s="7" r="B4">
        <v>126978</v>
      </c>
      <c t="n" s="7" r="C4">
        <v>75261</v>
      </c>
      <c t="n" s="7" r="D4">
        <v>441148</v>
      </c>
      <c t="n" s="7" r="E4">
        <v>383807</v>
      </c>
    </row>
    <row spans="1:5" r="5">
      <c t="s" s="4" r="A5">
        <v>725</v>
      </c>
    </row>
    <row spans="1:5" r="6">
      <c t="s" s="3" r="A6">
        <v>190</v>
      </c>
    </row>
    <row spans="1:5" r="7">
      <c t="s" s="4" r="A7">
        <v>726</v>
      </c>
      <c t="n" s="5" r="B7">
        <v>22000</v>
      </c>
      <c t="n" s="5" r="D7">
        <v>22000</v>
      </c>
    </row>
    <row spans="1:5" r="8">
      <c t="s" s="4" r="A8">
        <v>727</v>
      </c>
    </row>
    <row spans="1:5" r="9">
      <c t="s" s="3" r="A9">
        <v>190</v>
      </c>
    </row>
    <row spans="1:5" r="10">
      <c t="s" s="4" r="A10">
        <v>726</v>
      </c>
      <c t="n" s="5" r="B10">
        <v>1812</v>
      </c>
      <c t="n" s="5" r="D10">
        <v>1812</v>
      </c>
    </row>
    <row spans="1:5" r="11">
      <c t="s" s="4" r="A11">
        <v>728</v>
      </c>
    </row>
    <row spans="1:5" r="12">
      <c t="s" s="3" r="A12">
        <v>190</v>
      </c>
    </row>
    <row spans="1:5" r="13">
      <c t="s" s="4" r="A13">
        <v>729</v>
      </c>
      <c t="s" s="4" r="B13">
        <v>414</v>
      </c>
      <c t="s" s="4" r="D13">
        <v>4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30</v>
      </c>
      <c t="s" s="2" r="B1">
        <v>731</v>
      </c>
      <c t="s" s="2" r="C1">
        <v>732</v>
      </c>
      <c t="s" s="2" r="D1">
        <v>733</v>
      </c>
      <c t="s" s="2" r="E1">
        <v>734</v>
      </c>
      <c t="s" s="2" r="F1">
        <v>2</v>
      </c>
      <c t="s" s="2" r="G1">
        <v>16</v>
      </c>
    </row>
    <row spans="1:7" r="2">
      <c t="s" s="3" r="A2">
        <v>735</v>
      </c>
    </row>
    <row spans="1:7" r="3">
      <c t="n" s="5" r="A3">
        <v>2015</v>
      </c>
      <c t="n" s="7" r="G3">
        <v>374000</v>
      </c>
    </row>
    <row spans="1:7" r="4">
      <c t="n" s="5" r="A4">
        <v>2016</v>
      </c>
      <c t="n" s="7" r="F4">
        <v>275235</v>
      </c>
      <c t="n" s="5" r="G4">
        <v>260000</v>
      </c>
    </row>
    <row spans="1:7" r="5">
      <c t="n" s="5" r="A5">
        <v>2017</v>
      </c>
      <c t="n" s="5" r="F5">
        <v>52517</v>
      </c>
      <c t="n" s="5" r="G5">
        <v>43000</v>
      </c>
    </row>
    <row spans="1:7" r="6">
      <c t="s" s="4" r="A6">
        <v>736</v>
      </c>
      <c t="n" s="7" r="F6">
        <v>619416</v>
      </c>
      <c t="n" s="7" r="G6">
        <v>677000</v>
      </c>
    </row>
    <row spans="1:7" r="7">
      <c t="s" s="3" r="A7">
        <v>737</v>
      </c>
    </row>
    <row spans="1:7" r="8">
      <c t="s" s="4" r="A8">
        <v>738</v>
      </c>
      <c t="n" s="7" r="D8">
        <v>100000</v>
      </c>
    </row>
    <row spans="1:7" r="9">
      <c t="s" s="4" r="A9">
        <v>739</v>
      </c>
      <c t="s" s="4" r="C9">
        <v>451</v>
      </c>
    </row>
    <row spans="1:7" r="10">
      <c t="s" s="4" r="A10">
        <v>740</v>
      </c>
      <c t="s" s="4" r="B10">
        <v>693</v>
      </c>
      <c t="s" s="4" r="E10">
        <v>741</v>
      </c>
    </row>
    <row spans="1:7" r="11">
      <c t="s" s="4" r="A11">
        <v>742</v>
      </c>
      <c t="s" s="4" r="B11">
        <v>362</v>
      </c>
    </row>
    <row spans="1:7" r="12">
      <c t="s" s="4" r="A12">
        <v>743</v>
      </c>
      <c t="s" s="4" r="B12">
        <v>744</v>
      </c>
      <c t="s" s="4" r="E12">
        <v>741</v>
      </c>
    </row>
    <row spans="1:7" r="13">
      <c t="s" s="4" r="A13">
        <v>745</v>
      </c>
      <c t="s" s="4" r="E13">
        <v>746</v>
      </c>
    </row>
    <row spans="1:7" r="14">
      <c t="s" s="4" r="A14">
        <v>747</v>
      </c>
      <c t="n" s="7" r="B14">
        <v>50</v>
      </c>
    </row>
    <row spans="1:7" r="15">
      <c t="s" s="4" r="A15">
        <v>748</v>
      </c>
      <c t="n" s="7" r="B15">
        <v>50000</v>
      </c>
    </row>
    <row spans="1:7" r="16">
      <c t="s" s="4" r="A16">
        <v>749</v>
      </c>
      <c t="s" s="4" r="B16">
        <v>750</v>
      </c>
      <c t="s" s="4" r="E16">
        <v>750</v>
      </c>
    </row>
    <row spans="1:7" r="17">
      <c t="s" s="4" r="A17">
        <v>751</v>
      </c>
      <c t="n" s="7" r="E17">
        <v>15000000</v>
      </c>
    </row>
    <row spans="1:7" r="18">
      <c t="s" s="4" r="A18">
        <v>752</v>
      </c>
      <c t="s" s="4" r="E18">
        <v>3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53</v>
      </c>
      <c t="s" s="2" r="B1">
        <v>1</v>
      </c>
      <c t="s" s="2" r="C1">
        <v>64</v>
      </c>
    </row>
    <row spans="1:3" r="2">
      <c t="s" s="2" r="B2">
        <v>2</v>
      </c>
      <c t="s" s="2" r="C2">
        <v>16</v>
      </c>
    </row>
    <row spans="1:3" r="3">
      <c t="s" s="3" r="A3">
        <v>754</v>
      </c>
    </row>
    <row spans="1:3" r="4">
      <c t="s" s="4" r="A4">
        <v>755</v>
      </c>
      <c t="n" s="7" r="C4">
        <v>-5341000000</v>
      </c>
    </row>
    <row spans="1:3" r="5">
      <c t="s" s="4" r="A5">
        <v>756</v>
      </c>
      <c t="n" s="5" r="C5">
        <v>-440000000</v>
      </c>
    </row>
    <row spans="1:3" r="6">
      <c t="s" s="4" r="A6">
        <v>757</v>
      </c>
      <c t="n" s="5" r="C6">
        <v>750000000</v>
      </c>
    </row>
    <row spans="1:3" r="7">
      <c t="s" s="4" r="A7">
        <v>758</v>
      </c>
      <c t="n" s="5" r="C7">
        <v>67000000</v>
      </c>
    </row>
    <row spans="1:3" r="8">
      <c t="s" s="4" r="A8">
        <v>759</v>
      </c>
      <c t="n" s="5" r="C8">
        <v>34000000</v>
      </c>
    </row>
    <row spans="1:3" r="9">
      <c t="s" s="4" r="A9">
        <v>760</v>
      </c>
      <c t="n" s="5" r="C9">
        <v>27000000</v>
      </c>
    </row>
    <row spans="1:3" r="10">
      <c t="s" s="4" r="A10">
        <v>761</v>
      </c>
      <c t="n" s="5" r="C10">
        <v>4903000000</v>
      </c>
    </row>
    <row spans="1:3" r="11">
      <c t="s" s="4" r="A11">
        <v>762</v>
      </c>
      <c t="n" s="7" r="B11">
        <v>0</v>
      </c>
    </row>
    <row spans="1:3" r="12">
      <c t="s" s="3" r="A12">
        <v>763</v>
      </c>
    </row>
    <row spans="1:3" r="13">
      <c t="s" s="4" r="A13">
        <v>764</v>
      </c>
      <c t="n" s="5" r="C13">
        <v>4396000000</v>
      </c>
    </row>
    <row spans="1:3" r="14">
      <c t="s" s="4" r="A14">
        <v>765</v>
      </c>
      <c t="n" s="5" r="C14">
        <v>142000000</v>
      </c>
    </row>
    <row spans="1:3" r="15">
      <c t="s" s="4" r="A15">
        <v>766</v>
      </c>
      <c t="n" s="5" r="C15">
        <v>293000000</v>
      </c>
    </row>
    <row spans="1:3" r="16">
      <c t="s" s="3" r="A16">
        <v>767</v>
      </c>
    </row>
    <row spans="1:3" r="17">
      <c t="s" s="4" r="A17">
        <v>768</v>
      </c>
      <c t="n" s="5" r="C17">
        <v>9000000</v>
      </c>
    </row>
    <row spans="1:3" r="18">
      <c t="s" s="4" r="A18">
        <v>32</v>
      </c>
      <c t="n" s="5" r="C18">
        <v>72000000</v>
      </c>
    </row>
    <row spans="1:3" r="19">
      <c t="s" s="4" r="A19">
        <v>769</v>
      </c>
      <c t="n" s="5" r="C19">
        <v>4912000000</v>
      </c>
    </row>
    <row spans="1:3" r="20">
      <c t="s" s="3" r="A20">
        <v>763</v>
      </c>
    </row>
    <row spans="1:3" r="21">
      <c t="s" s="4" r="A21">
        <v>770</v>
      </c>
      <c t="n" s="5" r="C21">
        <v>-4000000</v>
      </c>
    </row>
    <row spans="1:3" r="22">
      <c t="s" s="4" r="A22">
        <v>771</v>
      </c>
      <c t="n" s="5" r="C22">
        <v>-28000000</v>
      </c>
    </row>
    <row spans="1:3" r="23">
      <c t="s" s="4" r="A23">
        <v>772</v>
      </c>
      <c t="n" s="5" r="C23">
        <v>-32000000</v>
      </c>
    </row>
    <row spans="1:3" r="24">
      <c t="s" s="4" r="A24">
        <v>773</v>
      </c>
      <c t="n" s="5" r="C24">
        <v>4880000000</v>
      </c>
    </row>
    <row spans="1:3" r="25">
      <c t="s" s="4" r="A25">
        <v>774</v>
      </c>
      <c t="n" s="7" r="C25">
        <v>-488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5</v>
      </c>
      <c t="s" s="2" r="B1">
        <v>2</v>
      </c>
      <c t="s" s="2" r="C1">
        <v>16</v>
      </c>
    </row>
    <row spans="1:3" r="2">
      <c t="s" s="3" r="A2">
        <v>776</v>
      </c>
    </row>
    <row spans="1:3" r="3">
      <c t="s" s="4" r="A3">
        <v>777</v>
      </c>
      <c t="n" s="7" r="B3">
        <v>0</v>
      </c>
      <c t="n" s="7" r="C3">
        <v>0</v>
      </c>
    </row>
    <row spans="1:3" r="4">
      <c t="s" s="4" r="A4">
        <v>778</v>
      </c>
    </row>
    <row spans="1:3" r="5">
      <c t="s" s="3" r="A5">
        <v>776</v>
      </c>
    </row>
    <row spans="1:3" r="6">
      <c t="s" s="4" r="A6">
        <v>779</v>
      </c>
      <c t="n" s="5" r="C6">
        <v>6886000</v>
      </c>
    </row>
    <row spans="1:3" r="7">
      <c t="s" s="4" r="A7">
        <v>780</v>
      </c>
    </row>
    <row spans="1:3" r="8">
      <c t="s" s="3" r="A8">
        <v>776</v>
      </c>
    </row>
    <row spans="1:3" r="9">
      <c t="s" s="4" r="A9">
        <v>779</v>
      </c>
      <c t="n" s="7" r="C9">
        <v>1181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83</v>
      </c>
      <c t="s" s="2" r="B1">
        <v>64</v>
      </c>
    </row>
    <row spans="1:3" r="2">
      <c t="s" s="2" r="B2">
        <v>16</v>
      </c>
      <c t="s" s="2" r="C2">
        <v>17</v>
      </c>
    </row>
    <row spans="1:3" r="3">
      <c t="s" s="3" r="A3">
        <v>84</v>
      </c>
    </row>
    <row spans="1:3" r="4">
      <c t="s" s="4" r="A4">
        <v>85</v>
      </c>
      <c t="n" s="7" r="B4">
        <v>-15709782</v>
      </c>
      <c t="n" s="7" r="C4">
        <v>-13965019</v>
      </c>
    </row>
    <row spans="1:3" r="5">
      <c t="s" s="3" r="A5">
        <v>86</v>
      </c>
    </row>
    <row spans="1:3" r="6">
      <c t="s" s="4" r="A6">
        <v>87</v>
      </c>
      <c t="n" s="5" r="B6">
        <v>2814213</v>
      </c>
      <c t="n" s="5" r="C6">
        <v>1199874</v>
      </c>
    </row>
    <row spans="1:3" r="7">
      <c t="s" s="4" r="A7">
        <v>88</v>
      </c>
      <c t="n" s="5" r="B7">
        <v>1890625</v>
      </c>
    </row>
    <row spans="1:3" r="8">
      <c t="s" s="4" r="A8">
        <v>89</v>
      </c>
      <c t="n" s="5" r="B8">
        <v>-40000</v>
      </c>
    </row>
    <row spans="1:3" r="9">
      <c t="s" s="4" r="A9">
        <v>90</v>
      </c>
      <c t="n" s="5" r="B9">
        <v>694495</v>
      </c>
      <c t="n" s="5" r="C9">
        <v>366718</v>
      </c>
    </row>
    <row spans="1:3" r="10">
      <c t="s" s="4" r="A10">
        <v>91</v>
      </c>
      <c t="n" s="5" r="B10">
        <v>316176</v>
      </c>
      <c t="n" s="5" r="C10">
        <v>700715</v>
      </c>
    </row>
    <row spans="1:3" r="11">
      <c t="s" s="4" r="A11">
        <v>92</v>
      </c>
      <c t="n" s="5" r="B11">
        <v>23735</v>
      </c>
    </row>
    <row spans="1:3" r="12">
      <c t="s" s="4" r="A12">
        <v>93</v>
      </c>
      <c t="n" s="5" r="B12">
        <v>100404</v>
      </c>
      <c t="n" s="5" r="C12">
        <v>89281</v>
      </c>
    </row>
    <row spans="1:3" r="13">
      <c t="s" s="4" r="A13">
        <v>94</v>
      </c>
      <c t="n" s="5" r="B13">
        <v>424334</v>
      </c>
      <c t="n" s="5" r="C13">
        <v>3066078</v>
      </c>
    </row>
    <row spans="1:3" r="14">
      <c t="s" s="4" r="A14">
        <v>95</v>
      </c>
      <c t="n" s="5" r="B14">
        <v>-9485800</v>
      </c>
      <c t="n" s="5" r="C14">
        <v>-8542353</v>
      </c>
    </row>
    <row spans="1:3" r="15">
      <c t="s" s="3" r="A15">
        <v>96</v>
      </c>
    </row>
    <row spans="1:3" r="16">
      <c t="s" s="4" r="A16">
        <v>97</v>
      </c>
      <c t="n" s="5" r="B16">
        <v>14814</v>
      </c>
      <c t="n" s="5" r="C16">
        <v>-169731</v>
      </c>
    </row>
    <row spans="1:3" r="17">
      <c t="s" s="4" r="A17">
        <v>21</v>
      </c>
      <c t="n" s="5" r="B17">
        <v>-119865</v>
      </c>
      <c t="n" s="5" r="C17">
        <v>-199538</v>
      </c>
    </row>
    <row spans="1:3" r="18">
      <c t="s" s="4" r="A18">
        <v>22</v>
      </c>
      <c t="n" s="5" r="B18">
        <v>85619</v>
      </c>
      <c t="n" s="5" r="C18">
        <v>77741</v>
      </c>
    </row>
    <row spans="1:3" r="19">
      <c t="s" s="4" r="A19">
        <v>31</v>
      </c>
      <c t="n" s="5" r="B19">
        <v>-270801</v>
      </c>
      <c t="n" s="5" r="C19">
        <v>150889</v>
      </c>
    </row>
    <row spans="1:3" r="20">
      <c t="s" s="4" r="A20">
        <v>32</v>
      </c>
      <c t="n" s="5" r="B20">
        <v>12507</v>
      </c>
      <c t="n" s="5" r="C20">
        <v>54677</v>
      </c>
    </row>
    <row spans="1:3" r="21">
      <c t="s" s="4" r="A21">
        <v>33</v>
      </c>
      <c t="n" s="5" r="B21">
        <v>-608529</v>
      </c>
      <c t="n" s="5" r="C21">
        <v>1508880</v>
      </c>
    </row>
    <row spans="1:3" r="22">
      <c t="s" s="4" r="A22">
        <v>34</v>
      </c>
      <c t="n" s="5" r="B22">
        <v>247255</v>
      </c>
      <c t="n" s="5" r="C22">
        <v>687140</v>
      </c>
    </row>
    <row spans="1:3" r="23">
      <c t="s" s="4" r="A23">
        <v>98</v>
      </c>
      <c t="n" s="5" r="B23">
        <v>-10124800</v>
      </c>
      <c t="n" s="5" r="C23">
        <v>-6432295</v>
      </c>
    </row>
    <row spans="1:3" r="24">
      <c t="s" s="3" r="A24">
        <v>99</v>
      </c>
    </row>
    <row spans="1:3" r="25">
      <c t="s" s="4" r="A25">
        <v>100</v>
      </c>
      <c t="n" s="5" r="B25">
        <v>-72845</v>
      </c>
      <c t="n" s="5" r="C25">
        <v>-80379</v>
      </c>
    </row>
    <row spans="1:3" r="26">
      <c t="s" s="4" r="A26">
        <v>101</v>
      </c>
      <c t="n" s="5" r="B26">
        <v>-2125000</v>
      </c>
    </row>
    <row spans="1:3" r="27">
      <c t="s" s="4" r="A27">
        <v>102</v>
      </c>
      <c t="n" s="5" r="B27">
        <v>-2197845</v>
      </c>
      <c t="n" s="5" r="C27">
        <v>-80379</v>
      </c>
    </row>
    <row spans="1:3" r="28">
      <c t="s" s="3" r="A28">
        <v>103</v>
      </c>
    </row>
    <row spans="1:3" r="29">
      <c t="s" s="4" r="A29">
        <v>104</v>
      </c>
      <c t="n" s="5" r="B29">
        <v>8261340</v>
      </c>
      <c t="n" s="5" r="C29">
        <v>6703499</v>
      </c>
    </row>
    <row spans="1:3" r="30">
      <c t="s" s="4" r="A30">
        <v>105</v>
      </c>
      <c t="n" s="5" r="B30">
        <v>-4622500</v>
      </c>
      <c t="n" s="5" r="C30">
        <v>-1000000</v>
      </c>
    </row>
    <row spans="1:3" r="31">
      <c t="s" s="4" r="A31">
        <v>106</v>
      </c>
      <c t="n" s="5" r="B31">
        <v>5579208</v>
      </c>
      <c t="n" s="5" r="C31">
        <v>1197550</v>
      </c>
    </row>
    <row spans="1:3" r="32">
      <c t="s" s="4" r="A32">
        <v>107</v>
      </c>
      <c t="n" s="5" r="B32">
        <v>3039501</v>
      </c>
    </row>
    <row spans="1:3" r="33">
      <c t="s" s="4" r="A33">
        <v>108</v>
      </c>
      <c t="n" s="5" r="C33">
        <v>24000</v>
      </c>
    </row>
    <row spans="1:3" r="34">
      <c t="s" s="4" r="A34">
        <v>109</v>
      </c>
      <c t="n" s="5" r="B34">
        <v>-88098</v>
      </c>
      <c t="n" s="5" r="C34">
        <v>-253252</v>
      </c>
    </row>
    <row spans="1:3" r="35">
      <c t="s" s="4" r="A35">
        <v>110</v>
      </c>
      <c t="n" s="5" r="B35">
        <v>-92838</v>
      </c>
      <c t="n" s="5" r="C35">
        <v>-91537</v>
      </c>
    </row>
    <row spans="1:3" r="36">
      <c t="s" s="4" r="A36">
        <v>111</v>
      </c>
      <c t="n" s="5" r="B36">
        <v>207698</v>
      </c>
    </row>
    <row spans="1:3" r="37">
      <c t="s" s="4" r="A37">
        <v>112</v>
      </c>
      <c t="n" s="5" r="B37">
        <v>12284311</v>
      </c>
      <c t="n" s="5" r="C37">
        <v>6580260</v>
      </c>
    </row>
    <row spans="1:3" r="38">
      <c t="s" s="4" r="A38">
        <v>113</v>
      </c>
      <c t="n" s="5" r="B38">
        <v>-38334</v>
      </c>
      <c t="n" s="5" r="C38">
        <v>67586</v>
      </c>
    </row>
    <row spans="1:3" r="39">
      <c t="s" s="3" r="A39">
        <v>114</v>
      </c>
    </row>
    <row spans="1:3" r="40">
      <c t="s" s="4" r="A40">
        <v>115</v>
      </c>
      <c t="n" s="5" r="B40">
        <v>150555</v>
      </c>
      <c t="n" s="5" r="C40">
        <v>82969</v>
      </c>
    </row>
    <row spans="1:3" r="41">
      <c t="s" s="4" r="A41">
        <v>116</v>
      </c>
      <c t="n" s="5" r="B41">
        <v>112221</v>
      </c>
      <c t="n" s="5" r="C41">
        <v>150555</v>
      </c>
    </row>
    <row spans="1:3" r="42">
      <c t="s" s="3" r="A42">
        <v>117</v>
      </c>
    </row>
    <row spans="1:3" r="43">
      <c t="s" s="4" r="A43">
        <v>118</v>
      </c>
      <c t="n" s="5" r="B43">
        <v>1594700</v>
      </c>
      <c t="n" s="5" r="C43">
        <v>142968</v>
      </c>
    </row>
    <row spans="1:3" r="44">
      <c t="s" s="3" r="A44">
        <v>119</v>
      </c>
    </row>
    <row spans="1:3" r="45">
      <c t="s" s="4" r="A45">
        <v>120</v>
      </c>
      <c t="n" s="5" r="B45">
        <v>7288025</v>
      </c>
      <c t="n" s="5" r="C45">
        <v>11063816</v>
      </c>
    </row>
    <row spans="1:3" r="46">
      <c t="s" s="4" r="A46">
        <v>121</v>
      </c>
      <c t="n" s="5" r="B46">
        <v>80156</v>
      </c>
    </row>
    <row spans="1:3" r="47">
      <c t="s" s="4" r="A47">
        <v>122</v>
      </c>
      <c t="n" s="7" r="B47">
        <v>150660</v>
      </c>
      <c t="n" s="7" r="C47">
        <v>433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s="1" r="A1">
        <v>781</v>
      </c>
      <c t="s" s="2" r="B1">
        <v>782</v>
      </c>
      <c t="s" s="2" r="C1">
        <v>783</v>
      </c>
      <c t="s" s="2" r="D1">
        <v>437</v>
      </c>
      <c t="s" s="2" r="E1">
        <v>16</v>
      </c>
      <c t="s" s="2" r="F1">
        <v>784</v>
      </c>
    </row>
    <row spans="1:6" r="2">
      <c t="s" s="3" r="A2">
        <v>196</v>
      </c>
    </row>
    <row spans="1:6" r="3">
      <c t="s" s="4" r="A3">
        <v>101</v>
      </c>
      <c t="n" s="7" r="D3">
        <v>1125000</v>
      </c>
      <c t="n" s="7" r="E3">
        <v>2125000</v>
      </c>
    </row>
    <row spans="1:6" r="4">
      <c t="s" s="4" r="A4">
        <v>785</v>
      </c>
    </row>
    <row spans="1:6" r="5">
      <c t="s" s="3" r="A5">
        <v>196</v>
      </c>
    </row>
    <row spans="1:6" r="6">
      <c t="s" s="4" r="A6">
        <v>786</v>
      </c>
      <c t="n" s="7" r="F6">
        <v>375000</v>
      </c>
    </row>
    <row spans="1:6" r="7">
      <c t="s" s="4" r="A7">
        <v>787</v>
      </c>
    </row>
    <row spans="1:6" r="8">
      <c t="s" s="3" r="A8">
        <v>196</v>
      </c>
    </row>
    <row spans="1:6" r="9">
      <c t="s" s="4" r="A9">
        <v>788</v>
      </c>
      <c t="n" s="7" r="C9">
        <v>250000</v>
      </c>
    </row>
    <row spans="1:6" r="10">
      <c t="s" s="4" r="A10">
        <v>789</v>
      </c>
    </row>
    <row spans="1:6" r="11">
      <c t="s" s="3" r="A11">
        <v>196</v>
      </c>
    </row>
    <row spans="1:6" r="12">
      <c t="s" s="4" r="A12">
        <v>101</v>
      </c>
      <c t="n" s="7" r="B12">
        <v>1125000</v>
      </c>
    </row>
    <row spans="1:6" r="13">
      <c t="s" s="4" r="A13">
        <v>790</v>
      </c>
      <c t="n" s="5" r="B13">
        <v>1000000</v>
      </c>
    </row>
    <row spans="1:6" r="14">
      <c t="s" s="4" r="A14">
        <v>791</v>
      </c>
    </row>
    <row spans="1:6" r="15">
      <c t="s" s="3" r="A15">
        <v>196</v>
      </c>
    </row>
    <row spans="1:6" r="16">
      <c t="s" s="4" r="A16">
        <v>792</v>
      </c>
      <c t="n" s="5" r="B16">
        <v>2125000</v>
      </c>
    </row>
    <row spans="1:6" r="17">
      <c t="s" s="4" r="A17">
        <v>793</v>
      </c>
    </row>
    <row spans="1:6" r="18">
      <c t="s" s="3" r="A18">
        <v>196</v>
      </c>
    </row>
    <row spans="1:6" r="19">
      <c t="s" s="4" r="A19">
        <v>790</v>
      </c>
      <c t="n" s="5" r="B19">
        <v>375000</v>
      </c>
    </row>
    <row spans="1:6" r="20">
      <c t="s" s="4" r="A20">
        <v>794</v>
      </c>
    </row>
    <row spans="1:6" r="21">
      <c t="s" s="3" r="A21">
        <v>196</v>
      </c>
    </row>
    <row spans="1:6" r="22">
      <c t="s" s="4" r="A22">
        <v>790</v>
      </c>
      <c t="n" s="5" r="B22">
        <v>250000</v>
      </c>
    </row>
    <row spans="1:6" r="23">
      <c t="s" s="4" r="A23">
        <v>795</v>
      </c>
    </row>
    <row spans="1:6" r="24">
      <c t="s" s="3" r="A24">
        <v>196</v>
      </c>
    </row>
    <row spans="1:6" r="25">
      <c t="s" s="4" r="A25">
        <v>790</v>
      </c>
      <c t="n" s="7" r="B25">
        <v>3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796</v>
      </c>
      <c t="s" s="2" r="B1">
        <v>782</v>
      </c>
      <c t="s" s="2" r="C1">
        <v>437</v>
      </c>
      <c t="s" s="2" r="D1">
        <v>16</v>
      </c>
      <c t="s" s="2" r="E1">
        <v>2</v>
      </c>
    </row>
    <row spans="1:5" r="2">
      <c t="s" s="3" r="A2">
        <v>797</v>
      </c>
    </row>
    <row spans="1:5" r="3">
      <c t="s" s="4" r="A3">
        <v>798</v>
      </c>
      <c t="n" s="7" r="C3">
        <v>1125000</v>
      </c>
      <c t="n" s="7" r="D3">
        <v>2125000</v>
      </c>
    </row>
    <row spans="1:5" r="4">
      <c t="s" s="3" r="A4">
        <v>799</v>
      </c>
    </row>
    <row spans="1:5" r="5">
      <c t="s" s="4" r="A5">
        <v>229</v>
      </c>
      <c t="n" s="7" r="D5">
        <v>204000</v>
      </c>
      <c t="n" s="7" r="E5">
        <v>204000</v>
      </c>
    </row>
    <row spans="1:5" r="6">
      <c t="s" s="4" r="A6">
        <v>789</v>
      </c>
    </row>
    <row spans="1:5" r="7">
      <c t="s" s="3" r="A7">
        <v>797</v>
      </c>
    </row>
    <row spans="1:5" r="8">
      <c t="s" s="4" r="A8">
        <v>798</v>
      </c>
      <c t="n" s="7" r="B8">
        <v>1125000</v>
      </c>
    </row>
    <row spans="1:5" r="9">
      <c t="s" s="4" r="A9">
        <v>790</v>
      </c>
      <c t="n" s="5" r="B9">
        <v>1000000</v>
      </c>
    </row>
    <row spans="1:5" r="10">
      <c t="s" s="3" r="A10">
        <v>799</v>
      </c>
    </row>
    <row spans="1:5" r="11">
      <c t="s" s="4" r="A11">
        <v>800</v>
      </c>
      <c t="n" s="5" r="B11">
        <v>4000</v>
      </c>
    </row>
    <row spans="1:5" r="12">
      <c t="s" s="4" r="A12">
        <v>801</v>
      </c>
      <c t="n" s="5" r="B12">
        <v>1921000</v>
      </c>
    </row>
    <row spans="1:5" r="13">
      <c t="s" s="4" r="A13">
        <v>229</v>
      </c>
      <c t="n" s="5" r="B13">
        <v>204000</v>
      </c>
    </row>
    <row spans="1:5" r="14">
      <c t="s" s="4" r="A14">
        <v>802</v>
      </c>
      <c t="n" s="5" r="B14">
        <v>2125000</v>
      </c>
    </row>
    <row spans="1:5" r="15">
      <c t="s" s="4" r="A15">
        <v>791</v>
      </c>
    </row>
    <row spans="1:5" r="16">
      <c t="s" s="3" r="A16">
        <v>797</v>
      </c>
    </row>
    <row spans="1:5" r="17">
      <c t="s" s="4" r="A17">
        <v>792</v>
      </c>
      <c t="n" s="5" r="B17">
        <v>2125000</v>
      </c>
    </row>
    <row spans="1:5" r="18">
      <c t="s" s="4" r="A18">
        <v>803</v>
      </c>
    </row>
    <row spans="1:5" r="19">
      <c t="s" s="3" r="A19">
        <v>799</v>
      </c>
    </row>
    <row spans="1:5" r="20">
      <c t="s" s="4" r="A20">
        <v>804</v>
      </c>
      <c t="n" s="5" r="B20">
        <v>1000000</v>
      </c>
    </row>
    <row spans="1:5" r="21">
      <c t="s" s="4" r="A21">
        <v>805</v>
      </c>
    </row>
    <row spans="1:5" r="22">
      <c t="s" s="3" r="A22">
        <v>799</v>
      </c>
    </row>
    <row spans="1:5" r="23">
      <c t="s" s="4" r="A23">
        <v>804</v>
      </c>
      <c t="n" s="7" r="B23">
        <v>917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spans="1:5" r="1">
      <c t="s" s="1" r="A1">
        <v>806</v>
      </c>
      <c t="s" s="2" r="B1">
        <v>1</v>
      </c>
      <c t="s" s="2" r="D1">
        <v>64</v>
      </c>
    </row>
    <row spans="1:5" r="2">
      <c t="s" s="2" r="B2">
        <v>2</v>
      </c>
      <c t="s" s="2" r="C2">
        <v>437</v>
      </c>
      <c t="s" s="2" r="D2">
        <v>16</v>
      </c>
      <c t="s" s="2" r="E2">
        <v>17</v>
      </c>
    </row>
    <row spans="1:5" r="3">
      <c t="s" s="3" r="A3">
        <v>807</v>
      </c>
    </row>
    <row spans="1:5" r="4">
      <c t="s" s="4" r="A4">
        <v>808</v>
      </c>
      <c t="n" s="7" r="B4">
        <v>1005439</v>
      </c>
      <c t="n" s="7" r="C4">
        <v>498516</v>
      </c>
      <c t="n" s="7" r="D4">
        <v>2670142</v>
      </c>
      <c t="n" s="7" r="E4">
        <v>2108727</v>
      </c>
    </row>
    <row spans="1:5" r="5">
      <c t="s" s="4" r="A5">
        <v>809</v>
      </c>
      <c t="n" s="7" r="B5">
        <v>-3164487</v>
      </c>
      <c t="n" s="7" r="C5">
        <v>-3792774</v>
      </c>
      <c t="n" s="7" r="D5">
        <v>-16443673</v>
      </c>
      <c t="n" s="7" r="E5">
        <v>-15144439</v>
      </c>
    </row>
    <row spans="1:5" r="6">
      <c t="s" s="4" r="A6">
        <v>810</v>
      </c>
      <c t="n" s="9" r="B6">
        <v>-0.17</v>
      </c>
      <c t="n" s="9" r="C6">
        <v>-0.61</v>
      </c>
      <c t="n" s="9" r="D6">
        <v>-1.43</v>
      </c>
      <c t="n" s="9" r="E6">
        <v>-3.54</v>
      </c>
    </row>
    <row spans="1:5" r="7">
      <c t="s" s="4" r="A7">
        <v>811</v>
      </c>
      <c t="n" s="5" r="B7">
        <v>18754072</v>
      </c>
      <c t="n" s="5" r="C7">
        <v>6248042</v>
      </c>
      <c t="n" s="5" r="D7">
        <v>11477666</v>
      </c>
      <c t="n" s="5" r="E7">
        <v>42798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5"/>
  </cols>
  <sheetData>
    <row spans="1:4" r="1">
      <c t="s" s="1" r="A1">
        <v>812</v>
      </c>
      <c t="s" s="2" r="B1">
        <v>1</v>
      </c>
      <c t="s" s="2" r="D1">
        <v>64</v>
      </c>
    </row>
    <row spans="1:4" r="2">
      <c t="s" s="2" r="B2">
        <v>813</v>
      </c>
      <c t="s" s="2" r="C2">
        <v>335</v>
      </c>
      <c t="s" s="2" r="D2">
        <v>814</v>
      </c>
    </row>
    <row spans="1:4" r="3">
      <c t="s" s="3" r="A3">
        <v>199</v>
      </c>
    </row>
    <row spans="1:4" r="4">
      <c t="s" s="4" r="A4">
        <v>815</v>
      </c>
      <c t="n" s="5" r="B4">
        <v>1</v>
      </c>
      <c t="n" s="5" r="D4">
        <v>1</v>
      </c>
    </row>
    <row spans="1:4" r="5">
      <c t="s" s="4" r="A5">
        <v>229</v>
      </c>
      <c t="n" s="7" r="B5">
        <v>204000</v>
      </c>
      <c t="n" s="7" r="D5">
        <v>204000</v>
      </c>
    </row>
    <row spans="1:4" r="6">
      <c t="s" s="3" r="A6">
        <v>816</v>
      </c>
    </row>
    <row spans="1:4" r="7">
      <c t="s" s="4" r="A7">
        <v>817</v>
      </c>
      <c t="n" s="5" r="B7">
        <v>1917000</v>
      </c>
      <c t="n" s="5" r="D7">
        <v>1917000</v>
      </c>
    </row>
    <row spans="1:4" r="8">
      <c t="s" s="4" r="A8">
        <v>818</v>
      </c>
      <c t="n" s="5" r="B8">
        <v>-627248</v>
      </c>
      <c t="n" s="5" r="D8">
        <v>-479999</v>
      </c>
    </row>
    <row spans="1:4" r="9">
      <c t="s" s="4" r="A9">
        <v>819</v>
      </c>
      <c t="n" s="5" r="B9">
        <v>1289752</v>
      </c>
      <c t="n" s="5" r="D9">
        <v>1437001</v>
      </c>
    </row>
    <row spans="1:4" r="10">
      <c t="s" s="4" r="A10">
        <v>653</v>
      </c>
      <c t="n" s="5" r="B10">
        <v>147249</v>
      </c>
      <c t="n" s="7" r="C10">
        <v>41252</v>
      </c>
      <c t="n" s="5" r="D10">
        <v>479999</v>
      </c>
    </row>
    <row spans="1:4" r="11">
      <c t="s" s="4" r="A11">
        <v>820</v>
      </c>
    </row>
    <row spans="1:4" r="12">
      <c t="s" s="3" r="A12">
        <v>816</v>
      </c>
    </row>
    <row spans="1:4" r="13">
      <c t="s" s="4" r="A13">
        <v>817</v>
      </c>
      <c t="n" s="5" r="B13">
        <v>1000000</v>
      </c>
      <c t="n" s="5" r="D13">
        <v>1000000</v>
      </c>
    </row>
    <row spans="1:4" r="14">
      <c t="s" s="4" r="A14">
        <v>818</v>
      </c>
      <c t="n" s="5" r="B14">
        <v>-297702</v>
      </c>
      <c t="n" s="5" r="D14">
        <v>-226869</v>
      </c>
    </row>
    <row spans="1:4" r="15">
      <c t="s" s="4" r="A15">
        <v>819</v>
      </c>
      <c t="n" s="5" r="B15">
        <v>702298</v>
      </c>
      <c t="n" s="5" r="D15">
        <v>773131</v>
      </c>
    </row>
    <row spans="1:4" r="16">
      <c t="s" s="4" r="A16">
        <v>653</v>
      </c>
      <c t="n" s="7" r="B16">
        <v>70833</v>
      </c>
      <c t="n" s="5" r="C16">
        <v>18641</v>
      </c>
      <c t="n" s="7" r="D16">
        <v>226869</v>
      </c>
    </row>
    <row spans="1:4" r="17">
      <c t="s" s="4" r="A17">
        <v>821</v>
      </c>
    </row>
    <row spans="1:4" r="18">
      <c t="s" s="3" r="A18">
        <v>816</v>
      </c>
    </row>
    <row spans="1:4" r="19">
      <c t="s" s="4" r="A19">
        <v>822</v>
      </c>
      <c t="s" s="4" r="B19">
        <v>414</v>
      </c>
      <c t="s" s="4" r="D19">
        <v>414</v>
      </c>
    </row>
    <row spans="1:4" r="20">
      <c t="s" s="4" r="A20">
        <v>817</v>
      </c>
      <c t="n" s="7" r="B20">
        <v>917000</v>
      </c>
      <c t="n" s="7" r="D20">
        <v>917000</v>
      </c>
    </row>
    <row spans="1:4" r="21">
      <c t="s" s="4" r="A21">
        <v>818</v>
      </c>
      <c t="n" s="5" r="B21">
        <v>-329546</v>
      </c>
      <c t="n" s="5" r="D21">
        <v>-253130</v>
      </c>
    </row>
    <row spans="1:4" r="22">
      <c t="s" s="4" r="A22">
        <v>819</v>
      </c>
      <c t="n" s="5" r="B22">
        <v>587454</v>
      </c>
      <c t="n" s="5" r="D22">
        <v>663870</v>
      </c>
    </row>
    <row spans="1:4" r="23">
      <c t="s" s="4" r="A23">
        <v>653</v>
      </c>
      <c t="n" s="7" r="B23">
        <v>76416</v>
      </c>
      <c t="n" s="7" r="C23">
        <v>22611</v>
      </c>
      <c t="n" s="7" r="D23">
        <v>253130</v>
      </c>
    </row>
    <row spans="1:4" r="24">
      <c t="s" s="4" r="A24">
        <v>823</v>
      </c>
    </row>
    <row spans="1:4" r="25">
      <c t="s" s="3" r="A25">
        <v>816</v>
      </c>
    </row>
    <row spans="1:4" r="26">
      <c t="s" s="4" r="A26">
        <v>822</v>
      </c>
      <c t="s" s="4" r="B26">
        <v>362</v>
      </c>
      <c t="s" s="4" r="D26">
        <v>362</v>
      </c>
    </row>
    <row spans="1:4" r="27">
      <c t="s" s="4" r="A27">
        <v>824</v>
      </c>
    </row>
    <row spans="1:4" r="28">
      <c t="s" s="3" r="A28">
        <v>816</v>
      </c>
    </row>
    <row spans="1:4" r="29">
      <c t="s" s="4" r="A29">
        <v>822</v>
      </c>
      <c t="s" s="4" r="B29">
        <v>414</v>
      </c>
      <c t="s" s="4" r="D29">
        <v>4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5</v>
      </c>
      <c t="s" s="2" r="B1">
        <v>2</v>
      </c>
      <c t="s" s="2" r="C1">
        <v>16</v>
      </c>
    </row>
    <row spans="1:3" r="2">
      <c t="s" s="3" r="A2">
        <v>199</v>
      </c>
    </row>
    <row spans="1:3" r="3">
      <c t="n" s="5" r="A3">
        <v>2015</v>
      </c>
      <c t="n" s="7" r="C3">
        <v>589000</v>
      </c>
    </row>
    <row spans="1:3" r="4">
      <c t="n" s="5" r="A4">
        <v>2016</v>
      </c>
      <c t="n" s="7" r="B4">
        <v>589000</v>
      </c>
      <c t="n" s="5" r="C4">
        <v>589000</v>
      </c>
    </row>
    <row spans="1:3" r="5">
      <c t="n" s="5" r="A5">
        <v>2017</v>
      </c>
      <c t="n" s="5" r="B5">
        <v>170000</v>
      </c>
      <c t="n" s="5" r="C5">
        <v>170000</v>
      </c>
    </row>
    <row spans="1:3" r="6">
      <c t="n" s="5" r="A6">
        <v>2018</v>
      </c>
      <c t="n" s="5" r="B6">
        <v>75000</v>
      </c>
      <c t="n" s="5" r="C6">
        <v>75000</v>
      </c>
    </row>
    <row spans="1:3" r="7">
      <c t="n" s="5" r="A7">
        <v>2019</v>
      </c>
      <c t="n" s="5" r="B7">
        <v>14002</v>
      </c>
      <c t="n" s="5" r="C7">
        <v>14001</v>
      </c>
    </row>
    <row spans="1:3" r="8">
      <c t="s" s="4" r="A8">
        <v>819</v>
      </c>
      <c t="n" s="7" r="B8">
        <v>1289752</v>
      </c>
      <c t="n" s="7" r="C8">
        <v>1437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7"/>
    <col customWidth="1" max="5" min="5" width="37"/>
    <col customWidth="1" max="6" min="6" width="30"/>
    <col customWidth="1" max="7" min="7" width="37"/>
  </cols>
  <sheetData>
    <row spans="1:7" r="1">
      <c t="s" s="1" r="A1">
        <v>826</v>
      </c>
      <c t="s" s="2" r="B1">
        <v>421</v>
      </c>
      <c t="s" s="2" r="C1">
        <v>510</v>
      </c>
      <c t="s" s="2" r="D1">
        <v>511</v>
      </c>
      <c t="s" s="2" r="E1">
        <v>827</v>
      </c>
      <c t="s" s="2" r="F1">
        <v>425</v>
      </c>
      <c t="s" s="2" r="G1">
        <v>337</v>
      </c>
    </row>
    <row spans="1:7" r="2">
      <c t="s" s="3" r="A2">
        <v>828</v>
      </c>
    </row>
    <row spans="1:7" r="3">
      <c t="s" s="4" r="A3">
        <v>829</v>
      </c>
      <c t="n" s="7" r="D3">
        <v>3010743</v>
      </c>
      <c t="n" s="7" r="E3">
        <v>3358283</v>
      </c>
      <c t="n" s="7" r="G3">
        <v>1593327</v>
      </c>
    </row>
    <row spans="1:7" r="4">
      <c t="s" s="4" r="A4">
        <v>830</v>
      </c>
      <c t="n" s="5" r="B4">
        <v>500000000</v>
      </c>
      <c t="n" s="5" r="D4">
        <v>500000000</v>
      </c>
      <c t="n" s="5" r="E4">
        <v>500000000</v>
      </c>
      <c t="n" s="5" r="F4">
        <v>22500000</v>
      </c>
      <c t="n" s="5" r="G4">
        <v>500000000</v>
      </c>
    </row>
    <row spans="1:7" r="5">
      <c t="s" s="4" r="A5">
        <v>429</v>
      </c>
      <c t="n" s="8" r="B5">
        <v>0.0001</v>
      </c>
      <c t="n" s="8" r="D5">
        <v>0.0001</v>
      </c>
      <c t="n" s="8" r="E5">
        <v>0.0001</v>
      </c>
      <c t="n" s="9" r="F5">
        <v>0.01</v>
      </c>
      <c t="n" s="8" r="G5">
        <v>0.0001</v>
      </c>
    </row>
    <row spans="1:7" r="6">
      <c t="s" s="4" r="A6">
        <v>831</v>
      </c>
      <c t="n" s="5" r="B6">
        <v>20000000</v>
      </c>
      <c t="n" s="5" r="D6">
        <v>20000000</v>
      </c>
      <c t="n" s="5" r="E6">
        <v>20000000</v>
      </c>
      <c t="n" s="5" r="F6">
        <v>2500000</v>
      </c>
      <c t="n" s="5" r="G6">
        <v>20000000</v>
      </c>
    </row>
    <row spans="1:7" r="7">
      <c t="s" s="4" r="A7">
        <v>431</v>
      </c>
    </row>
    <row spans="1:7" r="8">
      <c t="s" s="3" r="A8">
        <v>828</v>
      </c>
    </row>
    <row spans="1:7" r="9">
      <c t="s" s="4" r="A9">
        <v>830</v>
      </c>
      <c t="n" s="5" r="B9">
        <v>500000000</v>
      </c>
    </row>
    <row spans="1:7" r="10">
      <c t="s" s="4" r="A10">
        <v>429</v>
      </c>
      <c t="n" s="8" r="B10">
        <v>0.0001</v>
      </c>
    </row>
    <row spans="1:7" r="11">
      <c t="s" s="4" r="A11">
        <v>831</v>
      </c>
      <c t="n" s="5" r="B11">
        <v>20000000</v>
      </c>
    </row>
    <row spans="1:7" r="12">
      <c t="s" s="4" r="A12">
        <v>432</v>
      </c>
    </row>
    <row spans="1:7" r="13">
      <c t="s" s="3" r="A13">
        <v>828</v>
      </c>
    </row>
    <row spans="1:7" r="14">
      <c t="s" s="4" r="A14">
        <v>832</v>
      </c>
      <c t="s" s="4" r="C14">
        <v>744</v>
      </c>
    </row>
    <row spans="1:7" r="15">
      <c t="s" s="4" r="A15">
        <v>833</v>
      </c>
      <c t="n" s="7" r="C15">
        <v>507000</v>
      </c>
    </row>
    <row spans="1:7" r="16">
      <c t="s" s="4" r="A16">
        <v>545</v>
      </c>
      <c t="n" s="5" r="C16">
        <v>85105</v>
      </c>
    </row>
    <row spans="1:7" r="17">
      <c t="s" s="4" r="A17">
        <v>834</v>
      </c>
      <c t="n" s="5" r="C17">
        <v>0</v>
      </c>
    </row>
    <row spans="1:7" r="18">
      <c t="s" s="4" r="A18">
        <v>433</v>
      </c>
      <c t="n" s="11" r="B18">
        <v>0.09129751999999999</v>
      </c>
    </row>
    <row spans="1:7" r="19">
      <c t="s" s="6" r="A19">
        <v>835</v>
      </c>
    </row>
    <row spans="1:7" r="20">
      <c t="s" s="3" r="A20">
        <v>828</v>
      </c>
    </row>
    <row spans="1:7" r="21">
      <c t="s" s="4" r="A21">
        <v>829</v>
      </c>
      <c t="n" s="7" r="C21">
        <v>0</v>
      </c>
    </row>
    <row spans="1:7" r="22">
      <c t="s" s="4" r="A22">
        <v>836</v>
      </c>
    </row>
    <row spans="1:7" r="23">
      <c t="s" s="3" r="A23">
        <v>828</v>
      </c>
    </row>
    <row spans="1:7" r="24">
      <c t="s" s="4" r="A24">
        <v>837</v>
      </c>
      <c t="s" s="4" r="C24">
        <v>707</v>
      </c>
    </row>
    <row spans="1:7" r="25">
      <c t="s" s="4" r="A25">
        <v>838</v>
      </c>
      <c t="s" s="4" r="C25">
        <v>684</v>
      </c>
    </row>
    <row spans="1:7" r="26">
      <c t="s" s="4" r="A26">
        <v>839</v>
      </c>
      <c t="s" s="4" r="C26">
        <v>744</v>
      </c>
    </row>
    <row spans="1:7" r="27">
      <c t="s" s="4" r="A27">
        <v>840</v>
      </c>
      <c t="n" s="5" r="D27">
        <v>0</v>
      </c>
    </row>
    <row spans="1:7" r="28">
      <c t="s" s="4" r="A28">
        <v>434</v>
      </c>
    </row>
    <row spans="1:7" r="29">
      <c t="s" s="3" r="A29">
        <v>828</v>
      </c>
    </row>
    <row spans="1:7" r="30">
      <c t="s" s="4" r="A30">
        <v>435</v>
      </c>
      <c t="n" s="12" r="C30">
        <v>10.95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41</v>
      </c>
      <c t="s" s="2" r="B1">
        <v>842</v>
      </c>
      <c t="s" s="2" r="C1">
        <v>446</v>
      </c>
      <c t="s" s="2" r="D1">
        <v>784</v>
      </c>
      <c t="s" s="2" r="E1">
        <v>2</v>
      </c>
      <c t="s" s="2" r="F1">
        <v>843</v>
      </c>
      <c t="s" s="2" r="G1">
        <v>16</v>
      </c>
      <c t="s" s="2" r="H1">
        <v>17</v>
      </c>
      <c t="s" s="2" r="I1">
        <v>844</v>
      </c>
    </row>
    <row spans="1:9" r="2">
      <c t="s" s="3" r="A2">
        <v>202</v>
      </c>
    </row>
    <row spans="1:9" r="3">
      <c t="s" s="4" r="A3">
        <v>845</v>
      </c>
      <c t="n" s="7" r="E3">
        <v>2200000</v>
      </c>
      <c t="n" s="7" r="G3">
        <v>3000000</v>
      </c>
    </row>
    <row spans="1:9" r="4">
      <c t="s" s="4" r="A4">
        <v>349</v>
      </c>
    </row>
    <row spans="1:9" r="5">
      <c t="s" s="3" r="A5">
        <v>202</v>
      </c>
    </row>
    <row spans="1:9" r="6">
      <c t="s" s="4" r="A6">
        <v>845</v>
      </c>
      <c t="n" s="5" r="G6">
        <v>2200000</v>
      </c>
    </row>
    <row spans="1:9" r="7">
      <c t="s" s="4" r="A7">
        <v>371</v>
      </c>
    </row>
    <row spans="1:9" r="8">
      <c t="s" s="3" r="A8">
        <v>202</v>
      </c>
    </row>
    <row spans="1:9" r="9">
      <c t="s" s="4" r="A9">
        <v>845</v>
      </c>
      <c t="n" s="7" r="G9">
        <v>3000000</v>
      </c>
    </row>
    <row spans="1:9" r="10">
      <c t="s" s="4" r="A10">
        <v>846</v>
      </c>
    </row>
    <row spans="1:9" r="11">
      <c t="s" s="3" r="A11">
        <v>202</v>
      </c>
    </row>
    <row spans="1:9" r="12">
      <c t="s" s="4" r="A12">
        <v>847</v>
      </c>
      <c t="n" s="7" r="E12">
        <v>250000</v>
      </c>
    </row>
    <row spans="1:9" r="13">
      <c t="s" s="4" r="A13">
        <v>848</v>
      </c>
    </row>
    <row spans="1:9" r="14">
      <c t="s" s="3" r="A14">
        <v>202</v>
      </c>
    </row>
    <row spans="1:9" r="15">
      <c t="s" s="4" r="A15">
        <v>847</v>
      </c>
      <c t="n" s="7" r="F15">
        <v>250000</v>
      </c>
    </row>
    <row spans="1:9" r="16">
      <c t="s" s="4" r="A16">
        <v>359</v>
      </c>
    </row>
    <row spans="1:9" r="17">
      <c t="s" s="3" r="A17">
        <v>202</v>
      </c>
    </row>
    <row spans="1:9" r="18">
      <c t="s" s="4" r="A18">
        <v>361</v>
      </c>
      <c t="s" s="4" r="D18">
        <v>362</v>
      </c>
      <c t="s" s="4" r="G18">
        <v>362</v>
      </c>
    </row>
    <row spans="1:9" r="19">
      <c t="s" s="4" r="A19">
        <v>849</v>
      </c>
      <c t="n" s="5" r="D19">
        <v>3289086</v>
      </c>
      <c t="n" s="5" r="G19">
        <v>2229702</v>
      </c>
      <c t="n" s="5" r="H19">
        <v>232450</v>
      </c>
    </row>
    <row spans="1:9" r="20">
      <c t="s" s="4" r="A20">
        <v>360</v>
      </c>
      <c t="n" s="9" r="D20">
        <v>1.88</v>
      </c>
      <c t="n" s="7" r="G20">
        <v>2</v>
      </c>
    </row>
    <row spans="1:9" r="21">
      <c t="s" s="4" r="A21">
        <v>364</v>
      </c>
    </row>
    <row spans="1:9" r="22">
      <c t="s" s="3" r="A22">
        <v>202</v>
      </c>
    </row>
    <row spans="1:9" r="23">
      <c t="s" s="4" r="A23">
        <v>360</v>
      </c>
      <c t="n" s="10" r="G23">
        <v>1.15</v>
      </c>
    </row>
    <row spans="1:9" r="24">
      <c t="s" s="4" r="A24">
        <v>552</v>
      </c>
    </row>
    <row spans="1:9" r="25">
      <c t="s" s="3" r="A25">
        <v>202</v>
      </c>
    </row>
    <row spans="1:9" r="26">
      <c t="s" s="4" r="A26">
        <v>360</v>
      </c>
      <c t="n" s="9" r="G26">
        <v>1.15</v>
      </c>
    </row>
    <row spans="1:9" r="27">
      <c t="s" s="4" r="A27">
        <v>850</v>
      </c>
    </row>
    <row spans="1:9" r="28">
      <c t="s" s="3" r="A28">
        <v>202</v>
      </c>
    </row>
    <row spans="1:9" r="29">
      <c t="s" s="4" r="A29">
        <v>361</v>
      </c>
      <c t="s" s="4" r="B29">
        <v>362</v>
      </c>
    </row>
    <row spans="1:9" r="30">
      <c t="s" s="4" r="A30">
        <v>849</v>
      </c>
      <c t="n" s="5" r="B30">
        <v>2250000</v>
      </c>
    </row>
    <row spans="1:9" r="31">
      <c t="s" s="4" r="A31">
        <v>360</v>
      </c>
      <c t="n" s="9" r="B31">
        <v>1.88</v>
      </c>
    </row>
    <row spans="1:9" r="32">
      <c t="s" s="4" r="A32">
        <v>365</v>
      </c>
    </row>
    <row spans="1:9" r="33">
      <c t="s" s="3" r="A33">
        <v>202</v>
      </c>
    </row>
    <row spans="1:9" r="34">
      <c t="s" s="4" r="A34">
        <v>361</v>
      </c>
      <c t="s" s="4" r="E34">
        <v>362</v>
      </c>
    </row>
    <row spans="1:9" r="35">
      <c t="s" s="4" r="A35">
        <v>849</v>
      </c>
      <c t="n" s="5" r="E35">
        <v>9000</v>
      </c>
    </row>
    <row spans="1:9" r="36">
      <c t="s" s="4" r="A36">
        <v>360</v>
      </c>
      <c t="n" s="7" r="E36">
        <v>2</v>
      </c>
      <c t="n" s="7" r="I36">
        <v>2</v>
      </c>
    </row>
    <row spans="1:9" r="37">
      <c t="s" s="4" r="A37">
        <v>366</v>
      </c>
      <c t="n" s="9" r="E37">
        <v>1.15</v>
      </c>
      <c t="n" s="10" r="I37">
        <v>1.15</v>
      </c>
    </row>
    <row spans="1:9" r="38">
      <c t="s" s="4" r="A38">
        <v>367</v>
      </c>
    </row>
    <row spans="1:9" r="39">
      <c t="s" s="3" r="A39">
        <v>202</v>
      </c>
    </row>
    <row spans="1:9" r="40">
      <c t="s" s="4" r="A40">
        <v>361</v>
      </c>
      <c t="s" s="4" r="G40">
        <v>362</v>
      </c>
    </row>
    <row spans="1:9" r="41">
      <c t="s" s="4" r="A41">
        <v>849</v>
      </c>
      <c t="n" s="5" r="G41">
        <v>9000</v>
      </c>
    </row>
    <row spans="1:9" r="42">
      <c t="s" s="4" r="A42">
        <v>360</v>
      </c>
      <c t="n" s="7" r="G42">
        <v>2</v>
      </c>
    </row>
    <row spans="1:9" r="43">
      <c t="s" s="4" r="A43">
        <v>366</v>
      </c>
      <c t="n" s="9" r="G43">
        <v>1.15</v>
      </c>
    </row>
    <row spans="1:9" r="44">
      <c t="s" s="4" r="A44">
        <v>851</v>
      </c>
    </row>
    <row spans="1:9" r="45">
      <c t="s" s="3" r="A45">
        <v>202</v>
      </c>
    </row>
    <row spans="1:9" r="46">
      <c t="s" s="4" r="A46">
        <v>361</v>
      </c>
      <c t="s" s="4" r="E46">
        <v>362</v>
      </c>
      <c t="s" s="4" r="G46">
        <v>362</v>
      </c>
    </row>
    <row spans="1:9" r="47">
      <c t="s" s="4" r="A47">
        <v>849</v>
      </c>
      <c t="n" s="5" r="E47">
        <v>9000</v>
      </c>
      <c t="n" s="5" r="G47">
        <v>2229702</v>
      </c>
    </row>
    <row spans="1:9" r="48">
      <c t="s" s="4" r="A48">
        <v>360</v>
      </c>
      <c t="n" s="7" r="E48">
        <v>2</v>
      </c>
      <c t="n" s="7" r="G48">
        <v>2</v>
      </c>
    </row>
    <row spans="1:9" r="49">
      <c t="s" s="4" r="A49">
        <v>366</v>
      </c>
      <c t="n" s="9" r="E49">
        <v>1.15</v>
      </c>
      <c t="n" s="9" r="G49">
        <v>1.15</v>
      </c>
    </row>
    <row spans="1:9" r="50">
      <c t="s" s="4" r="A50">
        <v>852</v>
      </c>
    </row>
    <row spans="1:9" r="51">
      <c t="s" s="3" r="A51">
        <v>202</v>
      </c>
    </row>
    <row spans="1:9" r="52">
      <c t="s" s="4" r="A52">
        <v>361</v>
      </c>
      <c t="s" s="4" r="F52">
        <v>362</v>
      </c>
    </row>
    <row spans="1:9" r="53">
      <c t="s" s="4" r="A53">
        <v>849</v>
      </c>
      <c t="n" s="5" r="F53">
        <v>9000</v>
      </c>
    </row>
    <row spans="1:9" r="54">
      <c t="s" s="4" r="A54">
        <v>360</v>
      </c>
      <c t="n" s="7" r="F54">
        <v>2</v>
      </c>
    </row>
    <row spans="1:9" r="55">
      <c t="s" s="4" r="A55">
        <v>366</v>
      </c>
      <c t="n" s="9" r="F55">
        <v>1.15</v>
      </c>
    </row>
    <row spans="1:9" r="56">
      <c t="s" s="4" r="A56">
        <v>368</v>
      </c>
    </row>
    <row spans="1:9" r="57">
      <c t="s" s="3" r="A57">
        <v>202</v>
      </c>
    </row>
    <row spans="1:9" r="58">
      <c t="s" s="4" r="A58">
        <v>361</v>
      </c>
      <c t="s" s="4" r="E58">
        <v>362</v>
      </c>
    </row>
    <row spans="1:9" r="59">
      <c t="s" s="4" r="A59">
        <v>849</v>
      </c>
      <c t="n" s="5" r="E59">
        <v>2065891</v>
      </c>
    </row>
    <row spans="1:9" r="60">
      <c t="s" s="4" r="A60">
        <v>360</v>
      </c>
      <c t="n" s="9" r="E60">
        <v>1.15</v>
      </c>
    </row>
    <row spans="1:9" r="61">
      <c t="s" s="4" r="A61">
        <v>369</v>
      </c>
    </row>
    <row spans="1:9" r="62">
      <c t="s" s="3" r="A62">
        <v>202</v>
      </c>
    </row>
    <row spans="1:9" r="63">
      <c t="s" s="4" r="A63">
        <v>361</v>
      </c>
      <c t="s" s="4" r="G63">
        <v>362</v>
      </c>
    </row>
    <row spans="1:9" r="64">
      <c t="s" s="4" r="A64">
        <v>849</v>
      </c>
      <c t="n" s="5" r="G64">
        <v>2065891</v>
      </c>
    </row>
    <row spans="1:9" r="65">
      <c t="s" s="4" r="A65">
        <v>360</v>
      </c>
      <c t="n" s="9" r="G65">
        <v>1.15</v>
      </c>
    </row>
    <row spans="1:9" r="66">
      <c t="s" s="4" r="A66">
        <v>853</v>
      </c>
    </row>
    <row spans="1:9" r="67">
      <c t="s" s="3" r="A67">
        <v>202</v>
      </c>
    </row>
    <row spans="1:9" r="68">
      <c t="s" s="4" r="A68">
        <v>361</v>
      </c>
      <c t="s" s="4" r="E68">
        <v>362</v>
      </c>
    </row>
    <row spans="1:9" r="69">
      <c t="s" s="4" r="A69">
        <v>849</v>
      </c>
      <c t="n" s="5" r="E69">
        <v>2065891</v>
      </c>
    </row>
    <row spans="1:9" r="70">
      <c t="s" s="4" r="A70">
        <v>360</v>
      </c>
      <c t="n" s="9" r="E70">
        <v>1.15</v>
      </c>
    </row>
    <row spans="1:9" r="71">
      <c t="s" s="4" r="A71">
        <v>845</v>
      </c>
      <c t="n" s="7" r="E71">
        <v>2200000</v>
      </c>
    </row>
    <row spans="1:9" r="72">
      <c t="s" s="4" r="A72">
        <v>854</v>
      </c>
    </row>
    <row spans="1:9" r="73">
      <c t="s" s="3" r="A73">
        <v>202</v>
      </c>
    </row>
    <row spans="1:9" r="74">
      <c t="s" s="4" r="A74">
        <v>361</v>
      </c>
      <c t="s" s="4" r="F74">
        <v>362</v>
      </c>
    </row>
    <row spans="1:9" r="75">
      <c t="s" s="4" r="A75">
        <v>849</v>
      </c>
      <c t="n" s="5" r="F75">
        <v>2065891</v>
      </c>
    </row>
    <row spans="1:9" r="76">
      <c t="s" s="4" r="A76">
        <v>360</v>
      </c>
      <c t="n" s="9" r="F76">
        <v>1.15</v>
      </c>
    </row>
    <row spans="1:9" r="77">
      <c t="s" s="4" r="A77">
        <v>845</v>
      </c>
      <c t="n" s="7" r="F77">
        <v>2200000</v>
      </c>
    </row>
    <row spans="1:9" r="78">
      <c t="s" s="4" r="A78">
        <v>126</v>
      </c>
    </row>
    <row spans="1:9" r="79">
      <c t="s" s="3" r="A79">
        <v>202</v>
      </c>
    </row>
    <row spans="1:9" r="80">
      <c t="s" s="4" r="A80">
        <v>352</v>
      </c>
      <c t="n" s="7" r="H80">
        <v>4</v>
      </c>
    </row>
    <row spans="1:9" r="81">
      <c t="s" s="4" r="A81">
        <v>855</v>
      </c>
      <c t="n" s="5" r="C81">
        <v>74765</v>
      </c>
      <c t="n" s="5" r="G81">
        <v>4542782</v>
      </c>
      <c t="n" s="5" r="H81">
        <v>319000</v>
      </c>
    </row>
    <row spans="1:9" r="82">
      <c t="s" s="4" r="A82">
        <v>856</v>
      </c>
    </row>
    <row spans="1:9" r="83">
      <c t="s" s="3" r="A83">
        <v>202</v>
      </c>
    </row>
    <row spans="1:9" r="84">
      <c t="s" s="4" r="A84">
        <v>857</v>
      </c>
      <c t="n" s="5" r="C84">
        <v>2920039</v>
      </c>
    </row>
    <row spans="1:9" r="85">
      <c t="s" s="4" r="A85">
        <v>858</v>
      </c>
    </row>
    <row spans="1:9" r="86">
      <c t="s" s="3" r="A86">
        <v>202</v>
      </c>
    </row>
    <row spans="1:9" r="87">
      <c t="s" s="4" r="A87">
        <v>857</v>
      </c>
      <c t="n" s="5" r="C87">
        <v>2065891</v>
      </c>
    </row>
    <row spans="1:9" r="88">
      <c t="s" s="4" r="A88">
        <v>125</v>
      </c>
    </row>
    <row spans="1:9" r="89">
      <c t="s" s="3" r="A89">
        <v>202</v>
      </c>
    </row>
    <row spans="1:9" r="90">
      <c t="s" s="4" r="A90">
        <v>859</v>
      </c>
      <c t="n" s="7" r="E90">
        <v>5000000</v>
      </c>
    </row>
    <row spans="1:9" r="91">
      <c t="s" s="4" r="A91">
        <v>350</v>
      </c>
    </row>
    <row spans="1:9" r="92">
      <c t="s" s="3" r="A92">
        <v>202</v>
      </c>
    </row>
    <row spans="1:9" r="93">
      <c t="s" s="4" r="A93">
        <v>352</v>
      </c>
      <c t="n" s="9" r="E93">
        <v>1.5</v>
      </c>
      <c t="n" s="9" r="G93">
        <v>1.5</v>
      </c>
    </row>
    <row spans="1:9" r="94">
      <c t="s" s="4" r="A94">
        <v>855</v>
      </c>
      <c t="n" s="5" r="E94">
        <v>9000</v>
      </c>
      <c t="n" s="5" r="G94">
        <v>2229702</v>
      </c>
    </row>
    <row spans="1:9" r="95">
      <c t="s" s="4" r="A95">
        <v>860</v>
      </c>
      <c t="s" s="4" r="E95">
        <v>693</v>
      </c>
    </row>
    <row spans="1:9" r="96">
      <c t="s" s="4" r="A96">
        <v>861</v>
      </c>
      <c t="n" s="10" r="I96">
        <v>1.5</v>
      </c>
    </row>
    <row spans="1:9" r="97">
      <c t="s" s="4" r="A97">
        <v>862</v>
      </c>
      <c t="n" s="10" r="I97">
        <v>1.15</v>
      </c>
    </row>
    <row spans="1:9" r="98">
      <c t="s" s="4" r="A98">
        <v>863</v>
      </c>
      <c t="s" s="4" r="E98">
        <v>864</v>
      </c>
    </row>
    <row spans="1:9" r="99">
      <c t="s" s="4" r="A99">
        <v>859</v>
      </c>
      <c t="n" s="7" r="E99">
        <v>5000000</v>
      </c>
    </row>
    <row spans="1:9" r="100">
      <c t="s" s="4" r="A100">
        <v>353</v>
      </c>
    </row>
    <row spans="1:9" r="101">
      <c t="s" s="3" r="A101">
        <v>202</v>
      </c>
    </row>
    <row spans="1:9" r="102">
      <c t="s" s="4" r="A102">
        <v>352</v>
      </c>
      <c t="n" s="9" r="G102">
        <v>1.5</v>
      </c>
    </row>
    <row spans="1:9" r="103">
      <c t="s" s="4" r="A103">
        <v>855</v>
      </c>
      <c t="n" s="5" r="G103">
        <v>9000</v>
      </c>
    </row>
    <row spans="1:9" r="104">
      <c t="s" s="4" r="A104">
        <v>860</v>
      </c>
      <c t="s" s="4" r="G104">
        <v>693</v>
      </c>
    </row>
    <row spans="1:9" r="105">
      <c t="s" s="4" r="A105">
        <v>861</v>
      </c>
      <c t="n" s="9" r="G105">
        <v>1.5</v>
      </c>
    </row>
    <row spans="1:9" r="106">
      <c t="s" s="4" r="A106">
        <v>862</v>
      </c>
      <c t="n" s="9" r="G106">
        <v>1.15</v>
      </c>
    </row>
    <row spans="1:9" r="107">
      <c t="s" s="4" r="A107">
        <v>863</v>
      </c>
      <c t="s" s="4" r="G107">
        <v>864</v>
      </c>
    </row>
    <row spans="1:9" r="108">
      <c t="s" s="4" r="A108">
        <v>859</v>
      </c>
      <c t="n" s="7" r="G108">
        <v>5000000</v>
      </c>
    </row>
    <row spans="1:9" r="109">
      <c t="s" s="4" r="A109">
        <v>713</v>
      </c>
    </row>
    <row spans="1:9" r="110">
      <c t="s" s="3" r="A110">
        <v>202</v>
      </c>
    </row>
    <row spans="1:9" r="111">
      <c t="s" s="4" r="A111">
        <v>865</v>
      </c>
      <c t="n" s="5" r="E111">
        <v>9000</v>
      </c>
      <c t="n" s="5" r="G111">
        <v>2229702</v>
      </c>
    </row>
    <row spans="1:9" r="112">
      <c t="s" s="4" r="A112">
        <v>352</v>
      </c>
      <c t="n" s="9" r="E112">
        <v>1.5</v>
      </c>
      <c t="n" s="9" r="G112">
        <v>1.5</v>
      </c>
    </row>
    <row spans="1:9" r="113">
      <c t="s" s="4" r="A113">
        <v>714</v>
      </c>
    </row>
    <row spans="1:9" r="114">
      <c t="s" s="3" r="A114">
        <v>202</v>
      </c>
    </row>
    <row spans="1:9" r="115">
      <c t="s" s="4" r="A115">
        <v>865</v>
      </c>
      <c t="n" s="5" r="F115">
        <v>9000</v>
      </c>
    </row>
    <row spans="1:9" r="116">
      <c t="s" s="4" r="A116">
        <v>352</v>
      </c>
      <c t="n" s="9" r="F116">
        <v>1.5</v>
      </c>
    </row>
    <row spans="1:9" r="117">
      <c t="s" s="4" r="A117">
        <v>866</v>
      </c>
    </row>
    <row spans="1:9" r="118">
      <c t="s" s="3" r="A118">
        <v>202</v>
      </c>
    </row>
    <row spans="1:9" r="119">
      <c t="s" s="4" r="A119">
        <v>867</v>
      </c>
      <c t="n" s="5" r="C119">
        <v>2238702</v>
      </c>
    </row>
    <row spans="1:9" r="120">
      <c t="s" s="4" r="A120">
        <v>354</v>
      </c>
    </row>
    <row spans="1:9" r="121">
      <c t="s" s="3" r="A121">
        <v>202</v>
      </c>
    </row>
    <row spans="1:9" r="122">
      <c t="s" s="4" r="A122">
        <v>352</v>
      </c>
      <c t="n" s="9" r="E122">
        <v>1.15</v>
      </c>
      <c t="n" s="9" r="I122">
        <v>1.15</v>
      </c>
    </row>
    <row spans="1:9" r="123">
      <c t="s" s="4" r="A123">
        <v>855</v>
      </c>
      <c t="n" s="5" r="E123">
        <v>2065891</v>
      </c>
    </row>
    <row spans="1:9" r="124">
      <c t="s" s="4" r="A124">
        <v>860</v>
      </c>
      <c t="s" s="4" r="E124">
        <v>693</v>
      </c>
    </row>
    <row spans="1:9" r="125">
      <c t="s" s="4" r="A125">
        <v>355</v>
      </c>
    </row>
    <row spans="1:9" r="126">
      <c t="s" s="3" r="A126">
        <v>202</v>
      </c>
    </row>
    <row spans="1:9" r="127">
      <c t="s" s="4" r="A127">
        <v>352</v>
      </c>
      <c t="n" s="9" r="G127">
        <v>1.15</v>
      </c>
    </row>
    <row spans="1:9" r="128">
      <c t="s" s="4" r="A128">
        <v>855</v>
      </c>
      <c t="n" s="5" r="G128">
        <v>2065891</v>
      </c>
    </row>
    <row spans="1:9" r="129">
      <c t="s" s="4" r="A129">
        <v>860</v>
      </c>
      <c t="s" s="4" r="G129">
        <v>693</v>
      </c>
    </row>
    <row spans="1:9" r="130">
      <c t="s" s="4" r="A130">
        <v>715</v>
      </c>
    </row>
    <row spans="1:9" r="131">
      <c t="s" s="3" r="A131">
        <v>202</v>
      </c>
    </row>
    <row spans="1:9" r="132">
      <c t="s" s="4" r="A132">
        <v>865</v>
      </c>
      <c t="n" s="5" r="E132">
        <v>2065891</v>
      </c>
    </row>
    <row spans="1:9" r="133">
      <c t="s" s="4" r="A133">
        <v>352</v>
      </c>
      <c t="n" s="9" r="E133">
        <v>1.15</v>
      </c>
    </row>
    <row spans="1:9" r="134">
      <c t="s" s="4" r="A134">
        <v>716</v>
      </c>
    </row>
    <row spans="1:9" r="135">
      <c t="s" s="3" r="A135">
        <v>202</v>
      </c>
    </row>
    <row spans="1:9" r="136">
      <c t="s" s="4" r="A136">
        <v>865</v>
      </c>
      <c t="n" s="5" r="F136">
        <v>2065891</v>
      </c>
    </row>
    <row spans="1:9" r="137">
      <c t="s" s="4" r="A137">
        <v>352</v>
      </c>
      <c t="n" s="9" r="F137">
        <v>1.15</v>
      </c>
    </row>
    <row spans="1:9" r="138">
      <c t="s" s="4" r="A138">
        <v>868</v>
      </c>
    </row>
    <row spans="1:9" r="139">
      <c t="s" s="3" r="A139">
        <v>202</v>
      </c>
    </row>
    <row spans="1:9" r="140">
      <c t="s" s="4" r="A140">
        <v>867</v>
      </c>
      <c t="n" s="5" r="C140">
        <v>20658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U18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37"/>
    <col customWidth="1" max="6" min="6" width="37"/>
    <col customWidth="1" max="7" min="7" width="30"/>
    <col customWidth="1" max="8" min="8" width="37"/>
    <col customWidth="1" max="9" min="9" width="20"/>
    <col customWidth="1" max="10" min="10" width="27"/>
    <col customWidth="1" max="11" min="11" width="37"/>
    <col customWidth="1" max="12" min="12" width="37"/>
    <col customWidth="1" max="13" min="13" width="37"/>
    <col customWidth="1" max="14" min="14" width="37"/>
    <col customWidth="1" max="15" min="15" width="37"/>
    <col customWidth="1" max="16" min="16" width="27"/>
    <col customWidth="1" max="17" min="17" width="45"/>
    <col customWidth="1" max="18" min="18" width="30"/>
    <col customWidth="1" max="19" min="19" width="30"/>
    <col customWidth="1" max="20" min="20" width="30"/>
    <col customWidth="1" max="21" min="21" width="30"/>
  </cols>
  <sheetData>
    <row spans="1:21" r="1">
      <c t="s" s="1" r="A1">
        <v>869</v>
      </c>
      <c t="s" s="2" r="B1">
        <v>870</v>
      </c>
      <c t="s" s="2" r="C1">
        <v>871</v>
      </c>
      <c t="s" s="2" r="D1">
        <v>872</v>
      </c>
      <c t="s" s="2" r="E1">
        <v>511</v>
      </c>
      <c t="s" s="2" r="F1">
        <v>331</v>
      </c>
      <c t="s" s="2" r="G1">
        <v>873</v>
      </c>
      <c t="s" s="2" r="H1">
        <v>518</v>
      </c>
      <c t="s" s="2" r="I1">
        <v>874</v>
      </c>
      <c t="s" s="2" r="J1">
        <v>875</v>
      </c>
      <c t="s" s="2" r="K1">
        <v>519</v>
      </c>
      <c t="s" s="2" r="L1">
        <v>827</v>
      </c>
      <c t="s" s="2" r="M1">
        <v>516</v>
      </c>
      <c t="s" s="2" r="N1">
        <v>876</v>
      </c>
      <c t="s" s="2" r="O1">
        <v>511</v>
      </c>
      <c t="s" s="2" r="P1">
        <v>517</v>
      </c>
      <c t="s" s="2" r="Q1">
        <v>527</v>
      </c>
      <c t="s" s="2" r="R1">
        <v>530</v>
      </c>
      <c t="s" s="2" r="S1">
        <v>421</v>
      </c>
      <c t="s" s="2" r="T1">
        <v>425</v>
      </c>
      <c t="s" s="2" r="U1">
        <v>533</v>
      </c>
    </row>
    <row spans="1:21" r="2">
      <c t="s" s="3" r="A2">
        <v>202</v>
      </c>
    </row>
    <row spans="1:21" r="3">
      <c t="s" s="4" r="A3">
        <v>877</v>
      </c>
      <c t="s" s="4" r="K3">
        <v>401</v>
      </c>
    </row>
    <row spans="1:21" r="4">
      <c t="s" s="4" r="A4">
        <v>878</v>
      </c>
      <c t="n" s="7" r="F4">
        <v>6301241</v>
      </c>
      <c t="n" s="7" r="H4">
        <v>986793</v>
      </c>
      <c t="n" s="7" r="Q4">
        <v>6744139</v>
      </c>
    </row>
    <row spans="1:21" r="5">
      <c t="s" s="4" r="A5">
        <v>879</v>
      </c>
      <c t="n" s="5" r="F5">
        <v>5139169</v>
      </c>
      <c t="n" s="5" r="H5">
        <v>246867</v>
      </c>
      <c t="n" s="5" r="Q5">
        <v>1854638</v>
      </c>
    </row>
    <row spans="1:21" r="6">
      <c t="s" s="4" r="A6">
        <v>880</v>
      </c>
      <c t="n" s="7" r="Q6">
        <v>674414</v>
      </c>
    </row>
    <row spans="1:21" r="7">
      <c t="s" s="4" r="A7">
        <v>881</v>
      </c>
      <c t="n" s="7" r="N7">
        <v>9</v>
      </c>
    </row>
    <row spans="1:21" r="8">
      <c t="s" s="4" r="A8">
        <v>540</v>
      </c>
      <c t="n" s="7" r="N8">
        <v>4</v>
      </c>
    </row>
    <row spans="1:21" r="9">
      <c t="s" s="4" r="A9">
        <v>882</v>
      </c>
      <c t="n" s="5" r="N9">
        <v>427619</v>
      </c>
    </row>
    <row spans="1:21" r="10">
      <c t="s" s="4" r="A10">
        <v>883</v>
      </c>
      <c t="n" s="7" r="N10">
        <v>1710475</v>
      </c>
    </row>
    <row spans="1:21" r="11">
      <c t="s" s="4" r="A11">
        <v>884</v>
      </c>
      <c t="n" s="5" r="Q11">
        <v>1948948</v>
      </c>
    </row>
    <row spans="1:21" r="12">
      <c t="s" s="4" r="A12">
        <v>885</v>
      </c>
      <c t="n" s="5" r="E12">
        <v>500000000</v>
      </c>
      <c t="n" s="5" r="L12">
        <v>500000000</v>
      </c>
      <c t="n" s="5" r="O12">
        <v>500000000</v>
      </c>
      <c t="n" s="5" r="Q12">
        <v>500000000</v>
      </c>
      <c t="n" s="5" r="S12">
        <v>500000000</v>
      </c>
      <c t="n" s="5" r="T12">
        <v>22500000</v>
      </c>
    </row>
    <row spans="1:21" r="13">
      <c t="s" s="4" r="A13">
        <v>886</v>
      </c>
      <c t="n" s="8" r="E13">
        <v>0.0001</v>
      </c>
      <c t="n" s="8" r="L13">
        <v>0.0001</v>
      </c>
      <c t="n" s="8" r="O13">
        <v>0.0001</v>
      </c>
      <c t="n" s="8" r="Q13">
        <v>0.0001</v>
      </c>
      <c t="n" s="8" r="S13">
        <v>0.0001</v>
      </c>
      <c t="n" s="9" r="T13">
        <v>0.01</v>
      </c>
    </row>
    <row spans="1:21" r="14">
      <c t="s" s="4" r="A14">
        <v>887</v>
      </c>
      <c t="n" s="7" r="M14">
        <v>-93000</v>
      </c>
    </row>
    <row spans="1:21" r="15">
      <c t="s" s="4" r="A15">
        <v>888</v>
      </c>
    </row>
    <row spans="1:21" r="16">
      <c t="s" s="3" r="A16">
        <v>202</v>
      </c>
    </row>
    <row spans="1:21" r="17">
      <c t="s" s="4" r="A17">
        <v>889</v>
      </c>
      <c t="s" s="4" r="E17">
        <v>451</v>
      </c>
      <c t="s" s="4" r="O17">
        <v>451</v>
      </c>
    </row>
    <row spans="1:21" r="18">
      <c t="s" s="4" r="A18">
        <v>890</v>
      </c>
    </row>
    <row spans="1:21" r="19">
      <c t="s" s="3" r="A19">
        <v>202</v>
      </c>
    </row>
    <row spans="1:21" r="20">
      <c t="s" s="4" r="A20">
        <v>891</v>
      </c>
      <c t="n" s="7" r="Q20">
        <v>1105000</v>
      </c>
    </row>
    <row spans="1:21" r="21">
      <c t="s" s="4" r="A21">
        <v>892</v>
      </c>
    </row>
    <row spans="1:21" r="22">
      <c t="s" s="3" r="A22">
        <v>202</v>
      </c>
    </row>
    <row spans="1:21" r="23">
      <c t="s" s="4" r="A23">
        <v>893</v>
      </c>
      <c t="n" s="5" r="E23">
        <v>162662</v>
      </c>
    </row>
    <row spans="1:21" r="24">
      <c t="s" s="4" r="A24">
        <v>894</v>
      </c>
      <c t="n" s="7" r="E24">
        <v>650647</v>
      </c>
      <c t="n" s="7" r="O24">
        <v>650647</v>
      </c>
    </row>
    <row spans="1:21" r="25">
      <c t="s" s="4" r="A25">
        <v>895</v>
      </c>
    </row>
    <row spans="1:21" r="26">
      <c t="s" s="3" r="A26">
        <v>202</v>
      </c>
    </row>
    <row spans="1:21" r="27">
      <c t="s" s="4" r="A27">
        <v>878</v>
      </c>
      <c t="n" s="7" r="J27">
        <v>140000</v>
      </c>
    </row>
    <row spans="1:21" r="28">
      <c t="s" s="4" r="A28">
        <v>896</v>
      </c>
    </row>
    <row spans="1:21" r="29">
      <c t="s" s="3" r="A29">
        <v>202</v>
      </c>
    </row>
    <row spans="1:21" r="30">
      <c t="s" s="4" r="A30">
        <v>878</v>
      </c>
      <c t="n" s="5" r="Q30">
        <v>1100000</v>
      </c>
    </row>
    <row spans="1:21" r="31">
      <c t="s" s="4" r="A31">
        <v>359</v>
      </c>
    </row>
    <row spans="1:21" r="32">
      <c t="s" s="3" r="A32">
        <v>202</v>
      </c>
    </row>
    <row spans="1:21" r="33">
      <c t="s" s="4" r="A33">
        <v>897</v>
      </c>
      <c t="n" s="10" r="I33">
        <v>0.2</v>
      </c>
    </row>
    <row spans="1:21" r="34">
      <c t="s" s="4" r="A34">
        <v>898</v>
      </c>
      <c t="n" s="5" r="I34">
        <v>389790</v>
      </c>
      <c t="n" s="5" r="M34">
        <v>19692</v>
      </c>
      <c t="n" s="5" r="O34">
        <v>19692</v>
      </c>
    </row>
    <row spans="1:21" r="35">
      <c t="s" s="4" r="A35">
        <v>884</v>
      </c>
      <c t="n" s="5" r="I35">
        <v>1948948</v>
      </c>
      <c t="n" s="5" r="M35">
        <v>3938</v>
      </c>
      <c t="n" s="5" r="O35">
        <v>3938</v>
      </c>
    </row>
    <row spans="1:21" r="36">
      <c t="s" s="4" r="A36">
        <v>899</v>
      </c>
      <c t="n" s="7" r="M36">
        <v>7906</v>
      </c>
      <c t="n" s="7" r="O36">
        <v>7906</v>
      </c>
      <c t="n" s="5" r="Q36">
        <v>681189</v>
      </c>
    </row>
    <row spans="1:21" r="37">
      <c t="s" s="4" r="A37">
        <v>900</v>
      </c>
      <c t="n" s="7" r="M37">
        <v>4</v>
      </c>
      <c t="n" s="7" r="O37">
        <v>4</v>
      </c>
    </row>
    <row spans="1:21" r="38">
      <c t="s" s="4" r="A38">
        <v>546</v>
      </c>
      <c t="n" s="7" r="E38">
        <v>2</v>
      </c>
      <c t="n" s="9" r="F38">
        <v>1.88</v>
      </c>
      <c t="n" s="7" r="O38">
        <v>2</v>
      </c>
    </row>
    <row spans="1:21" r="39">
      <c t="s" s="4" r="A39">
        <v>547</v>
      </c>
      <c t="n" s="7" r="Q39">
        <v>157000</v>
      </c>
    </row>
    <row spans="1:21" r="40">
      <c t="s" s="4" r="A40">
        <v>363</v>
      </c>
      <c t="n" s="5" r="E40">
        <v>2229702</v>
      </c>
      <c t="n" s="5" r="F40">
        <v>3289086</v>
      </c>
      <c t="n" s="5" r="O40">
        <v>2229702</v>
      </c>
      <c t="n" s="5" r="Q40">
        <v>232450</v>
      </c>
    </row>
    <row spans="1:21" r="41">
      <c t="s" s="4" r="A41">
        <v>361</v>
      </c>
      <c t="s" s="4" r="F41">
        <v>362</v>
      </c>
      <c t="s" s="4" r="O41">
        <v>362</v>
      </c>
    </row>
    <row spans="1:21" r="42">
      <c t="s" s="4" r="A42">
        <v>548</v>
      </c>
      <c t="s" s="4" r="F42">
        <v>549</v>
      </c>
    </row>
    <row spans="1:21" r="43">
      <c t="s" s="4" r="A43">
        <v>901</v>
      </c>
      <c t="n" s="7" r="F43">
        <v>5100000</v>
      </c>
    </row>
    <row spans="1:21" r="44">
      <c t="s" s="4" r="A44">
        <v>902</v>
      </c>
      <c t="n" s="7" r="F44">
        <v>2583333</v>
      </c>
    </row>
    <row spans="1:21" r="45">
      <c t="s" s="4" r="A45">
        <v>887</v>
      </c>
      <c t="n" s="7" r="O45">
        <v>46000</v>
      </c>
    </row>
    <row spans="1:21" r="46">
      <c t="s" s="4" r="A46">
        <v>903</v>
      </c>
      <c t="n" s="7" r="E46">
        <v>163570</v>
      </c>
      <c t="n" s="7" r="O46">
        <v>163570</v>
      </c>
    </row>
    <row spans="1:21" r="47">
      <c t="s" s="4" r="A47">
        <v>550</v>
      </c>
    </row>
    <row spans="1:21" r="48">
      <c t="s" s="3" r="A48">
        <v>202</v>
      </c>
    </row>
    <row spans="1:21" r="49">
      <c t="s" s="4" r="A49">
        <v>546</v>
      </c>
      <c t="n" s="7" r="Q49">
        <v>4</v>
      </c>
    </row>
    <row spans="1:21" r="50">
      <c t="s" s="4" r="A50">
        <v>551</v>
      </c>
    </row>
    <row spans="1:21" r="51">
      <c t="s" s="3" r="A51">
        <v>202</v>
      </c>
    </row>
    <row spans="1:21" r="52">
      <c t="s" s="4" r="A52">
        <v>546</v>
      </c>
      <c t="n" s="7" r="Q52">
        <v>5</v>
      </c>
    </row>
    <row spans="1:21" r="53">
      <c t="s" s="4" r="A53">
        <v>364</v>
      </c>
    </row>
    <row spans="1:21" r="54">
      <c t="s" s="3" r="A54">
        <v>202</v>
      </c>
    </row>
    <row spans="1:21" r="55">
      <c t="s" s="4" r="A55">
        <v>546</v>
      </c>
      <c t="n" s="9" r="E55">
        <v>1.15</v>
      </c>
      <c t="n" s="9" r="O55">
        <v>1.15</v>
      </c>
    </row>
    <row spans="1:21" r="56">
      <c t="s" s="4" r="A56">
        <v>552</v>
      </c>
    </row>
    <row spans="1:21" r="57">
      <c t="s" s="3" r="A57">
        <v>202</v>
      </c>
    </row>
    <row spans="1:21" r="58">
      <c t="s" s="4" r="A58">
        <v>546</v>
      </c>
      <c t="n" s="10" r="E58">
        <v>1.15</v>
      </c>
      <c t="n" s="10" r="O58">
        <v>1.15</v>
      </c>
    </row>
    <row spans="1:21" r="59">
      <c t="s" s="4" r="A59">
        <v>904</v>
      </c>
    </row>
    <row spans="1:21" r="60">
      <c t="s" s="3" r="A60">
        <v>202</v>
      </c>
    </row>
    <row spans="1:21" r="61">
      <c t="s" s="4" r="A61">
        <v>546</v>
      </c>
      <c t="n" s="7" r="E61">
        <v>2</v>
      </c>
      <c t="n" s="7" r="O61">
        <v>2</v>
      </c>
    </row>
    <row spans="1:21" r="62">
      <c t="s" s="4" r="A62">
        <v>361</v>
      </c>
      <c t="s" s="4" r="E62">
        <v>362</v>
      </c>
    </row>
    <row spans="1:21" r="63">
      <c t="s" s="4" r="A63">
        <v>905</v>
      </c>
    </row>
    <row spans="1:21" r="64">
      <c t="s" s="3" r="A64">
        <v>202</v>
      </c>
    </row>
    <row spans="1:21" r="65">
      <c t="s" s="4" r="A65">
        <v>546</v>
      </c>
      <c t="n" s="9" r="H65">
        <v>3.6</v>
      </c>
      <c t="n" s="9" r="U65">
        <v>3.6</v>
      </c>
    </row>
    <row spans="1:21" r="66">
      <c t="s" s="4" r="A66">
        <v>547</v>
      </c>
      <c t="n" s="7" r="O66">
        <v>573</v>
      </c>
    </row>
    <row spans="1:21" r="67">
      <c t="s" s="4" r="A67">
        <v>363</v>
      </c>
      <c t="n" s="5" r="H67">
        <v>821250</v>
      </c>
      <c t="n" s="5" r="U67">
        <v>821250</v>
      </c>
    </row>
    <row spans="1:21" r="68">
      <c t="s" s="4" r="A68">
        <v>566</v>
      </c>
      <c t="s" s="4" r="H68">
        <v>567</v>
      </c>
    </row>
    <row spans="1:21" r="69">
      <c t="s" s="4" r="A69">
        <v>565</v>
      </c>
      <c t="n" s="7" r="P69">
        <v>3285000</v>
      </c>
    </row>
    <row spans="1:21" r="70">
      <c t="s" s="4" r="A70">
        <v>564</v>
      </c>
      <c t="n" s="5" r="H70">
        <v>302500</v>
      </c>
    </row>
    <row spans="1:21" r="71">
      <c t="s" s="4" r="A71">
        <v>906</v>
      </c>
    </row>
    <row spans="1:21" r="72">
      <c t="s" s="3" r="A72">
        <v>202</v>
      </c>
    </row>
    <row spans="1:21" r="73">
      <c t="s" s="4" r="A73">
        <v>361</v>
      </c>
      <c t="s" s="4" r="H73">
        <v>414</v>
      </c>
    </row>
    <row spans="1:21" r="74">
      <c t="s" s="4" r="A74">
        <v>907</v>
      </c>
    </row>
    <row spans="1:21" r="75">
      <c t="s" s="3" r="A75">
        <v>202</v>
      </c>
    </row>
    <row spans="1:21" r="76">
      <c t="s" s="4" r="A76">
        <v>361</v>
      </c>
      <c t="s" s="4" r="H76">
        <v>362</v>
      </c>
    </row>
    <row spans="1:21" r="77">
      <c t="s" s="4" r="A77">
        <v>908</v>
      </c>
    </row>
    <row spans="1:21" r="78">
      <c t="s" s="3" r="A78">
        <v>202</v>
      </c>
    </row>
    <row spans="1:21" r="79">
      <c t="s" s="4" r="A79">
        <v>546</v>
      </c>
      <c t="n" s="9" r="R79">
        <v>1.4</v>
      </c>
    </row>
    <row spans="1:21" r="80">
      <c t="s" s="4" r="A80">
        <v>363</v>
      </c>
      <c t="n" s="5" r="R80">
        <v>821250</v>
      </c>
    </row>
    <row spans="1:21" r="81">
      <c t="s" s="4" r="A81">
        <v>850</v>
      </c>
    </row>
    <row spans="1:21" r="82">
      <c t="s" s="3" r="A82">
        <v>202</v>
      </c>
    </row>
    <row spans="1:21" r="83">
      <c t="s" s="4" r="A83">
        <v>546</v>
      </c>
      <c t="n" s="9" r="B83">
        <v>1.88</v>
      </c>
    </row>
    <row spans="1:21" r="84">
      <c t="s" s="4" r="A84">
        <v>363</v>
      </c>
      <c t="n" s="5" r="B84">
        <v>2250000</v>
      </c>
    </row>
    <row spans="1:21" r="85">
      <c t="s" s="4" r="A85">
        <v>361</v>
      </c>
      <c t="s" s="4" r="B85">
        <v>362</v>
      </c>
    </row>
    <row spans="1:21" r="86">
      <c t="s" s="4" r="A86">
        <v>909</v>
      </c>
    </row>
    <row spans="1:21" r="87">
      <c t="s" s="3" r="A87">
        <v>202</v>
      </c>
    </row>
    <row spans="1:21" r="88">
      <c t="s" s="4" r="A88">
        <v>363</v>
      </c>
      <c t="n" s="5" r="P88">
        <v>718750</v>
      </c>
    </row>
    <row spans="1:21" r="89">
      <c t="s" s="4" r="A89">
        <v>565</v>
      </c>
      <c t="n" s="7" r="P89">
        <v>2875000</v>
      </c>
    </row>
    <row spans="1:21" r="90">
      <c t="s" s="4" r="A90">
        <v>910</v>
      </c>
    </row>
    <row spans="1:21" r="91">
      <c t="s" s="3" r="A91">
        <v>202</v>
      </c>
    </row>
    <row spans="1:21" r="92">
      <c t="s" s="4" r="A92">
        <v>546</v>
      </c>
      <c t="n" s="7" r="K92">
        <v>4</v>
      </c>
    </row>
    <row spans="1:21" r="93">
      <c t="s" s="4" r="A93">
        <v>547</v>
      </c>
      <c t="n" s="7" r="K93">
        <v>205000</v>
      </c>
    </row>
    <row spans="1:21" r="94">
      <c t="s" s="4" r="A94">
        <v>363</v>
      </c>
      <c t="n" s="5" r="K94">
        <v>281250</v>
      </c>
    </row>
    <row spans="1:21" r="95">
      <c t="s" s="4" r="A95">
        <v>911</v>
      </c>
    </row>
    <row spans="1:21" r="96">
      <c t="s" s="3" r="A96">
        <v>202</v>
      </c>
    </row>
    <row spans="1:21" r="97">
      <c t="s" s="4" r="A97">
        <v>547</v>
      </c>
      <c t="n" s="7" r="Q97">
        <v>389000</v>
      </c>
    </row>
    <row spans="1:21" r="98">
      <c t="s" s="4" r="A98">
        <v>363</v>
      </c>
      <c t="n" s="5" r="Q98">
        <v>76560</v>
      </c>
    </row>
    <row spans="1:21" r="99">
      <c t="s" s="4" r="A99">
        <v>912</v>
      </c>
    </row>
    <row spans="1:21" r="100">
      <c t="s" s="3" r="A100">
        <v>202</v>
      </c>
    </row>
    <row spans="1:21" r="101">
      <c t="s" s="4" r="A101">
        <v>363</v>
      </c>
      <c t="n" s="5" r="E101">
        <v>438161</v>
      </c>
      <c t="n" s="5" r="O101">
        <v>438161</v>
      </c>
    </row>
    <row spans="1:21" r="102">
      <c t="s" s="4" r="A102">
        <v>913</v>
      </c>
    </row>
    <row spans="1:21" r="103">
      <c t="s" s="3" r="A103">
        <v>202</v>
      </c>
    </row>
    <row spans="1:21" r="104">
      <c t="s" s="4" r="A104">
        <v>547</v>
      </c>
      <c t="n" s="7" r="Q104">
        <v>42100</v>
      </c>
    </row>
    <row spans="1:21" r="105">
      <c t="s" s="4" r="A105">
        <v>363</v>
      </c>
      <c t="n" s="5" r="Q105">
        <v>8291</v>
      </c>
    </row>
    <row spans="1:21" r="106">
      <c t="s" s="4" r="A106">
        <v>914</v>
      </c>
    </row>
    <row spans="1:21" r="107">
      <c t="s" s="3" r="A107">
        <v>202</v>
      </c>
    </row>
    <row spans="1:21" r="108">
      <c t="s" s="4" r="A108">
        <v>363</v>
      </c>
      <c t="n" s="5" r="E108">
        <v>591432</v>
      </c>
      <c t="n" s="5" r="O108">
        <v>591432</v>
      </c>
    </row>
    <row spans="1:21" r="109">
      <c t="s" s="4" r="A109">
        <v>915</v>
      </c>
    </row>
    <row spans="1:21" r="110">
      <c t="s" s="3" r="A110">
        <v>202</v>
      </c>
    </row>
    <row spans="1:21" r="111">
      <c t="s" s="4" r="A111">
        <v>546</v>
      </c>
      <c t="n" s="9" r="E111">
        <v>1.15</v>
      </c>
      <c t="n" s="9" r="O111">
        <v>1.15</v>
      </c>
    </row>
    <row spans="1:21" r="112">
      <c t="s" s="4" r="A112">
        <v>363</v>
      </c>
      <c t="n" s="5" r="E112">
        <v>109931</v>
      </c>
      <c t="n" s="5" r="O112">
        <v>109931</v>
      </c>
    </row>
    <row spans="1:21" r="113">
      <c t="s" s="4" r="A113">
        <v>361</v>
      </c>
      <c t="s" s="4" r="O113">
        <v>362</v>
      </c>
    </row>
    <row spans="1:21" r="114">
      <c t="s" s="4" r="A114">
        <v>916</v>
      </c>
    </row>
    <row spans="1:21" r="115">
      <c t="s" s="3" r="A115">
        <v>202</v>
      </c>
    </row>
    <row spans="1:21" r="116">
      <c t="s" s="4" r="A116">
        <v>546</v>
      </c>
      <c t="n" s="7" r="E116">
        <v>2</v>
      </c>
      <c t="n" s="7" r="O116">
        <v>2</v>
      </c>
    </row>
    <row spans="1:21" r="117">
      <c t="s" s="4" r="A117">
        <v>361</v>
      </c>
      <c t="s" s="4" r="L117">
        <v>362</v>
      </c>
      <c t="s" s="4" r="O117">
        <v>362</v>
      </c>
    </row>
    <row spans="1:21" r="118">
      <c t="s" s="4" r="A118">
        <v>917</v>
      </c>
    </row>
    <row spans="1:21" r="119">
      <c t="s" s="3" r="A119">
        <v>202</v>
      </c>
    </row>
    <row spans="1:21" r="120">
      <c t="s" s="4" r="A120">
        <v>363</v>
      </c>
      <c t="n" s="5" r="E120">
        <v>100224</v>
      </c>
      <c t="n" s="5" r="O120">
        <v>100224</v>
      </c>
    </row>
    <row spans="1:21" r="121">
      <c t="s" s="4" r="A121">
        <v>918</v>
      </c>
    </row>
    <row spans="1:21" r="122">
      <c t="s" s="3" r="A122">
        <v>202</v>
      </c>
    </row>
    <row spans="1:21" r="123">
      <c t="s" s="4" r="A123">
        <v>546</v>
      </c>
      <c t="n" s="9" r="D123">
        <v>1.4</v>
      </c>
      <c t="n" s="9" r="E123">
        <v>1.5</v>
      </c>
      <c t="n" s="9" r="O123">
        <v>1.5</v>
      </c>
    </row>
    <row spans="1:21" r="124">
      <c t="s" s="4" r="A124">
        <v>547</v>
      </c>
      <c t="n" s="7" r="E124">
        <v>60327</v>
      </c>
    </row>
    <row spans="1:21" r="125">
      <c t="s" s="4" r="A125">
        <v>363</v>
      </c>
      <c t="n" s="5" r="D125">
        <v>75000</v>
      </c>
      <c t="n" s="5" r="E125">
        <v>325324</v>
      </c>
      <c t="n" s="5" r="O125">
        <v>325324</v>
      </c>
    </row>
    <row spans="1:21" r="126">
      <c t="s" s="4" r="A126">
        <v>361</v>
      </c>
      <c t="s" s="4" r="D126">
        <v>919</v>
      </c>
      <c t="s" s="4" r="E126">
        <v>362</v>
      </c>
    </row>
    <row spans="1:21" r="127">
      <c t="s" s="4" r="A127">
        <v>887</v>
      </c>
      <c t="n" s="7" r="L127">
        <v>11238</v>
      </c>
    </row>
    <row spans="1:21" r="128">
      <c t="s" s="4" r="A128">
        <v>920</v>
      </c>
    </row>
    <row spans="1:21" r="129">
      <c t="s" s="3" r="A129">
        <v>202</v>
      </c>
    </row>
    <row spans="1:21" r="130">
      <c t="s" s="4" r="A130">
        <v>546</v>
      </c>
      <c t="n" s="9" r="C130">
        <v>1.15</v>
      </c>
    </row>
    <row spans="1:21" r="131">
      <c t="s" s="4" r="A131">
        <v>547</v>
      </c>
      <c t="n" s="7" r="C131">
        <v>76489</v>
      </c>
    </row>
    <row spans="1:21" r="132">
      <c t="s" s="4" r="A132">
        <v>363</v>
      </c>
      <c t="n" s="5" r="C132">
        <v>407614</v>
      </c>
    </row>
    <row spans="1:21" r="133">
      <c t="s" s="4" r="A133">
        <v>361</v>
      </c>
      <c t="s" s="4" r="C133">
        <v>362</v>
      </c>
    </row>
    <row spans="1:21" r="134">
      <c t="s" s="4" r="A134">
        <v>921</v>
      </c>
    </row>
    <row spans="1:21" r="135">
      <c t="s" s="3" r="A135">
        <v>202</v>
      </c>
    </row>
    <row spans="1:21" r="136">
      <c t="s" s="4" r="A136">
        <v>546</v>
      </c>
      <c t="n" s="9" r="C136">
        <v>1.15</v>
      </c>
    </row>
    <row spans="1:21" r="137">
      <c t="s" s="4" r="A137">
        <v>363</v>
      </c>
      <c t="n" s="5" r="C137">
        <v>407614</v>
      </c>
    </row>
    <row spans="1:21" r="138">
      <c t="s" s="4" r="A138">
        <v>361</v>
      </c>
      <c t="s" s="4" r="C138">
        <v>362</v>
      </c>
    </row>
    <row spans="1:21" r="139">
      <c t="s" s="4" r="A139">
        <v>922</v>
      </c>
    </row>
    <row spans="1:21" r="140">
      <c t="s" s="3" r="A140">
        <v>202</v>
      </c>
    </row>
    <row spans="1:21" r="141">
      <c t="s" s="4" r="A141">
        <v>546</v>
      </c>
      <c t="n" s="9" r="G141">
        <v>1.5</v>
      </c>
    </row>
    <row spans="1:21" r="142">
      <c t="s" s="4" r="A142">
        <v>923</v>
      </c>
      <c t="n" s="5" r="G142">
        <v>50000</v>
      </c>
    </row>
    <row spans="1:21" r="143">
      <c t="s" s="4" r="A143">
        <v>924</v>
      </c>
      <c t="n" s="5" r="G143">
        <v>30000</v>
      </c>
    </row>
    <row spans="1:21" r="144">
      <c t="s" s="4" r="A144">
        <v>887</v>
      </c>
      <c t="n" s="7" r="O144">
        <v>20611</v>
      </c>
    </row>
    <row spans="1:21" r="145">
      <c t="s" s="4" r="A145">
        <v>925</v>
      </c>
    </row>
    <row spans="1:21" r="146">
      <c t="s" s="3" r="A146">
        <v>202</v>
      </c>
    </row>
    <row spans="1:21" r="147">
      <c t="s" s="4" r="A147">
        <v>361</v>
      </c>
      <c t="s" s="4" r="G147">
        <v>362</v>
      </c>
    </row>
    <row spans="1:21" r="148">
      <c t="s" s="4" r="A148">
        <v>126</v>
      </c>
    </row>
    <row spans="1:21" r="149">
      <c t="s" s="3" r="A149">
        <v>202</v>
      </c>
    </row>
    <row spans="1:21" r="150">
      <c t="s" s="4" r="A150">
        <v>351</v>
      </c>
      <c t="n" s="5" r="C150">
        <v>74765</v>
      </c>
      <c t="n" s="5" r="O150">
        <v>4542782</v>
      </c>
      <c t="n" s="5" r="Q150">
        <v>319000</v>
      </c>
    </row>
    <row spans="1:21" r="151">
      <c t="s" s="4" r="A151">
        <v>560</v>
      </c>
      <c t="n" s="7" r="Q151">
        <v>4</v>
      </c>
    </row>
    <row spans="1:21" r="152">
      <c t="s" s="4" r="A152">
        <v>558</v>
      </c>
      <c t="n" s="7" r="Q152">
        <v>1276000</v>
      </c>
    </row>
    <row spans="1:21" r="153">
      <c t="s" s="4" r="A153">
        <v>926</v>
      </c>
      <c t="n" s="5" r="M153">
        <v>456486</v>
      </c>
      <c t="n" s="5" r="O153">
        <v>488970</v>
      </c>
    </row>
    <row spans="1:21" r="154">
      <c t="s" s="4" r="A154">
        <v>927</v>
      </c>
      <c t="n" s="5" r="O154">
        <v>382809</v>
      </c>
    </row>
    <row spans="1:21" r="155">
      <c t="s" s="4" r="A155">
        <v>928</v>
      </c>
      <c t="n" s="7" r="O155">
        <v>-16</v>
      </c>
    </row>
    <row spans="1:21" r="156">
      <c t="s" s="4" r="A156">
        <v>561</v>
      </c>
    </row>
    <row spans="1:21" r="157">
      <c t="s" s="3" r="A157">
        <v>202</v>
      </c>
    </row>
    <row spans="1:21" r="158">
      <c t="s" s="4" r="A158">
        <v>351</v>
      </c>
      <c t="n" s="5" r="B158">
        <v>4500000</v>
      </c>
    </row>
    <row spans="1:21" r="159">
      <c t="s" s="4" r="A159">
        <v>560</v>
      </c>
      <c t="n" s="9" r="B159">
        <v>1.5</v>
      </c>
    </row>
    <row spans="1:21" r="160">
      <c t="s" s="4" r="A160">
        <v>558</v>
      </c>
      <c t="n" s="7" r="B160">
        <v>6750000</v>
      </c>
    </row>
    <row spans="1:21" r="161">
      <c t="s" s="4" r="A161">
        <v>929</v>
      </c>
    </row>
    <row spans="1:21" r="162">
      <c t="s" s="3" r="A162">
        <v>202</v>
      </c>
    </row>
    <row spans="1:21" r="163">
      <c t="s" s="4" r="A163">
        <v>927</v>
      </c>
      <c t="n" s="5" r="O163">
        <v>382809</v>
      </c>
    </row>
    <row spans="1:21" r="164">
      <c t="s" s="4" r="A164">
        <v>930</v>
      </c>
    </row>
    <row spans="1:21" r="165">
      <c t="s" s="3" r="A165">
        <v>202</v>
      </c>
    </row>
    <row spans="1:21" r="166">
      <c t="s" s="4" r="A166">
        <v>879</v>
      </c>
      <c t="n" s="5" r="J166">
        <v>35000</v>
      </c>
    </row>
    <row spans="1:21" r="167">
      <c t="s" s="4" r="A167">
        <v>127</v>
      </c>
    </row>
    <row spans="1:21" r="168">
      <c t="s" s="3" r="A168">
        <v>202</v>
      </c>
    </row>
    <row spans="1:21" r="169">
      <c t="s" s="4" r="A169">
        <v>928</v>
      </c>
      <c t="n" s="7" r="E169">
        <v>-590320</v>
      </c>
      <c t="n" s="7" r="O169">
        <v>-590304</v>
      </c>
    </row>
    <row spans="1:21" r="170">
      <c t="s" s="4" r="A170">
        <v>128</v>
      </c>
    </row>
    <row spans="1:21" r="171">
      <c t="s" s="3" r="A171">
        <v>202</v>
      </c>
    </row>
    <row spans="1:21" r="172">
      <c t="s" s="4" r="A172">
        <v>928</v>
      </c>
      <c t="n" s="7" r="O172">
        <v>590320</v>
      </c>
    </row>
    <row spans="1:21" r="173">
      <c t="s" s="4" r="A173">
        <v>931</v>
      </c>
    </row>
    <row spans="1:21" r="174">
      <c t="s" s="3" r="A174">
        <v>202</v>
      </c>
    </row>
    <row spans="1:21" r="175">
      <c t="s" s="4" r="A175">
        <v>928</v>
      </c>
      <c t="n" s="7" r="E175">
        <v>590320</v>
      </c>
    </row>
    <row spans="1:21" r="176">
      <c t="s" s="4" r="A176">
        <v>932</v>
      </c>
    </row>
    <row spans="1:21" r="177">
      <c t="s" s="3" r="A177">
        <v>202</v>
      </c>
    </row>
    <row spans="1:21" r="178">
      <c t="s" s="4" r="A178">
        <v>933</v>
      </c>
      <c t="n" s="5" r="Q178">
        <v>3</v>
      </c>
    </row>
    <row spans="1:21" r="179">
      <c t="s" s="4" r="A179">
        <v>934</v>
      </c>
      <c t="n" s="7" r="Q179">
        <v>1041000</v>
      </c>
    </row>
    <row spans="1:21" r="180">
      <c t="s" s="4" r="A180">
        <v>935</v>
      </c>
    </row>
    <row spans="1:21" r="181">
      <c t="s" s="3" r="A181">
        <v>202</v>
      </c>
    </row>
    <row spans="1:21" r="182">
      <c t="s" s="4" r="A182">
        <v>936</v>
      </c>
      <c t="n" s="7" r="Q182">
        <v>1191000</v>
      </c>
    </row>
    <row spans="1:21" r="183">
      <c t="s" s="4" r="A183">
        <v>923</v>
      </c>
      <c t="n" s="5" r="Q183">
        <v>781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25"/>
    <col customWidth="1" max="6" min="6" width="24"/>
  </cols>
  <sheetData>
    <row spans="1:6" r="1">
      <c t="s" s="1" r="A1">
        <v>937</v>
      </c>
      <c t="s" s="2" r="B1">
        <v>938</v>
      </c>
      <c t="s" s="2" r="C1">
        <v>1</v>
      </c>
      <c t="s" s="2" r="E1">
        <v>64</v>
      </c>
    </row>
    <row spans="1:6" r="2">
      <c t="s" s="2" r="B2">
        <v>939</v>
      </c>
      <c t="s" s="2" r="C2">
        <v>2</v>
      </c>
      <c t="s" s="2" r="D2">
        <v>437</v>
      </c>
      <c t="s" s="2" r="E2">
        <v>16</v>
      </c>
      <c t="s" s="2" r="F2">
        <v>17</v>
      </c>
    </row>
    <row spans="1:6" r="3">
      <c t="s" s="3" r="A3">
        <v>306</v>
      </c>
    </row>
    <row spans="1:6" r="4">
      <c t="s" s="4" r="A4">
        <v>940</v>
      </c>
      <c t="n" s="5" r="C4">
        <v>8903348</v>
      </c>
      <c t="n" s="5" r="D4">
        <v>407904</v>
      </c>
      <c t="n" s="5" r="E4">
        <v>407904</v>
      </c>
      <c t="n" s="5" r="F4">
        <v>1557980</v>
      </c>
    </row>
    <row spans="1:6" r="5">
      <c t="s" s="4" r="A5">
        <v>941</v>
      </c>
      <c t="n" s="5" r="E5">
        <v>8495444</v>
      </c>
      <c t="n" s="5" r="F5">
        <v>798872</v>
      </c>
    </row>
    <row spans="1:6" r="6">
      <c t="s" s="4" r="A6">
        <v>942</v>
      </c>
      <c t="n" s="5" r="F6">
        <v>-1948948</v>
      </c>
    </row>
    <row spans="1:6" r="7">
      <c t="s" s="4" r="A7">
        <v>943</v>
      </c>
      <c t="n" s="5" r="E7">
        <v>8903348</v>
      </c>
      <c t="n" s="5" r="F7">
        <v>407904</v>
      </c>
    </row>
    <row spans="1:6" r="8">
      <c t="s" s="4" r="A8">
        <v>944</v>
      </c>
      <c t="n" s="9" r="C8">
        <v>2.06</v>
      </c>
      <c t="n" s="9" r="D8">
        <v>3.35</v>
      </c>
      <c t="n" s="9" r="E8">
        <v>3.35</v>
      </c>
      <c t="n" s="9" r="F8">
        <v>4.16</v>
      </c>
    </row>
    <row spans="1:6" r="9">
      <c t="s" s="4" r="A9">
        <v>945</v>
      </c>
      <c t="n" s="10" r="E9">
        <v>2.05</v>
      </c>
      <c t="n" s="10" r="F9">
        <v>3.8</v>
      </c>
    </row>
    <row spans="1:6" r="10">
      <c t="s" s="4" r="A10">
        <v>946</v>
      </c>
      <c t="n" s="10" r="F10">
        <v>4.02</v>
      </c>
    </row>
    <row spans="1:6" r="11">
      <c t="s" s="4" r="A11">
        <v>947</v>
      </c>
      <c t="n" s="9" r="E11">
        <v>2.06</v>
      </c>
      <c t="n" s="9" r="F11">
        <v>3.35</v>
      </c>
    </row>
    <row spans="1:6" r="12">
      <c t="s" s="4" r="A12">
        <v>948</v>
      </c>
      <c t="s" s="4" r="E12">
        <v>949</v>
      </c>
      <c t="s" s="4" r="F12">
        <v>950</v>
      </c>
    </row>
    <row spans="1:6" r="13">
      <c t="s" s="4" r="A13">
        <v>359</v>
      </c>
    </row>
    <row spans="1:6" r="14">
      <c t="s" s="3" r="A14">
        <v>306</v>
      </c>
    </row>
    <row spans="1:6" r="15">
      <c t="s" s="4" r="A15">
        <v>942</v>
      </c>
      <c t="n" s="5" r="B15">
        <v>-1948948</v>
      </c>
      <c t="n" s="5" r="D15">
        <v>-3938</v>
      </c>
      <c t="n" s="5" r="E15">
        <v>-3938</v>
      </c>
    </row>
    <row spans="1:6" r="16">
      <c t="s" s="3" r="A16">
        <v>951</v>
      </c>
    </row>
    <row spans="1:6" r="17">
      <c t="s" s="4" r="A17">
        <v>952</v>
      </c>
      <c t="s" s="4" r="C17">
        <v>498</v>
      </c>
      <c t="s" s="4" r="D17">
        <v>498</v>
      </c>
      <c t="s" s="4" r="E17">
        <v>498</v>
      </c>
      <c t="s" s="4" r="F17">
        <v>498</v>
      </c>
    </row>
    <row spans="1:6" r="18">
      <c t="s" s="4" r="A18">
        <v>550</v>
      </c>
    </row>
    <row spans="1:6" r="19">
      <c t="s" s="3" r="A19">
        <v>951</v>
      </c>
    </row>
    <row spans="1:6" r="20">
      <c t="s" s="4" r="A20">
        <v>953</v>
      </c>
      <c t="s" s="4" r="C20">
        <v>954</v>
      </c>
      <c t="s" s="4" r="D20">
        <v>954</v>
      </c>
      <c t="s" s="4" r="E20">
        <v>954</v>
      </c>
      <c t="s" s="4" r="F20">
        <v>954</v>
      </c>
    </row>
    <row spans="1:6" r="21">
      <c t="s" s="4" r="A21">
        <v>955</v>
      </c>
      <c t="s" s="4" r="C21">
        <v>956</v>
      </c>
      <c t="s" s="4" r="D21">
        <v>956</v>
      </c>
      <c t="s" s="4" r="E21">
        <v>956</v>
      </c>
      <c t="s" s="4" r="F21">
        <v>956</v>
      </c>
    </row>
    <row spans="1:6" r="22">
      <c t="s" s="4" r="A22">
        <v>957</v>
      </c>
      <c t="s" s="4" r="C22">
        <v>958</v>
      </c>
      <c t="s" s="4" r="D22">
        <v>958</v>
      </c>
      <c t="s" s="4" r="E22">
        <v>959</v>
      </c>
      <c t="s" s="4" r="F22">
        <v>959</v>
      </c>
    </row>
    <row spans="1:6" r="23">
      <c t="s" s="4" r="A23">
        <v>551</v>
      </c>
    </row>
    <row spans="1:6" r="24">
      <c t="s" s="3" r="A24">
        <v>951</v>
      </c>
    </row>
    <row spans="1:6" r="25">
      <c t="s" s="4" r="A25">
        <v>953</v>
      </c>
      <c t="s" s="4" r="C25">
        <v>362</v>
      </c>
      <c t="s" s="4" r="D25">
        <v>362</v>
      </c>
      <c t="s" s="4" r="E25">
        <v>362</v>
      </c>
      <c t="s" s="4" r="F25">
        <v>362</v>
      </c>
    </row>
    <row spans="1:6" r="26">
      <c t="s" s="4" r="A26">
        <v>955</v>
      </c>
      <c t="s" s="4" r="C26">
        <v>960</v>
      </c>
      <c t="s" s="4" r="D26">
        <v>960</v>
      </c>
      <c t="s" s="4" r="E26">
        <v>478</v>
      </c>
      <c t="s" s="4" r="F26">
        <v>478</v>
      </c>
    </row>
    <row spans="1:6" r="27">
      <c t="s" s="4" r="A27">
        <v>957</v>
      </c>
      <c t="s" s="4" r="C27">
        <v>961</v>
      </c>
      <c t="s" s="4" r="D27">
        <v>961</v>
      </c>
      <c t="s" s="4" r="E27">
        <v>962</v>
      </c>
      <c t="s" s="4" r="F27">
        <v>962</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963</v>
      </c>
      <c t="s" s="2" r="B1">
        <v>422</v>
      </c>
      <c t="s" s="2" r="C1">
        <v>16</v>
      </c>
      <c t="s" s="2" r="D1">
        <v>469</v>
      </c>
      <c t="s" s="2" r="E1">
        <v>2</v>
      </c>
      <c t="s" s="2" r="F1">
        <v>437</v>
      </c>
      <c t="s" s="2" r="G1">
        <v>16</v>
      </c>
      <c t="s" s="2" r="H1">
        <v>17</v>
      </c>
      <c t="s" s="2" r="I1">
        <v>52</v>
      </c>
      <c t="s" s="2" r="J1">
        <v>53</v>
      </c>
      <c t="s" s="2" r="K1">
        <v>964</v>
      </c>
    </row>
    <row spans="1:11" r="2">
      <c t="s" s="3" r="A2">
        <v>965</v>
      </c>
    </row>
    <row spans="1:11" r="3">
      <c t="s" s="4" r="A3">
        <v>59</v>
      </c>
      <c t="n" s="8" r="C3">
        <v>0.0001</v>
      </c>
      <c t="n" s="8" r="E3">
        <v>0.0001</v>
      </c>
      <c t="n" s="8" r="G3">
        <v>0.0001</v>
      </c>
      <c t="n" s="8" r="H3">
        <v>0.0001</v>
      </c>
      <c t="n" s="8" r="I3">
        <v>0.0001</v>
      </c>
      <c t="n" s="9" r="J3">
        <v>0.01</v>
      </c>
    </row>
    <row spans="1:11" r="4">
      <c t="s" s="4" r="A4">
        <v>966</v>
      </c>
      <c t="n" s="7" r="E4">
        <v>70906</v>
      </c>
      <c t="n" s="7" r="F4">
        <v>46510</v>
      </c>
      <c t="n" s="7" r="G4">
        <v>316176</v>
      </c>
      <c t="n" s="7" r="H4">
        <v>700715</v>
      </c>
    </row>
    <row spans="1:11" r="5">
      <c t="s" s="4" r="A5">
        <v>967</v>
      </c>
      <c t="n" s="7" r="D5">
        <v>117000</v>
      </c>
    </row>
    <row spans="1:11" r="6">
      <c t="s" s="4" r="A6">
        <v>968</v>
      </c>
      <c t="n" s="5" r="G6">
        <v>2004420</v>
      </c>
      <c t="n" s="5" r="H6">
        <v>330470</v>
      </c>
    </row>
    <row spans="1:11" r="7">
      <c t="s" s="4" r="A7">
        <v>969</v>
      </c>
      <c t="n" s="9" r="G7">
        <v>1.5</v>
      </c>
      <c t="n" s="9" r="H7">
        <v>4.13</v>
      </c>
    </row>
    <row spans="1:11" r="8">
      <c t="s" s="4" r="A8">
        <v>970</v>
      </c>
      <c t="n" s="5" r="C8">
        <v>2704587</v>
      </c>
      <c t="n" s="5" r="G8">
        <v>2704587</v>
      </c>
      <c t="n" s="5" r="H8">
        <v>827543</v>
      </c>
      <c t="n" s="5" r="K8">
        <v>614042</v>
      </c>
    </row>
    <row spans="1:11" r="9">
      <c t="s" s="4" r="A9">
        <v>971</v>
      </c>
    </row>
    <row spans="1:11" r="10">
      <c t="s" s="3" r="A10">
        <v>965</v>
      </c>
    </row>
    <row spans="1:11" r="11">
      <c t="s" s="4" r="A11">
        <v>970</v>
      </c>
      <c t="n" s="5" r="C11">
        <v>1750000</v>
      </c>
      <c t="n" s="5" r="G11">
        <v>1750000</v>
      </c>
    </row>
    <row spans="1:11" r="12">
      <c t="s" s="4" r="A12">
        <v>444</v>
      </c>
    </row>
    <row spans="1:11" r="13">
      <c t="s" s="3" r="A13">
        <v>965</v>
      </c>
    </row>
    <row spans="1:11" r="14">
      <c t="s" s="4" r="A14">
        <v>968</v>
      </c>
      <c t="n" s="5" r="E14">
        <v>465000</v>
      </c>
      <c t="n" s="5" r="G14">
        <v>2004420</v>
      </c>
      <c t="n" s="5" r="H14">
        <v>330470</v>
      </c>
    </row>
    <row spans="1:11" r="15">
      <c t="s" s="4" r="A15">
        <v>972</v>
      </c>
      <c t="n" s="9" r="E15">
        <v>0.75</v>
      </c>
    </row>
    <row spans="1:11" r="16">
      <c t="s" s="4" r="A16">
        <v>973</v>
      </c>
      <c t="n" s="9" r="E16">
        <v>1.5</v>
      </c>
    </row>
    <row spans="1:11" r="17">
      <c t="s" s="4" r="A17">
        <v>974</v>
      </c>
      <c t="n" s="7" r="E17">
        <v>84732</v>
      </c>
      <c t="n" s="7" r="G17">
        <v>339671</v>
      </c>
      <c t="n" s="7" r="H17">
        <v>306189</v>
      </c>
    </row>
    <row spans="1:11" r="18">
      <c t="s" s="4" r="A18">
        <v>975</v>
      </c>
    </row>
    <row spans="1:11" r="19">
      <c t="s" s="3" r="A19">
        <v>965</v>
      </c>
    </row>
    <row spans="1:11" r="20">
      <c t="s" s="4" r="A20">
        <v>976</v>
      </c>
      <c t="s" s="4" r="G20">
        <v>977</v>
      </c>
    </row>
    <row spans="1:11" r="21">
      <c t="s" s="4" r="A21">
        <v>978</v>
      </c>
      <c t="s" s="4" r="G21">
        <v>979</v>
      </c>
    </row>
    <row spans="1:11" r="22">
      <c t="s" s="4" r="A22">
        <v>980</v>
      </c>
      <c t="s" s="4" r="G22">
        <v>981</v>
      </c>
    </row>
    <row spans="1:11" r="23">
      <c t="s" s="4" r="A23">
        <v>968</v>
      </c>
      <c t="n" s="5" r="G23">
        <v>337750</v>
      </c>
    </row>
    <row spans="1:11" r="24">
      <c t="s" s="4" r="A24">
        <v>982</v>
      </c>
    </row>
    <row spans="1:11" r="25">
      <c t="s" s="3" r="A25">
        <v>965</v>
      </c>
    </row>
    <row spans="1:11" r="26">
      <c t="s" s="4" r="A26">
        <v>976</v>
      </c>
      <c t="s" s="4" r="G26">
        <v>601</v>
      </c>
    </row>
    <row spans="1:11" r="27">
      <c t="s" s="4" r="A27">
        <v>978</v>
      </c>
      <c t="s" s="4" r="G27">
        <v>983</v>
      </c>
    </row>
    <row spans="1:11" r="28">
      <c t="s" s="4" r="A28">
        <v>980</v>
      </c>
      <c t="s" s="4" r="G28">
        <v>983</v>
      </c>
    </row>
    <row spans="1:11" r="29">
      <c t="s" s="4" r="A29">
        <v>968</v>
      </c>
      <c t="n" s="5" r="G29">
        <v>1665670</v>
      </c>
    </row>
    <row spans="1:11" r="30">
      <c t="s" s="4" r="A30">
        <v>984</v>
      </c>
    </row>
    <row spans="1:11" r="31">
      <c t="s" s="3" r="A31">
        <v>965</v>
      </c>
    </row>
    <row spans="1:11" r="32">
      <c t="s" s="4" r="A32">
        <v>985</v>
      </c>
      <c t="n" s="7" r="C32">
        <v>4</v>
      </c>
    </row>
    <row spans="1:11" r="33">
      <c t="s" s="4" r="A33">
        <v>986</v>
      </c>
      <c t="n" s="9" r="C33">
        <v>1.5</v>
      </c>
    </row>
    <row spans="1:11" r="34">
      <c t="s" s="4" r="A34">
        <v>987</v>
      </c>
      <c t="n" s="7" r="C34">
        <v>42000</v>
      </c>
    </row>
    <row spans="1:11" r="35">
      <c t="s" s="4" r="A35">
        <v>966</v>
      </c>
      <c t="n" s="5" r="C35">
        <v>36000</v>
      </c>
    </row>
    <row spans="1:11" r="36">
      <c t="s" s="4" r="A36">
        <v>967</v>
      </c>
      <c t="n" s="7" r="C36">
        <v>6000</v>
      </c>
      <c t="n" s="7" r="G36">
        <v>6000</v>
      </c>
    </row>
    <row spans="1:11" r="37">
      <c t="s" s="4" r="A37">
        <v>970</v>
      </c>
      <c t="n" s="5" r="C37">
        <v>455000</v>
      </c>
      <c t="n" s="5" r="G37">
        <v>455000</v>
      </c>
    </row>
    <row spans="1:11" r="38">
      <c t="s" s="4" r="A38">
        <v>988</v>
      </c>
    </row>
    <row spans="1:11" r="39">
      <c t="s" s="3" r="A39">
        <v>965</v>
      </c>
    </row>
    <row spans="1:11" r="40">
      <c t="s" s="4" r="A40">
        <v>978</v>
      </c>
      <c t="s" s="4" r="E40">
        <v>979</v>
      </c>
    </row>
    <row spans="1:11" r="41">
      <c t="s" s="4" r="A41">
        <v>989</v>
      </c>
      <c t="s" s="4" r="E41">
        <v>979</v>
      </c>
    </row>
    <row spans="1:11" r="42">
      <c t="s" s="4" r="A42">
        <v>968</v>
      </c>
      <c t="n" s="5" r="E42">
        <v>295000</v>
      </c>
    </row>
    <row spans="1:11" r="43">
      <c t="s" s="4" r="A43">
        <v>969</v>
      </c>
      <c t="n" s="9" r="G43">
        <v>1.5</v>
      </c>
    </row>
    <row spans="1:11" r="44">
      <c t="s" s="4" r="A44">
        <v>974</v>
      </c>
      <c t="n" s="7" r="G44">
        <v>339671</v>
      </c>
    </row>
    <row spans="1:11" r="45">
      <c t="s" s="4" r="A45">
        <v>990</v>
      </c>
    </row>
    <row spans="1:11" r="46">
      <c t="s" s="3" r="A46">
        <v>965</v>
      </c>
    </row>
    <row spans="1:11" r="47">
      <c t="s" s="4" r="A47">
        <v>970</v>
      </c>
      <c t="n" s="5" r="E47">
        <v>2055000</v>
      </c>
    </row>
    <row spans="1:11" r="48">
      <c t="s" s="4" r="A48">
        <v>991</v>
      </c>
    </row>
    <row spans="1:11" r="49">
      <c t="s" s="3" r="A49">
        <v>965</v>
      </c>
    </row>
    <row spans="1:11" r="50">
      <c t="s" s="4" r="A50">
        <v>985</v>
      </c>
      <c t="n" s="7" r="D50">
        <v>4</v>
      </c>
    </row>
    <row spans="1:11" r="51">
      <c t="s" s="4" r="A51">
        <v>986</v>
      </c>
      <c t="n" s="7" r="D51">
        <v>9</v>
      </c>
    </row>
    <row spans="1:11" r="52">
      <c t="s" s="4" r="A52">
        <v>987</v>
      </c>
      <c t="n" s="7" r="D52">
        <v>236000</v>
      </c>
    </row>
    <row spans="1:11" r="53">
      <c t="s" s="4" r="A53">
        <v>966</v>
      </c>
      <c t="n" s="7" r="D53">
        <v>119000</v>
      </c>
    </row>
    <row spans="1:11" r="54">
      <c t="s" s="4" r="A54">
        <v>967</v>
      </c>
      <c t="n" s="7" r="C54">
        <v>178934</v>
      </c>
      <c t="n" s="7" r="E54">
        <v>170340</v>
      </c>
      <c t="n" s="7" r="G54">
        <v>178934</v>
      </c>
    </row>
    <row spans="1:11" r="55">
      <c t="s" s="4" r="A55">
        <v>992</v>
      </c>
    </row>
    <row spans="1:11" r="56">
      <c t="s" s="3" r="A56">
        <v>965</v>
      </c>
    </row>
    <row spans="1:11" r="57">
      <c t="s" s="4" r="A57">
        <v>993</v>
      </c>
      <c t="n" s="5" r="C57">
        <v>625000</v>
      </c>
      <c t="n" s="5" r="E57">
        <v>625000</v>
      </c>
      <c t="n" s="5" r="G57">
        <v>625000</v>
      </c>
    </row>
    <row spans="1:11" r="58">
      <c t="s" s="4" r="A58">
        <v>994</v>
      </c>
    </row>
    <row spans="1:11" r="59">
      <c t="s" s="3" r="A59">
        <v>965</v>
      </c>
    </row>
    <row spans="1:11" r="60">
      <c t="s" s="4" r="A60">
        <v>968</v>
      </c>
      <c t="n" s="5" r="H60">
        <v>330470</v>
      </c>
    </row>
    <row spans="1:11" r="61">
      <c t="s" s="4" r="A61">
        <v>972</v>
      </c>
      <c t="n" s="7" r="H61">
        <v>4</v>
      </c>
    </row>
    <row spans="1:11" r="62">
      <c t="s" s="4" r="A62">
        <v>973</v>
      </c>
      <c t="n" s="7" r="H62">
        <v>9</v>
      </c>
    </row>
    <row spans="1:11" r="63">
      <c t="s" s="4" r="A63">
        <v>974</v>
      </c>
      <c t="n" s="7" r="H63">
        <v>306000</v>
      </c>
    </row>
    <row spans="1:11" r="64">
      <c t="s" s="4" r="A64">
        <v>995</v>
      </c>
    </row>
    <row spans="1:11" r="65">
      <c t="s" s="3" r="A65">
        <v>965</v>
      </c>
    </row>
    <row spans="1:11" r="66">
      <c t="s" s="4" r="A66">
        <v>978</v>
      </c>
      <c t="s" s="4" r="H66">
        <v>451</v>
      </c>
    </row>
    <row spans="1:11" r="67">
      <c t="s" s="4" r="A67">
        <v>968</v>
      </c>
      <c t="n" s="5" r="H67">
        <v>250000</v>
      </c>
    </row>
    <row spans="1:11" r="68">
      <c t="s" s="4" r="A68">
        <v>996</v>
      </c>
    </row>
    <row spans="1:11" r="69">
      <c t="s" s="3" r="A69">
        <v>965</v>
      </c>
    </row>
    <row spans="1:11" r="70">
      <c t="s" s="4" r="A70">
        <v>970</v>
      </c>
      <c t="n" s="5" r="C70">
        <v>255167</v>
      </c>
      <c t="n" s="5" r="E70">
        <v>169328</v>
      </c>
      <c t="n" s="5" r="G70">
        <v>255167</v>
      </c>
    </row>
    <row spans="1:11" r="71">
      <c t="s" s="4" r="A71">
        <v>997</v>
      </c>
    </row>
    <row spans="1:11" r="72">
      <c t="s" s="3" r="A72">
        <v>965</v>
      </c>
    </row>
    <row spans="1:11" r="73">
      <c t="s" s="4" r="A73">
        <v>972</v>
      </c>
      <c t="n" s="7" r="D73">
        <v>4</v>
      </c>
    </row>
    <row spans="1:11" r="74">
      <c t="s" s="4" r="A74">
        <v>998</v>
      </c>
    </row>
    <row spans="1:11" r="75">
      <c t="s" s="3" r="A75">
        <v>965</v>
      </c>
    </row>
    <row spans="1:11" r="76">
      <c t="s" s="4" r="A76">
        <v>999</v>
      </c>
      <c t="n" s="5" r="B76">
        <v>1524327</v>
      </c>
    </row>
    <row spans="1:11" r="77">
      <c t="s" s="4" r="A77">
        <v>59</v>
      </c>
      <c t="n" s="8" r="B77">
        <v>0.0001</v>
      </c>
    </row>
    <row spans="1:11" r="78">
      <c t="s" s="4" r="A78">
        <v>1000</v>
      </c>
      <c t="n" s="5" r="B78">
        <v>100000</v>
      </c>
    </row>
    <row spans="1:11" r="79">
      <c t="s" s="4" r="A79">
        <v>1001</v>
      </c>
    </row>
    <row spans="1:11" r="80">
      <c t="s" s="3" r="A80">
        <v>965</v>
      </c>
    </row>
    <row spans="1:11" r="81">
      <c t="s" s="4" r="A81">
        <v>978</v>
      </c>
      <c t="s" s="4" r="B81">
        <v>983</v>
      </c>
    </row>
    <row spans="1:11" r="82">
      <c t="s" s="4" r="A82">
        <v>989</v>
      </c>
      <c t="s" s="4" r="B82">
        <v>983</v>
      </c>
    </row>
    <row spans="1:11" r="83">
      <c t="s" s="4" r="A83">
        <v>1002</v>
      </c>
    </row>
    <row spans="1:11" r="84">
      <c t="s" s="3" r="A84">
        <v>965</v>
      </c>
    </row>
    <row spans="1:11" r="85">
      <c t="s" s="4" r="A85">
        <v>1003</v>
      </c>
      <c t="s" s="4" r="B85">
        <v>362</v>
      </c>
    </row>
    <row spans="1:11" r="86">
      <c t="s" s="4" r="A86">
        <v>970</v>
      </c>
      <c t="n" s="5" r="C86">
        <v>698420</v>
      </c>
      <c t="n" s="5" r="E86">
        <v>643812</v>
      </c>
      <c t="n" s="5" r="G86">
        <v>698420</v>
      </c>
    </row>
    <row spans="1:11" r="87">
      <c t="s" s="4" r="A87">
        <v>1004</v>
      </c>
    </row>
    <row spans="1:11" r="88">
      <c t="s" s="3" r="A88">
        <v>965</v>
      </c>
    </row>
    <row spans="1:11" r="89">
      <c t="s" s="4" r="A89">
        <v>1005</v>
      </c>
      <c t="n" s="5" r="B89">
        <v>100000</v>
      </c>
    </row>
    <row spans="1:11" r="90">
      <c t="s" s="4" r="A90">
        <v>1006</v>
      </c>
    </row>
    <row spans="1:11" r="91">
      <c t="s" s="3" r="A91">
        <v>965</v>
      </c>
    </row>
    <row spans="1:11" r="92">
      <c t="s" s="4" r="A92">
        <v>1003</v>
      </c>
      <c t="s" s="4" r="B92">
        <v>919</v>
      </c>
    </row>
    <row spans="1:11" r="93">
      <c t="s" s="4" r="A93">
        <v>1007</v>
      </c>
    </row>
    <row spans="1:11" r="94">
      <c t="s" s="3" r="A94">
        <v>965</v>
      </c>
    </row>
    <row spans="1:11" r="95">
      <c t="s" s="4" r="A95">
        <v>976</v>
      </c>
      <c t="s" s="4" r="B95">
        <v>414</v>
      </c>
    </row>
    <row spans="1:11" r="96">
      <c t="s" s="4" r="A96">
        <v>1008</v>
      </c>
    </row>
    <row spans="1:11" r="97">
      <c t="s" s="3" r="A97">
        <v>965</v>
      </c>
    </row>
    <row spans="1:11" r="98">
      <c t="s" s="4" r="A98">
        <v>976</v>
      </c>
      <c t="s" s="4" r="B98">
        <v>977</v>
      </c>
      <c t="s" s="4" r="G98">
        <v>9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3"/>
    <col customWidth="1" max="3" min="3" width="28"/>
    <col customWidth="1" max="4" min="4" width="13"/>
    <col customWidth="1" max="5" min="5" width="27"/>
    <col customWidth="1" max="6" min="6" width="20"/>
  </cols>
  <sheetData>
    <row spans="1:6" r="1">
      <c t="s" s="1" r="A1">
        <v>123</v>
      </c>
      <c t="s" s="2" r="B1">
        <v>124</v>
      </c>
      <c t="s" s="2" r="C1">
        <v>125</v>
      </c>
      <c t="s" s="2" r="D1">
        <v>126</v>
      </c>
      <c t="s" s="2" r="E1">
        <v>127</v>
      </c>
      <c t="s" s="2" r="F1">
        <v>128</v>
      </c>
    </row>
    <row spans="1:6" r="2">
      <c t="s" s="4" r="A2">
        <v>129</v>
      </c>
      <c t="n" s="7" r="B2">
        <v>-12485008</v>
      </c>
      <c t="n" s="7" r="D2">
        <v>15250</v>
      </c>
      <c t="n" s="7" r="E2">
        <v>10135786</v>
      </c>
      <c t="n" s="7" r="F2">
        <v>-22636044</v>
      </c>
    </row>
    <row spans="1:6" r="3">
      <c t="s" s="4" r="A3">
        <v>130</v>
      </c>
      <c t="n" s="5" r="D3">
        <v>1524991</v>
      </c>
    </row>
    <row spans="1:6" r="4">
      <c t="s" s="4" r="A4">
        <v>131</v>
      </c>
      <c t="n" s="5" r="B4">
        <v>1197550</v>
      </c>
      <c t="n" s="7" r="D4">
        <v>3190</v>
      </c>
      <c t="n" s="5" r="E4">
        <v>1194360</v>
      </c>
    </row>
    <row spans="1:6" r="5">
      <c t="s" s="4" r="A5">
        <v>132</v>
      </c>
      <c t="n" s="5" r="D5">
        <v>319000</v>
      </c>
    </row>
    <row spans="1:6" r="6">
      <c t="s" s="4" r="A6">
        <v>133</v>
      </c>
      <c t="n" s="7" r="B6">
        <v>24000</v>
      </c>
      <c t="n" s="7" r="D6">
        <v>300</v>
      </c>
      <c t="n" s="5" r="E6">
        <v>23700</v>
      </c>
    </row>
    <row spans="1:6" r="7">
      <c t="s" s="4" r="A7">
        <v>134</v>
      </c>
      <c t="n" s="5" r="B7">
        <v>30000</v>
      </c>
      <c t="n" s="5" r="D7">
        <v>30000</v>
      </c>
    </row>
    <row spans="1:6" r="8">
      <c t="s" s="4" r="A8">
        <v>135</v>
      </c>
      <c t="n" s="7" r="B8">
        <v>11063817</v>
      </c>
      <c t="n" s="7" r="D8">
        <v>27660</v>
      </c>
      <c t="n" s="5" r="E8">
        <v>11036157</v>
      </c>
    </row>
    <row spans="1:6" r="9">
      <c t="s" s="4" r="A9">
        <v>136</v>
      </c>
      <c t="n" s="5" r="D9">
        <v>2765953</v>
      </c>
    </row>
    <row spans="1:6" r="10">
      <c t="s" s="4" r="A10">
        <v>137</v>
      </c>
      <c t="n" s="5" r="B10">
        <v>674414</v>
      </c>
      <c t="n" s="7" r="D10">
        <v>1686</v>
      </c>
      <c t="n" s="5" r="E10">
        <v>672728</v>
      </c>
    </row>
    <row spans="1:6" r="11">
      <c t="s" s="4" r="A11">
        <v>138</v>
      </c>
      <c t="n" s="5" r="D11">
        <v>168604</v>
      </c>
    </row>
    <row spans="1:6" r="12">
      <c t="s" s="4" r="A12">
        <v>139</v>
      </c>
      <c t="n" s="5" r="B12">
        <v>681189</v>
      </c>
      <c t="n" s="7" r="D12">
        <v>3898</v>
      </c>
      <c t="n" s="5" r="E12">
        <v>677291</v>
      </c>
    </row>
    <row spans="1:6" r="13">
      <c t="s" s="4" r="A13">
        <v>140</v>
      </c>
      <c t="n" s="5" r="D13">
        <v>389790</v>
      </c>
    </row>
    <row spans="1:6" r="14">
      <c t="s" s="4" r="A14">
        <v>141</v>
      </c>
      <c t="n" s="5" r="B14">
        <v>1710475</v>
      </c>
      <c t="n" s="7" r="D14">
        <v>4276</v>
      </c>
      <c t="n" s="5" r="E14">
        <v>1706199</v>
      </c>
    </row>
    <row spans="1:6" r="15">
      <c t="s" s="4" r="A15">
        <v>142</v>
      </c>
      <c t="n" s="5" r="D15">
        <v>427619</v>
      </c>
    </row>
    <row spans="1:6" r="16">
      <c t="s" s="4" r="A16">
        <v>143</v>
      </c>
      <c t="n" s="5" r="B16">
        <v>465625</v>
      </c>
      <c t="n" s="5" r="E16">
        <v>465625</v>
      </c>
    </row>
    <row spans="1:6" r="17">
      <c t="s" s="4" r="A17">
        <v>144</v>
      </c>
      <c t="n" s="5" r="B17">
        <v>700715</v>
      </c>
      <c t="n" s="5" r="E17">
        <v>700715</v>
      </c>
    </row>
    <row spans="1:6" r="18">
      <c t="s" s="4" r="A18">
        <v>85</v>
      </c>
      <c t="n" s="5" r="B18">
        <v>-13965019</v>
      </c>
      <c t="n" s="5" r="F18">
        <v>-13965019</v>
      </c>
    </row>
    <row spans="1:6" r="19">
      <c t="s" s="4" r="A19">
        <v>145</v>
      </c>
      <c t="n" s="5" r="B19">
        <v>-9932242</v>
      </c>
      <c t="n" s="7" r="D19">
        <v>56260</v>
      </c>
      <c t="n" s="5" r="E19">
        <v>26612561</v>
      </c>
      <c t="n" s="5" r="F19">
        <v>-36601063</v>
      </c>
    </row>
    <row spans="1:6" r="20">
      <c t="s" s="4" r="A20">
        <v>146</v>
      </c>
      <c t="n" s="5" r="D20">
        <v>5625957</v>
      </c>
    </row>
    <row spans="1:6" r="21">
      <c t="s" s="4" r="A21">
        <v>131</v>
      </c>
      <c t="n" s="5" r="B21">
        <v>5579208</v>
      </c>
      <c t="n" s="7" r="D21">
        <v>454</v>
      </c>
      <c t="n" s="5" r="E21">
        <v>5578754</v>
      </c>
    </row>
    <row spans="1:6" r="22">
      <c t="s" s="4" r="A22">
        <v>132</v>
      </c>
      <c t="n" s="5" r="D22">
        <v>4542782</v>
      </c>
    </row>
    <row spans="1:6" r="23">
      <c t="s" s="4" r="A23">
        <v>135</v>
      </c>
      <c t="n" s="5" r="B23">
        <v>7288026</v>
      </c>
      <c t="n" s="7" r="D23">
        <v>539</v>
      </c>
      <c t="n" s="5" r="E23">
        <v>7287487</v>
      </c>
    </row>
    <row spans="1:6" r="24">
      <c t="s" s="4" r="A24">
        <v>136</v>
      </c>
      <c t="n" s="5" r="D24">
        <v>5386036</v>
      </c>
    </row>
    <row spans="1:6" r="25">
      <c t="s" s="4" r="A25">
        <v>147</v>
      </c>
      <c t="n" s="5" r="B25">
        <v>890625</v>
      </c>
      <c t="n" s="7" r="D25">
        <v>38</v>
      </c>
      <c t="n" s="5" r="E25">
        <v>890587</v>
      </c>
    </row>
    <row spans="1:6" r="26">
      <c t="s" s="4" r="A26">
        <v>148</v>
      </c>
      <c t="n" s="5" r="D26">
        <v>382809</v>
      </c>
    </row>
    <row spans="1:6" r="27">
      <c t="s" s="4" r="A27">
        <v>149</v>
      </c>
      <c t="n" s="5" r="B27">
        <v>1000000</v>
      </c>
      <c t="n" s="7" r="D27">
        <v>67</v>
      </c>
      <c t="n" s="5" r="E27">
        <v>999933</v>
      </c>
    </row>
    <row spans="1:6" r="28">
      <c t="s" s="4" r="A28">
        <v>150</v>
      </c>
      <c t="n" s="5" r="D28">
        <v>666667</v>
      </c>
    </row>
    <row spans="1:6" r="29">
      <c t="s" s="4" r="A29">
        <v>151</v>
      </c>
      <c t="n" s="5" r="B29">
        <v>3039501</v>
      </c>
      <c t="n" s="7" r="C29">
        <v>223</v>
      </c>
      <c t="n" s="5" r="E29">
        <v>3039278</v>
      </c>
    </row>
    <row spans="1:6" r="30">
      <c t="s" s="4" r="A30">
        <v>152</v>
      </c>
      <c t="n" s="5" r="C30">
        <v>2229702</v>
      </c>
    </row>
    <row spans="1:6" r="31">
      <c t="s" s="4" r="A31">
        <v>153</v>
      </c>
      <c t="n" s="5" r="B31">
        <v>7906</v>
      </c>
      <c t="n" s="5" r="E31">
        <v>7906</v>
      </c>
    </row>
    <row spans="1:6" r="32">
      <c t="s" s="4" r="A32">
        <v>154</v>
      </c>
      <c t="n" s="5" r="D32">
        <v>3938</v>
      </c>
    </row>
    <row spans="1:6" r="33">
      <c t="s" s="4" r="A33">
        <v>155</v>
      </c>
      <c t="n" s="5" r="B33">
        <v>416429</v>
      </c>
      <c t="n" s="5" r="E33">
        <v>416429</v>
      </c>
    </row>
    <row spans="1:6" r="34">
      <c t="s" s="4" r="A34">
        <v>156</v>
      </c>
      <c t="n" s="5" r="B34">
        <v>23735</v>
      </c>
      <c t="n" s="5" r="E34">
        <v>23735</v>
      </c>
    </row>
    <row spans="1:6" r="35">
      <c t="s" s="4" r="A35">
        <v>157</v>
      </c>
      <c t="n" s="5" r="B35">
        <v>-88144</v>
      </c>
      <c t="n" s="7" r="D35">
        <v>-55648</v>
      </c>
      <c t="n" s="5" r="E35">
        <v>-32496</v>
      </c>
    </row>
    <row spans="1:6" r="36">
      <c t="s" s="4" r="A36">
        <v>158</v>
      </c>
      <c t="n" s="5" r="D36">
        <v>488970</v>
      </c>
    </row>
    <row spans="1:6" r="37">
      <c t="s" s="4" r="A37">
        <v>159</v>
      </c>
      <c t="n" s="5" r="B37">
        <v>2757268</v>
      </c>
      <c t="n" s="5" r="E37">
        <v>2757268</v>
      </c>
    </row>
    <row spans="1:6" r="38">
      <c t="s" s="4" r="A38">
        <v>144</v>
      </c>
      <c t="n" s="5" r="B38">
        <v>316176</v>
      </c>
      <c t="n" s="5" r="E38">
        <v>316176</v>
      </c>
    </row>
    <row spans="1:6" r="39">
      <c t="s" s="4" r="A39">
        <v>160</v>
      </c>
      <c t="n" s="7" r="D39">
        <v>-16</v>
      </c>
      <c t="n" s="5" r="E39">
        <v>-590304</v>
      </c>
      <c t="n" s="5" r="F39">
        <v>590320</v>
      </c>
    </row>
    <row spans="1:6" r="40">
      <c t="s" s="4" r="A40">
        <v>161</v>
      </c>
      <c t="n" s="5" r="D40">
        <v>-162662</v>
      </c>
    </row>
    <row spans="1:6" r="41">
      <c t="s" s="4" r="A41">
        <v>85</v>
      </c>
      <c t="n" s="5" r="B41">
        <v>-15709782</v>
      </c>
      <c t="n" s="5" r="F41">
        <v>-15709782</v>
      </c>
    </row>
    <row spans="1:6" r="42">
      <c t="s" s="4" r="A42">
        <v>162</v>
      </c>
      <c t="n" s="5" r="B42">
        <v>-4411294</v>
      </c>
      <c t="n" s="7" r="C42">
        <v>223</v>
      </c>
      <c t="n" s="7" r="D42">
        <v>1694</v>
      </c>
      <c t="n" s="5" r="E42">
        <v>47307314</v>
      </c>
      <c t="n" s="5" r="F42">
        <v>-51720525</v>
      </c>
    </row>
    <row spans="1:6" r="43">
      <c t="s" s="4" r="A43">
        <v>163</v>
      </c>
      <c t="n" s="5" r="C43">
        <v>2229702</v>
      </c>
      <c t="n" s="5" r="D43">
        <v>16934497</v>
      </c>
    </row>
    <row spans="1:6" r="44">
      <c t="s" s="4" r="A44">
        <v>151</v>
      </c>
      <c t="n" s="5" r="B44">
        <v>1847670</v>
      </c>
      <c t="n" s="7" r="C44">
        <v>186</v>
      </c>
      <c t="n" s="5" r="E44">
        <v>1847484</v>
      </c>
    </row>
    <row spans="1:6" r="45">
      <c t="s" s="4" r="A45">
        <v>152</v>
      </c>
      <c t="n" s="5" r="C45">
        <v>1857500</v>
      </c>
    </row>
    <row spans="1:6" r="46">
      <c t="s" s="4" r="A46">
        <v>156</v>
      </c>
      <c t="n" s="5" r="B46">
        <v>11238</v>
      </c>
      <c t="n" s="5" r="E46">
        <v>11238</v>
      </c>
    </row>
    <row spans="1:6" r="47">
      <c t="s" s="4" r="A47">
        <v>144</v>
      </c>
      <c t="n" s="5" r="B47">
        <v>70906</v>
      </c>
      <c t="n" s="5" r="E47">
        <v>70906</v>
      </c>
    </row>
    <row spans="1:6" r="48">
      <c t="s" s="4" r="A48">
        <v>85</v>
      </c>
      <c t="n" s="5" r="B48">
        <v>-3164487</v>
      </c>
      <c t="n" s="5" r="F48">
        <v>-3164487</v>
      </c>
    </row>
    <row spans="1:6" r="49">
      <c t="s" s="4" r="A49">
        <v>164</v>
      </c>
      <c t="n" s="7" r="B49">
        <v>-4899388</v>
      </c>
      <c t="n" s="7" r="D49">
        <v>2199</v>
      </c>
      <c t="n" s="7" r="E49">
        <v>50069405</v>
      </c>
      <c t="n" s="7" r="F49">
        <v>-54970992</v>
      </c>
    </row>
    <row spans="1:6" r="50">
      <c t="s" s="4" r="A50">
        <v>165</v>
      </c>
      <c t="n" s="5" r="D50">
        <v>219951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7"/>
    <col customWidth="1" max="6" min="6" width="14"/>
  </cols>
  <sheetData>
    <row spans="1:6" r="1">
      <c t="s" s="1" r="A1">
        <v>1009</v>
      </c>
      <c t="s" s="2" r="B1">
        <v>938</v>
      </c>
      <c t="s" s="2" r="C1">
        <v>1</v>
      </c>
      <c t="s" s="2" r="E1">
        <v>64</v>
      </c>
    </row>
    <row spans="1:6" r="2">
      <c t="s" s="2" r="B2">
        <v>469</v>
      </c>
      <c t="s" s="2" r="C2">
        <v>2</v>
      </c>
      <c t="s" s="2" r="D2">
        <v>437</v>
      </c>
      <c t="s" s="2" r="E2">
        <v>16</v>
      </c>
      <c t="s" s="2" r="F2">
        <v>17</v>
      </c>
    </row>
    <row spans="1:6" r="3">
      <c t="s" s="3" r="A3">
        <v>1010</v>
      </c>
    </row>
    <row spans="1:6" r="4">
      <c t="s" s="4" r="A4">
        <v>1011</v>
      </c>
      <c t="n" s="7" r="C4">
        <v>70906</v>
      </c>
      <c t="n" s="7" r="D4">
        <v>46510</v>
      </c>
      <c t="n" s="7" r="E4">
        <v>316176</v>
      </c>
      <c t="n" s="7" r="F4">
        <v>700715</v>
      </c>
    </row>
    <row spans="1:6" r="5">
      <c t="s" s="3" r="A5">
        <v>1012</v>
      </c>
    </row>
    <row spans="1:6" r="6">
      <c t="s" s="4" r="A6">
        <v>967</v>
      </c>
      <c t="n" s="7" r="B6">
        <v>117000</v>
      </c>
    </row>
    <row spans="1:6" r="7">
      <c t="s" s="4" r="A7">
        <v>1013</v>
      </c>
      <c t="n" s="5" r="F7">
        <v>30000</v>
      </c>
    </row>
    <row spans="1:6" r="8">
      <c t="s" s="4" r="A8">
        <v>991</v>
      </c>
    </row>
    <row spans="1:6" r="9">
      <c t="s" s="3" r="A9">
        <v>1010</v>
      </c>
    </row>
    <row spans="1:6" r="10">
      <c t="s" s="4" r="A10">
        <v>1011</v>
      </c>
      <c t="n" s="7" r="B10">
        <v>119000</v>
      </c>
    </row>
    <row spans="1:6" r="11">
      <c t="s" s="3" r="A11">
        <v>1012</v>
      </c>
    </row>
    <row spans="1:6" r="12">
      <c t="s" s="4" r="A12">
        <v>967</v>
      </c>
      <c t="n" s="7" r="C12">
        <v>170340</v>
      </c>
      <c t="n" s="7" r="E12">
        <v>178934</v>
      </c>
    </row>
    <row spans="1:6" r="13">
      <c t="s" s="4" r="A13">
        <v>1014</v>
      </c>
      <c t="s" s="4" r="C13">
        <v>954</v>
      </c>
      <c t="s" s="4" r="E13">
        <v>1015</v>
      </c>
    </row>
    <row spans="1:6" r="14">
      <c t="s" s="4" r="A14">
        <v>1013</v>
      </c>
      <c t="n" s="5" r="C14">
        <v>0</v>
      </c>
      <c t="n" s="5" r="D14">
        <v>0</v>
      </c>
      <c t="n" s="5" r="E14">
        <v>0</v>
      </c>
      <c t="n" s="5" r="F14">
        <v>0</v>
      </c>
    </row>
    <row spans="1:6" r="15">
      <c t="s" s="4" r="A15">
        <v>1016</v>
      </c>
    </row>
    <row spans="1:6" r="16">
      <c t="s" s="3" r="A16">
        <v>1010</v>
      </c>
    </row>
    <row spans="1:6" r="17">
      <c t="s" s="4" r="A17">
        <v>1011</v>
      </c>
      <c t="n" s="7" r="C17">
        <v>3895</v>
      </c>
      <c t="n" s="7" r="D17">
        <v>2175</v>
      </c>
      <c t="n" s="7" r="E17">
        <v>21753</v>
      </c>
      <c t="n" s="7" r="F17">
        <v>1815</v>
      </c>
    </row>
    <row spans="1:6" r="18">
      <c t="s" s="4" r="A18">
        <v>1017</v>
      </c>
    </row>
    <row spans="1:6" r="19">
      <c t="s" s="3" r="A19">
        <v>1010</v>
      </c>
    </row>
    <row spans="1:6" r="20">
      <c t="s" s="4" r="A20">
        <v>1011</v>
      </c>
      <c t="n" s="5" r="C20">
        <v>12123</v>
      </c>
      <c t="n" s="5" r="D20">
        <v>1791</v>
      </c>
      <c t="n" s="5" r="E20">
        <v>51803</v>
      </c>
      <c t="n" s="5" r="F20">
        <v>67697</v>
      </c>
    </row>
    <row spans="1:6" r="21">
      <c t="s" s="4" r="A21">
        <v>1018</v>
      </c>
    </row>
    <row spans="1:6" r="22">
      <c t="s" s="3" r="A22">
        <v>1010</v>
      </c>
    </row>
    <row spans="1:6" r="23">
      <c t="s" s="4" r="A23">
        <v>1011</v>
      </c>
      <c t="n" s="5" r="C23">
        <v>17435</v>
      </c>
      <c t="n" s="5" r="D23">
        <v>2065</v>
      </c>
      <c t="n" s="5" r="E23">
        <v>41365</v>
      </c>
      <c t="n" s="5" r="F23">
        <v>48609</v>
      </c>
    </row>
    <row spans="1:6" r="24">
      <c t="s" s="4" r="A24">
        <v>1019</v>
      </c>
    </row>
    <row spans="1:6" r="25">
      <c t="s" s="3" r="A25">
        <v>1010</v>
      </c>
    </row>
    <row spans="1:6" r="26">
      <c t="s" s="4" r="A26">
        <v>1011</v>
      </c>
      <c t="n" s="7" r="C26">
        <v>37453</v>
      </c>
      <c t="n" s="7" r="D26">
        <v>40479</v>
      </c>
      <c t="n" s="7" r="E26">
        <v>201255</v>
      </c>
      <c t="n" s="7" r="F26">
        <v>582594</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020</v>
      </c>
      <c t="s" s="2" r="B1">
        <v>1</v>
      </c>
      <c t="s" s="2" r="C1">
        <v>64</v>
      </c>
    </row>
    <row spans="1:4" r="2">
      <c t="s" s="2" r="B2">
        <v>2</v>
      </c>
      <c t="s" s="2" r="C2">
        <v>16</v>
      </c>
      <c t="s" s="2" r="D2">
        <v>17</v>
      </c>
    </row>
    <row spans="1:4" r="3">
      <c t="s" s="3" r="A3">
        <v>1021</v>
      </c>
    </row>
    <row spans="1:4" r="4">
      <c t="s" s="4" r="A4">
        <v>968</v>
      </c>
      <c t="n" s="5" r="C4">
        <v>2004420</v>
      </c>
      <c t="n" s="5" r="D4">
        <v>330470</v>
      </c>
    </row>
    <row spans="1:4" r="5">
      <c t="s" s="4" r="A5">
        <v>444</v>
      </c>
    </row>
    <row spans="1:4" r="6">
      <c t="s" s="3" r="A6">
        <v>1021</v>
      </c>
    </row>
    <row spans="1:4" r="7">
      <c t="s" s="4" r="A7">
        <v>1022</v>
      </c>
      <c t="n" s="7" r="B7">
        <v>84732</v>
      </c>
      <c t="n" s="7" r="C7">
        <v>339671</v>
      </c>
      <c t="n" s="7" r="D7">
        <v>306189</v>
      </c>
    </row>
    <row spans="1:4" r="8">
      <c t="s" s="4" r="A8">
        <v>968</v>
      </c>
      <c t="n" s="5" r="B8">
        <v>465000</v>
      </c>
      <c t="n" s="5" r="C8">
        <v>2004420</v>
      </c>
      <c t="n" s="5" r="D8">
        <v>330470</v>
      </c>
    </row>
    <row spans="1:4" r="9">
      <c t="s" s="4" r="A9">
        <v>1023</v>
      </c>
      <c t="s" s="4" r="D9">
        <v>414</v>
      </c>
    </row>
    <row spans="1:4" r="10">
      <c t="s" s="4" r="A10">
        <v>1024</v>
      </c>
      <c t="s" s="4" r="B10">
        <v>956</v>
      </c>
      <c t="s" s="4" r="D10">
        <v>705</v>
      </c>
    </row>
    <row spans="1:4" r="11">
      <c t="s" s="4" r="A11">
        <v>1025</v>
      </c>
      <c t="s" s="4" r="B11">
        <v>1026</v>
      </c>
      <c t="s" s="4" r="D11">
        <v>1027</v>
      </c>
    </row>
    <row spans="1:4" r="12">
      <c t="s" s="4" r="A12">
        <v>1028</v>
      </c>
      <c t="s" s="4" r="B12">
        <v>1029</v>
      </c>
      <c t="s" s="4" r="C12">
        <v>1029</v>
      </c>
      <c t="s" s="4" r="D12">
        <v>1030</v>
      </c>
    </row>
    <row spans="1:4" r="13">
      <c t="s" s="4" r="A13">
        <v>1031</v>
      </c>
      <c t="s" s="4" r="B13">
        <v>1032</v>
      </c>
      <c t="s" s="4" r="C13">
        <v>712</v>
      </c>
      <c t="s" s="4" r="D13">
        <v>1033</v>
      </c>
    </row>
    <row spans="1:4" r="14">
      <c t="s" s="4" r="A14">
        <v>1034</v>
      </c>
    </row>
    <row spans="1:4" r="15">
      <c t="s" s="3" r="A15">
        <v>1021</v>
      </c>
    </row>
    <row spans="1:4" r="16">
      <c t="s" s="4" r="A16">
        <v>1023</v>
      </c>
      <c t="s" s="4" r="B16">
        <v>977</v>
      </c>
      <c t="s" s="4" r="C16">
        <v>977</v>
      </c>
    </row>
    <row spans="1:4" r="17">
      <c t="s" s="4" r="A17">
        <v>1035</v>
      </c>
    </row>
    <row spans="1:4" r="18">
      <c t="s" s="3" r="A18">
        <v>1021</v>
      </c>
    </row>
    <row spans="1:4" r="19">
      <c t="s" s="4" r="A19">
        <v>1023</v>
      </c>
      <c t="s" s="4" r="B19">
        <v>414</v>
      </c>
      <c t="s" s="4" r="C19">
        <v>41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1036</v>
      </c>
      <c t="s" s="2" r="B1">
        <v>64</v>
      </c>
    </row>
    <row spans="1:3" r="2">
      <c t="s" s="2" r="B2">
        <v>16</v>
      </c>
      <c t="s" s="2" r="C2">
        <v>17</v>
      </c>
    </row>
    <row spans="1:3" r="3">
      <c t="s" s="3" r="A3">
        <v>1037</v>
      </c>
    </row>
    <row spans="1:3" r="4">
      <c t="s" s="4" r="A4">
        <v>1038</v>
      </c>
      <c t="n" s="5" r="B4">
        <v>2704587</v>
      </c>
    </row>
    <row spans="1:3" r="5">
      <c t="s" s="4" r="A5">
        <v>1039</v>
      </c>
      <c t="s" s="4" r="B5">
        <v>1040</v>
      </c>
    </row>
    <row spans="1:3" r="6">
      <c t="s" s="4" r="A6">
        <v>1041</v>
      </c>
      <c t="n" s="9" r="B6">
        <v>2.01</v>
      </c>
    </row>
    <row spans="1:3" r="7">
      <c t="s" s="4" r="A7">
        <v>1042</v>
      </c>
      <c t="n" s="7" r="B7">
        <v>61875</v>
      </c>
      <c t="n" s="7" r="C7">
        <v>423000</v>
      </c>
    </row>
    <row spans="1:3" r="8">
      <c t="s" s="3" r="A8">
        <v>1043</v>
      </c>
    </row>
    <row spans="1:3" r="9">
      <c t="s" s="4" r="A9">
        <v>1043</v>
      </c>
      <c t="n" s="5" r="B9">
        <v>1665809</v>
      </c>
    </row>
    <row spans="1:3" r="10">
      <c t="s" s="4" r="A10">
        <v>1041</v>
      </c>
      <c t="n" s="9" r="B10">
        <v>2.33</v>
      </c>
    </row>
    <row spans="1:3" r="11">
      <c t="s" s="4" r="A11">
        <v>1042</v>
      </c>
      <c t="n" s="7" r="B11">
        <v>61875</v>
      </c>
    </row>
    <row spans="1:3" r="12">
      <c t="s" s="4" r="A12">
        <v>1044</v>
      </c>
    </row>
    <row spans="1:3" r="13">
      <c t="s" s="3" r="A13">
        <v>1045</v>
      </c>
    </row>
    <row spans="1:3" r="14">
      <c t="s" s="4" r="A14">
        <v>1046</v>
      </c>
      <c t="n" s="9" r="B14">
        <v>0.8</v>
      </c>
    </row>
    <row spans="1:3" r="15">
      <c t="s" s="3" r="A15">
        <v>1037</v>
      </c>
    </row>
    <row spans="1:3" r="16">
      <c t="s" s="4" r="A16">
        <v>1038</v>
      </c>
      <c t="n" s="5" r="B16">
        <v>112500</v>
      </c>
    </row>
    <row spans="1:3" r="17">
      <c t="s" s="4" r="A17">
        <v>1039</v>
      </c>
      <c t="s" s="4" r="B17">
        <v>1047</v>
      </c>
    </row>
    <row spans="1:3" r="18">
      <c t="s" s="4" r="A18">
        <v>1041</v>
      </c>
      <c t="n" s="14" r="B18">
        <v>0.8</v>
      </c>
    </row>
    <row spans="1:3" r="19">
      <c t="s" s="4" r="A19">
        <v>1042</v>
      </c>
      <c t="n" s="7" r="B19">
        <v>61875</v>
      </c>
    </row>
    <row spans="1:3" r="20">
      <c t="s" s="3" r="A20">
        <v>1043</v>
      </c>
    </row>
    <row spans="1:3" r="21">
      <c t="s" s="4" r="A21">
        <v>1043</v>
      </c>
      <c t="n" s="5" r="B21">
        <v>112500</v>
      </c>
    </row>
    <row spans="1:3" r="22">
      <c t="s" s="4" r="A22">
        <v>1041</v>
      </c>
      <c t="n" s="14" r="B22">
        <v>0.8</v>
      </c>
    </row>
    <row spans="1:3" r="23">
      <c t="s" s="4" r="A23">
        <v>1042</v>
      </c>
      <c t="n" s="7" r="B23">
        <v>61875</v>
      </c>
    </row>
    <row spans="1:3" r="24">
      <c t="s" s="4" r="A24">
        <v>1048</v>
      </c>
    </row>
    <row spans="1:3" r="25">
      <c t="s" s="3" r="A25">
        <v>1045</v>
      </c>
    </row>
    <row spans="1:3" r="26">
      <c t="s" s="4" r="A26">
        <v>1046</v>
      </c>
      <c t="n" s="9" r="B26">
        <v>1.35</v>
      </c>
    </row>
    <row spans="1:3" r="27">
      <c t="s" s="4" r="A27">
        <v>1049</v>
      </c>
      <c t="n" s="9" r="B27">
        <v>1.6</v>
      </c>
    </row>
    <row spans="1:3" r="28">
      <c t="s" s="3" r="A28">
        <v>1037</v>
      </c>
    </row>
    <row spans="1:3" r="29">
      <c t="s" s="4" r="A29">
        <v>1038</v>
      </c>
      <c t="n" s="5" r="B29">
        <v>1898670</v>
      </c>
    </row>
    <row spans="1:3" r="30">
      <c t="s" s="4" r="A30">
        <v>1039</v>
      </c>
      <c t="s" s="4" r="B30">
        <v>1050</v>
      </c>
    </row>
    <row spans="1:3" r="31">
      <c t="s" s="4" r="A31">
        <v>1041</v>
      </c>
      <c t="n" s="14" r="B31">
        <v>1.5</v>
      </c>
    </row>
    <row spans="1:3" r="32">
      <c t="s" s="3" r="A32">
        <v>1043</v>
      </c>
    </row>
    <row spans="1:3" r="33">
      <c t="s" s="4" r="A33">
        <v>1043</v>
      </c>
      <c t="n" s="5" r="B33">
        <v>933262</v>
      </c>
    </row>
    <row spans="1:3" r="34">
      <c t="s" s="4" r="A34">
        <v>1041</v>
      </c>
      <c t="n" s="14" r="B34">
        <v>1.5</v>
      </c>
    </row>
    <row spans="1:3" r="35">
      <c t="s" s="4" r="A35">
        <v>1051</v>
      </c>
    </row>
    <row spans="1:3" r="36">
      <c t="s" s="3" r="A36">
        <v>1045</v>
      </c>
    </row>
    <row spans="1:3" r="37">
      <c t="s" s="4" r="A37">
        <v>1046</v>
      </c>
      <c t="n" s="7" r="B37">
        <v>4</v>
      </c>
    </row>
    <row spans="1:3" r="38">
      <c t="s" s="3" r="A38">
        <v>1037</v>
      </c>
    </row>
    <row spans="1:3" r="39">
      <c t="s" s="4" r="A39">
        <v>1038</v>
      </c>
      <c t="n" s="5" r="B39">
        <v>693417</v>
      </c>
    </row>
    <row spans="1:3" r="40">
      <c t="s" s="4" r="A40">
        <v>1039</v>
      </c>
      <c t="s" s="4" r="B40">
        <v>1052</v>
      </c>
    </row>
    <row spans="1:3" r="41">
      <c t="s" s="4" r="A41">
        <v>1041</v>
      </c>
      <c t="n" s="7" r="B41">
        <v>4</v>
      </c>
    </row>
    <row spans="1:3" r="42">
      <c t="s" s="3" r="A42">
        <v>1043</v>
      </c>
    </row>
    <row spans="1:3" r="43">
      <c t="s" s="4" r="A43">
        <v>1043</v>
      </c>
      <c t="n" s="5" r="B43">
        <v>620047</v>
      </c>
    </row>
    <row spans="1:3" r="44">
      <c t="s" s="4" r="A44">
        <v>1041</v>
      </c>
      <c t="n" s="7" r="B44">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25"/>
  </cols>
  <sheetData>
    <row spans="1:5" r="1">
      <c t="s" s="1" r="A1">
        <v>1053</v>
      </c>
      <c t="s" s="2" r="B1">
        <v>938</v>
      </c>
      <c t="s" s="2" r="C1">
        <v>1054</v>
      </c>
      <c t="s" s="2" r="D1">
        <v>64</v>
      </c>
    </row>
    <row spans="1:5" r="2">
      <c t="s" s="2" r="B2">
        <v>1055</v>
      </c>
      <c t="s" s="2" r="C2">
        <v>16</v>
      </c>
      <c t="s" s="2" r="D2">
        <v>16</v>
      </c>
      <c t="s" s="2" r="E2">
        <v>17</v>
      </c>
    </row>
    <row spans="1:5" r="3">
      <c t="s" s="3" r="A3">
        <v>1056</v>
      </c>
    </row>
    <row spans="1:5" r="4">
      <c t="s" s="4" r="A4">
        <v>1057</v>
      </c>
      <c t="n" s="5" r="D4">
        <v>827543</v>
      </c>
      <c t="n" s="5" r="E4">
        <v>614042</v>
      </c>
    </row>
    <row spans="1:5" r="5">
      <c t="s" s="4" r="A5">
        <v>1058</v>
      </c>
      <c t="n" s="5" r="D5">
        <v>2004420</v>
      </c>
      <c t="n" s="5" r="E5">
        <v>330470</v>
      </c>
    </row>
    <row spans="1:5" r="6">
      <c t="s" s="4" r="A6">
        <v>1059</v>
      </c>
      <c t="n" s="5" r="E6">
        <v>-30000</v>
      </c>
    </row>
    <row spans="1:5" r="7">
      <c t="s" s="4" r="A7">
        <v>1060</v>
      </c>
      <c t="n" s="5" r="D7">
        <v>-127376</v>
      </c>
      <c t="n" s="5" r="E7">
        <v>-86969</v>
      </c>
    </row>
    <row spans="1:5" r="8">
      <c t="s" s="4" r="A8">
        <v>1061</v>
      </c>
      <c t="n" s="5" r="C8">
        <v>2704587</v>
      </c>
      <c t="n" s="5" r="D8">
        <v>2704587</v>
      </c>
      <c t="n" s="5" r="E8">
        <v>827543</v>
      </c>
    </row>
    <row spans="1:5" r="9">
      <c t="s" s="4" r="A9">
        <v>1062</v>
      </c>
      <c t="n" s="5" r="C9">
        <v>1665809</v>
      </c>
      <c t="n" s="5" r="D9">
        <v>1665809</v>
      </c>
    </row>
    <row spans="1:5" r="10">
      <c t="s" s="3" r="A10">
        <v>1063</v>
      </c>
    </row>
    <row spans="1:5" r="11">
      <c t="s" s="4" r="A11">
        <v>1064</v>
      </c>
      <c t="n" s="9" r="D11">
        <v>3.49</v>
      </c>
      <c t="n" s="7" r="E11">
        <v>6</v>
      </c>
    </row>
    <row spans="1:5" r="12">
      <c t="s" s="4" r="A12">
        <v>1065</v>
      </c>
      <c t="n" s="10" r="D12">
        <v>1.5</v>
      </c>
      <c t="n" s="10" r="E12">
        <v>4.13</v>
      </c>
    </row>
    <row spans="1:5" r="13">
      <c t="s" s="4" r="A13">
        <v>1066</v>
      </c>
      <c t="n" s="10" r="E13">
        <v>0.8</v>
      </c>
    </row>
    <row spans="1:5" r="14">
      <c t="s" s="4" r="A14">
        <v>1067</v>
      </c>
      <c t="n" s="10" r="D14">
        <v>3.69</v>
      </c>
      <c t="n" s="10" r="E14">
        <v>4.55</v>
      </c>
    </row>
    <row spans="1:5" r="15">
      <c t="s" s="4" r="A15">
        <v>1068</v>
      </c>
      <c t="n" s="9" r="C15">
        <v>2.01</v>
      </c>
      <c t="n" s="10" r="D15">
        <v>2.01</v>
      </c>
      <c t="n" s="9" r="E15">
        <v>3.49</v>
      </c>
    </row>
    <row spans="1:5" r="16">
      <c t="s" s="4" r="A16">
        <v>1069</v>
      </c>
      <c t="n" s="9" r="C16">
        <v>2.33</v>
      </c>
      <c t="n" s="9" r="D16">
        <v>2.33</v>
      </c>
    </row>
    <row spans="1:5" r="17">
      <c t="s" s="3" r="A17">
        <v>1070</v>
      </c>
    </row>
    <row spans="1:5" r="18">
      <c t="s" s="4" r="A18">
        <v>1071</v>
      </c>
      <c t="s" s="4" r="D18">
        <v>1040</v>
      </c>
      <c t="s" s="4" r="E18">
        <v>1072</v>
      </c>
    </row>
    <row spans="1:5" r="19">
      <c t="s" s="4" r="A19">
        <v>1073</v>
      </c>
      <c t="s" s="4" r="D19">
        <v>1074</v>
      </c>
    </row>
    <row spans="1:5" r="20">
      <c t="s" s="4" r="A20">
        <v>1075</v>
      </c>
      <c t="n" s="7" r="C20">
        <v>61875</v>
      </c>
      <c t="n" s="7" r="D20">
        <v>61875</v>
      </c>
      <c t="n" s="7" r="E20">
        <v>423000</v>
      </c>
    </row>
    <row spans="1:5" r="21">
      <c t="s" s="4" r="A21">
        <v>1076</v>
      </c>
      <c t="n" s="7" r="C21">
        <v>61875</v>
      </c>
      <c t="n" s="7" r="D21">
        <v>61875</v>
      </c>
    </row>
    <row spans="1:5" r="22">
      <c t="s" s="3" r="A22">
        <v>1077</v>
      </c>
    </row>
    <row spans="1:5" r="23">
      <c t="s" s="4" r="A23">
        <v>1058</v>
      </c>
      <c t="n" s="5" r="D23">
        <v>2004420</v>
      </c>
      <c t="n" s="5" r="E23">
        <v>330470</v>
      </c>
    </row>
    <row spans="1:5" r="24">
      <c t="s" s="4" r="A24">
        <v>1078</v>
      </c>
    </row>
    <row spans="1:5" r="25">
      <c t="s" s="3" r="A25">
        <v>1079</v>
      </c>
    </row>
    <row spans="1:5" r="26">
      <c t="s" s="4" r="A26">
        <v>993</v>
      </c>
      <c t="n" s="5" r="B26">
        <v>500000</v>
      </c>
    </row>
    <row spans="1:5" r="27">
      <c t="s" s="4" r="A27">
        <v>1080</v>
      </c>
      <c t="s" s="4" r="B27">
        <v>1081</v>
      </c>
    </row>
    <row spans="1:5" r="28">
      <c t="s" s="4" r="A28">
        <v>1082</v>
      </c>
      <c t="s" s="4" r="B28">
        <v>401</v>
      </c>
    </row>
    <row spans="1:5" r="29">
      <c t="s" s="4" r="A29">
        <v>1083</v>
      </c>
      <c t="n" s="5" r="C29">
        <v>40560</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spans="1:5" r="1">
      <c t="s" s="1" r="A1">
        <v>1084</v>
      </c>
      <c t="s" s="2" r="B1">
        <v>1</v>
      </c>
      <c t="s" s="2" r="D1">
        <v>64</v>
      </c>
    </row>
    <row spans="1:5" r="2">
      <c t="s" s="2" r="B2">
        <v>2</v>
      </c>
      <c t="s" s="2" r="C2">
        <v>437</v>
      </c>
      <c t="s" s="2" r="D2">
        <v>16</v>
      </c>
      <c t="s" s="2" r="E2">
        <v>17</v>
      </c>
    </row>
    <row spans="1:5" r="3">
      <c t="s" s="3" r="A3">
        <v>1085</v>
      </c>
    </row>
    <row spans="1:5" r="4">
      <c t="s" s="4" r="A4">
        <v>1086</v>
      </c>
      <c t="n" s="7" r="B4">
        <v>121967</v>
      </c>
      <c t="n" s="7" r="C4">
        <v>1005</v>
      </c>
      <c t="n" s="7" r="D4">
        <v>1594700</v>
      </c>
      <c t="n" s="7" r="E4">
        <v>142968</v>
      </c>
    </row>
    <row spans="1:5" r="5">
      <c t="s" s="4" r="A5">
        <v>1087</v>
      </c>
    </row>
    <row spans="1:5" r="6">
      <c t="s" s="3" r="A6">
        <v>1085</v>
      </c>
    </row>
    <row spans="1:5" r="7">
      <c t="s" s="4" r="A7">
        <v>1088</v>
      </c>
      <c t="n" s="7" r="B7">
        <v>1850000</v>
      </c>
      <c t="n" s="7" r="D7">
        <v>1350000</v>
      </c>
      <c t="n" s="7" r="E7">
        <v>2362561</v>
      </c>
    </row>
    <row spans="1:5" r="8">
      <c t="s" s="4" r="A8">
        <v>1089</v>
      </c>
      <c t="n" s="5" r="B8">
        <v>4672623</v>
      </c>
      <c t="n" s="5" r="D8">
        <v>4265009</v>
      </c>
      <c t="n" s="5" r="E8">
        <v>942</v>
      </c>
    </row>
    <row spans="1:5" r="9">
      <c t="s" s="4" r="A9">
        <v>1086</v>
      </c>
      <c t="n" s="7" r="D9">
        <v>237596</v>
      </c>
      <c t="n" s="7" r="E9">
        <v>125000</v>
      </c>
    </row>
    <row spans="1:5" r="10">
      <c t="s" s="4" r="A10">
        <v>1090</v>
      </c>
      <c t="n" s="7" r="B10">
        <v>38466</v>
      </c>
      <c t="n" s="7" r="C10">
        <v>94348</v>
      </c>
      <c t="n" s="7" r="D10">
        <v>1608372</v>
      </c>
      <c t="n" s="7" r="E10">
        <v>12068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t="s" s="1" r="A1">
        <v>1091</v>
      </c>
      <c t="s" s="2" r="B1">
        <v>1</v>
      </c>
      <c t="s" s="2" r="C1">
        <v>64</v>
      </c>
    </row>
    <row spans="1:4" r="2">
      <c t="s" s="2" r="B2">
        <v>2</v>
      </c>
      <c t="s" s="2" r="C2">
        <v>16</v>
      </c>
      <c t="s" s="2" r="D2">
        <v>17</v>
      </c>
    </row>
    <row spans="1:4" r="3">
      <c t="s" s="3" r="A3">
        <v>211</v>
      </c>
    </row>
    <row spans="1:4" r="4">
      <c t="s" s="4" r="A4">
        <v>31</v>
      </c>
      <c t="n" s="7" r="B4">
        <v>1222911</v>
      </c>
      <c t="n" s="7" r="C4">
        <v>746554</v>
      </c>
      <c t="n" s="7" r="D4">
        <v>937200</v>
      </c>
    </row>
    <row spans="1:4" r="5">
      <c t="s" s="4" r="A5">
        <v>1092</v>
      </c>
    </row>
    <row spans="1:4" r="6">
      <c t="s" s="3" r="A6">
        <v>211</v>
      </c>
    </row>
    <row spans="1:4" r="7">
      <c t="s" s="4" r="A7">
        <v>1093</v>
      </c>
      <c t="n" s="7" r="B7">
        <v>295152</v>
      </c>
      <c t="n" s="7" r="C7">
        <v>679481</v>
      </c>
    </row>
    <row spans="1:4" r="8">
      <c t="s" s="4" r="A8">
        <v>1094</v>
      </c>
      <c t="s" s="4" r="B8">
        <v>481</v>
      </c>
      <c t="s" s="4" r="C8">
        <v>1095</v>
      </c>
    </row>
    <row spans="1:4" r="9">
      <c t="s" s="4" r="A9">
        <v>1096</v>
      </c>
    </row>
    <row spans="1:4" r="10">
      <c t="s" s="3" r="A10">
        <v>211</v>
      </c>
    </row>
    <row spans="1:4" r="11">
      <c t="s" s="4" r="A11">
        <v>31</v>
      </c>
      <c t="n" s="7" r="C11">
        <v>98384</v>
      </c>
    </row>
    <row spans="1:4" r="12">
      <c t="s" s="4" r="A12">
        <v>1094</v>
      </c>
      <c t="s" s="4" r="C12">
        <v>10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O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1098</v>
      </c>
      <c t="s" s="2" r="B1">
        <v>1099</v>
      </c>
      <c t="s" s="2" r="C1">
        <v>1100</v>
      </c>
      <c t="s" s="2" r="D1">
        <v>842</v>
      </c>
      <c t="s" s="2" r="E1">
        <v>446</v>
      </c>
      <c t="s" s="2" r="F1">
        <v>784</v>
      </c>
      <c t="s" s="2" r="G1">
        <v>1101</v>
      </c>
      <c t="s" s="2" r="H1">
        <v>2</v>
      </c>
      <c t="s" s="2" r="I1">
        <v>843</v>
      </c>
      <c t="s" s="2" r="J1">
        <v>16</v>
      </c>
      <c t="s" s="2" r="K1">
        <v>17</v>
      </c>
      <c t="s" s="2" r="L1">
        <v>1102</v>
      </c>
      <c t="s" s="2" r="M1">
        <v>844</v>
      </c>
      <c t="s" s="2" r="N1">
        <v>1103</v>
      </c>
      <c t="s" s="2" r="O1">
        <v>1104</v>
      </c>
    </row>
    <row spans="1:15" r="2">
      <c t="s" s="3" r="A2">
        <v>214</v>
      </c>
    </row>
    <row spans="1:15" r="3">
      <c t="s" s="4" r="A3">
        <v>968</v>
      </c>
      <c t="n" s="5" r="J3">
        <v>2004420</v>
      </c>
      <c t="n" s="5" r="K3">
        <v>330470</v>
      </c>
    </row>
    <row spans="1:15" r="4">
      <c t="s" s="4" r="A4">
        <v>969</v>
      </c>
      <c t="n" s="9" r="J4">
        <v>1.5</v>
      </c>
      <c t="n" s="9" r="K4">
        <v>4.13</v>
      </c>
    </row>
    <row spans="1:15" r="5">
      <c t="s" s="4" r="A5">
        <v>1105</v>
      </c>
    </row>
    <row spans="1:15" r="6">
      <c t="s" s="3" r="A6">
        <v>214</v>
      </c>
    </row>
    <row spans="1:15" r="7">
      <c t="s" s="4" r="A7">
        <v>1106</v>
      </c>
      <c t="n" s="7" r="E7">
        <v>500000</v>
      </c>
    </row>
    <row spans="1:15" r="8">
      <c t="s" s="4" r="A8">
        <v>359</v>
      </c>
    </row>
    <row spans="1:15" r="9">
      <c t="s" s="3" r="A9">
        <v>214</v>
      </c>
    </row>
    <row spans="1:15" r="10">
      <c t="s" s="4" r="A10">
        <v>361</v>
      </c>
      <c t="s" s="4" r="F10">
        <v>362</v>
      </c>
      <c t="s" s="4" r="J10">
        <v>362</v>
      </c>
    </row>
    <row spans="1:15" r="11">
      <c t="s" s="4" r="A11">
        <v>849</v>
      </c>
      <c t="n" s="5" r="F11">
        <v>3289086</v>
      </c>
      <c t="n" s="5" r="J11">
        <v>2229702</v>
      </c>
      <c t="n" s="5" r="K11">
        <v>232450</v>
      </c>
    </row>
    <row spans="1:15" r="12">
      <c t="s" s="4" r="A12">
        <v>360</v>
      </c>
      <c t="n" s="9" r="F12">
        <v>1.88</v>
      </c>
      <c t="n" s="7" r="J12">
        <v>2</v>
      </c>
    </row>
    <row spans="1:15" r="13">
      <c t="s" s="4" r="A13">
        <v>551</v>
      </c>
    </row>
    <row spans="1:15" r="14">
      <c t="s" s="3" r="A14">
        <v>214</v>
      </c>
    </row>
    <row spans="1:15" r="15">
      <c t="s" s="4" r="A15">
        <v>360</v>
      </c>
      <c t="n" s="7" r="K15">
        <v>5</v>
      </c>
    </row>
    <row spans="1:15" r="16">
      <c t="s" s="4" r="A16">
        <v>850</v>
      </c>
    </row>
    <row spans="1:15" r="17">
      <c t="s" s="3" r="A17">
        <v>214</v>
      </c>
    </row>
    <row spans="1:15" r="18">
      <c t="s" s="4" r="A18">
        <v>361</v>
      </c>
      <c t="s" s="4" r="D18">
        <v>362</v>
      </c>
    </row>
    <row spans="1:15" r="19">
      <c t="s" s="4" r="A19">
        <v>849</v>
      </c>
      <c t="n" s="5" r="D19">
        <v>2250000</v>
      </c>
    </row>
    <row spans="1:15" r="20">
      <c t="s" s="4" r="A20">
        <v>360</v>
      </c>
      <c t="n" s="9" r="D20">
        <v>1.88</v>
      </c>
    </row>
    <row spans="1:15" r="21">
      <c t="s" s="4" r="A21">
        <v>1107</v>
      </c>
    </row>
    <row spans="1:15" r="22">
      <c t="s" s="3" r="A22">
        <v>214</v>
      </c>
    </row>
    <row spans="1:15" r="23">
      <c t="s" s="4" r="A23">
        <v>361</v>
      </c>
      <c t="s" s="4" r="E23">
        <v>362</v>
      </c>
    </row>
    <row spans="1:15" r="24">
      <c t="s" s="4" r="A24">
        <v>849</v>
      </c>
      <c t="n" s="5" r="E24">
        <v>407614</v>
      </c>
    </row>
    <row spans="1:15" r="25">
      <c t="s" s="4" r="A25">
        <v>360</v>
      </c>
      <c t="n" s="9" r="E25">
        <v>1.15</v>
      </c>
    </row>
    <row spans="1:15" r="26">
      <c t="s" s="4" r="A26">
        <v>1108</v>
      </c>
      <c t="s" s="4" r="E26">
        <v>451</v>
      </c>
    </row>
    <row spans="1:15" r="27">
      <c t="s" s="4" r="A27">
        <v>911</v>
      </c>
    </row>
    <row spans="1:15" r="28">
      <c t="s" s="3" r="A28">
        <v>214</v>
      </c>
    </row>
    <row spans="1:15" r="29">
      <c t="s" s="4" r="A29">
        <v>849</v>
      </c>
      <c t="n" s="5" r="K29">
        <v>76560</v>
      </c>
    </row>
    <row spans="1:15" r="30">
      <c t="s" s="4" r="A30">
        <v>913</v>
      </c>
    </row>
    <row spans="1:15" r="31">
      <c t="s" s="3" r="A31">
        <v>214</v>
      </c>
    </row>
    <row spans="1:15" r="32">
      <c t="s" s="4" r="A32">
        <v>849</v>
      </c>
      <c t="n" s="5" r="K32">
        <v>8291</v>
      </c>
    </row>
    <row spans="1:15" r="33">
      <c t="s" s="4" r="A33">
        <v>365</v>
      </c>
    </row>
    <row spans="1:15" r="34">
      <c t="s" s="3" r="A34">
        <v>214</v>
      </c>
    </row>
    <row spans="1:15" r="35">
      <c t="s" s="4" r="A35">
        <v>361</v>
      </c>
      <c t="s" s="4" r="H35">
        <v>362</v>
      </c>
    </row>
    <row spans="1:15" r="36">
      <c t="s" s="4" r="A36">
        <v>849</v>
      </c>
      <c t="n" s="5" r="H36">
        <v>9000</v>
      </c>
    </row>
    <row spans="1:15" r="37">
      <c t="s" s="4" r="A37">
        <v>360</v>
      </c>
      <c t="n" s="7" r="H37">
        <v>2</v>
      </c>
      <c t="n" s="7" r="M37">
        <v>2</v>
      </c>
    </row>
    <row spans="1:15" r="38">
      <c t="s" s="4" r="A38">
        <v>368</v>
      </c>
    </row>
    <row spans="1:15" r="39">
      <c t="s" s="3" r="A39">
        <v>214</v>
      </c>
    </row>
    <row spans="1:15" r="40">
      <c t="s" s="4" r="A40">
        <v>361</v>
      </c>
      <c t="s" s="4" r="H40">
        <v>362</v>
      </c>
    </row>
    <row spans="1:15" r="41">
      <c t="s" s="4" r="A41">
        <v>849</v>
      </c>
      <c t="n" s="5" r="H41">
        <v>2065891</v>
      </c>
    </row>
    <row spans="1:15" r="42">
      <c t="s" s="4" r="A42">
        <v>360</v>
      </c>
      <c t="n" s="9" r="H42">
        <v>1.15</v>
      </c>
    </row>
    <row spans="1:15" r="43">
      <c t="s" s="4" r="A43">
        <v>1109</v>
      </c>
    </row>
    <row spans="1:15" r="44">
      <c t="s" s="3" r="A44">
        <v>214</v>
      </c>
    </row>
    <row spans="1:15" r="45">
      <c t="s" s="4" r="A45">
        <v>361</v>
      </c>
      <c t="s" s="4" r="E45">
        <v>362</v>
      </c>
    </row>
    <row spans="1:15" r="46">
      <c t="s" s="4" r="A46">
        <v>360</v>
      </c>
      <c t="n" s="9" r="E46">
        <v>1.15</v>
      </c>
    </row>
    <row spans="1:15" r="47">
      <c t="s" s="4" r="A47">
        <v>1110</v>
      </c>
    </row>
    <row spans="1:15" r="48">
      <c t="s" s="3" r="A48">
        <v>214</v>
      </c>
    </row>
    <row spans="1:15" r="49">
      <c t="s" s="4" r="A49">
        <v>361</v>
      </c>
      <c t="s" s="4" r="H49">
        <v>362</v>
      </c>
      <c t="s" s="4" r="J49">
        <v>362</v>
      </c>
    </row>
    <row spans="1:15" r="50">
      <c t="s" s="4" r="A50">
        <v>360</v>
      </c>
      <c t="n" s="7" r="J50">
        <v>2</v>
      </c>
    </row>
    <row spans="1:15" r="51">
      <c t="s" s="4" r="A51">
        <v>1111</v>
      </c>
    </row>
    <row spans="1:15" r="52">
      <c t="s" s="3" r="A52">
        <v>214</v>
      </c>
    </row>
    <row spans="1:15" r="53">
      <c t="s" s="4" r="A53">
        <v>849</v>
      </c>
      <c t="n" s="5" r="J53">
        <v>100224</v>
      </c>
    </row>
    <row spans="1:15" r="54">
      <c t="s" s="4" r="A54">
        <v>377</v>
      </c>
    </row>
    <row spans="1:15" r="55">
      <c t="s" s="3" r="A55">
        <v>214</v>
      </c>
    </row>
    <row spans="1:15" r="56">
      <c t="s" s="4" r="A56">
        <v>361</v>
      </c>
      <c t="s" s="4" r="H56">
        <v>362</v>
      </c>
      <c t="s" s="4" r="J56">
        <v>362</v>
      </c>
    </row>
    <row spans="1:15" r="57">
      <c t="s" s="4" r="A57">
        <v>849</v>
      </c>
      <c t="n" s="5" r="H57">
        <v>9000</v>
      </c>
      <c t="n" s="5" r="J57">
        <v>2229702</v>
      </c>
    </row>
    <row spans="1:15" r="58">
      <c t="s" s="4" r="A58">
        <v>360</v>
      </c>
      <c t="n" s="7" r="H58">
        <v>2</v>
      </c>
      <c t="n" s="7" r="J58">
        <v>2</v>
      </c>
    </row>
    <row spans="1:15" r="59">
      <c t="s" s="4" r="A59">
        <v>379</v>
      </c>
    </row>
    <row spans="1:15" r="60">
      <c t="s" s="3" r="A60">
        <v>214</v>
      </c>
    </row>
    <row spans="1:15" r="61">
      <c t="s" s="4" r="A61">
        <v>361</v>
      </c>
      <c t="s" s="4" r="H61">
        <v>362</v>
      </c>
    </row>
    <row spans="1:15" r="62">
      <c t="s" s="4" r="A62">
        <v>849</v>
      </c>
      <c t="n" s="5" r="H62">
        <v>2065891</v>
      </c>
    </row>
    <row spans="1:15" r="63">
      <c t="s" s="4" r="A63">
        <v>360</v>
      </c>
      <c t="n" s="9" r="H63">
        <v>1.15</v>
      </c>
    </row>
    <row spans="1:15" r="64">
      <c t="s" s="4" r="A64">
        <v>1112</v>
      </c>
    </row>
    <row spans="1:15" r="65">
      <c t="s" s="3" r="A65">
        <v>214</v>
      </c>
    </row>
    <row spans="1:15" r="66">
      <c t="s" s="4" r="A66">
        <v>650</v>
      </c>
      <c t="n" s="7" r="E66">
        <v>450000</v>
      </c>
    </row>
    <row spans="1:15" r="67">
      <c t="s" s="4" r="A67">
        <v>400</v>
      </c>
      <c t="s" s="4" r="E67">
        <v>401</v>
      </c>
    </row>
    <row spans="1:15" r="68">
      <c t="s" s="4" r="A68">
        <v>1113</v>
      </c>
    </row>
    <row spans="1:15" r="69">
      <c t="s" s="3" r="A69">
        <v>214</v>
      </c>
    </row>
    <row spans="1:15" r="70">
      <c t="s" s="4" r="A70">
        <v>1106</v>
      </c>
      <c t="n" s="7" r="E70">
        <v>500000</v>
      </c>
    </row>
    <row spans="1:15" r="71">
      <c t="s" s="4" r="A71">
        <v>1114</v>
      </c>
    </row>
    <row spans="1:15" r="72">
      <c t="s" s="3" r="A72">
        <v>214</v>
      </c>
    </row>
    <row spans="1:15" r="73">
      <c t="s" s="4" r="A73">
        <v>400</v>
      </c>
      <c t="s" s="4" r="J73">
        <v>401</v>
      </c>
    </row>
    <row spans="1:15" r="74">
      <c t="s" s="4" r="A74">
        <v>596</v>
      </c>
      <c t="n" s="7" r="J74">
        <v>310000</v>
      </c>
    </row>
    <row spans="1:15" r="75">
      <c t="s" s="4" r="A75">
        <v>1115</v>
      </c>
    </row>
    <row spans="1:15" r="76">
      <c t="s" s="3" r="A76">
        <v>214</v>
      </c>
    </row>
    <row spans="1:15" r="77">
      <c t="s" s="4" r="A77">
        <v>400</v>
      </c>
      <c t="s" s="4" r="J77">
        <v>401</v>
      </c>
    </row>
    <row spans="1:15" r="78">
      <c t="s" s="4" r="A78">
        <v>596</v>
      </c>
      <c t="n" s="7" r="J78">
        <v>310000</v>
      </c>
    </row>
    <row spans="1:15" r="79">
      <c t="s" s="4" r="A79">
        <v>1116</v>
      </c>
    </row>
    <row spans="1:15" r="80">
      <c t="s" s="3" r="A80">
        <v>214</v>
      </c>
    </row>
    <row spans="1:15" r="81">
      <c t="s" s="4" r="A81">
        <v>1117</v>
      </c>
      <c t="n" s="7" r="C81">
        <v>197550</v>
      </c>
    </row>
    <row spans="1:15" r="82">
      <c t="s" s="4" r="A82">
        <v>1118</v>
      </c>
    </row>
    <row spans="1:15" r="83">
      <c t="s" s="3" r="A83">
        <v>214</v>
      </c>
    </row>
    <row spans="1:15" r="84">
      <c t="s" s="4" r="A84">
        <v>360</v>
      </c>
      <c t="n" s="9" r="J84">
        <v>1.15</v>
      </c>
    </row>
    <row spans="1:15" r="85">
      <c t="s" s="4" r="A85">
        <v>1119</v>
      </c>
    </row>
    <row spans="1:15" r="86">
      <c t="s" s="3" r="A86">
        <v>214</v>
      </c>
    </row>
    <row spans="1:15" r="87">
      <c t="s" s="4" r="A87">
        <v>361</v>
      </c>
      <c t="s" s="4" r="E87">
        <v>362</v>
      </c>
    </row>
    <row spans="1:15" r="88">
      <c t="s" s="4" r="A88">
        <v>849</v>
      </c>
      <c t="n" s="5" r="E88">
        <v>407614</v>
      </c>
    </row>
    <row spans="1:15" r="89">
      <c t="s" s="4" r="A89">
        <v>360</v>
      </c>
      <c t="n" s="9" r="E89">
        <v>1.15</v>
      </c>
    </row>
    <row spans="1:15" r="90">
      <c t="s" s="4" r="A90">
        <v>1108</v>
      </c>
      <c t="s" s="4" r="E90">
        <v>451</v>
      </c>
    </row>
    <row spans="1:15" r="91">
      <c t="s" s="4" r="A91">
        <v>1120</v>
      </c>
    </row>
    <row spans="1:15" r="92">
      <c t="s" s="3" r="A92">
        <v>214</v>
      </c>
    </row>
    <row spans="1:15" r="93">
      <c t="s" s="4" r="A93">
        <v>361</v>
      </c>
      <c t="s" s="4" r="J93">
        <v>362</v>
      </c>
    </row>
    <row spans="1:15" r="94">
      <c t="s" s="4" r="A94">
        <v>849</v>
      </c>
      <c t="n" s="5" r="J94">
        <v>109931</v>
      </c>
    </row>
    <row spans="1:15" r="95">
      <c t="s" s="4" r="A95">
        <v>360</v>
      </c>
      <c t="n" s="9" r="J95">
        <v>1.15</v>
      </c>
    </row>
    <row spans="1:15" r="96">
      <c t="s" s="4" r="A96">
        <v>1121</v>
      </c>
    </row>
    <row spans="1:15" r="97">
      <c t="s" s="3" r="A97">
        <v>214</v>
      </c>
    </row>
    <row spans="1:15" r="98">
      <c t="s" s="4" r="A98">
        <v>361</v>
      </c>
      <c t="s" s="4" r="J98">
        <v>362</v>
      </c>
    </row>
    <row spans="1:15" r="99">
      <c t="s" s="4" r="A99">
        <v>849</v>
      </c>
      <c t="n" s="5" r="J99">
        <v>9000</v>
      </c>
    </row>
    <row spans="1:15" r="100">
      <c t="s" s="4" r="A100">
        <v>360</v>
      </c>
      <c t="n" s="7" r="J100">
        <v>2</v>
      </c>
    </row>
    <row spans="1:15" r="101">
      <c t="s" s="4" r="A101">
        <v>1122</v>
      </c>
    </row>
    <row spans="1:15" r="102">
      <c t="s" s="3" r="A102">
        <v>214</v>
      </c>
    </row>
    <row spans="1:15" r="103">
      <c t="s" s="4" r="A103">
        <v>361</v>
      </c>
      <c t="s" s="4" r="J103">
        <v>362</v>
      </c>
    </row>
    <row spans="1:15" r="104">
      <c t="s" s="4" r="A104">
        <v>849</v>
      </c>
      <c t="n" s="5" r="J104">
        <v>2065891</v>
      </c>
    </row>
    <row spans="1:15" r="105">
      <c t="s" s="4" r="A105">
        <v>360</v>
      </c>
      <c t="n" s="9" r="J105">
        <v>1.15</v>
      </c>
    </row>
    <row spans="1:15" r="106">
      <c t="s" s="4" r="A106">
        <v>1123</v>
      </c>
    </row>
    <row spans="1:15" r="107">
      <c t="s" s="3" r="A107">
        <v>214</v>
      </c>
    </row>
    <row spans="1:15" r="108">
      <c t="s" s="4" r="A108">
        <v>360</v>
      </c>
      <c t="n" s="9" r="J108">
        <v>1.15</v>
      </c>
    </row>
    <row spans="1:15" r="109">
      <c t="s" s="4" r="A109">
        <v>1124</v>
      </c>
    </row>
    <row spans="1:15" r="110">
      <c t="s" s="3" r="A110">
        <v>214</v>
      </c>
    </row>
    <row spans="1:15" r="111">
      <c t="s" s="4" r="A111">
        <v>361</v>
      </c>
      <c t="s" s="4" r="E111">
        <v>362</v>
      </c>
    </row>
    <row spans="1:15" r="112">
      <c t="s" s="4" r="A112">
        <v>360</v>
      </c>
      <c t="n" s="9" r="E112">
        <v>1.15</v>
      </c>
    </row>
    <row spans="1:15" r="113">
      <c t="s" s="4" r="A113">
        <v>1125</v>
      </c>
    </row>
    <row spans="1:15" r="114">
      <c t="s" s="3" r="A114">
        <v>214</v>
      </c>
    </row>
    <row spans="1:15" r="115">
      <c t="s" s="4" r="A115">
        <v>361</v>
      </c>
      <c t="s" s="4" r="I115">
        <v>362</v>
      </c>
    </row>
    <row spans="1:15" r="116">
      <c t="s" s="4" r="A116">
        <v>849</v>
      </c>
      <c t="n" s="5" r="I116">
        <v>9000</v>
      </c>
    </row>
    <row spans="1:15" r="117">
      <c t="s" s="4" r="A117">
        <v>360</v>
      </c>
      <c t="n" s="7" r="I117">
        <v>2</v>
      </c>
    </row>
    <row spans="1:15" r="118">
      <c t="s" s="4" r="A118">
        <v>1126</v>
      </c>
    </row>
    <row spans="1:15" r="119">
      <c t="s" s="3" r="A119">
        <v>214</v>
      </c>
    </row>
    <row spans="1:15" r="120">
      <c t="s" s="4" r="A120">
        <v>361</v>
      </c>
      <c t="s" s="4" r="I120">
        <v>362</v>
      </c>
    </row>
    <row spans="1:15" r="121">
      <c t="s" s="4" r="A121">
        <v>849</v>
      </c>
      <c t="n" s="5" r="I121">
        <v>2065891</v>
      </c>
    </row>
    <row spans="1:15" r="122">
      <c t="s" s="4" r="A122">
        <v>360</v>
      </c>
      <c t="n" s="9" r="I122">
        <v>1.15</v>
      </c>
    </row>
    <row spans="1:15" r="123">
      <c t="s" s="4" r="A123">
        <v>444</v>
      </c>
    </row>
    <row spans="1:15" r="124">
      <c t="s" s="3" r="A124">
        <v>214</v>
      </c>
    </row>
    <row spans="1:15" r="125">
      <c t="s" s="4" r="A125">
        <v>968</v>
      </c>
      <c t="n" s="5" r="H125">
        <v>465000</v>
      </c>
      <c t="n" s="5" r="J125">
        <v>2004420</v>
      </c>
      <c t="n" s="5" r="K125">
        <v>330470</v>
      </c>
    </row>
    <row spans="1:15" r="126">
      <c t="s" s="4" r="A126">
        <v>1127</v>
      </c>
    </row>
    <row spans="1:15" r="127">
      <c t="s" s="3" r="A127">
        <v>214</v>
      </c>
    </row>
    <row spans="1:15" r="128">
      <c t="s" s="4" r="A128">
        <v>968</v>
      </c>
      <c t="n" s="5" r="B128">
        <v>120000</v>
      </c>
    </row>
    <row spans="1:15" r="129">
      <c t="s" s="4" r="A129">
        <v>969</v>
      </c>
      <c t="n" s="7" r="B129">
        <v>1</v>
      </c>
    </row>
    <row spans="1:15" r="130">
      <c t="s" s="4" r="A130">
        <v>978</v>
      </c>
      <c t="s" s="4" r="B130">
        <v>979</v>
      </c>
    </row>
    <row spans="1:15" r="131">
      <c t="s" s="4" r="A131">
        <v>980</v>
      </c>
      <c t="s" s="4" r="B131">
        <v>979</v>
      </c>
    </row>
    <row spans="1:15" r="132">
      <c t="s" s="4" r="A132">
        <v>976</v>
      </c>
      <c t="s" s="4" r="B132">
        <v>977</v>
      </c>
    </row>
    <row spans="1:15" r="133">
      <c t="s" s="4" r="A133">
        <v>1128</v>
      </c>
      <c t="s" s="4" r="B133">
        <v>362</v>
      </c>
    </row>
    <row spans="1:15" r="134">
      <c t="s" s="4" r="A134">
        <v>1129</v>
      </c>
    </row>
    <row spans="1:15" r="135">
      <c t="s" s="3" r="A135">
        <v>214</v>
      </c>
    </row>
    <row spans="1:15" r="136">
      <c t="s" s="4" r="A136">
        <v>968</v>
      </c>
      <c t="n" s="5" r="C136">
        <v>175000</v>
      </c>
    </row>
    <row spans="1:15" r="137">
      <c t="s" s="4" r="A137">
        <v>969</v>
      </c>
      <c t="n" s="9" r="C137">
        <v>1.5</v>
      </c>
    </row>
    <row spans="1:15" r="138">
      <c t="s" s="4" r="A138">
        <v>1130</v>
      </c>
    </row>
    <row spans="1:15" r="139">
      <c t="s" s="3" r="A139">
        <v>214</v>
      </c>
    </row>
    <row spans="1:15" r="140">
      <c t="s" s="4" r="A140">
        <v>968</v>
      </c>
      <c t="n" s="5" r="C140">
        <v>58333</v>
      </c>
    </row>
    <row spans="1:15" r="141">
      <c t="s" s="4" r="A141">
        <v>1131</v>
      </c>
    </row>
    <row spans="1:15" r="142">
      <c t="s" s="3" r="A142">
        <v>214</v>
      </c>
    </row>
    <row spans="1:15" r="143">
      <c t="s" s="4" r="A143">
        <v>968</v>
      </c>
      <c t="n" s="5" r="C143">
        <v>58333</v>
      </c>
    </row>
    <row spans="1:15" r="144">
      <c t="s" s="4" r="A144">
        <v>1132</v>
      </c>
    </row>
    <row spans="1:15" r="145">
      <c t="s" s="3" r="A145">
        <v>214</v>
      </c>
    </row>
    <row spans="1:15" r="146">
      <c t="s" s="4" r="A146">
        <v>968</v>
      </c>
      <c t="n" s="5" r="C146">
        <v>58334</v>
      </c>
    </row>
    <row spans="1:15" r="147">
      <c t="s" s="4" r="A147">
        <v>563</v>
      </c>
    </row>
    <row spans="1:15" r="148">
      <c t="s" s="3" r="A148">
        <v>214</v>
      </c>
    </row>
    <row spans="1:15" r="149">
      <c t="s" s="4" r="A149">
        <v>849</v>
      </c>
      <c t="n" s="5" r="G149">
        <v>821250</v>
      </c>
      <c t="n" s="5" r="O149">
        <v>821250</v>
      </c>
    </row>
    <row spans="1:15" r="150">
      <c t="s" s="4" r="A150">
        <v>360</v>
      </c>
      <c t="n" s="9" r="G150">
        <v>3.6</v>
      </c>
      <c t="n" s="9" r="O150">
        <v>3.6</v>
      </c>
    </row>
    <row spans="1:15" r="151">
      <c t="s" s="4" r="A151">
        <v>569</v>
      </c>
    </row>
    <row spans="1:15" r="152">
      <c t="s" s="3" r="A152">
        <v>214</v>
      </c>
    </row>
    <row spans="1:15" r="153">
      <c t="s" s="4" r="A153">
        <v>361</v>
      </c>
      <c t="s" s="4" r="G153">
        <v>362</v>
      </c>
    </row>
    <row spans="1:15" r="154">
      <c t="s" s="4" r="A154">
        <v>1133</v>
      </c>
    </row>
    <row spans="1:15" r="155">
      <c t="s" s="3" r="A155">
        <v>214</v>
      </c>
    </row>
    <row spans="1:15" r="156">
      <c t="s" s="4" r="A156">
        <v>849</v>
      </c>
      <c t="n" s="5" r="N156">
        <v>718750</v>
      </c>
    </row>
    <row spans="1:15" r="157">
      <c t="s" s="4" r="A157">
        <v>1134</v>
      </c>
    </row>
    <row spans="1:15" r="158">
      <c t="s" s="3" r="A158">
        <v>214</v>
      </c>
    </row>
    <row spans="1:15" r="159">
      <c t="s" s="4" r="A159">
        <v>849</v>
      </c>
      <c t="n" s="5" r="L159">
        <v>821250</v>
      </c>
    </row>
    <row spans="1:15" r="160">
      <c t="s" s="4" r="A160">
        <v>360</v>
      </c>
      <c t="n" s="9" r="L160">
        <v>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v>
      </c>
      <c t="s" s="2" r="B1">
        <v>2</v>
      </c>
      <c t="s" s="2" r="C1">
        <v>16</v>
      </c>
    </row>
    <row spans="1:3" r="2">
      <c t="s" s="3" r="A2">
        <v>18</v>
      </c>
    </row>
    <row spans="1:3" r="3">
      <c t="s" s="4" r="A3">
        <v>19</v>
      </c>
      <c t="n" s="7" r="B3">
        <v>199042</v>
      </c>
      <c t="n" s="7" r="C3">
        <v>112221</v>
      </c>
    </row>
    <row spans="1:3" r="4">
      <c t="s" s="4" r="A4">
        <v>20</v>
      </c>
      <c t="n" s="5" r="B4">
        <v>557334</v>
      </c>
      <c t="n" s="5" r="C4">
        <v>314743</v>
      </c>
    </row>
    <row spans="1:3" r="5">
      <c t="s" s="4" r="A5">
        <v>21</v>
      </c>
      <c t="n" s="5" r="B5">
        <v>91032</v>
      </c>
      <c t="n" s="5" r="C5">
        <v>80348</v>
      </c>
    </row>
    <row spans="1:3" r="6">
      <c t="s" s="4" r="A6">
        <v>22</v>
      </c>
      <c t="n" s="5" r="B6">
        <v>396381</v>
      </c>
      <c t="n" s="5" r="C6">
        <v>402040</v>
      </c>
    </row>
    <row spans="1:3" r="7">
      <c t="s" s="4" r="A7">
        <v>23</v>
      </c>
      <c t="n" s="5" r="B7">
        <v>1243789</v>
      </c>
      <c t="n" s="5" r="C7">
        <v>909352</v>
      </c>
    </row>
    <row spans="1:3" r="8">
      <c t="s" s="4" r="A8">
        <v>24</v>
      </c>
      <c t="n" s="5" r="B8">
        <v>383846</v>
      </c>
      <c t="n" s="5" r="C8">
        <v>295925</v>
      </c>
    </row>
    <row spans="1:3" r="9">
      <c t="s" s="4" r="A9">
        <v>25</v>
      </c>
      <c t="n" s="5" r="B9">
        <v>204000</v>
      </c>
      <c t="n" s="5" r="C9">
        <v>204000</v>
      </c>
    </row>
    <row spans="1:3" r="10">
      <c t="s" s="4" r="A10">
        <v>26</v>
      </c>
      <c t="n" s="5" r="B10">
        <v>1289752</v>
      </c>
      <c t="n" s="5" r="C10">
        <v>1437001</v>
      </c>
    </row>
    <row spans="1:3" r="11">
      <c t="s" s="4" r="A11">
        <v>27</v>
      </c>
      <c t="n" s="5" r="B11">
        <v>106898</v>
      </c>
      <c t="n" s="5" r="C11">
        <v>103312</v>
      </c>
    </row>
    <row spans="1:3" r="12">
      <c t="s" s="4" r="A12">
        <v>28</v>
      </c>
      <c t="n" s="5" r="B12">
        <v>129998</v>
      </c>
      <c t="n" s="5" r="C12">
        <v>61153</v>
      </c>
    </row>
    <row spans="1:3" r="13">
      <c t="s" s="4" r="A13">
        <v>29</v>
      </c>
      <c t="n" s="5" r="B13">
        <v>3358283</v>
      </c>
      <c t="n" s="5" r="C13">
        <v>3010743</v>
      </c>
    </row>
    <row spans="1:3" r="14">
      <c t="s" s="3" r="A14">
        <v>30</v>
      </c>
    </row>
    <row spans="1:3" r="15">
      <c t="s" s="4" r="A15">
        <v>31</v>
      </c>
      <c t="n" s="5" r="B15">
        <v>1222911</v>
      </c>
      <c t="n" s="5" r="C15">
        <v>746554</v>
      </c>
    </row>
    <row spans="1:3" r="16">
      <c t="s" s="4" r="A16">
        <v>32</v>
      </c>
      <c t="n" s="5" r="B16">
        <v>228858</v>
      </c>
      <c t="n" s="5" r="C16">
        <v>201768</v>
      </c>
    </row>
    <row spans="1:3" r="17">
      <c t="s" s="4" r="A17">
        <v>33</v>
      </c>
      <c t="n" s="5" r="B17">
        <v>119905</v>
      </c>
      <c t="n" s="5" r="C17">
        <v>182184</v>
      </c>
    </row>
    <row spans="1:3" r="18">
      <c t="s" s="4" r="A18">
        <v>34</v>
      </c>
      <c t="n" s="5" r="B18">
        <v>664134</v>
      </c>
      <c t="n" s="5" r="C18">
        <v>747113</v>
      </c>
    </row>
    <row spans="1:3" r="19">
      <c t="s" s="4" r="A19">
        <v>35</v>
      </c>
      <c t="n" s="5" r="C19">
        <v>163570</v>
      </c>
    </row>
    <row spans="1:3" r="20">
      <c t="s" s="4" r="A20">
        <v>1135</v>
      </c>
      <c t="n" s="5" r="B20">
        <v>67590</v>
      </c>
    </row>
    <row spans="1:3" r="21">
      <c t="s" s="4" r="A21">
        <v>36</v>
      </c>
      <c t="n" s="5" r="B21">
        <v>2574973</v>
      </c>
      <c t="n" s="5" r="C21">
        <v>2070217</v>
      </c>
    </row>
    <row spans="1:3" r="22">
      <c t="s" s="4" r="A22">
        <v>37</v>
      </c>
      <c t="n" s="5" r="B22">
        <v>4878371</v>
      </c>
      <c t="n" s="5" r="C22">
        <v>4111406</v>
      </c>
    </row>
    <row spans="1:3" r="23">
      <c t="s" s="4" r="A23">
        <v>1136</v>
      </c>
      <c t="n" s="5" r="B23">
        <v>138229</v>
      </c>
    </row>
    <row spans="1:3" r="24">
      <c t="s" s="4" r="A24">
        <v>38</v>
      </c>
      <c t="n" s="5" r="B24">
        <v>2566486</v>
      </c>
      <c t="n" s="5" r="C24">
        <v>2566486</v>
      </c>
    </row>
    <row spans="1:3" r="25">
      <c t="s" s="4" r="A25">
        <v>39</v>
      </c>
      <c t="n" s="5" r="B25">
        <v>49000</v>
      </c>
      <c t="n" s="5" r="C25">
        <v>146000</v>
      </c>
    </row>
    <row spans="1:3" r="26">
      <c t="s" s="4" r="A26">
        <v>40</v>
      </c>
      <c t="n" s="5" r="B26">
        <v>390585</v>
      </c>
      <c t="n" s="5" r="C26">
        <v>412219</v>
      </c>
    </row>
    <row spans="1:3" r="27">
      <c t="s" s="4" r="A27">
        <v>41</v>
      </c>
      <c t="n" s="5" r="B27">
        <v>219167</v>
      </c>
      <c t="n" s="5" r="C27">
        <v>160593</v>
      </c>
    </row>
    <row spans="1:3" r="28">
      <c t="s" s="4" r="A28">
        <v>42</v>
      </c>
      <c t="n" s="5" r="B28">
        <v>15833</v>
      </c>
      <c t="n" s="5" r="C28">
        <v>25333</v>
      </c>
    </row>
    <row spans="1:3" r="29">
      <c t="s" s="4" r="A29">
        <v>43</v>
      </c>
      <c t="n" s="7" r="B29">
        <v>8257671</v>
      </c>
      <c t="n" s="7" r="C29">
        <v>7422037</v>
      </c>
    </row>
    <row spans="1:3" r="30">
      <c t="s" s="4" r="A30">
        <v>1137</v>
      </c>
    </row>
    <row spans="1:3" r="31">
      <c t="s" s="3" r="A31">
        <v>44</v>
      </c>
    </row>
    <row spans="1:3" r="32">
      <c t="s" s="4" r="A32">
        <v>1138</v>
      </c>
      <c t="n" s="7" r="C32">
        <v>223</v>
      </c>
    </row>
    <row spans="1:3" r="33">
      <c t="s" s="4" r="A33">
        <v>1139</v>
      </c>
      <c t="n" s="7" r="B33">
        <v>2199</v>
      </c>
      <c t="n" s="5" r="C33">
        <v>1694</v>
      </c>
    </row>
    <row spans="1:3" r="34">
      <c t="s" s="4" r="A34">
        <v>47</v>
      </c>
      <c t="n" s="5" r="B34">
        <v>50069405</v>
      </c>
      <c t="n" s="5" r="C34">
        <v>47307314</v>
      </c>
    </row>
    <row spans="1:3" r="35">
      <c t="s" s="4" r="A35">
        <v>48</v>
      </c>
      <c t="n" s="5" r="B35">
        <v>-54970992</v>
      </c>
      <c t="n" s="5" r="C35">
        <v>-51720525</v>
      </c>
    </row>
    <row spans="1:3" r="36">
      <c t="s" s="4" r="A36">
        <v>49</v>
      </c>
      <c t="n" s="5" r="B36">
        <v>-4899388</v>
      </c>
      <c t="n" s="5" r="C36">
        <v>-4411294</v>
      </c>
    </row>
    <row spans="1:3" r="37">
      <c t="s" s="4" r="A37">
        <v>50</v>
      </c>
      <c t="n" s="7" r="B37">
        <v>3358283</v>
      </c>
      <c t="n" s="7" r="C37">
        <v>301074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t="s" s="1" r="A1">
        <v>51</v>
      </c>
      <c t="s" s="2" r="B1">
        <v>2</v>
      </c>
      <c t="s" s="2" r="C1">
        <v>16</v>
      </c>
      <c t="s" s="2" r="D1">
        <v>52</v>
      </c>
      <c t="s" s="2" r="E1">
        <v>53</v>
      </c>
      <c t="s" s="2" r="F1">
        <v>17</v>
      </c>
    </row>
    <row spans="1:6" r="2">
      <c t="s" s="3" r="A2">
        <v>54</v>
      </c>
    </row>
    <row spans="1:6" r="3">
      <c t="s" s="4" r="A3">
        <v>55</v>
      </c>
      <c t="n" s="8" r="B3">
        <v>0.0001</v>
      </c>
      <c t="n" s="8" r="C3">
        <v>0.0001</v>
      </c>
      <c t="n" s="8" r="F3">
        <v>0.0001</v>
      </c>
    </row>
    <row spans="1:6" r="4">
      <c t="s" s="4" r="A4">
        <v>56</v>
      </c>
      <c t="n" s="5" r="B4">
        <v>20000000</v>
      </c>
      <c t="n" s="5" r="C4">
        <v>20000000</v>
      </c>
      <c t="n" s="5" r="D4">
        <v>20000000</v>
      </c>
      <c t="n" s="5" r="E4">
        <v>2500000</v>
      </c>
      <c t="n" s="5" r="F4">
        <v>20000000</v>
      </c>
    </row>
    <row spans="1:6" r="5">
      <c t="s" s="4" r="A5">
        <v>57</v>
      </c>
      <c t="n" s="5" r="B5">
        <v>0</v>
      </c>
      <c t="n" s="5" r="C5">
        <v>2229702</v>
      </c>
      <c t="n" s="5" r="F5">
        <v>0</v>
      </c>
    </row>
    <row spans="1:6" r="6">
      <c t="s" s="4" r="A6">
        <v>58</v>
      </c>
      <c t="n" s="5" r="B6">
        <v>0</v>
      </c>
      <c t="n" s="5" r="C6">
        <v>2229702</v>
      </c>
      <c t="n" s="5" r="F6">
        <v>0</v>
      </c>
    </row>
    <row spans="1:6" r="7">
      <c t="s" s="4" r="A7">
        <v>59</v>
      </c>
      <c t="n" s="8" r="B7">
        <v>0.0001</v>
      </c>
      <c t="n" s="8" r="C7">
        <v>0.0001</v>
      </c>
      <c t="n" s="8" r="D7">
        <v>0.0001</v>
      </c>
      <c t="n" s="9" r="E7">
        <v>0.01</v>
      </c>
      <c t="n" s="8" r="F7">
        <v>0.0001</v>
      </c>
    </row>
    <row spans="1:6" r="8">
      <c t="s" s="4" r="A8">
        <v>60</v>
      </c>
      <c t="n" s="5" r="B8">
        <v>500000000</v>
      </c>
      <c t="n" s="5" r="C8">
        <v>500000000</v>
      </c>
      <c t="n" s="5" r="D8">
        <v>500000000</v>
      </c>
      <c t="n" s="5" r="E8">
        <v>22500000</v>
      </c>
      <c t="n" s="5" r="F8">
        <v>500000000</v>
      </c>
    </row>
    <row spans="1:6" r="9">
      <c t="s" s="4" r="A9">
        <v>61</v>
      </c>
      <c t="n" s="5" r="B9">
        <v>21995190</v>
      </c>
      <c t="n" s="5" r="C9">
        <v>16934497</v>
      </c>
      <c t="n" s="5" r="F9">
        <v>5625957</v>
      </c>
    </row>
    <row spans="1:6" r="10">
      <c t="s" s="4" r="A10">
        <v>62</v>
      </c>
      <c t="n" s="5" r="B10">
        <v>21995190</v>
      </c>
      <c t="n" s="5" r="C10">
        <v>16934497</v>
      </c>
      <c t="n" s="5" r="F10">
        <v>56259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s>
  <sheetData>
    <row spans="1:5" r="1">
      <c t="s" s="1" r="A1">
        <v>63</v>
      </c>
      <c t="s" s="2" r="B1">
        <v>1</v>
      </c>
      <c t="s" s="2" r="D1">
        <v>64</v>
      </c>
    </row>
    <row spans="1:5" r="2">
      <c t="s" s="2" r="B2">
        <v>2</v>
      </c>
      <c t="s" s="2" r="C2">
        <v>437</v>
      </c>
      <c t="s" s="2" r="D2">
        <v>16</v>
      </c>
      <c t="s" s="2" r="E2">
        <v>17</v>
      </c>
    </row>
    <row spans="1:5" r="3">
      <c t="s" s="3" r="A3">
        <v>65</v>
      </c>
    </row>
    <row spans="1:5" r="4">
      <c t="s" s="4" r="A4">
        <v>66</v>
      </c>
      <c t="n" s="7" r="B4">
        <v>1005439</v>
      </c>
      <c t="n" s="7" r="C4">
        <v>476482</v>
      </c>
      <c t="n" s="7" r="D4">
        <v>2648108</v>
      </c>
      <c t="n" s="7" r="E4">
        <v>1179603</v>
      </c>
    </row>
    <row spans="1:5" r="5">
      <c t="s" s="4" r="A5">
        <v>67</v>
      </c>
      <c t="n" s="5" r="B5">
        <v>892909</v>
      </c>
      <c t="n" s="5" r="C5">
        <v>618529</v>
      </c>
      <c t="n" s="5" r="D5">
        <v>2747343</v>
      </c>
      <c t="n" s="5" r="E5">
        <v>2462087</v>
      </c>
    </row>
    <row spans="1:5" r="6">
      <c t="s" s="4" r="A6">
        <v>68</v>
      </c>
      <c t="n" s="5" r="B6">
        <v>112530</v>
      </c>
      <c t="n" s="5" r="C6">
        <v>-142047</v>
      </c>
      <c t="n" s="5" r="D6">
        <v>-99235</v>
      </c>
      <c t="n" s="5" r="E6">
        <v>-1282484</v>
      </c>
    </row>
    <row spans="1:5" r="7">
      <c t="s" s="3" r="A7">
        <v>69</v>
      </c>
    </row>
    <row spans="1:5" r="8">
      <c t="s" s="4" r="A8">
        <v>70</v>
      </c>
      <c t="n" s="5" r="B8">
        <v>955353</v>
      </c>
      <c t="n" s="5" r="C8">
        <v>534221</v>
      </c>
      <c t="n" s="5" r="D8">
        <v>2854959</v>
      </c>
      <c t="n" s="5" r="E8">
        <v>2208689</v>
      </c>
    </row>
    <row spans="1:5" r="9">
      <c t="s" s="4" r="A9">
        <v>71</v>
      </c>
      <c t="n" s="5" r="B9">
        <v>884971</v>
      </c>
      <c t="n" s="5" r="C9">
        <v>352072</v>
      </c>
      <c t="n" s="5" r="D9">
        <v>2663633</v>
      </c>
      <c t="n" s="5" r="E9">
        <v>982917</v>
      </c>
    </row>
    <row spans="1:5" r="10">
      <c t="s" s="4" r="A10">
        <v>72</v>
      </c>
      <c t="n" s="5" r="B10">
        <v>1074038</v>
      </c>
      <c t="n" s="5" r="C10">
        <v>1018190</v>
      </c>
      <c t="n" s="5" r="D10">
        <v>3998086</v>
      </c>
      <c t="n" s="5" r="E10">
        <v>3566044</v>
      </c>
    </row>
    <row spans="1:5" r="11">
      <c t="s" s="4" r="A11">
        <v>73</v>
      </c>
      <c t="n" s="5" r="B11">
        <v>2914362</v>
      </c>
      <c t="n" s="5" r="C11">
        <v>1904483</v>
      </c>
      <c t="n" s="5" r="D11">
        <v>9516678</v>
      </c>
      <c t="n" s="5" r="E11">
        <v>6757650</v>
      </c>
    </row>
    <row spans="1:5" r="12">
      <c t="s" s="4" r="A12">
        <v>74</v>
      </c>
      <c t="n" s="5" r="B12">
        <v>-2801832</v>
      </c>
      <c t="n" s="5" r="C12">
        <v>-2046530</v>
      </c>
      <c t="n" s="5" r="D12">
        <v>-9615913</v>
      </c>
      <c t="n" s="5" r="E12">
        <v>-8040134</v>
      </c>
    </row>
    <row spans="1:5" r="13">
      <c t="s" s="4" r="A13">
        <v>75</v>
      </c>
      <c t="n" s="5" r="B13">
        <v>348280</v>
      </c>
      <c t="n" s="5" r="C13">
        <v>764946</v>
      </c>
      <c t="n" s="5" r="D13">
        <v>5704533</v>
      </c>
      <c t="n" s="5" r="E13">
        <v>2804594</v>
      </c>
    </row>
    <row spans="1:5" r="14">
      <c t="s" s="4" r="A14">
        <v>76</v>
      </c>
      <c t="n" s="5" r="C14">
        <v>7906</v>
      </c>
      <c t="n" s="5" r="D14">
        <v>424335</v>
      </c>
      <c t="n" s="5" r="E14">
        <v>1355603</v>
      </c>
    </row>
    <row spans="1:5" r="15">
      <c t="s" s="4" r="A15">
        <v>1140</v>
      </c>
      <c t="n" s="5" r="B15">
        <v>14375</v>
      </c>
      <c t="n" s="5" r="C15">
        <v>52501</v>
      </c>
      <c t="n" s="5" r="D15">
        <v>-34999</v>
      </c>
      <c t="n" s="5" r="E15">
        <v>54213</v>
      </c>
    </row>
    <row spans="1:5" r="16">
      <c t="s" s="4" r="A16">
        <v>79</v>
      </c>
      <c t="n" s="7" r="B16">
        <v>-3164487</v>
      </c>
      <c t="n" s="7" r="C16">
        <v>-2871883</v>
      </c>
      <c t="n" s="7" r="D16">
        <v>-15709782</v>
      </c>
      <c t="n" s="7" r="E16">
        <v>-13965019</v>
      </c>
    </row>
    <row spans="1:5" r="17">
      <c t="s" s="4" r="A17">
        <v>81</v>
      </c>
      <c t="n" s="5" r="B17">
        <v>18754072</v>
      </c>
      <c t="n" s="5" r="C17">
        <v>6117842</v>
      </c>
      <c t="n" s="5" r="D17">
        <v>11337482</v>
      </c>
      <c t="n" s="5" r="E17">
        <v>3897081</v>
      </c>
    </row>
    <row spans="1:5" r="18">
      <c t="s" s="4" r="A18">
        <v>82</v>
      </c>
      <c t="n" s="9" r="B18">
        <v>-0.17</v>
      </c>
      <c t="n" s="9" r="C18">
        <v>-0.47</v>
      </c>
      <c t="n" s="9" r="D18">
        <v>-1.39</v>
      </c>
      <c t="n" s="9" r="E18">
        <v>-3.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166</v>
      </c>
      <c t="s" s="2" r="B1">
        <v>64</v>
      </c>
    </row>
    <row spans="1:2" r="2">
      <c t="s" s="2" r="B2">
        <v>167</v>
      </c>
    </row>
    <row spans="1:2" r="3">
      <c t="s" s="3" r="A3">
        <v>168</v>
      </c>
    </row>
    <row spans="1:2" r="4">
      <c t="s" s="4" r="A4">
        <v>169</v>
      </c>
      <c t="n" s="7" r="B4">
        <v>784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3"/>
    <col customWidth="1" max="3" min="3" width="28"/>
    <col customWidth="1" max="4" min="4" width="13"/>
    <col customWidth="1" max="5" min="5" width="27"/>
    <col customWidth="1" max="6" min="6" width="20"/>
  </cols>
  <sheetData>
    <row spans="1:6" r="1">
      <c t="s" s="1" r="A1">
        <v>123</v>
      </c>
      <c t="s" s="2" r="B1">
        <v>124</v>
      </c>
      <c t="s" s="2" r="C1">
        <v>125</v>
      </c>
      <c t="s" s="2" r="D1">
        <v>126</v>
      </c>
      <c t="s" s="2" r="E1">
        <v>127</v>
      </c>
      <c t="s" s="2" r="F1">
        <v>128</v>
      </c>
    </row>
    <row spans="1:6" r="2">
      <c t="s" s="4" r="A2">
        <v>129</v>
      </c>
      <c t="n" s="7" r="B2">
        <v>-12485008</v>
      </c>
      <c t="n" s="7" r="D2">
        <v>15250</v>
      </c>
      <c t="n" s="7" r="E2">
        <v>10135786</v>
      </c>
      <c t="n" s="7" r="F2">
        <v>-22636044</v>
      </c>
    </row>
    <row spans="1:6" r="3">
      <c t="s" s="4" r="A3">
        <v>130</v>
      </c>
      <c t="n" s="5" r="D3">
        <v>1524991</v>
      </c>
    </row>
    <row spans="1:6" r="4">
      <c t="s" s="4" r="A4">
        <v>144</v>
      </c>
      <c t="n" s="5" r="B4">
        <v>700715</v>
      </c>
      <c t="n" s="5" r="E4">
        <v>700715</v>
      </c>
    </row>
    <row spans="1:6" r="5">
      <c t="s" s="4" r="A5">
        <v>85</v>
      </c>
      <c t="n" s="5" r="B5">
        <v>-13965019</v>
      </c>
      <c t="n" s="5" r="F5">
        <v>-13965019</v>
      </c>
    </row>
    <row spans="1:6" r="6">
      <c t="s" s="4" r="A6">
        <v>132</v>
      </c>
      <c t="n" s="5" r="D6">
        <v>319000</v>
      </c>
    </row>
    <row spans="1:6" r="7">
      <c t="s" s="4" r="A7">
        <v>145</v>
      </c>
      <c t="n" s="5" r="B7">
        <v>-9932242</v>
      </c>
      <c t="n" s="7" r="D7">
        <v>56260</v>
      </c>
      <c t="n" s="5" r="E7">
        <v>26612561</v>
      </c>
      <c t="n" s="5" r="F7">
        <v>-36601063</v>
      </c>
    </row>
    <row spans="1:6" r="8">
      <c t="s" s="4" r="A8">
        <v>146</v>
      </c>
      <c t="n" s="5" r="D8">
        <v>5625957</v>
      </c>
    </row>
    <row spans="1:6" r="9">
      <c t="s" s="4" r="A9">
        <v>151</v>
      </c>
      <c t="n" s="5" r="B9">
        <v>3039501</v>
      </c>
      <c t="n" s="7" r="C9">
        <v>223</v>
      </c>
      <c t="n" s="5" r="E9">
        <v>3039278</v>
      </c>
    </row>
    <row spans="1:6" r="10">
      <c t="s" s="4" r="A10">
        <v>152</v>
      </c>
      <c t="n" s="5" r="C10">
        <v>2229702</v>
      </c>
    </row>
    <row spans="1:6" r="11">
      <c t="s" s="4" r="A11">
        <v>1141</v>
      </c>
      <c t="n" s="5" r="B11">
        <v>23735</v>
      </c>
      <c t="n" s="5" r="E11">
        <v>23735</v>
      </c>
    </row>
    <row spans="1:6" r="12">
      <c t="s" s="4" r="A12">
        <v>144</v>
      </c>
      <c t="n" s="5" r="B12">
        <v>316176</v>
      </c>
      <c t="n" s="5" r="E12">
        <v>316176</v>
      </c>
    </row>
    <row spans="1:6" r="13">
      <c t="s" s="4" r="A13">
        <v>85</v>
      </c>
      <c t="n" s="5" r="B13">
        <v>-15709782</v>
      </c>
      <c t="n" s="5" r="F13">
        <v>-15709782</v>
      </c>
    </row>
    <row spans="1:6" r="14">
      <c t="s" s="4" r="A14">
        <v>132</v>
      </c>
      <c t="n" s="5" r="D14">
        <v>4542782</v>
      </c>
    </row>
    <row spans="1:6" r="15">
      <c t="s" s="4" r="A15">
        <v>158</v>
      </c>
      <c t="n" s="5" r="D15">
        <v>488970</v>
      </c>
    </row>
    <row spans="1:6" r="16">
      <c t="s" s="4" r="A16">
        <v>162</v>
      </c>
      <c t="n" s="5" r="B16">
        <v>-4411294</v>
      </c>
      <c t="n" s="7" r="C16">
        <v>223</v>
      </c>
      <c t="n" s="7" r="D16">
        <v>1694</v>
      </c>
      <c t="n" s="5" r="E16">
        <v>47307314</v>
      </c>
      <c t="n" s="5" r="F16">
        <v>-51720525</v>
      </c>
    </row>
    <row spans="1:6" r="17">
      <c t="s" s="4" r="A17">
        <v>163</v>
      </c>
      <c t="n" s="5" r="C17">
        <v>2229702</v>
      </c>
      <c t="n" s="5" r="D17">
        <v>16934497</v>
      </c>
    </row>
    <row spans="1:6" r="18">
      <c t="s" s="4" r="A18">
        <v>151</v>
      </c>
      <c t="n" s="5" r="B18">
        <v>1847670</v>
      </c>
      <c t="n" s="7" r="C18">
        <v>186</v>
      </c>
      <c t="n" s="5" r="E18">
        <v>1847484</v>
      </c>
    </row>
    <row spans="1:6" r="19">
      <c t="s" s="4" r="A19">
        <v>152</v>
      </c>
      <c t="n" s="5" r="C19">
        <v>1857500</v>
      </c>
    </row>
    <row spans="1:6" r="20">
      <c t="s" s="4" r="A20">
        <v>1142</v>
      </c>
      <c t="n" s="5" r="B20">
        <v>250000</v>
      </c>
      <c t="n" s="7" r="C20">
        <v>22</v>
      </c>
      <c t="n" s="5" r="E20">
        <v>249978</v>
      </c>
    </row>
    <row spans="1:6" r="21">
      <c t="s" s="4" r="A21">
        <v>1143</v>
      </c>
      <c t="n" s="5" r="C21">
        <v>217391</v>
      </c>
    </row>
    <row spans="1:6" r="22">
      <c t="s" s="4" r="A22">
        <v>1144</v>
      </c>
      <c t="n" s="7" r="C22">
        <v>-431</v>
      </c>
      <c t="n" s="7" r="D22">
        <v>498</v>
      </c>
      <c t="n" s="5" r="E22">
        <v>-67</v>
      </c>
    </row>
    <row spans="1:6" r="23">
      <c t="s" s="4" r="A23">
        <v>1145</v>
      </c>
      <c t="n" s="5" r="C23">
        <v>-4304593</v>
      </c>
      <c t="n" s="5" r="D23">
        <v>4985930</v>
      </c>
    </row>
    <row spans="1:6" r="24">
      <c t="s" s="4" r="A24">
        <v>1146</v>
      </c>
      <c t="n" s="5" r="B24">
        <v>420090</v>
      </c>
      <c t="n" s="5" r="E24">
        <v>420090</v>
      </c>
    </row>
    <row spans="1:6" r="25">
      <c t="s" s="4" r="A25">
        <v>1147</v>
      </c>
      <c t="n" s="7" r="D25">
        <v>7</v>
      </c>
      <c t="n" s="5" r="E25">
        <v>85973</v>
      </c>
      <c t="n" s="5" r="F25">
        <v>-85980</v>
      </c>
    </row>
    <row spans="1:6" r="26">
      <c t="s" s="4" r="A26">
        <v>1148</v>
      </c>
      <c t="n" s="5" r="D26">
        <v>74764</v>
      </c>
    </row>
    <row spans="1:6" r="27">
      <c t="s" s="4" r="A27">
        <v>1149</v>
      </c>
      <c t="n" s="5" r="B27">
        <v>76489</v>
      </c>
      <c t="n" s="5" r="E27">
        <v>76489</v>
      </c>
    </row>
    <row spans="1:6" r="28">
      <c t="s" s="4" r="A28">
        <v>1141</v>
      </c>
      <c t="n" s="5" r="B28">
        <v>11238</v>
      </c>
      <c t="n" s="5" r="E28">
        <v>11238</v>
      </c>
    </row>
    <row spans="1:6" r="29">
      <c t="s" s="4" r="A29">
        <v>144</v>
      </c>
      <c t="n" s="5" r="B29">
        <v>70906</v>
      </c>
      <c t="n" s="5" r="E29">
        <v>70906</v>
      </c>
    </row>
    <row spans="1:6" r="30">
      <c t="s" s="4" r="A30">
        <v>85</v>
      </c>
      <c t="n" s="5" r="B30">
        <v>-3164487</v>
      </c>
      <c t="n" s="5" r="F30">
        <v>-3164487</v>
      </c>
    </row>
    <row spans="1:6" r="31">
      <c t="s" s="4" r="A31">
        <v>164</v>
      </c>
      <c t="n" s="7" r="B31">
        <v>-4899388</v>
      </c>
      <c t="n" s="7" r="D31">
        <v>2199</v>
      </c>
      <c t="n" s="7" r="E31">
        <v>50069405</v>
      </c>
      <c t="n" s="7" r="F31">
        <v>-54970992</v>
      </c>
    </row>
    <row spans="1:6" r="32">
      <c t="s" s="4" r="A32">
        <v>165</v>
      </c>
      <c t="n" s="5" r="D32">
        <v>219951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3</v>
      </c>
      <c t="s" s="2" r="B1">
        <v>1</v>
      </c>
    </row>
    <row spans="1:3" r="2">
      <c t="s" s="2" r="B2">
        <v>2</v>
      </c>
      <c t="s" s="2" r="C2">
        <v>437</v>
      </c>
    </row>
    <row spans="1:3" r="3">
      <c t="s" s="3" r="A3">
        <v>84</v>
      </c>
    </row>
    <row spans="1:3" r="4">
      <c t="s" s="4" r="A4">
        <v>85</v>
      </c>
      <c t="n" s="7" r="B4">
        <v>-3164487</v>
      </c>
      <c t="n" s="7" r="C4">
        <v>-2871883</v>
      </c>
    </row>
    <row spans="1:3" r="5">
      <c t="s" s="3" r="A5">
        <v>86</v>
      </c>
    </row>
    <row spans="1:3" r="6">
      <c t="s" s="4" r="A6">
        <v>87</v>
      </c>
      <c t="n" s="5" r="B6">
        <v>229664</v>
      </c>
      <c t="n" s="5" r="C6">
        <v>35851</v>
      </c>
    </row>
    <row spans="1:3" r="7">
      <c t="s" s="4" r="A7">
        <v>88</v>
      </c>
      <c t="n" s="5" r="C7">
        <v>560634</v>
      </c>
    </row>
    <row spans="1:3" r="8">
      <c t="s" s="4" r="A8">
        <v>1150</v>
      </c>
      <c t="n" s="5" r="C8">
        <v>-93000</v>
      </c>
    </row>
    <row spans="1:3" r="9">
      <c t="s" s="4" r="A9">
        <v>90</v>
      </c>
      <c t="n" s="5" r="B9">
        <v>194745</v>
      </c>
      <c t="n" s="5" r="C9">
        <v>106544</v>
      </c>
    </row>
    <row spans="1:3" r="10">
      <c t="s" s="4" r="A10">
        <v>91</v>
      </c>
      <c t="n" s="5" r="B10">
        <v>70906</v>
      </c>
      <c t="n" s="5" r="C10">
        <v>46510</v>
      </c>
    </row>
    <row spans="1:3" r="11">
      <c t="s" s="4" r="A11">
        <v>92</v>
      </c>
      <c t="n" s="5" r="B11">
        <v>11238</v>
      </c>
    </row>
    <row spans="1:3" r="12">
      <c t="s" s="4" r="A12">
        <v>93</v>
      </c>
      <c t="n" s="5" r="B12">
        <v>26262</v>
      </c>
      <c t="n" s="5" r="C12">
        <v>24091</v>
      </c>
    </row>
    <row spans="1:3" r="13">
      <c t="s" s="4" r="A13">
        <v>94</v>
      </c>
      <c t="n" s="5" r="C13">
        <v>7906</v>
      </c>
    </row>
    <row spans="1:3" r="14">
      <c t="s" s="4" r="A14">
        <v>95</v>
      </c>
      <c t="n" s="5" r="B14">
        <v>-2631672</v>
      </c>
      <c t="n" s="5" r="C14">
        <v>-2183347</v>
      </c>
    </row>
    <row spans="1:3" r="15">
      <c t="s" s="3" r="A15">
        <v>96</v>
      </c>
    </row>
    <row spans="1:3" r="16">
      <c t="s" s="4" r="A16">
        <v>97</v>
      </c>
      <c t="n" s="5" r="B16">
        <v>-242591</v>
      </c>
      <c t="n" s="5" r="C16">
        <v>20356</v>
      </c>
    </row>
    <row spans="1:3" r="17">
      <c t="s" s="4" r="A17">
        <v>21</v>
      </c>
      <c t="n" s="5" r="B17">
        <v>-40531</v>
      </c>
      <c t="n" s="5" r="C17">
        <v>-26427</v>
      </c>
    </row>
    <row spans="1:3" r="18">
      <c t="s" s="4" r="A18">
        <v>22</v>
      </c>
      <c t="n" s="5" r="B18">
        <v>5659</v>
      </c>
      <c t="n" s="5" r="C18">
        <v>23914</v>
      </c>
    </row>
    <row spans="1:3" r="19">
      <c t="s" s="4" r="A19">
        <v>31</v>
      </c>
      <c t="n" s="5" r="B19">
        <v>556509</v>
      </c>
      <c t="n" s="5" r="C19">
        <v>67116</v>
      </c>
    </row>
    <row spans="1:3" r="20">
      <c t="s" s="4" r="A20">
        <v>32</v>
      </c>
      <c t="n" s="5" r="B20">
        <v>17590</v>
      </c>
      <c t="n" s="5" r="C20">
        <v>85311</v>
      </c>
    </row>
    <row spans="1:3" r="21">
      <c t="s" s="4" r="A21">
        <v>33</v>
      </c>
      <c t="n" s="5" r="B21">
        <v>-3705</v>
      </c>
      <c t="n" s="5" r="C21">
        <v>259717</v>
      </c>
    </row>
    <row spans="1:3" r="22">
      <c t="s" s="4" r="A22">
        <v>34</v>
      </c>
      <c t="n" s="5" r="B22">
        <v>-104613</v>
      </c>
      <c t="n" s="5" r="C22">
        <v>54175</v>
      </c>
    </row>
    <row spans="1:3" r="23">
      <c t="s" s="4" r="A23">
        <v>1151</v>
      </c>
      <c t="n" s="5" r="C23">
        <v>57652</v>
      </c>
    </row>
    <row spans="1:3" r="24">
      <c t="s" s="4" r="A24">
        <v>98</v>
      </c>
      <c t="n" s="5" r="B24">
        <v>-2443354</v>
      </c>
      <c t="n" s="5" r="C24">
        <v>-1641533</v>
      </c>
    </row>
    <row spans="1:3" r="25">
      <c t="s" s="3" r="A25">
        <v>99</v>
      </c>
    </row>
    <row spans="1:3" r="26">
      <c t="s" s="4" r="A26">
        <v>100</v>
      </c>
      <c t="n" s="5" r="B26">
        <v>-6329</v>
      </c>
      <c t="n" s="5" r="C26">
        <v>-590</v>
      </c>
    </row>
    <row spans="1:3" r="27">
      <c t="s" s="4" r="A27">
        <v>101</v>
      </c>
      <c t="n" s="5" r="C27">
        <v>-1125000</v>
      </c>
    </row>
    <row spans="1:3" r="28">
      <c t="s" s="4" r="A28">
        <v>102</v>
      </c>
      <c t="n" s="5" r="B28">
        <v>-6329</v>
      </c>
      <c t="n" s="5" r="C28">
        <v>-1125590</v>
      </c>
    </row>
    <row spans="1:3" r="29">
      <c t="s" s="3" r="A29">
        <v>103</v>
      </c>
    </row>
    <row spans="1:3" r="30">
      <c t="s" s="4" r="A30">
        <v>104</v>
      </c>
      <c t="n" s="5" r="B30">
        <v>750000</v>
      </c>
      <c t="n" s="5" r="C30">
        <v>2865000</v>
      </c>
    </row>
    <row spans="1:3" r="31">
      <c t="s" s="4" r="A31">
        <v>105</v>
      </c>
      <c t="n" s="5" r="B31">
        <v>-31093</v>
      </c>
      <c t="n" s="5" r="C31">
        <v>-350000</v>
      </c>
    </row>
    <row spans="1:3" r="32">
      <c t="s" s="4" r="A32">
        <v>107</v>
      </c>
      <c t="n" s="5" r="B32">
        <v>1847670</v>
      </c>
    </row>
    <row spans="1:3" r="33">
      <c t="s" s="4" r="A33">
        <v>1152</v>
      </c>
      <c t="n" s="5" r="B33">
        <v>-3424</v>
      </c>
    </row>
    <row spans="1:3" r="34">
      <c t="s" s="4" r="A34">
        <v>110</v>
      </c>
      <c t="n" s="5" r="B34">
        <v>-26649</v>
      </c>
      <c t="n" s="5" r="C34">
        <v>-137383</v>
      </c>
    </row>
    <row spans="1:3" r="35">
      <c t="s" s="4" r="A35">
        <v>111</v>
      </c>
      <c t="n" s="5" r="C35">
        <v>330020</v>
      </c>
    </row>
    <row spans="1:3" r="36">
      <c t="s" s="4" r="A36">
        <v>112</v>
      </c>
      <c t="n" s="5" r="B36">
        <v>2536504</v>
      </c>
      <c t="n" s="5" r="C36">
        <v>2707637</v>
      </c>
    </row>
    <row spans="1:3" r="37">
      <c t="s" s="4" r="A37">
        <v>113</v>
      </c>
      <c t="n" s="5" r="B37">
        <v>86821</v>
      </c>
      <c t="n" s="5" r="C37">
        <v>-59486</v>
      </c>
    </row>
    <row spans="1:3" r="38">
      <c t="s" s="3" r="A38">
        <v>114</v>
      </c>
    </row>
    <row spans="1:3" r="39">
      <c t="s" s="4" r="A39">
        <v>115</v>
      </c>
      <c t="n" s="5" r="B39">
        <v>112221</v>
      </c>
      <c t="n" s="5" r="C39">
        <v>150555</v>
      </c>
    </row>
    <row spans="1:3" r="40">
      <c t="s" s="4" r="A40">
        <v>116</v>
      </c>
      <c t="n" s="5" r="B40">
        <v>199042</v>
      </c>
      <c t="n" s="5" r="C40">
        <v>91069</v>
      </c>
    </row>
    <row spans="1:3" r="41">
      <c t="s" s="3" r="A41">
        <v>117</v>
      </c>
    </row>
    <row spans="1:3" r="42">
      <c t="s" s="4" r="A42">
        <v>118</v>
      </c>
      <c t="n" s="5" r="B42">
        <v>121967</v>
      </c>
      <c t="n" s="5" r="C42">
        <v>1005</v>
      </c>
    </row>
    <row spans="1:3" r="43">
      <c t="s" s="3" r="A43">
        <v>119</v>
      </c>
    </row>
    <row spans="1:3" r="44">
      <c t="s" s="4" r="A44">
        <v>1153</v>
      </c>
      <c t="n" s="5" r="B44">
        <v>250000</v>
      </c>
      <c t="n" s="7" r="C44">
        <v>986793</v>
      </c>
    </row>
    <row spans="1:3" r="45">
      <c t="s" s="4" r="A45">
        <v>1154</v>
      </c>
      <c t="n" s="5" r="B45">
        <v>80156</v>
      </c>
    </row>
    <row spans="1:3" r="46">
      <c t="s" s="4" r="A46">
        <v>1155</v>
      </c>
      <c t="n" s="5" r="B46">
        <v>209245</v>
      </c>
    </row>
    <row spans="1:3" r="47">
      <c t="s" s="4" r="A47">
        <v>1156</v>
      </c>
      <c t="n" s="5" r="B47">
        <v>76489</v>
      </c>
    </row>
    <row spans="1:3" r="48">
      <c t="s" s="4" r="A48">
        <v>1157</v>
      </c>
      <c t="n" s="5" r="B48">
        <v>85980</v>
      </c>
    </row>
    <row spans="1:3" r="49">
      <c t="s" s="4" r="A49">
        <v>1146</v>
      </c>
      <c t="n" s="7" r="B49">
        <v>42009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170</v>
      </c>
      <c t="s" s="2" r="B1">
        <v>1</v>
      </c>
      <c t="s" s="2" r="C1">
        <v>64</v>
      </c>
    </row>
    <row spans="1:3" r="2">
      <c t="s" s="2" r="B2">
        <v>2</v>
      </c>
      <c t="s" s="2" r="C2">
        <v>16</v>
      </c>
    </row>
    <row spans="1:3" r="3">
      <c t="s" s="3" r="A3">
        <v>170</v>
      </c>
    </row>
    <row spans="1:3" r="4">
      <c t="s" s="4" r="A4">
        <v>170</v>
      </c>
      <c t="s" s="4" r="B4">
        <v>171</v>
      </c>
      <c t="s" s="4" r="C4">
        <v>1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6"/>
    <col customWidth="1" max="2" min="2" width="80"/>
    <col customWidth="1" max="3" min="3" width="80"/>
  </cols>
  <sheetData>
    <row spans="1:3" r="1">
      <c t="s" s="1" r="A1">
        <v>173</v>
      </c>
      <c t="s" s="2" r="B1">
        <v>1</v>
      </c>
      <c t="s" s="2" r="C1">
        <v>64</v>
      </c>
    </row>
    <row spans="1:3" r="2">
      <c t="s" s="2" r="B2">
        <v>2</v>
      </c>
      <c t="s" s="2" r="C2">
        <v>16</v>
      </c>
    </row>
    <row spans="1:3" r="3">
      <c t="s" s="3" r="A3">
        <v>173</v>
      </c>
    </row>
    <row spans="1:3" r="4">
      <c t="s" s="4" r="A4">
        <v>173</v>
      </c>
      <c t="s" s="4" r="B4">
        <v>174</v>
      </c>
      <c t="s" s="4" r="C4">
        <v>1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7"/>
    <col customWidth="1" max="2" min="2" width="80"/>
    <col customWidth="1" max="3" min="3" width="80"/>
  </cols>
  <sheetData>
    <row spans="1:3" r="1">
      <c t="s" s="1" r="A1">
        <v>176</v>
      </c>
      <c t="s" s="2" r="B1">
        <v>1</v>
      </c>
      <c t="s" s="2" r="C1">
        <v>64</v>
      </c>
    </row>
    <row spans="1:3" r="2">
      <c t="s" s="2" r="B2">
        <v>2</v>
      </c>
      <c t="s" s="2" r="C2">
        <v>16</v>
      </c>
    </row>
    <row spans="1:3" r="3">
      <c t="s" s="3" r="A3">
        <v>176</v>
      </c>
    </row>
    <row spans="1:3" r="4">
      <c t="s" s="4" r="A4">
        <v>176</v>
      </c>
      <c t="s" s="4" r="B4">
        <v>177</v>
      </c>
      <c t="s" s="4" r="C4">
        <v>1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s="1" r="A1">
        <v>178</v>
      </c>
      <c t="s" s="2" r="B1">
        <v>1</v>
      </c>
      <c t="s" s="2" r="C1">
        <v>64</v>
      </c>
    </row>
    <row spans="1:3" r="2">
      <c t="s" s="2" r="B2">
        <v>2</v>
      </c>
      <c t="s" s="2" r="C2">
        <v>16</v>
      </c>
    </row>
    <row spans="1:3" r="3">
      <c t="s" s="3" r="A3">
        <v>178</v>
      </c>
    </row>
    <row spans="1:3" r="4">
      <c t="s" s="4" r="A4">
        <v>178</v>
      </c>
      <c t="s" s="4" r="B4">
        <v>179</v>
      </c>
      <c t="s" s="4" r="C4">
        <v>1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7"/>
    <col customWidth="1" max="2" min="2" width="80"/>
    <col customWidth="1" max="3" min="3" width="80"/>
  </cols>
  <sheetData>
    <row spans="1:3" r="1">
      <c t="s" s="1" r="A1">
        <v>181</v>
      </c>
      <c t="s" s="2" r="B1">
        <v>1</v>
      </c>
      <c t="s" s="2" r="C1">
        <v>64</v>
      </c>
    </row>
    <row spans="1:3" r="2">
      <c t="s" s="2" r="B2">
        <v>2</v>
      </c>
      <c t="s" s="2" r="C2">
        <v>16</v>
      </c>
    </row>
    <row spans="1:3" r="3">
      <c t="s" s="3" r="A3">
        <v>181</v>
      </c>
    </row>
    <row spans="1:3" r="4">
      <c t="s" s="4" r="A4">
        <v>181</v>
      </c>
      <c t="s" s="4" r="B4">
        <v>182</v>
      </c>
      <c t="s" s="4" r="C4">
        <v>1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s="1" r="A1">
        <v>184</v>
      </c>
      <c t="s" s="2" r="B1">
        <v>1</v>
      </c>
      <c t="s" s="2" r="C1">
        <v>64</v>
      </c>
    </row>
    <row spans="1:3" r="2">
      <c t="s" s="2" r="B2">
        <v>2</v>
      </c>
      <c t="s" s="2" r="C2">
        <v>16</v>
      </c>
    </row>
    <row spans="1:3" r="3">
      <c t="s" s="3" r="A3">
        <v>184</v>
      </c>
    </row>
    <row spans="1:3" r="4">
      <c t="s" s="4" r="A4">
        <v>184</v>
      </c>
      <c t="s" s="4" r="B4">
        <v>185</v>
      </c>
      <c t="s" s="4" r="C4">
        <v>18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s="1" r="A1">
        <v>187</v>
      </c>
      <c t="s" s="2" r="B1">
        <v>1</v>
      </c>
      <c t="s" s="2" r="C1">
        <v>64</v>
      </c>
    </row>
    <row spans="1:3" r="2">
      <c t="s" s="2" r="B2">
        <v>2</v>
      </c>
      <c t="s" s="2" r="C2">
        <v>16</v>
      </c>
    </row>
    <row spans="1:3" r="3">
      <c t="s" s="3" r="A3">
        <v>187</v>
      </c>
    </row>
    <row spans="1:3" r="4">
      <c t="s" s="4" r="A4">
        <v>187</v>
      </c>
      <c t="s" s="4" r="B4">
        <v>188</v>
      </c>
      <c t="s" s="4" r="C4">
        <v>18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90</v>
      </c>
      <c t="s" s="2" r="B1">
        <v>1</v>
      </c>
      <c t="s" s="2" r="C1">
        <v>64</v>
      </c>
    </row>
    <row spans="1:3" r="2">
      <c t="s" s="2" r="B2">
        <v>2</v>
      </c>
      <c t="s" s="2" r="C2">
        <v>16</v>
      </c>
    </row>
    <row spans="1:3" r="3">
      <c t="s" s="3" r="A3">
        <v>190</v>
      </c>
    </row>
    <row spans="1:3" r="4">
      <c t="s" s="4" r="A4">
        <v>190</v>
      </c>
      <c t="s" s="4" r="B4">
        <v>191</v>
      </c>
      <c t="s" s="4" r="C4">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170</v>
      </c>
      <c t="s" s="2" r="B1">
        <v>1</v>
      </c>
      <c t="s" s="2" r="C1">
        <v>64</v>
      </c>
    </row>
    <row spans="1:3" r="2">
      <c t="s" s="2" r="B2">
        <v>2</v>
      </c>
      <c t="s" s="2" r="C2">
        <v>16</v>
      </c>
    </row>
    <row spans="1:3" r="3">
      <c t="s" s="3" r="A3">
        <v>170</v>
      </c>
    </row>
    <row spans="1:3" r="4">
      <c t="s" s="4" r="A4">
        <v>170</v>
      </c>
      <c t="s" s="4" r="B4">
        <v>171</v>
      </c>
      <c t="s" s="4" r="C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3"/>
    <col customWidth="1" max="2" min="2" width="80"/>
    <col customWidth="1" max="3" min="3" width="80"/>
  </cols>
  <sheetData>
    <row spans="1:3" r="1">
      <c t="s" s="1" r="A1">
        <v>193</v>
      </c>
      <c t="s" s="2" r="B1">
        <v>1</v>
      </c>
      <c t="s" s="2" r="C1">
        <v>64</v>
      </c>
    </row>
    <row spans="1:3" r="2">
      <c t="s" s="2" r="B2">
        <v>2</v>
      </c>
      <c t="s" s="2" r="C2">
        <v>16</v>
      </c>
    </row>
    <row spans="1:3" r="3">
      <c t="s" s="3" r="A3">
        <v>193</v>
      </c>
    </row>
    <row spans="1:3" r="4">
      <c t="s" s="4" r="A4">
        <v>193</v>
      </c>
      <c t="s" s="4" r="B4">
        <v>194</v>
      </c>
      <c t="s" s="4" r="C4">
        <v>19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2"/>
    <col customWidth="1" max="2" min="2" width="80"/>
    <col customWidth="1" max="3" min="3" width="80"/>
  </cols>
  <sheetData>
    <row spans="1:3" r="1">
      <c t="s" s="1" r="A1">
        <v>196</v>
      </c>
      <c t="s" s="2" r="B1">
        <v>1</v>
      </c>
      <c t="s" s="2" r="C1">
        <v>64</v>
      </c>
    </row>
    <row spans="1:3" r="2">
      <c t="s" s="2" r="B2">
        <v>2</v>
      </c>
      <c t="s" s="2" r="C2">
        <v>16</v>
      </c>
    </row>
    <row spans="1:3" r="3">
      <c t="s" s="3" r="A3">
        <v>196</v>
      </c>
    </row>
    <row spans="1:3" r="4">
      <c t="s" s="4" r="A4">
        <v>196</v>
      </c>
      <c t="s" s="4" r="B4">
        <v>197</v>
      </c>
      <c t="s" s="4" r="C4">
        <v>1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t="s" s="1" r="A1">
        <v>199</v>
      </c>
      <c t="s" s="2" r="B1">
        <v>1</v>
      </c>
      <c t="s" s="2" r="C1">
        <v>64</v>
      </c>
    </row>
    <row spans="1:3" r="2">
      <c t="s" s="2" r="B2">
        <v>2</v>
      </c>
      <c t="s" s="2" r="C2">
        <v>16</v>
      </c>
    </row>
    <row spans="1:3" r="3">
      <c t="s" s="3" r="A3">
        <v>199</v>
      </c>
    </row>
    <row spans="1:3" r="4">
      <c t="s" s="4" r="A4">
        <v>199</v>
      </c>
      <c t="s" s="4" r="B4">
        <v>200</v>
      </c>
      <c t="s" s="4" r="C4">
        <v>2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t="s" s="1" r="A1">
        <v>202</v>
      </c>
      <c t="s" s="2" r="B1">
        <v>1</v>
      </c>
      <c t="s" s="2" r="C1">
        <v>64</v>
      </c>
    </row>
    <row spans="1:3" r="2">
      <c t="s" s="2" r="B2">
        <v>2</v>
      </c>
      <c t="s" s="2" r="C2">
        <v>16</v>
      </c>
    </row>
    <row spans="1:3" r="3">
      <c t="s" s="3" r="A3">
        <v>202</v>
      </c>
    </row>
    <row spans="1:3" r="4">
      <c t="s" s="4" r="A4">
        <v>202</v>
      </c>
      <c t="s" s="4" r="B4">
        <v>203</v>
      </c>
      <c t="s" s="4" r="C4">
        <v>2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05</v>
      </c>
      <c t="s" s="2" r="B1">
        <v>1</v>
      </c>
      <c t="s" s="2" r="C1">
        <v>64</v>
      </c>
    </row>
    <row spans="1:3" r="2">
      <c t="s" s="2" r="B2">
        <v>2</v>
      </c>
      <c t="s" s="2" r="C2">
        <v>16</v>
      </c>
    </row>
    <row spans="1:3" r="3">
      <c t="s" s="3" r="A3">
        <v>205</v>
      </c>
    </row>
    <row spans="1:3" r="4">
      <c t="s" s="4" r="A4">
        <v>205</v>
      </c>
      <c t="s" s="4" r="B4">
        <v>206</v>
      </c>
      <c t="s" s="4" r="C4">
        <v>2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08</v>
      </c>
      <c t="s" s="2" r="B1">
        <v>1</v>
      </c>
      <c t="s" s="2" r="C1">
        <v>64</v>
      </c>
    </row>
    <row spans="1:3" r="2">
      <c t="s" s="2" r="B2">
        <v>2</v>
      </c>
      <c t="s" s="2" r="C2">
        <v>16</v>
      </c>
    </row>
    <row spans="1:3" r="3">
      <c t="s" s="3" r="A3">
        <v>208</v>
      </c>
    </row>
    <row spans="1:3" r="4">
      <c t="s" s="4" r="A4">
        <v>208</v>
      </c>
      <c t="s" s="4" r="B4">
        <v>209</v>
      </c>
      <c t="s" s="4" r="C4">
        <v>2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5"/>
    <col customWidth="1" max="2" min="2" width="80"/>
    <col customWidth="1" max="3" min="3" width="80"/>
  </cols>
  <sheetData>
    <row spans="1:3" r="1">
      <c t="s" s="1" r="A1">
        <v>211</v>
      </c>
      <c t="s" s="2" r="B1">
        <v>1</v>
      </c>
      <c t="s" s="2" r="C1">
        <v>64</v>
      </c>
    </row>
    <row spans="1:3" r="2">
      <c t="s" s="2" r="B2">
        <v>2</v>
      </c>
      <c t="s" s="2" r="C2">
        <v>16</v>
      </c>
    </row>
    <row spans="1:3" r="3">
      <c t="s" s="3" r="A3">
        <v>211</v>
      </c>
    </row>
    <row spans="1:3" r="4">
      <c t="s" s="4" r="A4">
        <v>211</v>
      </c>
      <c t="s" s="4" r="B4">
        <v>212</v>
      </c>
      <c t="s" s="4" r="C4">
        <v>2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214</v>
      </c>
      <c t="s" s="2" r="B1">
        <v>1</v>
      </c>
      <c t="s" s="2" r="C1">
        <v>64</v>
      </c>
    </row>
    <row spans="1:3" r="2">
      <c t="s" s="2" r="B2">
        <v>2</v>
      </c>
      <c t="s" s="2" r="C2">
        <v>16</v>
      </c>
    </row>
    <row spans="1:3" r="3">
      <c t="s" s="3" r="A3">
        <v>214</v>
      </c>
    </row>
    <row spans="1:3" r="4">
      <c t="s" s="4" r="A4">
        <v>214</v>
      </c>
      <c t="s" s="4" r="B4">
        <v>215</v>
      </c>
      <c t="s" s="4" r="C4">
        <v>21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80"/>
    <col customWidth="1" max="3" min="3" width="80"/>
  </cols>
  <sheetData>
    <row spans="1:3" r="1">
      <c t="s" s="1" r="A1">
        <v>217</v>
      </c>
      <c t="s" s="2" r="B1">
        <v>1</v>
      </c>
      <c t="s" s="2" r="C1">
        <v>64</v>
      </c>
    </row>
    <row spans="1:3" r="2">
      <c t="s" s="2" r="B2">
        <v>2</v>
      </c>
      <c t="s" s="2" r="C2">
        <v>16</v>
      </c>
    </row>
    <row spans="1:3" r="3">
      <c t="s" s="3" r="A3">
        <v>170</v>
      </c>
    </row>
    <row spans="1:3" r="4">
      <c t="s" s="4" r="A4">
        <v>218</v>
      </c>
      <c t="s" s="4" r="B4">
        <v>219</v>
      </c>
      <c t="s" s="4" r="C4">
        <v>220</v>
      </c>
    </row>
    <row spans="1:3" r="5">
      <c t="s" s="4" r="A5">
        <v>221</v>
      </c>
      <c t="s" s="4" r="B5">
        <v>222</v>
      </c>
      <c t="s" s="4" r="C5">
        <v>222</v>
      </c>
    </row>
    <row spans="1:3" r="6">
      <c t="s" s="4" r="A6">
        <v>223</v>
      </c>
      <c t="s" s="4" r="B6">
        <v>224</v>
      </c>
      <c t="s" s="4" r="C6">
        <v>224</v>
      </c>
    </row>
    <row spans="1:3" r="7">
      <c t="s" s="4" r="A7">
        <v>225</v>
      </c>
      <c t="s" s="4" r="B7">
        <v>226</v>
      </c>
      <c t="s" s="4" r="C7">
        <v>227</v>
      </c>
    </row>
    <row spans="1:3" r="8">
      <c t="s" s="4" r="A8">
        <v>178</v>
      </c>
      <c t="s" s="4" r="B8">
        <v>228</v>
      </c>
      <c t="s" s="4" r="C8">
        <v>228</v>
      </c>
    </row>
    <row spans="1:3" r="9">
      <c t="s" s="4" r="A9">
        <v>229</v>
      </c>
      <c t="s" s="4" r="B9">
        <v>230</v>
      </c>
      <c t="s" s="4" r="C9">
        <v>231</v>
      </c>
    </row>
    <row spans="1:3" r="10">
      <c t="s" s="4" r="A10">
        <v>232</v>
      </c>
      <c t="s" s="4" r="B10">
        <v>233</v>
      </c>
      <c t="s" s="4" r="C10">
        <v>234</v>
      </c>
    </row>
    <row spans="1:3" r="11">
      <c t="s" s="4" r="A11">
        <v>235</v>
      </c>
      <c t="s" s="4" r="B11">
        <v>236</v>
      </c>
      <c t="s" s="4" r="C11">
        <v>236</v>
      </c>
    </row>
    <row spans="1:3" r="12">
      <c t="s" s="4" r="A12">
        <v>239</v>
      </c>
      <c t="s" s="4" r="B12">
        <v>240</v>
      </c>
      <c t="s" s="4" r="C12">
        <v>240</v>
      </c>
    </row>
    <row spans="1:3" r="13">
      <c t="s" s="4" r="A13">
        <v>241</v>
      </c>
      <c t="s" s="4" r="B13">
        <v>242</v>
      </c>
      <c t="s" s="4" r="C13">
        <v>243</v>
      </c>
    </row>
    <row spans="1:3" r="14">
      <c t="s" s="4" r="A14">
        <v>244</v>
      </c>
      <c t="s" s="4" r="B14">
        <v>245</v>
      </c>
      <c t="s" s="4" r="C14">
        <v>245</v>
      </c>
    </row>
    <row spans="1:3" r="15">
      <c t="s" s="4" r="A15">
        <v>246</v>
      </c>
      <c t="s" s="4" r="B15">
        <v>247</v>
      </c>
      <c t="s" s="4" r="C15">
        <v>247</v>
      </c>
    </row>
    <row spans="1:3" r="16">
      <c t="s" s="4" r="A16">
        <v>248</v>
      </c>
      <c t="s" s="4" r="B16">
        <v>249</v>
      </c>
      <c t="s" s="4" r="C16">
        <v>250</v>
      </c>
    </row>
    <row spans="1:3" r="17">
      <c t="s" s="4" r="A17">
        <v>251</v>
      </c>
      <c t="s" s="4" r="B17">
        <v>252</v>
      </c>
      <c t="s" s="4" r="C17">
        <v>252</v>
      </c>
    </row>
    <row spans="1:3" r="18">
      <c t="s" s="4" r="A18">
        <v>253</v>
      </c>
      <c t="s" s="4" r="B18">
        <v>254</v>
      </c>
      <c t="s" s="4" r="C18">
        <v>2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56</v>
      </c>
      <c t="s" s="2" r="B1">
        <v>1</v>
      </c>
      <c t="s" s="2" r="C1">
        <v>64</v>
      </c>
    </row>
    <row spans="1:3" r="2">
      <c t="s" s="2" r="B2">
        <v>2</v>
      </c>
      <c t="s" s="2" r="C2">
        <v>16</v>
      </c>
    </row>
    <row spans="1:3" r="3">
      <c t="s" s="3" r="A3">
        <v>170</v>
      </c>
    </row>
    <row spans="1:3" r="4">
      <c t="s" s="4" r="A4">
        <v>257</v>
      </c>
      <c t="s" s="4" r="B4">
        <v>258</v>
      </c>
      <c t="s" s="4" r="C4">
        <v>258</v>
      </c>
    </row>
    <row spans="1:3" r="5">
      <c t="s" s="4" r="A5">
        <v>259</v>
      </c>
      <c t="s" s="4" r="B5">
        <v>260</v>
      </c>
      <c t="s" s="4" r="C5">
        <v>261</v>
      </c>
    </row>
    <row spans="1:3" r="6">
      <c t="s" s="4" r="A6">
        <v>262</v>
      </c>
      <c t="s" s="4" r="B6">
        <v>263</v>
      </c>
      <c t="s" s="4" r="C6">
        <v>2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6"/>
    <col customWidth="1" max="2" min="2" width="80"/>
    <col customWidth="1" max="3" min="3" width="80"/>
  </cols>
  <sheetData>
    <row spans="1:3" r="1">
      <c t="s" s="1" r="A1">
        <v>173</v>
      </c>
      <c t="s" s="2" r="B1">
        <v>1</v>
      </c>
      <c t="s" s="2" r="C1">
        <v>64</v>
      </c>
    </row>
    <row spans="1:3" r="2">
      <c t="s" s="2" r="B2">
        <v>2</v>
      </c>
      <c t="s" s="2" r="C2">
        <v>16</v>
      </c>
    </row>
    <row spans="1:3" r="3">
      <c t="s" s="3" r="A3">
        <v>173</v>
      </c>
    </row>
    <row spans="1:3" r="4">
      <c t="s" s="4" r="A4">
        <v>173</v>
      </c>
      <c t="s" s="4" r="B4">
        <v>174</v>
      </c>
      <c t="s" s="4" r="C4">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265</v>
      </c>
      <c t="s" s="2" r="B1">
        <v>1</v>
      </c>
      <c t="s" s="2" r="C1">
        <v>64</v>
      </c>
    </row>
    <row spans="1:3" r="2">
      <c t="s" s="2" r="B2">
        <v>2</v>
      </c>
      <c t="s" s="2" r="C2">
        <v>16</v>
      </c>
    </row>
    <row spans="1:3" r="3">
      <c t="s" s="3" r="A3">
        <v>178</v>
      </c>
    </row>
    <row spans="1:3" r="4">
      <c t="s" s="4" r="A4">
        <v>266</v>
      </c>
      <c t="s" s="4" r="B4">
        <v>267</v>
      </c>
      <c t="s" s="4" r="C4">
        <v>26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69</v>
      </c>
      <c t="s" s="2" r="B1">
        <v>1</v>
      </c>
      <c t="s" s="2" r="C1">
        <v>64</v>
      </c>
    </row>
    <row spans="1:3" r="2">
      <c t="s" s="2" r="B2">
        <v>2</v>
      </c>
      <c t="s" s="2" r="C2">
        <v>16</v>
      </c>
    </row>
    <row spans="1:3" r="3">
      <c t="s" s="3" r="A3">
        <v>181</v>
      </c>
    </row>
    <row spans="1:3" r="4">
      <c t="s" s="4" r="A4">
        <v>270</v>
      </c>
      <c t="s" s="4" r="B4">
        <v>271</v>
      </c>
      <c t="s" s="4" r="C4">
        <v>2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273</v>
      </c>
      <c t="s" s="2" r="B1">
        <v>1</v>
      </c>
      <c t="s" s="2" r="C1">
        <v>64</v>
      </c>
    </row>
    <row spans="1:3" r="2">
      <c t="s" s="2" r="B2">
        <v>2</v>
      </c>
      <c t="s" s="2" r="C2">
        <v>16</v>
      </c>
    </row>
    <row spans="1:3" r="3">
      <c t="s" s="3" r="A3">
        <v>184</v>
      </c>
    </row>
    <row spans="1:3" r="4">
      <c t="s" s="4" r="A4">
        <v>274</v>
      </c>
      <c t="s" s="4" r="B4">
        <v>275</v>
      </c>
      <c t="s" s="4" r="C4">
        <v>276</v>
      </c>
    </row>
    <row spans="1:3" r="5">
      <c t="s" s="4" r="A5">
        <v>277</v>
      </c>
      <c t="s" s="4" r="B5">
        <v>278</v>
      </c>
      <c t="s" s="4" r="C5">
        <v>27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80"/>
    <col customWidth="1" max="3" min="3" width="19"/>
  </cols>
  <sheetData>
    <row spans="1:3" r="1">
      <c t="s" s="1" r="A1">
        <v>280</v>
      </c>
      <c t="s" s="2" r="B1">
        <v>1</v>
      </c>
      <c t="s" s="2" r="C1">
        <v>64</v>
      </c>
    </row>
    <row spans="1:3" r="2">
      <c t="s" s="2" r="B2">
        <v>2</v>
      </c>
      <c t="s" s="2" r="C2">
        <v>16</v>
      </c>
    </row>
    <row spans="1:3" r="3">
      <c t="s" s="3" r="A3">
        <v>190</v>
      </c>
    </row>
    <row spans="1:3" r="4">
      <c t="s" s="4" r="A4">
        <v>281</v>
      </c>
      <c t="s" s="4" r="B4">
        <v>282</v>
      </c>
      <c t="s" s="4" r="C4">
        <v>283</v>
      </c>
    </row>
    <row spans="1:3" r="5">
      <c t="s" s="4" r="A5">
        <v>1158</v>
      </c>
      <c t="s" s="4" r="B5">
        <v>1159</v>
      </c>
    </row>
    <row spans="1:3" r="6">
      <c t="s" s="4" r="A6">
        <v>1160</v>
      </c>
      <c t="s" s="4" r="B6">
        <v>116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89</v>
      </c>
      <c t="s" s="2" r="B1">
        <v>1</v>
      </c>
      <c t="s" s="2" r="C1">
        <v>64</v>
      </c>
    </row>
    <row spans="1:3" r="2">
      <c t="s" s="2" r="B2">
        <v>2</v>
      </c>
      <c t="s" s="2" r="C2">
        <v>16</v>
      </c>
    </row>
    <row spans="1:3" r="3">
      <c t="s" s="3" r="A3">
        <v>196</v>
      </c>
    </row>
    <row spans="1:3" r="4">
      <c t="s" s="4" r="A4">
        <v>290</v>
      </c>
      <c t="s" s="4" r="B4">
        <v>291</v>
      </c>
      <c t="s" s="4" r="C4">
        <v>291</v>
      </c>
    </row>
    <row spans="1:3" r="5">
      <c t="s" s="4" r="A5">
        <v>292</v>
      </c>
      <c t="s" s="4" r="B5">
        <v>293</v>
      </c>
      <c t="s" s="4" r="C5">
        <v>29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t="s" s="1" r="A1">
        <v>295</v>
      </c>
      <c t="s" s="2" r="B1">
        <v>1</v>
      </c>
      <c t="s" s="2" r="C1">
        <v>64</v>
      </c>
    </row>
    <row spans="1:3" r="2">
      <c t="s" s="2" r="B2">
        <v>2</v>
      </c>
      <c t="s" s="2" r="C2">
        <v>16</v>
      </c>
    </row>
    <row spans="1:3" r="3">
      <c t="s" s="3" r="A3">
        <v>199</v>
      </c>
    </row>
    <row spans="1:3" r="4">
      <c t="s" s="4" r="A4">
        <v>296</v>
      </c>
      <c t="s" s="4" r="B4">
        <v>297</v>
      </c>
      <c t="s" s="4" r="C4">
        <v>298</v>
      </c>
    </row>
    <row spans="1:3" r="5">
      <c t="s" s="4" r="A5">
        <v>299</v>
      </c>
      <c t="s" s="4" r="B5">
        <v>300</v>
      </c>
      <c t="s" s="4" r="C5">
        <v>301</v>
      </c>
    </row>
    <row spans="1:3" r="6">
      <c t="s" s="4" r="A6">
        <v>302</v>
      </c>
      <c t="s" s="4" r="B6">
        <v>303</v>
      </c>
      <c t="s" s="4" r="C6">
        <v>30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t="s" s="1" r="A1">
        <v>305</v>
      </c>
      <c t="s" s="2" r="B1">
        <v>1</v>
      </c>
      <c t="s" s="2" r="C1">
        <v>64</v>
      </c>
    </row>
    <row spans="1:3" r="2">
      <c t="s" s="2" r="B2">
        <v>2</v>
      </c>
      <c t="s" s="2" r="C2">
        <v>16</v>
      </c>
    </row>
    <row spans="1:3" r="3">
      <c t="s" s="3" r="A3">
        <v>168</v>
      </c>
    </row>
    <row spans="1:3" r="4">
      <c t="s" s="4" r="A4">
        <v>308</v>
      </c>
      <c t="s" s="4" r="B4">
        <v>309</v>
      </c>
      <c t="s" s="4" r="C4">
        <v>31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11</v>
      </c>
      <c t="s" s="2" r="B1">
        <v>1</v>
      </c>
      <c t="s" s="2" r="C1">
        <v>64</v>
      </c>
    </row>
    <row spans="1:3" r="2">
      <c t="s" s="2" r="B2">
        <v>2</v>
      </c>
      <c t="s" s="2" r="C2">
        <v>16</v>
      </c>
    </row>
    <row spans="1:3" r="3">
      <c t="s" s="3" r="A3">
        <v>205</v>
      </c>
    </row>
    <row spans="1:3" r="4">
      <c t="s" s="4" r="A4">
        <v>312</v>
      </c>
      <c t="s" s="4" r="B4">
        <v>313</v>
      </c>
      <c t="s" s="4" r="C4">
        <v>314</v>
      </c>
    </row>
    <row spans="1:3" r="5">
      <c t="s" s="4" r="A5">
        <v>315</v>
      </c>
      <c t="s" s="4" r="B5">
        <v>316</v>
      </c>
      <c t="s" s="4" r="C5">
        <v>317</v>
      </c>
    </row>
    <row spans="1:3" r="6">
      <c t="s" s="4" r="A6">
        <v>320</v>
      </c>
      <c t="s" s="4" r="B6">
        <v>316</v>
      </c>
      <c t="s" s="4" r="C6">
        <v>32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s="1" r="A1">
        <v>322</v>
      </c>
      <c t="s" s="2" r="B1">
        <v>1</v>
      </c>
      <c t="s" s="2" r="C1">
        <v>64</v>
      </c>
    </row>
    <row spans="1:3" r="2">
      <c t="s" s="2" r="B2">
        <v>2</v>
      </c>
      <c t="s" s="2" r="C2">
        <v>16</v>
      </c>
    </row>
    <row spans="1:3" r="3">
      <c t="s" s="3" r="A3">
        <v>208</v>
      </c>
    </row>
    <row spans="1:3" r="4">
      <c t="s" s="4" r="A4">
        <v>323</v>
      </c>
      <c t="s" s="4" r="B4">
        <v>324</v>
      </c>
      <c t="s" s="4" r="C4">
        <v>32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M195"/>
  <sheetViews>
    <sheetView workbookViewId="0">
      <selection activeCell="A1" sqref="A1"/>
    </sheetView>
  </sheetViews>
  <sheetFormatPr baseColWidth="10" defaultRowHeight="15"/>
  <cols>
    <col customWidth="1" max="1" min="1" width="80"/>
    <col customWidth="1" max="2" min="2" width="45"/>
    <col customWidth="1" max="3" min="3" width="29"/>
    <col customWidth="1" max="4" min="4" width="38"/>
    <col customWidth="1" max="5" min="5" width="21"/>
    <col customWidth="1" max="6" min="6" width="45"/>
    <col customWidth="1" max="7" min="7" width="37"/>
    <col customWidth="1" max="8" min="8" width="27"/>
    <col customWidth="1" max="9" min="9" width="53"/>
    <col customWidth="1" max="10" min="10" width="37"/>
    <col customWidth="1" max="11" min="11" width="21"/>
    <col customWidth="1" max="12" min="12" width="45"/>
    <col customWidth="1" max="13" min="13" width="37"/>
  </cols>
  <sheetData>
    <row spans="1:13" r="1">
      <c t="s" s="1" r="A1">
        <v>326</v>
      </c>
      <c t="s" s="2" r="B1">
        <v>327</v>
      </c>
      <c t="s" s="2" r="C1">
        <v>328</v>
      </c>
      <c t="s" s="2" r="D1">
        <v>329</v>
      </c>
      <c t="s" s="2" r="E1">
        <v>1162</v>
      </c>
      <c t="s" s="2" r="F1">
        <v>330</v>
      </c>
      <c t="s" s="2" r="G1">
        <v>331</v>
      </c>
      <c t="s" s="2" r="H1">
        <v>332</v>
      </c>
      <c t="s" s="2" r="I1">
        <v>1163</v>
      </c>
      <c t="s" s="2" r="J1">
        <v>334</v>
      </c>
      <c t="s" s="2" r="K1">
        <v>335</v>
      </c>
      <c t="s" s="2" r="L1">
        <v>336</v>
      </c>
      <c t="s" s="2" r="M1">
        <v>337</v>
      </c>
    </row>
    <row spans="1:13" r="2">
      <c t="s" s="3" r="A2">
        <v>170</v>
      </c>
    </row>
    <row spans="1:13" r="3">
      <c t="s" s="4" r="A3">
        <v>338</v>
      </c>
      <c t="n" s="5" r="I3">
        <v>385</v>
      </c>
      <c t="n" s="5" r="L3">
        <v>348</v>
      </c>
    </row>
    <row spans="1:13" r="4">
      <c t="s" s="4" r="A4">
        <v>339</v>
      </c>
      <c t="n" s="5" r="I4">
        <v>276</v>
      </c>
      <c t="n" s="5" r="L4">
        <v>252</v>
      </c>
    </row>
    <row spans="1:13" r="5">
      <c t="s" s="3" r="A5">
        <v>340</v>
      </c>
    </row>
    <row spans="1:13" r="6">
      <c t="s" s="4" r="A6">
        <v>1164</v>
      </c>
      <c t="n" s="7" r="I6">
        <v>-54970992</v>
      </c>
      <c t="n" s="7" r="L6">
        <v>-51720525</v>
      </c>
    </row>
    <row spans="1:13" r="7">
      <c t="s" s="4" r="A7">
        <v>1165</v>
      </c>
      <c t="n" s="5" r="I7">
        <v>-3600000</v>
      </c>
    </row>
    <row spans="1:13" r="8">
      <c t="s" s="4" r="A8">
        <v>101</v>
      </c>
      <c t="n" s="7" r="K8">
        <v>1125000</v>
      </c>
      <c t="n" s="5" r="L8">
        <v>2125000</v>
      </c>
    </row>
    <row spans="1:13" r="9">
      <c t="s" s="4" r="A9">
        <v>541</v>
      </c>
      <c t="n" s="5" r="I9">
        <v>5224795</v>
      </c>
      <c t="n" s="5" r="L9">
        <v>4782538</v>
      </c>
      <c t="n" s="7" r="M9">
        <v>7171252</v>
      </c>
    </row>
    <row spans="1:13" r="10">
      <c t="s" s="4" r="A10">
        <v>878</v>
      </c>
      <c t="n" s="7" r="G10">
        <v>6301241</v>
      </c>
      <c t="n" s="7" r="H10">
        <v>986793</v>
      </c>
      <c t="n" s="7" r="M10">
        <v>6744139</v>
      </c>
    </row>
    <row spans="1:13" r="11">
      <c t="s" s="4" r="A11">
        <v>345</v>
      </c>
      <c t="n" s="5" r="G11">
        <v>5139169</v>
      </c>
      <c t="n" s="5" r="H11">
        <v>246867</v>
      </c>
      <c t="n" s="5" r="M11">
        <v>1854638</v>
      </c>
    </row>
    <row spans="1:13" r="12">
      <c t="s" s="4" r="A12">
        <v>845</v>
      </c>
      <c t="n" s="5" r="I12">
        <v>2200000</v>
      </c>
      <c t="n" s="5" r="L12">
        <v>3000000</v>
      </c>
    </row>
    <row spans="1:13" r="13">
      <c t="s" s="4" r="A13">
        <v>1166</v>
      </c>
      <c t="n" s="5" r="I13">
        <v>1847670</v>
      </c>
      <c t="n" s="5" r="L13">
        <v>3039501</v>
      </c>
    </row>
    <row spans="1:13" r="14">
      <c t="s" s="4" r="A14">
        <v>1167</v>
      </c>
      <c t="n" s="7" r="I14">
        <v>15000</v>
      </c>
      <c t="n" s="5" r="L14">
        <v>25000</v>
      </c>
      <c t="n" s="7" r="M14">
        <v>89000</v>
      </c>
    </row>
    <row spans="1:13" r="15">
      <c t="s" s="4" r="A15">
        <v>349</v>
      </c>
    </row>
    <row spans="1:13" r="16">
      <c t="s" s="3" r="A16">
        <v>340</v>
      </c>
    </row>
    <row spans="1:13" r="17">
      <c t="s" s="4" r="A17">
        <v>845</v>
      </c>
      <c t="n" s="7" r="L17">
        <v>2200000</v>
      </c>
    </row>
    <row spans="1:13" r="18">
      <c t="s" s="4" r="A18">
        <v>350</v>
      </c>
    </row>
    <row spans="1:13" r="19">
      <c t="s" s="3" r="A19">
        <v>340</v>
      </c>
    </row>
    <row spans="1:13" r="20">
      <c t="s" s="4" r="A20">
        <v>351</v>
      </c>
      <c t="n" s="5" r="I20">
        <v>9000</v>
      </c>
      <c t="n" s="5" r="L20">
        <v>2229702</v>
      </c>
    </row>
    <row spans="1:13" r="21">
      <c t="s" s="4" r="A21">
        <v>560</v>
      </c>
      <c t="n" s="9" r="I21">
        <v>1.5</v>
      </c>
      <c t="n" s="9" r="L21">
        <v>1.5</v>
      </c>
    </row>
    <row spans="1:13" r="22">
      <c t="s" s="4" r="A22">
        <v>353</v>
      </c>
    </row>
    <row spans="1:13" r="23">
      <c t="s" s="3" r="A23">
        <v>340</v>
      </c>
    </row>
    <row spans="1:13" r="24">
      <c t="s" s="4" r="A24">
        <v>351</v>
      </c>
      <c t="n" s="5" r="L24">
        <v>9000</v>
      </c>
    </row>
    <row spans="1:13" r="25">
      <c t="s" s="4" r="A25">
        <v>560</v>
      </c>
      <c t="n" s="9" r="L25">
        <v>1.5</v>
      </c>
    </row>
    <row spans="1:13" r="26">
      <c t="s" s="4" r="A26">
        <v>354</v>
      </c>
    </row>
    <row spans="1:13" r="27">
      <c t="s" s="3" r="A27">
        <v>340</v>
      </c>
    </row>
    <row spans="1:13" r="28">
      <c t="s" s="4" r="A28">
        <v>351</v>
      </c>
      <c t="n" s="5" r="I28">
        <v>2065891</v>
      </c>
    </row>
    <row spans="1:13" r="29">
      <c t="s" s="4" r="A29">
        <v>560</v>
      </c>
      <c t="n" s="9" r="B29">
        <v>1.15</v>
      </c>
      <c t="n" s="9" r="I29">
        <v>1.15</v>
      </c>
    </row>
    <row spans="1:13" r="30">
      <c t="s" s="4" r="A30">
        <v>355</v>
      </c>
    </row>
    <row spans="1:13" r="31">
      <c t="s" s="3" r="A31">
        <v>340</v>
      </c>
    </row>
    <row spans="1:13" r="32">
      <c t="s" s="4" r="A32">
        <v>351</v>
      </c>
      <c t="n" s="5" r="L32">
        <v>2065891</v>
      </c>
    </row>
    <row spans="1:13" r="33">
      <c t="s" s="4" r="A33">
        <v>560</v>
      </c>
      <c t="n" s="9" r="L33">
        <v>1.15</v>
      </c>
    </row>
    <row spans="1:13" r="34">
      <c t="s" s="4" r="A34">
        <v>356</v>
      </c>
    </row>
    <row spans="1:13" r="35">
      <c t="s" s="3" r="A35">
        <v>340</v>
      </c>
    </row>
    <row spans="1:13" r="36">
      <c t="s" s="4" r="A36">
        <v>662</v>
      </c>
      <c t="n" s="7" r="I36">
        <v>583000</v>
      </c>
      <c t="n" s="7" r="L36">
        <v>714553</v>
      </c>
    </row>
    <row spans="1:13" r="37">
      <c t="s" s="4" r="A37">
        <v>1168</v>
      </c>
    </row>
    <row spans="1:13" r="38">
      <c t="s" s="3" r="A38">
        <v>340</v>
      </c>
    </row>
    <row spans="1:13" r="39">
      <c t="s" s="4" r="A39">
        <v>1169</v>
      </c>
      <c t="n" s="7" r="E39">
        <v>50000</v>
      </c>
    </row>
    <row spans="1:13" r="40">
      <c t="s" s="4" r="A40">
        <v>358</v>
      </c>
    </row>
    <row spans="1:13" r="41">
      <c t="s" s="3" r="A41">
        <v>340</v>
      </c>
    </row>
    <row spans="1:13" r="42">
      <c t="s" s="4" r="A42">
        <v>541</v>
      </c>
      <c t="n" s="7" r="I42">
        <v>1850000</v>
      </c>
      <c t="n" s="7" r="L42">
        <v>1350000</v>
      </c>
      <c t="n" s="7" r="M42">
        <v>2350000</v>
      </c>
    </row>
    <row spans="1:13" r="43">
      <c t="s" s="4" r="A43">
        <v>359</v>
      </c>
    </row>
    <row spans="1:13" r="44">
      <c t="s" s="3" r="A44">
        <v>340</v>
      </c>
    </row>
    <row spans="1:13" r="45">
      <c t="s" s="4" r="A45">
        <v>546</v>
      </c>
      <c t="n" s="9" r="G45">
        <v>1.88</v>
      </c>
      <c t="n" s="7" r="L45">
        <v>2</v>
      </c>
    </row>
    <row spans="1:13" r="46">
      <c t="s" s="4" r="A46">
        <v>361</v>
      </c>
      <c t="s" s="4" r="G46">
        <v>362</v>
      </c>
      <c t="s" s="4" r="L46">
        <v>362</v>
      </c>
    </row>
    <row spans="1:13" r="47">
      <c t="s" s="4" r="A47">
        <v>363</v>
      </c>
      <c t="n" s="5" r="G47">
        <v>3289086</v>
      </c>
      <c t="n" s="5" r="L47">
        <v>2229702</v>
      </c>
      <c t="n" s="5" r="M47">
        <v>232450</v>
      </c>
    </row>
    <row spans="1:13" r="48">
      <c t="s" s="4" r="A48">
        <v>364</v>
      </c>
    </row>
    <row spans="1:13" r="49">
      <c t="s" s="3" r="A49">
        <v>340</v>
      </c>
    </row>
    <row spans="1:13" r="50">
      <c t="s" s="4" r="A50">
        <v>546</v>
      </c>
      <c t="n" s="9" r="L50">
        <v>1.15</v>
      </c>
    </row>
    <row spans="1:13" r="51">
      <c t="s" s="4" r="A51">
        <v>365</v>
      </c>
    </row>
    <row spans="1:13" r="52">
      <c t="s" s="3" r="A52">
        <v>340</v>
      </c>
    </row>
    <row spans="1:13" r="53">
      <c t="s" s="4" r="A53">
        <v>546</v>
      </c>
      <c t="n" s="5" r="B53">
        <v>2</v>
      </c>
      <c t="n" s="7" r="I53">
        <v>2</v>
      </c>
    </row>
    <row spans="1:13" r="54">
      <c t="s" s="4" r="A54">
        <v>1170</v>
      </c>
      <c t="n" s="9" r="B54">
        <v>1.15</v>
      </c>
      <c t="n" s="9" r="I54">
        <v>1.15</v>
      </c>
    </row>
    <row spans="1:13" r="55">
      <c t="s" s="4" r="A55">
        <v>361</v>
      </c>
      <c t="s" s="4" r="I55">
        <v>362</v>
      </c>
    </row>
    <row spans="1:13" r="56">
      <c t="s" s="4" r="A56">
        <v>363</v>
      </c>
      <c t="n" s="5" r="I56">
        <v>9000</v>
      </c>
    </row>
    <row spans="1:13" r="57">
      <c t="s" s="4" r="A57">
        <v>367</v>
      </c>
    </row>
    <row spans="1:13" r="58">
      <c t="s" s="3" r="A58">
        <v>340</v>
      </c>
    </row>
    <row spans="1:13" r="59">
      <c t="s" s="4" r="A59">
        <v>546</v>
      </c>
      <c t="n" s="5" r="L59">
        <v>2</v>
      </c>
    </row>
    <row spans="1:13" r="60">
      <c t="s" s="4" r="A60">
        <v>1170</v>
      </c>
      <c t="n" s="9" r="L60">
        <v>1.15</v>
      </c>
    </row>
    <row spans="1:13" r="61">
      <c t="s" s="4" r="A61">
        <v>361</v>
      </c>
      <c t="s" s="4" r="L61">
        <v>362</v>
      </c>
    </row>
    <row spans="1:13" r="62">
      <c t="s" s="4" r="A62">
        <v>363</v>
      </c>
      <c t="n" s="5" r="L62">
        <v>9000</v>
      </c>
    </row>
    <row spans="1:13" r="63">
      <c t="s" s="4" r="A63">
        <v>368</v>
      </c>
    </row>
    <row spans="1:13" r="64">
      <c t="s" s="3" r="A64">
        <v>340</v>
      </c>
    </row>
    <row spans="1:13" r="65">
      <c t="s" s="4" r="A65">
        <v>546</v>
      </c>
      <c t="n" s="9" r="I65">
        <v>1.15</v>
      </c>
    </row>
    <row spans="1:13" r="66">
      <c t="s" s="4" r="A66">
        <v>361</v>
      </c>
      <c t="s" s="4" r="I66">
        <v>362</v>
      </c>
    </row>
    <row spans="1:13" r="67">
      <c t="s" s="4" r="A67">
        <v>363</v>
      </c>
      <c t="n" s="5" r="I67">
        <v>2065891</v>
      </c>
    </row>
    <row spans="1:13" r="68">
      <c t="s" s="4" r="A68">
        <v>369</v>
      </c>
    </row>
    <row spans="1:13" r="69">
      <c t="s" s="3" r="A69">
        <v>340</v>
      </c>
    </row>
    <row spans="1:13" r="70">
      <c t="s" s="4" r="A70">
        <v>546</v>
      </c>
      <c t="n" s="9" r="L70">
        <v>1.15</v>
      </c>
    </row>
    <row spans="1:13" r="71">
      <c t="s" s="4" r="A71">
        <v>361</v>
      </c>
      <c t="s" s="4" r="L71">
        <v>362</v>
      </c>
    </row>
    <row spans="1:13" r="72">
      <c t="s" s="4" r="A72">
        <v>363</v>
      </c>
      <c t="n" s="5" r="L72">
        <v>2065891</v>
      </c>
    </row>
    <row spans="1:13" r="73">
      <c t="s" s="4" r="A73">
        <v>126</v>
      </c>
    </row>
    <row spans="1:13" r="74">
      <c t="s" s="3" r="A74">
        <v>340</v>
      </c>
    </row>
    <row spans="1:13" r="75">
      <c t="s" s="4" r="A75">
        <v>351</v>
      </c>
      <c t="n" s="5" r="F75">
        <v>74765</v>
      </c>
      <c t="n" s="5" r="L75">
        <v>4542782</v>
      </c>
      <c t="n" s="5" r="M75">
        <v>319000</v>
      </c>
    </row>
    <row spans="1:13" r="76">
      <c t="s" s="4" r="A76">
        <v>560</v>
      </c>
      <c t="n" s="7" r="M76">
        <v>4</v>
      </c>
    </row>
    <row spans="1:13" r="77">
      <c t="s" s="4" r="A77">
        <v>371</v>
      </c>
    </row>
    <row spans="1:13" r="78">
      <c t="s" s="3" r="A78">
        <v>340</v>
      </c>
    </row>
    <row spans="1:13" r="79">
      <c t="s" s="4" r="A79">
        <v>845</v>
      </c>
      <c t="n" s="7" r="L79">
        <v>3000000</v>
      </c>
    </row>
    <row spans="1:13" r="80">
      <c t="s" s="4" r="A80">
        <v>372</v>
      </c>
    </row>
    <row spans="1:13" r="81">
      <c t="s" s="3" r="A81">
        <v>340</v>
      </c>
    </row>
    <row spans="1:13" r="82">
      <c t="s" s="4" r="A82">
        <v>560</v>
      </c>
      <c t="n" s="9" r="I82">
        <v>1.5</v>
      </c>
      <c t="n" s="9" r="L82">
        <v>1.5</v>
      </c>
    </row>
    <row spans="1:13" r="83">
      <c t="s" s="4" r="A83">
        <v>373</v>
      </c>
    </row>
    <row spans="1:13" r="84">
      <c t="s" s="3" r="A84">
        <v>340</v>
      </c>
    </row>
    <row spans="1:13" r="85">
      <c t="s" s="4" r="A85">
        <v>560</v>
      </c>
      <c t="n" s="9" r="J85">
        <v>1.5</v>
      </c>
    </row>
    <row spans="1:13" r="86">
      <c t="s" s="4" r="A86">
        <v>374</v>
      </c>
    </row>
    <row spans="1:13" r="87">
      <c t="s" s="3" r="A87">
        <v>340</v>
      </c>
    </row>
    <row spans="1:13" r="88">
      <c t="s" s="4" r="A88">
        <v>560</v>
      </c>
      <c t="n" s="10" r="I88">
        <v>1.15</v>
      </c>
    </row>
    <row spans="1:13" r="89">
      <c t="s" s="4" r="A89">
        <v>375</v>
      </c>
    </row>
    <row spans="1:13" r="90">
      <c t="s" s="3" r="A90">
        <v>340</v>
      </c>
    </row>
    <row spans="1:13" r="91">
      <c t="s" s="4" r="A91">
        <v>560</v>
      </c>
      <c t="n" s="10" r="J91">
        <v>1.15</v>
      </c>
    </row>
    <row spans="1:13" r="92">
      <c t="s" s="4" r="A92">
        <v>376</v>
      </c>
    </row>
    <row spans="1:13" r="93">
      <c t="s" s="3" r="A93">
        <v>340</v>
      </c>
    </row>
    <row spans="1:13" r="94">
      <c t="s" s="4" r="A94">
        <v>546</v>
      </c>
      <c t="n" s="10" r="L94">
        <v>1.15</v>
      </c>
    </row>
    <row spans="1:13" r="95">
      <c t="s" s="4" r="A95">
        <v>377</v>
      </c>
    </row>
    <row spans="1:13" r="96">
      <c t="s" s="3" r="A96">
        <v>340</v>
      </c>
    </row>
    <row spans="1:13" r="97">
      <c t="s" s="4" r="A97">
        <v>546</v>
      </c>
      <c t="n" s="5" r="I97">
        <v>2</v>
      </c>
      <c t="n" s="5" r="L97">
        <v>2</v>
      </c>
    </row>
    <row spans="1:13" r="98">
      <c t="s" s="4" r="A98">
        <v>1170</v>
      </c>
      <c t="n" s="9" r="I98">
        <v>1.15</v>
      </c>
      <c t="n" s="9" r="L98">
        <v>1.15</v>
      </c>
    </row>
    <row spans="1:13" r="99">
      <c t="s" s="4" r="A99">
        <v>361</v>
      </c>
      <c t="s" s="4" r="I99">
        <v>362</v>
      </c>
      <c t="s" s="4" r="L99">
        <v>362</v>
      </c>
    </row>
    <row spans="1:13" r="100">
      <c t="s" s="4" r="A100">
        <v>363</v>
      </c>
      <c t="n" s="5" r="I100">
        <v>9000</v>
      </c>
      <c t="n" s="5" r="L100">
        <v>2229702</v>
      </c>
    </row>
    <row spans="1:13" r="101">
      <c t="s" s="4" r="A101">
        <v>378</v>
      </c>
    </row>
    <row spans="1:13" r="102">
      <c t="s" s="3" r="A102">
        <v>340</v>
      </c>
    </row>
    <row spans="1:13" r="103">
      <c t="s" s="4" r="A103">
        <v>546</v>
      </c>
      <c t="n" s="5" r="J103">
        <v>2</v>
      </c>
    </row>
    <row spans="1:13" r="104">
      <c t="s" s="4" r="A104">
        <v>1170</v>
      </c>
      <c t="n" s="9" r="J104">
        <v>1.15</v>
      </c>
    </row>
    <row spans="1:13" r="105">
      <c t="s" s="4" r="A105">
        <v>361</v>
      </c>
      <c t="s" s="4" r="J105">
        <v>362</v>
      </c>
    </row>
    <row spans="1:13" r="106">
      <c t="s" s="4" r="A106">
        <v>363</v>
      </c>
      <c t="n" s="5" r="J106">
        <v>9000</v>
      </c>
    </row>
    <row spans="1:13" r="107">
      <c t="s" s="4" r="A107">
        <v>379</v>
      </c>
    </row>
    <row spans="1:13" r="108">
      <c t="s" s="3" r="A108">
        <v>340</v>
      </c>
    </row>
    <row spans="1:13" r="109">
      <c t="s" s="4" r="A109">
        <v>546</v>
      </c>
      <c t="n" s="9" r="I109">
        <v>1.15</v>
      </c>
    </row>
    <row spans="1:13" r="110">
      <c t="s" s="4" r="A110">
        <v>361</v>
      </c>
      <c t="s" s="4" r="I110">
        <v>362</v>
      </c>
    </row>
    <row spans="1:13" r="111">
      <c t="s" s="4" r="A111">
        <v>363</v>
      </c>
      <c t="n" s="5" r="I111">
        <v>2065891</v>
      </c>
    </row>
    <row spans="1:13" r="112">
      <c t="s" s="4" r="A112">
        <v>845</v>
      </c>
      <c t="n" s="7" r="I112">
        <v>2200000</v>
      </c>
    </row>
    <row spans="1:13" r="113">
      <c t="s" s="4" r="A113">
        <v>380</v>
      </c>
    </row>
    <row spans="1:13" r="114">
      <c t="s" s="3" r="A114">
        <v>340</v>
      </c>
    </row>
    <row spans="1:13" r="115">
      <c t="s" s="4" r="A115">
        <v>546</v>
      </c>
      <c t="n" s="9" r="J115">
        <v>1.15</v>
      </c>
    </row>
    <row spans="1:13" r="116">
      <c t="s" s="4" r="A116">
        <v>361</v>
      </c>
      <c t="s" s="4" r="J116">
        <v>362</v>
      </c>
    </row>
    <row spans="1:13" r="117">
      <c t="s" s="4" r="A117">
        <v>363</v>
      </c>
      <c t="n" s="5" r="J117">
        <v>2065891</v>
      </c>
    </row>
    <row spans="1:13" r="118">
      <c t="s" s="4" r="A118">
        <v>845</v>
      </c>
      <c t="n" s="7" r="J118">
        <v>2200000</v>
      </c>
    </row>
    <row spans="1:13" r="119">
      <c t="s" s="4" r="A119">
        <v>381</v>
      </c>
    </row>
    <row spans="1:13" r="120">
      <c t="s" s="3" r="A120">
        <v>340</v>
      </c>
    </row>
    <row spans="1:13" r="121">
      <c t="s" s="4" r="A121">
        <v>546</v>
      </c>
      <c t="n" s="9" r="D121">
        <v>1.88</v>
      </c>
    </row>
    <row spans="1:13" r="122">
      <c t="s" s="4" r="A122">
        <v>361</v>
      </c>
      <c t="s" s="4" r="D122">
        <v>362</v>
      </c>
    </row>
    <row spans="1:13" r="123">
      <c t="s" s="4" r="A123">
        <v>363</v>
      </c>
      <c t="n" s="5" r="D123">
        <v>2250000</v>
      </c>
    </row>
    <row spans="1:13" r="124">
      <c t="s" s="4" r="A124">
        <v>382</v>
      </c>
      <c t="n" s="5" r="D124">
        <v>2</v>
      </c>
    </row>
    <row spans="1:13" r="125">
      <c t="s" s="4" r="A125">
        <v>383</v>
      </c>
    </row>
    <row spans="1:13" r="126">
      <c t="s" s="3" r="A126">
        <v>340</v>
      </c>
    </row>
    <row spans="1:13" r="127">
      <c t="s" s="4" r="A127">
        <v>345</v>
      </c>
      <c t="n" s="5" r="B127">
        <v>217391</v>
      </c>
    </row>
    <row spans="1:13" r="128">
      <c t="s" s="4" r="A128">
        <v>384</v>
      </c>
    </row>
    <row spans="1:13" r="129">
      <c t="s" s="3" r="A129">
        <v>340</v>
      </c>
    </row>
    <row spans="1:13" r="130">
      <c t="s" s="4" r="A130">
        <v>345</v>
      </c>
      <c t="n" s="5" r="B130">
        <v>217391</v>
      </c>
    </row>
    <row spans="1:13" r="131">
      <c t="s" s="4" r="A131">
        <v>1171</v>
      </c>
    </row>
    <row spans="1:13" r="132">
      <c t="s" s="3" r="A132">
        <v>340</v>
      </c>
    </row>
    <row spans="1:13" r="133">
      <c t="s" s="4" r="A133">
        <v>382</v>
      </c>
      <c t="n" s="5" r="I133">
        <v>2</v>
      </c>
    </row>
    <row spans="1:13" r="134">
      <c t="s" s="4" r="A134">
        <v>565</v>
      </c>
      <c t="n" s="7" r="I134">
        <v>400000</v>
      </c>
    </row>
    <row spans="1:13" r="135">
      <c t="s" s="4" r="A135">
        <v>385</v>
      </c>
    </row>
    <row spans="1:13" r="136">
      <c t="s" s="3" r="A136">
        <v>340</v>
      </c>
    </row>
    <row spans="1:13" r="137">
      <c t="s" s="4" r="A137">
        <v>546</v>
      </c>
      <c t="n" s="5" r="M137">
        <v>5</v>
      </c>
    </row>
    <row spans="1:13" r="138">
      <c t="s" s="4" r="A138">
        <v>386</v>
      </c>
    </row>
    <row spans="1:13" r="139">
      <c t="s" s="3" r="A139">
        <v>340</v>
      </c>
    </row>
    <row spans="1:13" r="140">
      <c t="s" s="4" r="A140">
        <v>546</v>
      </c>
      <c t="n" s="7" r="M140">
        <v>4</v>
      </c>
    </row>
    <row spans="1:13" r="141">
      <c t="s" s="4" r="A141">
        <v>387</v>
      </c>
    </row>
    <row spans="1:13" r="142">
      <c t="s" s="3" r="A142">
        <v>340</v>
      </c>
    </row>
    <row spans="1:13" r="143">
      <c t="s" s="4" r="A143">
        <v>541</v>
      </c>
      <c t="n" s="5" r="I143">
        <v>1100000</v>
      </c>
      <c t="n" s="7" r="L143">
        <v>1100000</v>
      </c>
    </row>
    <row spans="1:13" r="144">
      <c t="s" s="4" r="A144">
        <v>1172</v>
      </c>
      <c t="n" s="5" r="L144">
        <v>10000000</v>
      </c>
    </row>
    <row spans="1:13" r="145">
      <c t="s" s="4" r="A145">
        <v>389</v>
      </c>
    </row>
    <row spans="1:13" r="146">
      <c t="s" s="3" r="A146">
        <v>340</v>
      </c>
    </row>
    <row spans="1:13" r="147">
      <c t="s" s="4" r="A147">
        <v>878</v>
      </c>
      <c t="n" s="7" r="B147">
        <v>250000</v>
      </c>
    </row>
    <row spans="1:13" r="148">
      <c t="s" s="4" r="A148">
        <v>382</v>
      </c>
      <c t="n" s="5" r="B148">
        <v>1</v>
      </c>
    </row>
    <row spans="1:13" r="149">
      <c t="s" s="4" r="A149">
        <v>390</v>
      </c>
    </row>
    <row spans="1:13" r="150">
      <c t="s" s="3" r="A150">
        <v>340</v>
      </c>
    </row>
    <row spans="1:13" r="151">
      <c t="s" s="4" r="A151">
        <v>878</v>
      </c>
      <c t="n" s="7" r="B151">
        <v>250000</v>
      </c>
    </row>
    <row spans="1:13" r="152">
      <c t="s" s="4" r="A152">
        <v>382</v>
      </c>
      <c t="n" s="5" r="B152">
        <v>1</v>
      </c>
    </row>
    <row spans="1:13" r="153">
      <c t="s" s="4" r="A153">
        <v>391</v>
      </c>
    </row>
    <row spans="1:13" r="154">
      <c t="s" s="3" r="A154">
        <v>340</v>
      </c>
    </row>
    <row spans="1:13" r="155">
      <c t="s" s="4" r="A155">
        <v>382</v>
      </c>
      <c t="n" s="5" r="F155">
        <v>1</v>
      </c>
    </row>
    <row spans="1:13" r="156">
      <c t="s" s="4" r="A156">
        <v>392</v>
      </c>
    </row>
    <row spans="1:13" r="157">
      <c t="s" s="3" r="A157">
        <v>340</v>
      </c>
    </row>
    <row spans="1:13" r="158">
      <c t="s" s="4" r="A158">
        <v>382</v>
      </c>
      <c t="n" s="5" r="F158">
        <v>1</v>
      </c>
    </row>
    <row spans="1:13" r="159">
      <c t="s" s="4" r="A159">
        <v>393</v>
      </c>
    </row>
    <row spans="1:13" r="160">
      <c t="s" s="3" r="A160">
        <v>340</v>
      </c>
    </row>
    <row spans="1:13" r="161">
      <c t="s" s="4" r="A161">
        <v>345</v>
      </c>
      <c t="n" s="5" r="F161">
        <v>217391</v>
      </c>
    </row>
    <row spans="1:13" r="162">
      <c t="s" s="4" r="A162">
        <v>394</v>
      </c>
    </row>
    <row spans="1:13" r="163">
      <c t="s" s="3" r="A163">
        <v>340</v>
      </c>
    </row>
    <row spans="1:13" r="164">
      <c t="s" s="4" r="A164">
        <v>345</v>
      </c>
      <c t="n" s="5" r="F164">
        <v>217391</v>
      </c>
    </row>
    <row spans="1:13" r="165">
      <c t="s" s="4" r="A165">
        <v>395</v>
      </c>
    </row>
    <row spans="1:13" r="166">
      <c t="s" s="3" r="A166">
        <v>340</v>
      </c>
    </row>
    <row spans="1:13" r="167">
      <c t="s" s="4" r="A167">
        <v>396</v>
      </c>
      <c t="n" s="5" r="F167">
        <v>217391</v>
      </c>
    </row>
    <row spans="1:13" r="168">
      <c t="s" s="4" r="A168">
        <v>546</v>
      </c>
      <c t="n" s="9" r="F168">
        <v>1.15</v>
      </c>
    </row>
    <row spans="1:13" r="169">
      <c t="s" s="4" r="A169">
        <v>361</v>
      </c>
      <c t="s" s="4" r="F169">
        <v>362</v>
      </c>
    </row>
    <row spans="1:13" r="170">
      <c t="s" s="4" r="A170">
        <v>397</v>
      </c>
    </row>
    <row spans="1:13" r="171">
      <c t="s" s="3" r="A171">
        <v>340</v>
      </c>
    </row>
    <row spans="1:13" r="172">
      <c t="s" s="4" r="A172">
        <v>396</v>
      </c>
      <c t="n" s="5" r="F172">
        <v>217391</v>
      </c>
    </row>
    <row spans="1:13" r="173">
      <c t="s" s="4" r="A173">
        <v>546</v>
      </c>
      <c t="n" s="9" r="F173">
        <v>1.15</v>
      </c>
    </row>
    <row spans="1:13" r="174">
      <c t="s" s="4" r="A174">
        <v>361</v>
      </c>
      <c t="s" s="4" r="F174">
        <v>362</v>
      </c>
    </row>
    <row spans="1:13" r="175">
      <c t="s" s="4" r="A175">
        <v>398</v>
      </c>
    </row>
    <row spans="1:13" r="176">
      <c t="s" s="3" r="A176">
        <v>340</v>
      </c>
    </row>
    <row spans="1:13" r="177">
      <c t="s" s="4" r="A177">
        <v>541</v>
      </c>
      <c t="n" s="5" r="I177">
        <v>450000</v>
      </c>
      <c t="n" s="5" r="L177">
        <v>350000</v>
      </c>
    </row>
    <row spans="1:13" r="178">
      <c t="s" s="4" r="A178">
        <v>382</v>
      </c>
      <c t="n" s="5" r="C178">
        <v>2</v>
      </c>
    </row>
    <row spans="1:13" r="179">
      <c t="s" s="4" r="A179">
        <v>575</v>
      </c>
      <c t="n" s="7" r="C179">
        <v>2500000</v>
      </c>
    </row>
    <row spans="1:13" r="180">
      <c t="s" s="4" r="A180">
        <v>400</v>
      </c>
      <c t="s" s="4" r="C180">
        <v>401</v>
      </c>
      <c t="s" s="4" r="F180">
        <v>401</v>
      </c>
    </row>
    <row spans="1:13" r="181">
      <c t="s" s="4" r="A181">
        <v>402</v>
      </c>
      <c t="s" s="4" r="C181">
        <v>403</v>
      </c>
    </row>
    <row spans="1:13" r="182">
      <c t="s" s="4" r="A182">
        <v>662</v>
      </c>
      <c t="n" s="5" r="I182">
        <v>472000</v>
      </c>
      <c t="n" s="5" r="L182">
        <v>359466</v>
      </c>
    </row>
    <row spans="1:13" r="183">
      <c t="s" s="4" r="A183">
        <v>650</v>
      </c>
      <c t="n" s="7" r="F183">
        <v>450000</v>
      </c>
    </row>
    <row spans="1:13" r="184">
      <c t="s" s="4" r="A184">
        <v>565</v>
      </c>
      <c t="n" s="7" r="I184">
        <v>350000</v>
      </c>
    </row>
    <row spans="1:13" r="185">
      <c t="s" s="4" r="A185">
        <v>406</v>
      </c>
    </row>
    <row spans="1:13" r="186">
      <c t="s" s="3" r="A186">
        <v>340</v>
      </c>
    </row>
    <row spans="1:13" r="187">
      <c t="s" s="4" r="A187">
        <v>400</v>
      </c>
      <c t="s" s="4" r="F187">
        <v>401</v>
      </c>
    </row>
    <row spans="1:13" r="188">
      <c t="s" s="4" r="A188">
        <v>650</v>
      </c>
      <c t="n" s="7" r="F188">
        <v>450000</v>
      </c>
    </row>
    <row spans="1:13" r="189">
      <c t="s" s="4" r="A189">
        <v>565</v>
      </c>
      <c t="n" s="7" r="L189">
        <v>350000</v>
      </c>
    </row>
    <row spans="1:13" r="190">
      <c t="s" s="4" r="A190">
        <v>407</v>
      </c>
    </row>
    <row spans="1:13" r="191">
      <c t="s" s="3" r="A191">
        <v>340</v>
      </c>
    </row>
    <row spans="1:13" r="192">
      <c t="s" s="4" r="A192">
        <v>878</v>
      </c>
      <c t="n" s="5" r="F192">
        <v>250000</v>
      </c>
    </row>
    <row spans="1:13" r="193">
      <c t="s" s="4" r="A193">
        <v>408</v>
      </c>
    </row>
    <row spans="1:13" r="194">
      <c t="s" s="3" r="A194">
        <v>340</v>
      </c>
    </row>
    <row spans="1:13" r="195">
      <c t="s" s="4" r="A195">
        <v>878</v>
      </c>
      <c t="n" s="7" r="F195">
        <v>25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tatements of Shareholders' Def</vt:lpstr>
      <vt:lpstr>Nature of Operations and Summar</vt:lpstr>
      <vt:lpstr>Note Receivable</vt:lpstr>
      <vt:lpstr>Prepaid Expenses</vt:lpstr>
      <vt:lpstr>Property and Equipment</vt:lpstr>
      <vt:lpstr>Accrued Expenses</vt:lpstr>
      <vt:lpstr>Financing Arrangements</vt:lpstr>
      <vt:lpstr>Employee Benefit Plan</vt:lpstr>
      <vt:lpstr>Commitments and Contingencies</vt:lpstr>
      <vt:lpstr>Income Taxes</vt:lpstr>
      <vt:lpstr>Acquisition</vt:lpstr>
      <vt:lpstr>Goodwill and Finite Life Intang</vt:lpstr>
      <vt:lpstr>Shareholders' Equity</vt:lpstr>
      <vt:lpstr>Stock-Based Compensation and Be</vt:lpstr>
      <vt:lpstr>Related Party Transactions</vt:lpstr>
      <vt:lpstr>Concentrations</vt:lpstr>
      <vt:lpstr>Subsequent Events</vt:lpstr>
      <vt:lpstr>Nature of Operations and Summ24</vt:lpstr>
      <vt:lpstr>Nature of Operations and Summ25</vt:lpstr>
      <vt:lpstr>Property and Equipment (Tables)</vt:lpstr>
      <vt:lpstr>Accrued Expenses (Tables)</vt:lpstr>
      <vt:lpstr>Financing Arrangements (Tables)</vt:lpstr>
      <vt:lpstr>Commitments and Contingencies (</vt:lpstr>
      <vt:lpstr>Income Taxes (Tables)</vt:lpstr>
      <vt:lpstr>Acquisition (Tables)</vt:lpstr>
      <vt:lpstr>Goodwill and Finite Life Inta32</vt:lpstr>
      <vt:lpstr>Shareholders' Equity (Tables)</vt:lpstr>
      <vt:lpstr>Stock-Based Compensation and 34</vt:lpstr>
      <vt:lpstr>Related Party Transactions (Tab</vt:lpstr>
      <vt:lpstr>Nature of Operations and Summ36</vt:lpstr>
      <vt:lpstr>Nature of Operations and Summ37</vt:lpstr>
      <vt:lpstr>Nature of Operations and Summ38</vt:lpstr>
      <vt:lpstr>Nature of Operations and Summ39</vt:lpstr>
      <vt:lpstr>Note Receivable (Details)</vt:lpstr>
      <vt:lpstr>Property and Equipment (Details</vt:lpstr>
      <vt:lpstr>Accrued Expenses (Details)</vt:lpstr>
      <vt:lpstr>Financing Arrangements - Summar</vt:lpstr>
      <vt:lpstr>Financing Arrangements - Future</vt:lpstr>
      <vt:lpstr>Financing Arrangements Details </vt:lpstr>
      <vt:lpstr>Commitments and Contingencies -</vt:lpstr>
      <vt:lpstr>Commitments and Contingencies47</vt:lpstr>
      <vt:lpstr>Income Taxes - (Details)</vt:lpstr>
      <vt:lpstr>Income Taxes - NOL Carryforward</vt:lpstr>
      <vt:lpstr>Acquisition - Aggregate Purchas</vt:lpstr>
      <vt:lpstr>Acquisition - Purchase Price Al</vt:lpstr>
      <vt:lpstr>Acquisition - Pro Forma Informa</vt:lpstr>
      <vt:lpstr>Goodwill and Finite Life Inta53</vt:lpstr>
      <vt:lpstr>Goodwill and Finite Life Inta54</vt:lpstr>
      <vt:lpstr>Shareholders' Equity - Reverse </vt:lpstr>
      <vt:lpstr>Shareholders' Equity - Converti</vt:lpstr>
      <vt:lpstr>Shareholders' Equity - Common S</vt:lpstr>
      <vt:lpstr>Shareholders' Equity - Summary </vt:lpstr>
      <vt:lpstr>Stock-Based Compensation and 59</vt:lpstr>
      <vt:lpstr>Stock-Based Compensation and 60</vt:lpstr>
      <vt:lpstr>Stock-Based Compensation and 61</vt:lpstr>
      <vt:lpstr>Stock-based Compensation and 62</vt:lpstr>
      <vt:lpstr>Stock-Based Compensation and 63</vt:lpstr>
      <vt:lpstr>Related Party Transactions (Det</vt:lpstr>
      <vt:lpstr>Concentrations (Details)</vt:lpstr>
      <vt:lpstr>Subsequent Events (Details)</vt:lpstr>
      <vt:lpstr>Condensed Consolidated Balanc67</vt:lpstr>
      <vt:lpstr>Condensed Consolidated Balanc68</vt:lpstr>
      <vt:lpstr>Condensed Consolidated Statem69</vt:lpstr>
      <vt:lpstr>Condensed Consolidated Statem70</vt:lpstr>
      <vt:lpstr>Condensed Consolidated Statem71</vt:lpstr>
      <vt:lpstr>Nature of Operations and Summ72</vt:lpstr>
      <vt:lpstr>Note Receivable73</vt:lpstr>
      <vt:lpstr>Prepaid Expenses74</vt:lpstr>
      <vt:lpstr>Property and Equipment75</vt:lpstr>
      <vt:lpstr>Accrued Expenses76</vt:lpstr>
      <vt:lpstr>Financing Arrangements77</vt:lpstr>
      <vt:lpstr>Employee Benefit Plan78</vt:lpstr>
      <vt:lpstr>Commitments and Contingencies79</vt:lpstr>
      <vt:lpstr>Income Taxes80</vt:lpstr>
      <vt:lpstr>Acquisition81</vt:lpstr>
      <vt:lpstr>Goodwill and Finite Life Inta82</vt:lpstr>
      <vt:lpstr>Shareholders' Equity83</vt:lpstr>
      <vt:lpstr>Stock-Based Compensation and 84</vt:lpstr>
      <vt:lpstr>Related Party Transactions85</vt:lpstr>
      <vt:lpstr>Concentrations86</vt:lpstr>
      <vt:lpstr>Subsequent Events87</vt:lpstr>
      <vt:lpstr>Nature of Operations and Summ88</vt:lpstr>
      <vt:lpstr>Nature of Operations and Summ89</vt:lpstr>
      <vt:lpstr>Property and Equipment (Table90</vt:lpstr>
      <vt:lpstr>Accrued Expenses (Tables)91</vt:lpstr>
      <vt:lpstr>Financing Arrangements (Table92</vt:lpstr>
      <vt:lpstr>Commitments and Contingencies93</vt:lpstr>
      <vt:lpstr>Acquisition (Tables)94</vt:lpstr>
      <vt:lpstr>Goodwill and Finite Life Inta95</vt:lpstr>
      <vt:lpstr>Shareholders' Equity (Tables)96</vt:lpstr>
      <vt:lpstr>Stock-Based Compensation and 97</vt:lpstr>
      <vt:lpstr>Related Party Transactions (T98</vt:lpstr>
      <vt:lpstr>Nature of Operations and Summ99</vt:lpstr>
      <vt:lpstr>Nature of Operations and Sum100</vt:lpstr>
      <vt:lpstr>Nature of Operations and Sum101</vt:lpstr>
      <vt:lpstr>Nature of Operations and Sum102</vt:lpstr>
      <vt:lpstr>Note Receivable (Details)103</vt:lpstr>
      <vt:lpstr>Property and Equipment (Deta104</vt:lpstr>
      <vt:lpstr>Accrued Expenses (Details)105</vt:lpstr>
      <vt:lpstr>Financing Arrangements - Sum106</vt:lpstr>
      <vt:lpstr>Financing Arrangements - Fut107</vt:lpstr>
      <vt:lpstr>Financing Arrangements Detai108</vt:lpstr>
      <vt:lpstr>Commitments and Contingencie109</vt:lpstr>
      <vt:lpstr>Commitments and Contingencie110</vt:lpstr>
      <vt:lpstr>Commitments and Contingencie111</vt:lpstr>
      <vt:lpstr>Commitments and Contingencie112</vt:lpstr>
      <vt:lpstr>Income Taxes - (Details)113</vt:lpstr>
      <vt:lpstr>Acquisition - Aggregate Purc114</vt:lpstr>
      <vt:lpstr>Acquisition - Purchase Price115</vt:lpstr>
      <vt:lpstr>Acquisition - Pro Forma Info116</vt:lpstr>
      <vt:lpstr>Goodwill and Finite Life Int117</vt:lpstr>
      <vt:lpstr>Goodwill and Finite Life Int118</vt:lpstr>
      <vt:lpstr>Shareholders' Equity - Rever119</vt:lpstr>
      <vt:lpstr>Shareholders' Equity - Conve120</vt:lpstr>
      <vt:lpstr>Shareholders' Equity - Commo121</vt:lpstr>
      <vt:lpstr>Shareholders' Equity - Summa122</vt:lpstr>
      <vt:lpstr>Stock-Based Compensation and123</vt:lpstr>
      <vt:lpstr>Stock-Based Compensation and124</vt:lpstr>
      <vt:lpstr>Stock-Based Compensation and125</vt:lpstr>
      <vt:lpstr>Stock-Based Compensation and126</vt:lpstr>
      <vt:lpstr>Related Party Transactions (127</vt:lpstr>
      <vt:lpstr>Concentrations (Details)128</vt:lpstr>
      <vt:lpstr>Subsequent Events (Details)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06:02:06Z</dcterms:created>
  <dcterms:modified xmlns:dcterms="http://purl.org/dc/terms/" xmlns:xsi="http://www.w3.org/2001/XMLSchema-instance" xsi:type="dcterms:W3CDTF">2015-07-21T06:02:06Z</dcterms:modified>
  <dc:title xmlns:dc="http://purl.org/dc/elements/1.1/">Untitled</dc:title>
  <dc:description xmlns:dc="http://purl.org/dc/elements/1.1/"/>
  <dc:subject xmlns:dc="http://purl.org/dc/elements/1.1/"/>
  <cp:keywords/>
  <cp:category/>
</cp:coreProperties>
</file>